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COMBINATIONS" sheetId="7" state="visible" r:id="rId7"/>
    <sheet xmlns:r="http://schemas.openxmlformats.org/officeDocument/2006/relationships" name="NATURE OF OPERATIONS AND SIGNIF" sheetId="8" state="visible" r:id="rId8"/>
    <sheet xmlns:r="http://schemas.openxmlformats.org/officeDocument/2006/relationships" name="INVENTORIES" sheetId="9" state="visible" r:id="rId9"/>
    <sheet xmlns:r="http://schemas.openxmlformats.org/officeDocument/2006/relationships" name="EQUIPMENT DEPOSI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NCENTRATIONS" sheetId="13" state="visible" r:id="rId13"/>
    <sheet xmlns:r="http://schemas.openxmlformats.org/officeDocument/2006/relationships" name="CONTINGENCIES AND COMMITMENTS" sheetId="14" state="visible" r:id="rId14"/>
    <sheet xmlns:r="http://schemas.openxmlformats.org/officeDocument/2006/relationships" name="RELATED-PARTY TRANSACTIONS" sheetId="15" state="visible" r:id="rId15"/>
    <sheet xmlns:r="http://schemas.openxmlformats.org/officeDocument/2006/relationships" name="PAYCHECK PROTECTION PROGRAM LOA" sheetId="16" state="visible" r:id="rId16"/>
    <sheet xmlns:r="http://schemas.openxmlformats.org/officeDocument/2006/relationships" name="COVID-19" sheetId="17" state="visible" r:id="rId17"/>
    <sheet xmlns:r="http://schemas.openxmlformats.org/officeDocument/2006/relationships" name="SEGMENT REPORTING" sheetId="18" state="visible" r:id="rId18"/>
    <sheet xmlns:r="http://schemas.openxmlformats.org/officeDocument/2006/relationships" name="STOCK-BASED COMPENSATION" sheetId="19" state="visible" r:id="rId19"/>
    <sheet xmlns:r="http://schemas.openxmlformats.org/officeDocument/2006/relationships" name="STOCK ISSUED UNDER MASTER FINAN" sheetId="20" state="visible" r:id="rId20"/>
    <sheet xmlns:r="http://schemas.openxmlformats.org/officeDocument/2006/relationships" name="REDEEMABLE COMMON STOCK" sheetId="21" state="visible" r:id="rId21"/>
    <sheet xmlns:r="http://schemas.openxmlformats.org/officeDocument/2006/relationships" name="NONCONTROLLING INTEREST" sheetId="22" state="visible" r:id="rId22"/>
    <sheet xmlns:r="http://schemas.openxmlformats.org/officeDocument/2006/relationships" name="EARNINGS (LOSS) PER SHARE" sheetId="23" state="visible" r:id="rId23"/>
    <sheet xmlns:r="http://schemas.openxmlformats.org/officeDocument/2006/relationships" name="RENEWABLE ENERGY CREDITS (RECs)" sheetId="24" state="visible" r:id="rId24"/>
    <sheet xmlns:r="http://schemas.openxmlformats.org/officeDocument/2006/relationships" name="ASPEN INTEREST (_OLYMPUS_) BUYO" sheetId="25" state="visible" r:id="rId25"/>
    <sheet xmlns:r="http://schemas.openxmlformats.org/officeDocument/2006/relationships" name="SUPPLEMENTAL CASH AND NON-CASH " sheetId="26" state="visible" r:id="rId26"/>
    <sheet xmlns:r="http://schemas.openxmlformats.org/officeDocument/2006/relationships" name="TAX RECEIVABLE AGREEMENT" sheetId="27" state="visible" r:id="rId27"/>
    <sheet xmlns:r="http://schemas.openxmlformats.org/officeDocument/2006/relationships" name="PROVISIONS FOR INCOME TAXES" sheetId="28" state="visible" r:id="rId28"/>
    <sheet xmlns:r="http://schemas.openxmlformats.org/officeDocument/2006/relationships" name="PREPAID INSURANCE" sheetId="29" state="visible" r:id="rId29"/>
    <sheet xmlns:r="http://schemas.openxmlformats.org/officeDocument/2006/relationships" name="ACCRUED LIABILITIES" sheetId="30" state="visible" r:id="rId30"/>
    <sheet xmlns:r="http://schemas.openxmlformats.org/officeDocument/2006/relationships" name="ACQUISITION" sheetId="31" state="visible" r:id="rId31"/>
    <sheet xmlns:r="http://schemas.openxmlformats.org/officeDocument/2006/relationships" name="VARIABLE PREPAID FORWARD SALES " sheetId="32" state="visible" r:id="rId32"/>
    <sheet xmlns:r="http://schemas.openxmlformats.org/officeDocument/2006/relationships" name="INITIAL PUBLIC OFFERING" sheetId="33" state="visible" r:id="rId33"/>
    <sheet xmlns:r="http://schemas.openxmlformats.org/officeDocument/2006/relationships" name="HOSTING SERVICES AGREEMENT" sheetId="34" state="visible" r:id="rId34"/>
    <sheet xmlns:r="http://schemas.openxmlformats.org/officeDocument/2006/relationships" name="PREMIUM FINANCING AGREEMENT" sheetId="35" state="visible" r:id="rId35"/>
    <sheet xmlns:r="http://schemas.openxmlformats.org/officeDocument/2006/relationships" name="COVENANTS" sheetId="36" state="visible" r:id="rId36"/>
    <sheet xmlns:r="http://schemas.openxmlformats.org/officeDocument/2006/relationships" name="NON-EMPLOYEE DIRECTORS COMPENSA" sheetId="37" state="visible" r:id="rId37"/>
    <sheet xmlns:r="http://schemas.openxmlformats.org/officeDocument/2006/relationships" name="PRIVATE PLACEMENTS" sheetId="38" state="visible" r:id="rId38"/>
    <sheet xmlns:r="http://schemas.openxmlformats.org/officeDocument/2006/relationships" name="SUBSEQUENT EVENTS" sheetId="39" state="visible" r:id="rId39"/>
    <sheet xmlns:r="http://schemas.openxmlformats.org/officeDocument/2006/relationships" name="NATURE OF OPERATIONS AND SIGN_2" sheetId="40" state="visible" r:id="rId40"/>
    <sheet xmlns:r="http://schemas.openxmlformats.org/officeDocument/2006/relationships" name="NATURE OF OPERATIONS AND SIGN_3" sheetId="41" state="visible" r:id="rId41"/>
    <sheet xmlns:r="http://schemas.openxmlformats.org/officeDocument/2006/relationships" name="INVENTORIES (Tables)" sheetId="42" state="visible" r:id="rId42"/>
    <sheet xmlns:r="http://schemas.openxmlformats.org/officeDocument/2006/relationships" name="EQUIPMENT DEPOSITS (Tables)" sheetId="43" state="visible" r:id="rId43"/>
    <sheet xmlns:r="http://schemas.openxmlformats.org/officeDocument/2006/relationships" name="PROPERTY, PLANT AND EQUIPMENT (" sheetId="44" state="visible" r:id="rId44"/>
    <sheet xmlns:r="http://schemas.openxmlformats.org/officeDocument/2006/relationships" name="LONG-TERM DEBT (Tables)" sheetId="45" state="visible" r:id="rId45"/>
    <sheet xmlns:r="http://schemas.openxmlformats.org/officeDocument/2006/relationships" name="CONTINGENCIES AND COMMITMENTS (" sheetId="46" state="visible" r:id="rId46"/>
    <sheet xmlns:r="http://schemas.openxmlformats.org/officeDocument/2006/relationships" name="RELATED-PARTY TRANSACTIONS (Tab" sheetId="47" state="visible" r:id="rId47"/>
    <sheet xmlns:r="http://schemas.openxmlformats.org/officeDocument/2006/relationships" name="SEGMENT REPORTING (Tables)" sheetId="48" state="visible" r:id="rId48"/>
    <sheet xmlns:r="http://schemas.openxmlformats.org/officeDocument/2006/relationships" name="STOCK ISSUED UNDER MASTER FIN_2" sheetId="49" state="visible" r:id="rId49"/>
    <sheet xmlns:r="http://schemas.openxmlformats.org/officeDocument/2006/relationships" name="REDEEMABLE COMMON STOCK (Tables" sheetId="50" state="visible" r:id="rId50"/>
    <sheet xmlns:r="http://schemas.openxmlformats.org/officeDocument/2006/relationships" name="NON-CONTROLLING INTEREST (Table" sheetId="51" state="visible" r:id="rId51"/>
    <sheet xmlns:r="http://schemas.openxmlformats.org/officeDocument/2006/relationships" name="EARNINGS (LOSS) PER SHARE (Tabl" sheetId="52" state="visible" r:id="rId52"/>
    <sheet xmlns:r="http://schemas.openxmlformats.org/officeDocument/2006/relationships" name="ASPEN INTEREST (_OLYMPUS_) BU_2" sheetId="53" state="visible" r:id="rId53"/>
    <sheet xmlns:r="http://schemas.openxmlformats.org/officeDocument/2006/relationships" name="SUPPLEMENTAL CASH AND NON-CAS_2" sheetId="54" state="visible" r:id="rId54"/>
    <sheet xmlns:r="http://schemas.openxmlformats.org/officeDocument/2006/relationships" name="ACCRUED LIABILITIES (Tables)" sheetId="55" state="visible" r:id="rId55"/>
    <sheet xmlns:r="http://schemas.openxmlformats.org/officeDocument/2006/relationships" name="ACQUISITION (Tables)" sheetId="56" state="visible" r:id="rId56"/>
    <sheet xmlns:r="http://schemas.openxmlformats.org/officeDocument/2006/relationships" name="PRIVATE PLACEMENTS (Tables)" sheetId="57" state="visible" r:id="rId57"/>
    <sheet xmlns:r="http://schemas.openxmlformats.org/officeDocument/2006/relationships" name="BUSINESS COMBINATIONS (Details)" sheetId="58" state="visible" r:id="rId58"/>
    <sheet xmlns:r="http://schemas.openxmlformats.org/officeDocument/2006/relationships" name="NATURE OF OPERATIONS AND SIGN_4" sheetId="59" state="visible" r:id="rId59"/>
    <sheet xmlns:r="http://schemas.openxmlformats.org/officeDocument/2006/relationships" name="NATURE OF OPERATIONS AND SIGN_5" sheetId="60" state="visible" r:id="rId60"/>
    <sheet xmlns:r="http://schemas.openxmlformats.org/officeDocument/2006/relationships" name="NATURE OF OPERATIONS AND SIGN_6" sheetId="61" state="visible" r:id="rId61"/>
    <sheet xmlns:r="http://schemas.openxmlformats.org/officeDocument/2006/relationships" name="NATURE OF OPERATIONS AND SIGN_7" sheetId="62" state="visible" r:id="rId62"/>
    <sheet xmlns:r="http://schemas.openxmlformats.org/officeDocument/2006/relationships" name="NATURE OF OPERATIONS AND SIGN_8" sheetId="63" state="visible" r:id="rId63"/>
    <sheet xmlns:r="http://schemas.openxmlformats.org/officeDocument/2006/relationships" name="INVENTORIES (Details)" sheetId="64" state="visible" r:id="rId64"/>
    <sheet xmlns:r="http://schemas.openxmlformats.org/officeDocument/2006/relationships" name="EQUIPMENT DEPOSITS - Narrative " sheetId="65" state="visible" r:id="rId65"/>
    <sheet xmlns:r="http://schemas.openxmlformats.org/officeDocument/2006/relationships" name="EQUIPMENT DEPOSITS - Schedule o" sheetId="66" state="visible" r:id="rId66"/>
    <sheet xmlns:r="http://schemas.openxmlformats.org/officeDocument/2006/relationships" name="PROPERTY, PLANT AND EQUIPMENT_2" sheetId="67" state="visible" r:id="rId67"/>
    <sheet xmlns:r="http://schemas.openxmlformats.org/officeDocument/2006/relationships" name="LONG-TERM DEBT - Schedule of Lo" sheetId="68" state="visible" r:id="rId68"/>
    <sheet xmlns:r="http://schemas.openxmlformats.org/officeDocument/2006/relationships" name="LONG-TERM DEBT - Narrative (Det" sheetId="69" state="visible" r:id="rId69"/>
    <sheet xmlns:r="http://schemas.openxmlformats.org/officeDocument/2006/relationships" name="LONG-TERM DEBT - Future Schedul" sheetId="70" state="visible" r:id="rId70"/>
    <sheet xmlns:r="http://schemas.openxmlformats.org/officeDocument/2006/relationships" name="CONCENTRATIONS (Details)" sheetId="71" state="visible" r:id="rId71"/>
    <sheet xmlns:r="http://schemas.openxmlformats.org/officeDocument/2006/relationships" name="CONTINGENCIES AND COMMITMENTS -" sheetId="72" state="visible" r:id="rId72"/>
    <sheet xmlns:r="http://schemas.openxmlformats.org/officeDocument/2006/relationships" name="CONTINGENCIES AND COMMITMENTS_2" sheetId="73" state="visible" r:id="rId73"/>
    <sheet xmlns:r="http://schemas.openxmlformats.org/officeDocument/2006/relationships" name="RELATED-PARTY TRANSACTIONS - Na" sheetId="74" state="visible" r:id="rId74"/>
    <sheet xmlns:r="http://schemas.openxmlformats.org/officeDocument/2006/relationships" name="RELATED-PARTY TRANSACTIONS - Re" sheetId="75" state="visible" r:id="rId75"/>
    <sheet xmlns:r="http://schemas.openxmlformats.org/officeDocument/2006/relationships" name="RELATED-PARTY TRANSACTIONS - Am" sheetId="76" state="visible" r:id="rId76"/>
    <sheet xmlns:r="http://schemas.openxmlformats.org/officeDocument/2006/relationships" name="PAYCHECK PROTECTION PROGRAM L_2" sheetId="77" state="visible" r:id="rId77"/>
    <sheet xmlns:r="http://schemas.openxmlformats.org/officeDocument/2006/relationships" name="SEGMENT REPORTING - Narrative (" sheetId="78" state="visible" r:id="rId78"/>
    <sheet xmlns:r="http://schemas.openxmlformats.org/officeDocument/2006/relationships" name="SEGMENT REPORTING - Results fro" sheetId="79" state="visible" r:id="rId79"/>
    <sheet xmlns:r="http://schemas.openxmlformats.org/officeDocument/2006/relationships" name="SEGMENT REPORTING - Schedule of" sheetId="80" state="visible" r:id="rId80"/>
    <sheet xmlns:r="http://schemas.openxmlformats.org/officeDocument/2006/relationships" name="STOCK-BASED COMPENSATION (Detai" sheetId="81" state="visible" r:id="rId81"/>
    <sheet xmlns:r="http://schemas.openxmlformats.org/officeDocument/2006/relationships" name="STOCK ISSUED UNDER MASTER FIN_3" sheetId="82" state="visible" r:id="rId82"/>
    <sheet xmlns:r="http://schemas.openxmlformats.org/officeDocument/2006/relationships" name="STOCK ISSUED UNDER MASTER FIN_4" sheetId="83" state="visible" r:id="rId83"/>
    <sheet xmlns:r="http://schemas.openxmlformats.org/officeDocument/2006/relationships" name="REDEEMABLE COMMON STOCK - Narra" sheetId="84" state="visible" r:id="rId84"/>
    <sheet xmlns:r="http://schemas.openxmlformats.org/officeDocument/2006/relationships" name="REDEEMABLE COMMON STOCK - Sched" sheetId="85" state="visible" r:id="rId85"/>
    <sheet xmlns:r="http://schemas.openxmlformats.org/officeDocument/2006/relationships" name="REDEEMABLE COMMON STOCK - Sch_2" sheetId="86" state="visible" r:id="rId86"/>
    <sheet xmlns:r="http://schemas.openxmlformats.org/officeDocument/2006/relationships" name="NONCONTROLLING INTEREST - Narra" sheetId="87" state="visible" r:id="rId87"/>
    <sheet xmlns:r="http://schemas.openxmlformats.org/officeDocument/2006/relationships" name="NONCONTROLLING INTEREST - Redee" sheetId="88" state="visible" r:id="rId88"/>
    <sheet xmlns:r="http://schemas.openxmlformats.org/officeDocument/2006/relationships" name="NONCONTROLLING INTEREST - Perma" sheetId="89" state="visible" r:id="rId89"/>
    <sheet xmlns:r="http://schemas.openxmlformats.org/officeDocument/2006/relationships" name="EARNINGS (LOSS) PER SHARE - Sch" sheetId="90" state="visible" r:id="rId90"/>
    <sheet xmlns:r="http://schemas.openxmlformats.org/officeDocument/2006/relationships" name="EARNINGS (LOSS) PER SHARE - S_2" sheetId="91" state="visible" r:id="rId91"/>
    <sheet xmlns:r="http://schemas.openxmlformats.org/officeDocument/2006/relationships" name="RENEWABLE ENERGY CREDITS (REC_2" sheetId="92" state="visible" r:id="rId92"/>
    <sheet xmlns:r="http://schemas.openxmlformats.org/officeDocument/2006/relationships" name="ASPEN INTEREST (_OLYMPUS_) BU_3" sheetId="93" state="visible" r:id="rId93"/>
    <sheet xmlns:r="http://schemas.openxmlformats.org/officeDocument/2006/relationships" name="ASPEN INTEREST (_OLYMPUS_) BU_4" sheetId="94" state="visible" r:id="rId94"/>
    <sheet xmlns:r="http://schemas.openxmlformats.org/officeDocument/2006/relationships" name="SUPPLEMENTAL CASH AND NON-CAS_3" sheetId="95" state="visible" r:id="rId95"/>
    <sheet xmlns:r="http://schemas.openxmlformats.org/officeDocument/2006/relationships" name="TAX RECEIVABLE AGREEMENT (Detai" sheetId="96" state="visible" r:id="rId96"/>
    <sheet xmlns:r="http://schemas.openxmlformats.org/officeDocument/2006/relationships" name="PROVISIONS FOR INCOME TAXES (De" sheetId="97" state="visible" r:id="rId97"/>
    <sheet xmlns:r="http://schemas.openxmlformats.org/officeDocument/2006/relationships" name="PREPAID INSURANCE (Details)" sheetId="98" state="visible" r:id="rId98"/>
    <sheet xmlns:r="http://schemas.openxmlformats.org/officeDocument/2006/relationships" name="ACCRUED LIABILITIES (Details)" sheetId="99" state="visible" r:id="rId99"/>
    <sheet xmlns:r="http://schemas.openxmlformats.org/officeDocument/2006/relationships" name="ACQUISITION - Narrative (Detail" sheetId="100" state="visible" r:id="rId100"/>
    <sheet xmlns:r="http://schemas.openxmlformats.org/officeDocument/2006/relationships" name="ACQUISITION - Fair Value of Ide" sheetId="101" state="visible" r:id="rId101"/>
    <sheet xmlns:r="http://schemas.openxmlformats.org/officeDocument/2006/relationships" name="VARIABLE PREPAID FORWARD SALE_2" sheetId="102" state="visible" r:id="rId102"/>
    <sheet xmlns:r="http://schemas.openxmlformats.org/officeDocument/2006/relationships" name="INITIAL PUBLIC OFFERING (Detail" sheetId="103" state="visible" r:id="rId103"/>
    <sheet xmlns:r="http://schemas.openxmlformats.org/officeDocument/2006/relationships" name="HOSTING SERVICES AGREEMENT (Det" sheetId="104" state="visible" r:id="rId104"/>
    <sheet xmlns:r="http://schemas.openxmlformats.org/officeDocument/2006/relationships" name="PREMIUM FINANCING AGREEMENT (De" sheetId="105" state="visible" r:id="rId105"/>
    <sheet xmlns:r="http://schemas.openxmlformats.org/officeDocument/2006/relationships" name="COVENANTS (Details)" sheetId="106" state="visible" r:id="rId106"/>
    <sheet xmlns:r="http://schemas.openxmlformats.org/officeDocument/2006/relationships" name="NON-EMPLOYEE DIRECTORS COMPEN_2" sheetId="107" state="visible" r:id="rId107"/>
    <sheet xmlns:r="http://schemas.openxmlformats.org/officeDocument/2006/relationships" name="PRIVATE PLACEMENTS - Narrative " sheetId="108" state="visible" r:id="rId108"/>
    <sheet xmlns:r="http://schemas.openxmlformats.org/officeDocument/2006/relationships" name="PRIVATE PLACEMENTS (Details)" sheetId="109" state="visible" r:id="rId109"/>
    <sheet xmlns:r="http://schemas.openxmlformats.org/officeDocument/2006/relationships" name="SUBSEQUENT EVENTS (Details)" sheetId="110" state="visible" r:id="rId110"/>
    <sheet xmlns:r="http://schemas.openxmlformats.org/officeDocument/2006/relationships" name="Uncategorized Items - sdig-2022"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1</t>
        </is>
      </c>
      <c r="C8" s="4" t="inlineStr">
        <is>
          <t xml:space="preserve"> </t>
        </is>
      </c>
    </row>
    <row r="9">
      <c r="A9" s="4" t="inlineStr">
        <is>
          <t>Entity Registrant Name</t>
        </is>
      </c>
      <c r="B9" s="4" t="inlineStr">
        <is>
          <t>Stronghold Digital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59890</t>
        </is>
      </c>
      <c r="C11" s="4" t="inlineStr">
        <is>
          <t xml:space="preserve"> </t>
        </is>
      </c>
    </row>
    <row r="12">
      <c r="A12" s="4" t="inlineStr">
        <is>
          <t>Entity Address, Address Line One</t>
        </is>
      </c>
      <c r="B12" s="4" t="inlineStr">
        <is>
          <t>595 Madison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845</t>
        </is>
      </c>
      <c r="C17" s="4" t="inlineStr">
        <is>
          <t xml:space="preserve"> </t>
        </is>
      </c>
    </row>
    <row r="18">
      <c r="A18" s="4" t="inlineStr">
        <is>
          <t>Local Phone Number</t>
        </is>
      </c>
      <c r="B18" s="4" t="inlineStr">
        <is>
          <t>579-5992</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SDI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56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3133893</v>
      </c>
    </row>
    <row r="37">
      <c r="A37" s="4" t="inlineStr">
        <is>
          <t>Common Stock - Class V</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820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EQUIPMENT DEPOSITS</t>
        </is>
      </c>
      <c r="B4" s="4" t="inlineStr">
        <is>
          <t>NOTE 4 – EQUIPMENT DEPOSITS AND MINER SALES Equipment deposits are contractual agreements with five vendors to deliver and install miners at future dates. The following details the vendors, miner models, miner counts, and expected delivery months. The Company is contractually committed to take future deliveries, and portions of the equipment are collateralized against the WhiteHawk Promissory Note (as defined below) as disclosed in Note 6 – Long-Term Debt. With the exception of Cryptech Solutions ("Cryptech"), where there is an installment payment plan, all unpaid deposits will be made on the last month referenced in the timeframe below. The delivery timeframe for the 2,400 Cryptech miners will be in equal installments of 200 per month for 12 months starting in November 2021. Deliveries for the other vendors vary within the referenced timeframes. In March 2022, the Company evaluated the MinerVa Semiconductor Corp ("MinerVa") equipment deposits for impairment under the provisions of ASC 360, Property, Plant and Equipment . As a result of the evaluation, the Company determined an indicator for impairment was present under ASC 360-10-35-21. The Company undertook a test for recoverability under ASC 360-10-35-29 and a further fair value analysis in accordance with ASC 820, Fair Value Measurement . The difference between the fair value of the MinerVa equipment deposits and the carrying value resulted in the Company recording an impairment charge of $12,228,742 in the first quarter of 2022, as shown in the table below. Upon further evaluation as of June 30, 2022, and September 30, 2022, no additional impairment charges were recorded in the second and third quarters of 2022. The following table details the total equipment deposits of $24,385,876 as of September 30, 2022: Vendor Model Count Delivery Timeframe Total Unpaid [A] Transferred to Impairment Sold Equipment MinerVa [C] MinerVA 15,000 Oct '21 - TBD $68,887,550 — $(26,664,993) $(12,228,742) $(8,701,199) $21,292,616 Cryptech Bitmain 2,400 Nov '21 - Oct '22 12,656,835 — (9,563,575) — — 3,093,260 Northern Data MicroBT 9,900 Oct '21 - Jan '22 22,061,852 — (22,061,852) — — — Bitmain Technologies Limited Antminer S19j Pro 10,200 Apr '22 - Dec '22 60,814,500 (4,218,000) (23,951,500) — (32,645,000) — Bitmain Technologies Limited [D] Antminer S19 XP 1,800 Jul '22 - Dec '22 19,530,000 — — — (19,530,000) — Northern Data PA, LLC WhatsMiners 4,280 Jan '22 - June '22 11,340,374 — (11,340,374) — — — Totals 43,580 $195,291,111 $(4,218,000) $(93,582,294) $(12,228,742) $(60,876,199) $24,385,876 [A] Future commitments still owed to each vendor. Refer to Note 8 – Contingencies and Commitments for further details. [B] Miners that are delivered and physically placed in service are transferred to a fixed asset account at the respective unit price as defined in the agreement. [C] Refer to Note 8 – Contingencies and Commitments for a $4,499,980 refund that reduced the total commitments to $68,887,550 for this vendor. [D] The miner purchase contract was sold in May 2022 for $12,568,500 and a loss of $6,930,000 was recorded as a realized loss on sale of miner assets within the condensed consolidated statement of operations in the second quarter of 2022. Miner Sales During the second quarter of 2022, the Company entered into multiple Miner Sales Agreements with multiple buyers. The Company previously disclosed its effort to optimize its Bitcoin miner fleet and sold 3,425 miners (approximately 411 PH/s) with a historical carrying value of $21,857,028, or $50.70 per TH/s. The Company recognized a realized loss on sale of miner assets of $8,012,248 during the second quarter of 2022. These sales were justified by the Company's priorities of liquidity and improved returns over growth. The loss was recorded as a realized loss on sale of miner assets on the condensed consolidated statement of operations. The various buyers paid the Company $13,844,780 upfront and took over the remaining installment payments upon transfer of the contract, relieving the Company of the outstanding purchase obligation. During the third quarter of 2022, the Company consensually returned approximately 26,000 Bitcoin miners (approximately 18,700 of which were plugged in and operating prior to delivery) to NYDIG and BankProv and the related debt was cancelled pursuant to the terms of the Asset Purchase Agreement. See Note 6 – Long-Term Debt for further discussion of the Asset Purchase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s) - Panther Creek Power Operating LLC - USD ($) $ in Thousands</t>
        </is>
      </c>
      <c r="B1" s="2" t="inlineStr">
        <is>
          <t>Nov. 02, 2021</t>
        </is>
      </c>
      <c r="C1" s="2" t="inlineStr">
        <is>
          <t>Nov. 05, 2021</t>
        </is>
      </c>
      <c r="D1" s="2" t="inlineStr">
        <is>
          <t>Jul. 09, 2021</t>
        </is>
      </c>
    </row>
    <row r="2">
      <c r="A2" s="3" t="inlineStr">
        <is>
          <t>Asset Acquisition [Line Items]</t>
        </is>
      </c>
      <c r="B2" s="4" t="inlineStr">
        <is>
          <t xml:space="preserve"> </t>
        </is>
      </c>
      <c r="C2" s="4" t="inlineStr">
        <is>
          <t xml:space="preserve"> </t>
        </is>
      </c>
      <c r="D2" s="4" t="inlineStr">
        <is>
          <t xml:space="preserve"> </t>
        </is>
      </c>
    </row>
    <row r="3">
      <c r="A3" s="4" t="inlineStr">
        <is>
          <t>Cash payment to acquire asset, gross</t>
        </is>
      </c>
      <c r="B3" s="6" t="n">
        <v>3000</v>
      </c>
      <c r="C3" s="4" t="inlineStr">
        <is>
          <t xml:space="preserve"> </t>
        </is>
      </c>
      <c r="D3" s="4" t="inlineStr">
        <is>
          <t xml:space="preserve"> </t>
        </is>
      </c>
    </row>
    <row r="4">
      <c r="A4" s="4" t="inlineStr">
        <is>
          <t>Payment to acquire asset, net of cash acquired</t>
        </is>
      </c>
      <c r="B4" s="6" t="n">
        <v>2192</v>
      </c>
      <c r="C4" s="4" t="inlineStr">
        <is>
          <t xml:space="preserve"> </t>
        </is>
      </c>
      <c r="D4" s="4" t="inlineStr">
        <is>
          <t xml:space="preserve"> </t>
        </is>
      </c>
    </row>
    <row r="5">
      <c r="A5" s="4" t="inlineStr">
        <is>
          <t>Percentage of land closing costs share</t>
        </is>
      </c>
      <c r="B5" s="9" t="n">
        <v>0.5</v>
      </c>
      <c r="C5" s="4" t="inlineStr">
        <is>
          <t xml:space="preserve"> </t>
        </is>
      </c>
      <c r="D5" s="4" t="inlineStr">
        <is>
          <t xml:space="preserve"> </t>
        </is>
      </c>
    </row>
    <row r="6">
      <c r="A6" s="4" t="inlineStr">
        <is>
          <t>Equity interest issued (in shares)</t>
        </is>
      </c>
      <c r="B6" s="5" t="n">
        <v>1152000</v>
      </c>
      <c r="C6" s="4" t="inlineStr">
        <is>
          <t xml:space="preserve"> </t>
        </is>
      </c>
      <c r="D6" s="4" t="inlineStr">
        <is>
          <t xml:space="preserve"> </t>
        </is>
      </c>
    </row>
    <row r="7">
      <c r="A7" s="4" t="inlineStr">
        <is>
          <t>Number of shares called by each unit or stock</t>
        </is>
      </c>
      <c r="B7" s="4" t="inlineStr">
        <is>
          <t xml:space="preserve"> </t>
        </is>
      </c>
      <c r="C7" s="4" t="inlineStr">
        <is>
          <t xml:space="preserve"> </t>
        </is>
      </c>
      <c r="D7" s="5" t="n">
        <v>1</v>
      </c>
    </row>
    <row r="8">
      <c r="A8" s="4" t="inlineStr">
        <is>
          <t>Number of shares called by redemption</t>
        </is>
      </c>
      <c r="B8" s="4" t="inlineStr">
        <is>
          <t xml:space="preserve"> </t>
        </is>
      </c>
      <c r="C8" s="5" t="n">
        <v>1152000</v>
      </c>
      <c r="D8" s="4" t="inlineStr">
        <is>
          <t xml:space="preserve"> </t>
        </is>
      </c>
    </row>
    <row r="9">
      <c r="A9" s="4" t="inlineStr">
        <is>
          <t>Member Units</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Equity interest issued (in shares)</t>
        </is>
      </c>
      <c r="B11" s="5" t="n">
        <v>1152000</v>
      </c>
      <c r="C11" s="4" t="inlineStr">
        <is>
          <t xml:space="preserve"> </t>
        </is>
      </c>
      <c r="D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ACQUISITION - Fair Value of Identifiable Assets and Liabilities as of Acquisition Date (Details) - Panther Creek Power Operating LLC $ in Thousands</t>
        </is>
      </c>
      <c r="B1" s="2" t="inlineStr">
        <is>
          <t>Nov. 02, 2021 USD ($) shares</t>
        </is>
      </c>
    </row>
    <row r="2">
      <c r="A2" s="3" t="inlineStr">
        <is>
          <t>The purchase price allocation was as follows (in thousands):</t>
        </is>
      </c>
      <c r="B2" s="4" t="inlineStr">
        <is>
          <t xml:space="preserve"> </t>
        </is>
      </c>
    </row>
    <row r="3">
      <c r="A3" s="4" t="inlineStr">
        <is>
          <t>Cash and cash equivalents</t>
        </is>
      </c>
      <c r="B3" s="6" t="n">
        <v>491</v>
      </c>
    </row>
    <row r="4">
      <c r="A4" s="4" t="inlineStr">
        <is>
          <t>Accounts receivable - trade</t>
        </is>
      </c>
      <c r="B4" s="5" t="n">
        <v>831</v>
      </c>
    </row>
    <row r="5">
      <c r="A5" s="4" t="inlineStr">
        <is>
          <t>Prepaids and other current assets</t>
        </is>
      </c>
      <c r="B5" s="5" t="n">
        <v>429</v>
      </c>
    </row>
    <row r="6">
      <c r="A6" s="4" t="inlineStr">
        <is>
          <t>Materials and supplies</t>
        </is>
      </c>
      <c r="B6" s="5" t="n">
        <v>1559</v>
      </c>
    </row>
    <row r="7">
      <c r="A7" s="4" t="inlineStr">
        <is>
          <t>Land and Rights of Way</t>
        </is>
      </c>
      <c r="B7" s="5" t="n">
        <v>1727</v>
      </c>
    </row>
    <row r="8">
      <c r="A8" s="4" t="inlineStr">
        <is>
          <t>Property, plant and equipment</t>
        </is>
      </c>
      <c r="B8" s="5" t="n">
        <v>43782</v>
      </c>
    </row>
    <row r="9">
      <c r="A9" s="4" t="inlineStr">
        <is>
          <t>Accounts payable</t>
        </is>
      </c>
      <c r="B9" s="5" t="n">
        <v>-2943</v>
      </c>
    </row>
    <row r="10">
      <c r="A10" s="4" t="inlineStr">
        <is>
          <t>Accrued expenses</t>
        </is>
      </c>
      <c r="B10" s="5" t="n">
        <v>-298</v>
      </c>
    </row>
    <row r="11">
      <c r="A11" s="4" t="inlineStr">
        <is>
          <t>Due to related parties</t>
        </is>
      </c>
      <c r="B11" s="5" t="n">
        <v>-73</v>
      </c>
    </row>
    <row r="12">
      <c r="A12" s="4" t="inlineStr">
        <is>
          <t>Total identifiable assets and liabilities</t>
        </is>
      </c>
      <c r="B12" s="5" t="n">
        <v>45505</v>
      </c>
    </row>
    <row r="13">
      <c r="A13" s="4" t="inlineStr">
        <is>
          <t>Purchase price consideration</t>
        </is>
      </c>
      <c r="B13" s="5" t="n">
        <v>45505</v>
      </c>
    </row>
    <row r="14">
      <c r="A14" s="4" t="inlineStr">
        <is>
          <t>Equity interest issued value</t>
        </is>
      </c>
      <c r="B14" s="6" t="n">
        <v>38316</v>
      </c>
    </row>
    <row r="15">
      <c r="A15" s="4" t="inlineStr">
        <is>
          <t>Equity interest issued (in shares) | shares</t>
        </is>
      </c>
      <c r="B15" s="5" t="n">
        <v>1152000</v>
      </c>
    </row>
    <row r="16">
      <c r="A16" s="4" t="inlineStr">
        <is>
          <t>Payment to acquire asset, net of cash acquired</t>
        </is>
      </c>
      <c r="B16" s="6" t="n">
        <v>2192</v>
      </c>
    </row>
    <row r="17">
      <c r="A17" s="4" t="inlineStr">
        <is>
          <t>Percentage of land closing costs share</t>
        </is>
      </c>
      <c r="B17" s="9" t="n">
        <v>0.5</v>
      </c>
    </row>
    <row r="18">
      <c r="A18" s="4" t="inlineStr">
        <is>
          <t>Land closing costs share amount</t>
        </is>
      </c>
      <c r="B18" s="6" t="n">
        <v>808</v>
      </c>
    </row>
    <row r="19">
      <c r="A19" s="4" t="inlineStr">
        <is>
          <t>Asset Retirement Obligation</t>
        </is>
      </c>
      <c r="B19" s="4" t="inlineStr">
        <is>
          <t xml:space="preserve"> </t>
        </is>
      </c>
    </row>
    <row r="20">
      <c r="A20" s="3" t="inlineStr">
        <is>
          <t>The purchase price allocation was as follows (in thousands):</t>
        </is>
      </c>
      <c r="B20" s="4" t="inlineStr">
        <is>
          <t xml:space="preserve"> </t>
        </is>
      </c>
    </row>
    <row r="21">
      <c r="A21" s="4" t="inlineStr">
        <is>
          <t>Asset acquisition, consideration transferred, liabilities incurred</t>
        </is>
      </c>
      <c r="B21" s="5" t="n">
        <v>501</v>
      </c>
    </row>
    <row r="22">
      <c r="A22" s="4" t="inlineStr">
        <is>
          <t>Notes Payable, Other Payables</t>
        </is>
      </c>
      <c r="B22" s="4" t="inlineStr">
        <is>
          <t xml:space="preserve"> </t>
        </is>
      </c>
    </row>
    <row r="23">
      <c r="A23" s="3" t="inlineStr">
        <is>
          <t>The purchase price allocation was as follows (in thousands):</t>
        </is>
      </c>
      <c r="B23" s="4" t="inlineStr">
        <is>
          <t xml:space="preserve"> </t>
        </is>
      </c>
    </row>
    <row r="24">
      <c r="A24" s="4" t="inlineStr">
        <is>
          <t>Asset acquisition, consideration transferred, liabilities incurred</t>
        </is>
      </c>
      <c r="B24" s="5" t="n">
        <v>218</v>
      </c>
    </row>
    <row r="25">
      <c r="A25" s="4" t="inlineStr">
        <is>
          <t>Legal and Professional Fees</t>
        </is>
      </c>
      <c r="B25" s="4" t="inlineStr">
        <is>
          <t xml:space="preserve"> </t>
        </is>
      </c>
    </row>
    <row r="26">
      <c r="A26" s="3" t="inlineStr">
        <is>
          <t>The purchase price allocation was as follows (in thousands):</t>
        </is>
      </c>
      <c r="B26" s="4" t="inlineStr">
        <is>
          <t xml:space="preserve"> </t>
        </is>
      </c>
    </row>
    <row r="27">
      <c r="A27" s="4" t="inlineStr">
        <is>
          <t>Asset acquisition, consideration transferred, liabilities incurred</t>
        </is>
      </c>
      <c r="B27" s="5" t="n">
        <v>613</v>
      </c>
    </row>
    <row r="28">
      <c r="A28" s="4" t="inlineStr">
        <is>
          <t>Existing Relationship Payables</t>
        </is>
      </c>
      <c r="B28" s="4" t="inlineStr">
        <is>
          <t xml:space="preserve"> </t>
        </is>
      </c>
    </row>
    <row r="29">
      <c r="A29" s="3" t="inlineStr">
        <is>
          <t>The purchase price allocation was as follows (in thousands):</t>
        </is>
      </c>
      <c r="B29" s="4" t="inlineStr">
        <is>
          <t xml:space="preserve"> </t>
        </is>
      </c>
    </row>
    <row r="30">
      <c r="A30" s="4" t="inlineStr">
        <is>
          <t>Asset acquisition, consideration transferred, liabilities incurred</t>
        </is>
      </c>
      <c r="B30" s="6" t="n">
        <v>36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34" customWidth="1" min="3" max="3"/>
    <col width="42" customWidth="1" min="4" max="4"/>
    <col width="34" customWidth="1" min="5" max="5"/>
  </cols>
  <sheetData>
    <row r="1">
      <c r="A1" s="1" t="inlineStr">
        <is>
          <t>VARIABLE PREPAID FORWARD SALES CONTRACT DERIVATIVE (Details)</t>
        </is>
      </c>
      <c r="E1" s="2" t="inlineStr">
        <is>
          <t>3 Months Ended</t>
        </is>
      </c>
    </row>
    <row r="2">
      <c r="B2" s="2" t="inlineStr">
        <is>
          <t>Jul. 27, 2022 USD ($)</t>
        </is>
      </c>
      <c r="C2" s="2" t="inlineStr">
        <is>
          <t>Mar. 16, 2022 USD ($) $ / bitcoin</t>
        </is>
      </c>
      <c r="D2" s="2" t="inlineStr">
        <is>
          <t>Dec. 15, 2021 USD ($) bitcoin $ / bitcoin</t>
        </is>
      </c>
      <c r="E2" s="2" t="inlineStr">
        <is>
          <t>Mar. 31, 2022 USD ($) $ / bitcoin</t>
        </is>
      </c>
    </row>
    <row r="3">
      <c r="A3" s="4" t="inlineStr">
        <is>
          <t>Digital currenci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received from sale of digital currencies | $</t>
        </is>
      </c>
      <c r="B5" s="6" t="n">
        <v>220000</v>
      </c>
      <c r="C5" s="4" t="inlineStr">
        <is>
          <t xml:space="preserve"> </t>
        </is>
      </c>
      <c r="D5" s="4" t="inlineStr">
        <is>
          <t xml:space="preserve"> </t>
        </is>
      </c>
      <c r="E5" s="4" t="inlineStr">
        <is>
          <t xml:space="preserve"> </t>
        </is>
      </c>
    </row>
    <row r="6">
      <c r="A6" s="4" t="inlineStr">
        <is>
          <t>Compound Derivative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floor price (in dollars per bitcoin) | $ / bitcoin</t>
        </is>
      </c>
      <c r="B8" s="4" t="inlineStr">
        <is>
          <t xml:space="preserve"> </t>
        </is>
      </c>
      <c r="C8" s="4" t="inlineStr">
        <is>
          <t xml:space="preserve"> </t>
        </is>
      </c>
      <c r="D8" s="5" t="n">
        <v>28000</v>
      </c>
      <c r="E8" s="4" t="inlineStr">
        <is>
          <t xml:space="preserve"> </t>
        </is>
      </c>
    </row>
    <row r="9">
      <c r="A9" s="4" t="inlineStr">
        <is>
          <t>Number of derivative instruments to be sold (in bitcoin) | bitcoin</t>
        </is>
      </c>
      <c r="B9" s="4" t="inlineStr">
        <is>
          <t xml:space="preserve"> </t>
        </is>
      </c>
      <c r="C9" s="4" t="inlineStr">
        <is>
          <t xml:space="preserve"> </t>
        </is>
      </c>
      <c r="D9" s="5" t="n">
        <v>250</v>
      </c>
      <c r="E9" s="4" t="inlineStr">
        <is>
          <t xml:space="preserve"> </t>
        </is>
      </c>
    </row>
    <row r="10">
      <c r="A10" s="4" t="inlineStr">
        <is>
          <t>Forward sale contract prepayment | $</t>
        </is>
      </c>
      <c r="B10" s="4" t="inlineStr">
        <is>
          <t xml:space="preserve"> </t>
        </is>
      </c>
      <c r="C10" s="6" t="n">
        <v>1000000</v>
      </c>
      <c r="D10" s="6" t="n">
        <v>7000000</v>
      </c>
      <c r="E10" s="6" t="n">
        <v>970000</v>
      </c>
    </row>
    <row r="11">
      <c r="A11" s="4" t="inlineStr">
        <is>
          <t>Capped price (in dollars per bitcoin) | $ / bitcoin</t>
        </is>
      </c>
      <c r="B11" s="4" t="inlineStr">
        <is>
          <t xml:space="preserve"> </t>
        </is>
      </c>
      <c r="C11" s="5" t="n">
        <v>50000</v>
      </c>
      <c r="D11" s="5" t="n">
        <v>85500</v>
      </c>
      <c r="E11" s="5" t="n">
        <v>5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 $ / shares in Units, $ in Millions</t>
        </is>
      </c>
      <c r="B1" s="2" t="inlineStr">
        <is>
          <t>Oct. 19, 2021</t>
        </is>
      </c>
      <c r="C1" s="2" t="inlineStr">
        <is>
          <t>Sep. 30, 2022</t>
        </is>
      </c>
      <c r="D1" s="2" t="inlineStr">
        <is>
          <t>Sep. 19, 2022</t>
        </is>
      </c>
      <c r="E1" s="2" t="inlineStr">
        <is>
          <t>Dec. 31, 2021</t>
        </is>
      </c>
      <c r="F1" s="2" t="inlineStr">
        <is>
          <t>Oct. 22,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7" t="n">
        <v>0.0001</v>
      </c>
      <c r="C3" s="7" t="n">
        <v>0.0001</v>
      </c>
      <c r="D3" s="7" t="n">
        <v>0.0001</v>
      </c>
      <c r="E3" s="7" t="n">
        <v>0.0001</v>
      </c>
      <c r="F3" s="7" t="n">
        <v>0.0001</v>
      </c>
    </row>
    <row r="4">
      <c r="A4" s="4" t="inlineStr">
        <is>
          <t>Sale of stock (in USD per share)</t>
        </is>
      </c>
      <c r="B4" s="5" t="n">
        <v>19</v>
      </c>
      <c r="C4" s="4" t="inlineStr">
        <is>
          <t xml:space="preserve"> </t>
        </is>
      </c>
      <c r="D4" s="4" t="inlineStr">
        <is>
          <t xml:space="preserve"> </t>
        </is>
      </c>
      <c r="E4" s="4" t="inlineStr">
        <is>
          <t xml:space="preserve"> </t>
        </is>
      </c>
      <c r="F4" s="4" t="inlineStr">
        <is>
          <t xml:space="preserve"> </t>
        </is>
      </c>
    </row>
    <row r="5">
      <c r="A5" s="4" t="inlineStr">
        <is>
          <t>Sale of stock, stock issuance costs (in USD per share)</t>
        </is>
      </c>
      <c r="B5" s="8" t="n">
        <v>1.33</v>
      </c>
      <c r="C5" s="4" t="inlineStr">
        <is>
          <t xml:space="preserve"> </t>
        </is>
      </c>
      <c r="D5" s="4" t="inlineStr">
        <is>
          <t xml:space="preserve"> </t>
        </is>
      </c>
      <c r="E5" s="4" t="inlineStr">
        <is>
          <t xml:space="preserve"> </t>
        </is>
      </c>
      <c r="F5" s="4" t="inlineStr">
        <is>
          <t xml:space="preserve"> </t>
        </is>
      </c>
    </row>
    <row r="6">
      <c r="A6" s="4" t="inlineStr">
        <is>
          <t>Sale of stock, consideration received</t>
        </is>
      </c>
      <c r="B6" s="14" t="n">
        <v>131.5</v>
      </c>
      <c r="C6" s="4" t="inlineStr">
        <is>
          <t xml:space="preserve"> </t>
        </is>
      </c>
      <c r="D6" s="4" t="inlineStr">
        <is>
          <t xml:space="preserve"> </t>
        </is>
      </c>
      <c r="E6" s="4" t="inlineStr">
        <is>
          <t xml:space="preserve"> </t>
        </is>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and sold during period (in shares)</t>
        </is>
      </c>
      <c r="B9" s="5" t="n">
        <v>7690400</v>
      </c>
      <c r="C9" s="4" t="inlineStr">
        <is>
          <t xml:space="preserve"> </t>
        </is>
      </c>
      <c r="D9" s="4" t="inlineStr">
        <is>
          <t xml:space="preserve"> </t>
        </is>
      </c>
      <c r="E9" s="4" t="inlineStr">
        <is>
          <t xml:space="preserve"> </t>
        </is>
      </c>
      <c r="F9" s="4" t="inlineStr">
        <is>
          <t xml:space="preserve"> </t>
        </is>
      </c>
    </row>
    <row r="10">
      <c r="A10" s="4" t="inlineStr">
        <is>
          <t>IPO, Firm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and sold during period (in shares)</t>
        </is>
      </c>
      <c r="B12" s="5" t="n">
        <v>6687305</v>
      </c>
      <c r="C12" s="4" t="inlineStr">
        <is>
          <t xml:space="preserve"> </t>
        </is>
      </c>
      <c r="D12" s="4" t="inlineStr">
        <is>
          <t xml:space="preserve"> </t>
        </is>
      </c>
      <c r="E12" s="4" t="inlineStr">
        <is>
          <t xml:space="preserve"> </t>
        </is>
      </c>
      <c r="F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and sold during period (in shares)</t>
        </is>
      </c>
      <c r="B15" s="5" t="n">
        <v>1003095</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72" customWidth="1" min="5" max="5"/>
    <col width="33" customWidth="1" min="6" max="6"/>
    <col width="22" customWidth="1" min="7" max="7"/>
    <col width="20" customWidth="1" min="8" max="8"/>
    <col width="20" customWidth="1" min="9" max="9"/>
    <col width="20" customWidth="1" min="10" max="10"/>
  </cols>
  <sheetData>
    <row r="1">
      <c r="A1" s="1" t="inlineStr">
        <is>
          <t>HOSTING SERVICES AGREEMENT (Details)</t>
        </is>
      </c>
      <c r="G1" s="2" t="inlineStr">
        <is>
          <t>1 Months Ended</t>
        </is>
      </c>
    </row>
    <row r="2">
      <c r="B2" s="2" t="inlineStr">
        <is>
          <t>Nov. 30, 2022 USD ($)</t>
        </is>
      </c>
      <c r="C2" s="2" t="inlineStr">
        <is>
          <t>Oct. 31, 2022 USD ($)</t>
        </is>
      </c>
      <c r="D2" s="2" t="inlineStr">
        <is>
          <t>Oct. 03, 2022 USD ($)</t>
        </is>
      </c>
      <c r="E2" s="2" t="inlineStr">
        <is>
          <t>Sep. 30, 2022 USD ($) miner mining_slot manufactured_pod slot strongbox</t>
        </is>
      </c>
      <c r="F2" s="2" t="inlineStr">
        <is>
          <t>Mar. 28, 2022 miner $ / terahash</t>
        </is>
      </c>
      <c r="G2" s="2" t="inlineStr">
        <is>
          <t>Oct. 31, 2021 $ / kWh</t>
        </is>
      </c>
      <c r="H2" s="2" t="inlineStr">
        <is>
          <t>Dec. 31, 2022 miner</t>
        </is>
      </c>
      <c r="I2" s="2" t="inlineStr">
        <is>
          <t>Aug. 10, 2022 miner</t>
        </is>
      </c>
      <c r="J2" s="2" t="inlineStr">
        <is>
          <t>Apr. 14, 2021 mine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iners | miner</t>
        </is>
      </c>
      <c r="B4" s="4" t="inlineStr">
        <is>
          <t xml:space="preserve"> </t>
        </is>
      </c>
      <c r="C4" s="4" t="inlineStr">
        <is>
          <t xml:space="preserve"> </t>
        </is>
      </c>
      <c r="D4" s="4" t="inlineStr">
        <is>
          <t xml:space="preserve"> </t>
        </is>
      </c>
      <c r="E4" s="5" t="n">
        <v>4358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ce deducted for power used (in dollars per kilowatt-hours) | $ / kWh</t>
        </is>
      </c>
      <c r="B5" s="4" t="inlineStr">
        <is>
          <t xml:space="preserve"> </t>
        </is>
      </c>
      <c r="C5" s="4" t="inlineStr">
        <is>
          <t xml:space="preserve"> </t>
        </is>
      </c>
      <c r="D5" s="4" t="inlineStr">
        <is>
          <t xml:space="preserve"> </t>
        </is>
      </c>
      <c r="E5" s="4" t="inlineStr">
        <is>
          <t xml:space="preserve"> </t>
        </is>
      </c>
      <c r="F5" s="4" t="inlineStr">
        <is>
          <t xml:space="preserve"> </t>
        </is>
      </c>
      <c r="G5" s="15" t="n">
        <v>0.027</v>
      </c>
      <c r="H5" s="4" t="inlineStr">
        <is>
          <t xml:space="preserve"> </t>
        </is>
      </c>
      <c r="I5" s="4" t="inlineStr">
        <is>
          <t xml:space="preserve"> </t>
        </is>
      </c>
      <c r="J5" s="4" t="inlineStr">
        <is>
          <t xml:space="preserve"> </t>
        </is>
      </c>
    </row>
    <row r="6">
      <c r="A6" s="4" t="inlineStr">
        <is>
          <t>Percentage of revenue for company</t>
        </is>
      </c>
      <c r="B6" s="4" t="inlineStr">
        <is>
          <t xml:space="preserve"> </t>
        </is>
      </c>
      <c r="C6" s="4" t="inlineStr">
        <is>
          <t xml:space="preserve"> </t>
        </is>
      </c>
      <c r="D6" s="4" t="inlineStr">
        <is>
          <t xml:space="preserve"> </t>
        </is>
      </c>
      <c r="E6" s="4" t="inlineStr">
        <is>
          <t xml:space="preserve"> </t>
        </is>
      </c>
      <c r="F6" s="4" t="inlineStr">
        <is>
          <t xml:space="preserve"> </t>
        </is>
      </c>
      <c r="G6" s="9" t="n">
        <v>0.65</v>
      </c>
      <c r="H6" s="4" t="inlineStr">
        <is>
          <t xml:space="preserve"> </t>
        </is>
      </c>
      <c r="I6" s="4" t="inlineStr">
        <is>
          <t xml:space="preserve"> </t>
        </is>
      </c>
      <c r="J6" s="4" t="inlineStr">
        <is>
          <t xml:space="preserve"> </t>
        </is>
      </c>
    </row>
    <row r="7">
      <c r="A7" s="4" t="inlineStr">
        <is>
          <t>Percentage of revenue for counterparty</t>
        </is>
      </c>
      <c r="B7" s="4" t="inlineStr">
        <is>
          <t xml:space="preserve"> </t>
        </is>
      </c>
      <c r="C7" s="4" t="inlineStr">
        <is>
          <t xml:space="preserve"> </t>
        </is>
      </c>
      <c r="D7" s="4" t="inlineStr">
        <is>
          <t xml:space="preserve"> </t>
        </is>
      </c>
      <c r="E7" s="4" t="inlineStr">
        <is>
          <t xml:space="preserve"> </t>
        </is>
      </c>
      <c r="F7" s="4" t="inlineStr">
        <is>
          <t xml:space="preserve"> </t>
        </is>
      </c>
      <c r="G7" s="9" t="n">
        <v>0.35</v>
      </c>
      <c r="H7" s="4" t="inlineStr">
        <is>
          <t xml:space="preserve"> </t>
        </is>
      </c>
      <c r="I7" s="4" t="inlineStr">
        <is>
          <t xml:space="preserve"> </t>
        </is>
      </c>
      <c r="J7" s="4" t="inlineStr">
        <is>
          <t xml:space="preserve"> </t>
        </is>
      </c>
    </row>
    <row r="8">
      <c r="A8" s="4" t="inlineStr">
        <is>
          <t>Settlement agreement, term</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manufactured pods with right to lease | manufactured_pod</t>
        </is>
      </c>
      <c r="B9" s="4" t="inlineStr">
        <is>
          <t xml:space="preserve"> </t>
        </is>
      </c>
      <c r="C9" s="4" t="inlineStr">
        <is>
          <t xml:space="preserve"> </t>
        </is>
      </c>
      <c r="D9" s="4" t="inlineStr">
        <is>
          <t xml:space="preserve"> </t>
        </is>
      </c>
      <c r="E9" s="5" t="n">
        <v>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miners powered by each leased manufactured pod | miner</t>
        </is>
      </c>
      <c r="B10" s="4" t="inlineStr">
        <is>
          <t xml:space="preserve"> </t>
        </is>
      </c>
      <c r="C10" s="4" t="inlineStr">
        <is>
          <t xml:space="preserve"> </t>
        </is>
      </c>
      <c r="D10" s="4" t="inlineStr">
        <is>
          <t xml:space="preserve"> </t>
        </is>
      </c>
      <c r="E10" s="5" t="n">
        <v>5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vailable slots by all leased manufactured pods | slot</t>
        </is>
      </c>
      <c r="B11" s="4" t="inlineStr">
        <is>
          <t xml:space="preserve"> </t>
        </is>
      </c>
      <c r="C11" s="4" t="inlineStr">
        <is>
          <t xml:space="preserve"> </t>
        </is>
      </c>
      <c r="D11" s="4" t="inlineStr">
        <is>
          <t xml:space="preserve"> </t>
        </is>
      </c>
      <c r="E11" s="5" t="n">
        <v>132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trongboxes with right to lease | strongbox</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iners powered by each leased strongbox | miner</t>
        </is>
      </c>
      <c r="B13" s="4" t="inlineStr">
        <is>
          <t xml:space="preserve"> </t>
        </is>
      </c>
      <c r="C13" s="4" t="inlineStr">
        <is>
          <t xml:space="preserve"> </t>
        </is>
      </c>
      <c r="D13" s="4" t="inlineStr">
        <is>
          <t xml:space="preserve"> </t>
        </is>
      </c>
      <c r="E13" s="5" t="n">
        <v>26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ining slots by all leased strongboxes | mining_slot</t>
        </is>
      </c>
      <c r="B14" s="4" t="inlineStr">
        <is>
          <t xml:space="preserve"> </t>
        </is>
      </c>
      <c r="C14" s="4" t="inlineStr">
        <is>
          <t xml:space="preserve"> </t>
        </is>
      </c>
      <c r="D14" s="4" t="inlineStr">
        <is>
          <t xml:space="preserve"> </t>
        </is>
      </c>
      <c r="E14" s="5" t="n">
        <v>105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cost of leased strongboxes</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profits earned by leased manufactured pods and strongboxes</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expenditures available to upgrade leased manufactured pods</t>
        </is>
      </c>
      <c r="B17" s="4" t="inlineStr">
        <is>
          <t xml:space="preserve"> </t>
        </is>
      </c>
      <c r="C17" s="4" t="inlineStr">
        <is>
          <t xml:space="preserve"> </t>
        </is>
      </c>
      <c r="D17" s="4" t="inlineStr">
        <is>
          <t xml:space="preserve"> </t>
        </is>
      </c>
      <c r="E17" s="6" t="n">
        <v>1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cost of settlement agreement</t>
        </is>
      </c>
      <c r="B18" s="4" t="inlineStr">
        <is>
          <t xml:space="preserve"> </t>
        </is>
      </c>
      <c r="C18" s="4" t="inlineStr">
        <is>
          <t xml:space="preserve"> </t>
        </is>
      </c>
      <c r="D18" s="4" t="inlineStr">
        <is>
          <t xml:space="preserve"> </t>
        </is>
      </c>
      <c r="E18" s="5" t="n">
        <v>4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uction of amount payable to counterparty in agreement</t>
        </is>
      </c>
      <c r="B19" s="4" t="inlineStr">
        <is>
          <t xml:space="preserve"> </t>
        </is>
      </c>
      <c r="C19" s="4" t="inlineStr">
        <is>
          <t xml:space="preserve"> </t>
        </is>
      </c>
      <c r="D19" s="4" t="inlineStr">
        <is>
          <t xml:space="preserve"> </t>
        </is>
      </c>
      <c r="E19" s="5" t="n">
        <v>26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cost of settlement agreement net of eliminated amount payable to counterparty in agreement</t>
        </is>
      </c>
      <c r="B20" s="4" t="inlineStr">
        <is>
          <t xml:space="preserve"> </t>
        </is>
      </c>
      <c r="C20" s="4" t="inlineStr">
        <is>
          <t xml:space="preserve"> </t>
        </is>
      </c>
      <c r="D20" s="4" t="inlineStr">
        <is>
          <t xml:space="preserve"> </t>
        </is>
      </c>
      <c r="E20" s="5" t="n">
        <v>19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Unrecorded Unconditional Purchase Oblig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miners | mi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v>
      </c>
      <c r="I23" s="4" t="inlineStr">
        <is>
          <t xml:space="preserve"> </t>
        </is>
      </c>
      <c r="J23" s="4" t="inlineStr">
        <is>
          <t xml:space="preserve"> </t>
        </is>
      </c>
    </row>
    <row r="24">
      <c r="A24" s="4" t="inlineStr">
        <is>
          <t>Payments to settlement agreement</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Un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settlement agreement</t>
        </is>
      </c>
      <c r="B27" s="4" t="inlineStr">
        <is>
          <t xml:space="preserve"> </t>
        </is>
      </c>
      <c r="C27" s="6" t="n">
        <v>1000000</v>
      </c>
      <c r="D27" s="6" t="n">
        <v>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Unrecorded Unconditional Purchase Obl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st to purchase manufactured pods at end of agreement term</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Unrecorded Unconditional Purchase Obl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st to purchase manufactured pods at end of agreement term</t>
        </is>
      </c>
      <c r="B33" s="4" t="inlineStr">
        <is>
          <t xml:space="preserve"> </t>
        </is>
      </c>
      <c r="C33" s="4" t="inlineStr">
        <is>
          <t xml:space="preserve"> </t>
        </is>
      </c>
      <c r="D33" s="4" t="inlineStr">
        <is>
          <t xml:space="preserve"> </t>
        </is>
      </c>
      <c r="E33" s="6" t="n">
        <v>6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rthern Data, Micro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Unrecorded Unconditional Purchase Oblig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miners | miner</t>
        </is>
      </c>
      <c r="B36" s="4" t="inlineStr">
        <is>
          <t xml:space="preserve"> </t>
        </is>
      </c>
      <c r="C36" s="4" t="inlineStr">
        <is>
          <t xml:space="preserve"> </t>
        </is>
      </c>
      <c r="D36" s="4" t="inlineStr">
        <is>
          <t xml:space="preserve"> </t>
        </is>
      </c>
      <c r="E36" s="5" t="n">
        <v>9900</v>
      </c>
      <c r="F36" s="5" t="n">
        <v>2675</v>
      </c>
      <c r="G36" s="4" t="inlineStr">
        <is>
          <t xml:space="preserve"> </t>
        </is>
      </c>
      <c r="H36" s="4" t="inlineStr">
        <is>
          <t xml:space="preserve"> </t>
        </is>
      </c>
      <c r="I36" s="4" t="inlineStr">
        <is>
          <t xml:space="preserve"> </t>
        </is>
      </c>
      <c r="J36" s="5" t="n">
        <v>9900</v>
      </c>
    </row>
    <row r="37">
      <c r="A37" s="4" t="inlineStr">
        <is>
          <t>Period obligation due after delivery of miner equipment</t>
        </is>
      </c>
      <c r="B37" s="4" t="inlineStr">
        <is>
          <t xml:space="preserve"> </t>
        </is>
      </c>
      <c r="C37" s="4" t="inlineStr">
        <is>
          <t xml:space="preserve"> </t>
        </is>
      </c>
      <c r="D37" s="4" t="inlineStr">
        <is>
          <t xml:space="preserve"> </t>
        </is>
      </c>
      <c r="E37" s="4" t="inlineStr">
        <is>
          <t xml:space="preserve"> </t>
        </is>
      </c>
      <c r="F37" s="4" t="inlineStr">
        <is>
          <t>5 months</t>
        </is>
      </c>
      <c r="G37" s="4" t="inlineStr">
        <is>
          <t xml:space="preserve"> </t>
        </is>
      </c>
      <c r="H37" s="4" t="inlineStr">
        <is>
          <t xml:space="preserve"> </t>
        </is>
      </c>
      <c r="I37" s="4" t="inlineStr">
        <is>
          <t xml:space="preserve"> </t>
        </is>
      </c>
      <c r="J37" s="4" t="inlineStr">
        <is>
          <t xml:space="preserve"> </t>
        </is>
      </c>
    </row>
    <row r="38">
      <c r="A38" s="4" t="inlineStr">
        <is>
          <t>Miner equipment, cost per terahash (in dollars per terahash) | $ / terahash</t>
        </is>
      </c>
      <c r="B38" s="4" t="inlineStr">
        <is>
          <t xml:space="preserve"> </t>
        </is>
      </c>
      <c r="C38" s="4" t="inlineStr">
        <is>
          <t xml:space="preserve"> </t>
        </is>
      </c>
      <c r="D38" s="4" t="inlineStr">
        <is>
          <t xml:space="preserve"> </t>
        </is>
      </c>
      <c r="E38" s="4" t="inlineStr">
        <is>
          <t xml:space="preserve"> </t>
        </is>
      </c>
      <c r="F38" s="13" t="n">
        <v>37.5</v>
      </c>
      <c r="G38" s="4" t="inlineStr">
        <is>
          <t xml:space="preserve"> </t>
        </is>
      </c>
      <c r="H38" s="4" t="inlineStr">
        <is>
          <t xml:space="preserve"> </t>
        </is>
      </c>
      <c r="I38" s="4" t="inlineStr">
        <is>
          <t xml:space="preserve"> </t>
        </is>
      </c>
      <c r="J38" s="4" t="inlineStr">
        <is>
          <t xml:space="preserve"> </t>
        </is>
      </c>
    </row>
    <row r="39">
      <c r="A39" s="4" t="inlineStr">
        <is>
          <t>Number of miners terminated | mi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75</v>
      </c>
      <c r="J3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REMIUM FINANCING AGREEMENT (Details) - USD ($)</t>
        </is>
      </c>
      <c r="E1" s="2" t="inlineStr">
        <is>
          <t>9 Months Ended</t>
        </is>
      </c>
    </row>
    <row r="2">
      <c r="B2" s="2" t="inlineStr">
        <is>
          <t>Oct. 20, 2022</t>
        </is>
      </c>
      <c r="C2" s="2" t="inlineStr">
        <is>
          <t>Apr. 29, 2022</t>
        </is>
      </c>
      <c r="D2" s="2" t="inlineStr">
        <is>
          <t>Oct. 21, 2021</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4" t="inlineStr">
        <is>
          <t xml:space="preserve"> </t>
        </is>
      </c>
      <c r="E4" s="6" t="n">
        <v>102225958</v>
      </c>
      <c r="F4" s="6" t="n">
        <v>73874963</v>
      </c>
    </row>
    <row r="5">
      <c r="A5" s="4" t="inlineStr">
        <is>
          <t>Directors and Officers Liability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id insurance, premium</t>
        </is>
      </c>
      <c r="B7" s="4" t="inlineStr">
        <is>
          <t xml:space="preserve"> </t>
        </is>
      </c>
      <c r="C7" s="4" t="inlineStr">
        <is>
          <t xml:space="preserve"> </t>
        </is>
      </c>
      <c r="D7" s="6" t="n">
        <v>6900000</v>
      </c>
      <c r="E7" s="6" t="n">
        <v>6890509</v>
      </c>
      <c r="F7" s="4" t="inlineStr">
        <is>
          <t xml:space="preserve"> </t>
        </is>
      </c>
    </row>
    <row r="8">
      <c r="A8" s="4" t="inlineStr">
        <is>
          <t>Directors and Officers Liability Insurance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insurance, premium</t>
        </is>
      </c>
      <c r="B10" s="6" t="n">
        <v>5484449</v>
      </c>
      <c r="C10" s="4" t="inlineStr">
        <is>
          <t xml:space="preserve"> </t>
        </is>
      </c>
      <c r="D10" s="4" t="inlineStr">
        <is>
          <t xml:space="preserve"> </t>
        </is>
      </c>
      <c r="E10" s="4" t="inlineStr">
        <is>
          <t xml:space="preserve"> </t>
        </is>
      </c>
      <c r="F10" s="4" t="inlineStr">
        <is>
          <t xml:space="preserve"> </t>
        </is>
      </c>
    </row>
    <row r="11">
      <c r="A11" s="4" t="inlineStr">
        <is>
          <t>Prepaid insurance, renewal term</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Property and Casualty, Commercial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insurance, premium</t>
        </is>
      </c>
      <c r="B14" s="4" t="inlineStr">
        <is>
          <t xml:space="preserve"> </t>
        </is>
      </c>
      <c r="C14" s="6" t="n">
        <v>523076</v>
      </c>
      <c r="D14" s="4" t="inlineStr">
        <is>
          <t xml:space="preserve"> </t>
        </is>
      </c>
      <c r="E14" s="4" t="inlineStr">
        <is>
          <t xml:space="preserve"> </t>
        </is>
      </c>
      <c r="F14" s="4" t="inlineStr">
        <is>
          <t xml:space="preserve"> </t>
        </is>
      </c>
    </row>
    <row r="15">
      <c r="A15" s="4" t="inlineStr">
        <is>
          <t>$6,900,000 financing agreement for insurance, with interest at 3.45%, due July 2022. | Loan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 xml:space="preserve"> </t>
        </is>
      </c>
      <c r="C17" s="4" t="inlineStr">
        <is>
          <t xml:space="preserve"> </t>
        </is>
      </c>
      <c r="D17" s="4" t="inlineStr">
        <is>
          <t>9 months</t>
        </is>
      </c>
      <c r="E17" s="4" t="inlineStr">
        <is>
          <t xml:space="preserve"> </t>
        </is>
      </c>
      <c r="F17" s="4" t="inlineStr">
        <is>
          <t xml:space="preserve"> </t>
        </is>
      </c>
    </row>
    <row r="18">
      <c r="A18" s="4" t="inlineStr">
        <is>
          <t>Interest rate</t>
        </is>
      </c>
      <c r="B18" s="4" t="inlineStr">
        <is>
          <t xml:space="preserve"> </t>
        </is>
      </c>
      <c r="C18" s="4" t="inlineStr">
        <is>
          <t xml:space="preserve"> </t>
        </is>
      </c>
      <c r="D18" s="12" t="n">
        <v>0.03454</v>
      </c>
      <c r="E18" s="10" t="n">
        <v>0.0345</v>
      </c>
      <c r="F18" s="4" t="inlineStr">
        <is>
          <t xml:space="preserve"> </t>
        </is>
      </c>
    </row>
    <row r="19">
      <c r="A19" s="4" t="inlineStr">
        <is>
          <t>Down payment</t>
        </is>
      </c>
      <c r="B19" s="4" t="inlineStr">
        <is>
          <t xml:space="preserve"> </t>
        </is>
      </c>
      <c r="C19" s="4" t="inlineStr">
        <is>
          <t xml:space="preserve"> </t>
        </is>
      </c>
      <c r="D19" s="6" t="n">
        <v>1400000</v>
      </c>
      <c r="E19" s="6" t="n">
        <v>1378102</v>
      </c>
      <c r="F19" s="4" t="inlineStr">
        <is>
          <t xml:space="preserve"> </t>
        </is>
      </c>
    </row>
    <row r="20">
      <c r="A20" s="4" t="inlineStr">
        <is>
          <t>Monthly payments</t>
        </is>
      </c>
      <c r="B20" s="4" t="inlineStr">
        <is>
          <t xml:space="preserve"> </t>
        </is>
      </c>
      <c r="C20" s="4" t="inlineStr">
        <is>
          <t xml:space="preserve"> </t>
        </is>
      </c>
      <c r="D20" s="5" t="n">
        <v>621300</v>
      </c>
      <c r="E20" s="4" t="inlineStr">
        <is>
          <t xml:space="preserve"> </t>
        </is>
      </c>
      <c r="F20" s="4" t="inlineStr">
        <is>
          <t xml:space="preserve"> </t>
        </is>
      </c>
    </row>
    <row r="21">
      <c r="A21" s="4" t="inlineStr">
        <is>
          <t>Long-term debt, gross</t>
        </is>
      </c>
      <c r="B21" s="4" t="inlineStr">
        <is>
          <t xml:space="preserve"> </t>
        </is>
      </c>
      <c r="C21" s="4" t="inlineStr">
        <is>
          <t xml:space="preserve"> </t>
        </is>
      </c>
      <c r="D21" s="6" t="n">
        <v>5500000</v>
      </c>
      <c r="E21" s="6" t="n">
        <v>0</v>
      </c>
      <c r="F21" s="5" t="n">
        <v>4299721</v>
      </c>
    </row>
    <row r="22">
      <c r="A22" s="4" t="inlineStr">
        <is>
          <t>Commercial Premium Finance Agreement Two | Loans payable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term</t>
        </is>
      </c>
      <c r="B24" s="4" t="inlineStr">
        <is>
          <t>9 months</t>
        </is>
      </c>
      <c r="C24" s="4" t="inlineStr">
        <is>
          <t xml:space="preserve"> </t>
        </is>
      </c>
      <c r="D24" s="4" t="inlineStr">
        <is>
          <t xml:space="preserve"> </t>
        </is>
      </c>
      <c r="E24" s="4" t="inlineStr">
        <is>
          <t xml:space="preserve"> </t>
        </is>
      </c>
      <c r="F24" s="4" t="inlineStr">
        <is>
          <t xml:space="preserve"> </t>
        </is>
      </c>
    </row>
    <row r="25">
      <c r="A25" s="4" t="inlineStr">
        <is>
          <t>Interest rate</t>
        </is>
      </c>
      <c r="B25" s="10" t="n">
        <v>0.0946</v>
      </c>
      <c r="C25" s="4" t="inlineStr">
        <is>
          <t xml:space="preserve"> </t>
        </is>
      </c>
      <c r="D25" s="4" t="inlineStr">
        <is>
          <t xml:space="preserve"> </t>
        </is>
      </c>
      <c r="E25" s="4" t="inlineStr">
        <is>
          <t xml:space="preserve"> </t>
        </is>
      </c>
      <c r="F25" s="4" t="inlineStr">
        <is>
          <t xml:space="preserve"> </t>
        </is>
      </c>
    </row>
    <row r="26">
      <c r="A26" s="4" t="inlineStr">
        <is>
          <t>Down payment</t>
        </is>
      </c>
      <c r="B26" s="6" t="n">
        <v>750000</v>
      </c>
      <c r="C26" s="4" t="inlineStr">
        <is>
          <t xml:space="preserve"> </t>
        </is>
      </c>
      <c r="D26" s="4" t="inlineStr">
        <is>
          <t xml:space="preserve"> </t>
        </is>
      </c>
      <c r="E26" s="4" t="inlineStr">
        <is>
          <t xml:space="preserve"> </t>
        </is>
      </c>
      <c r="F26" s="4" t="inlineStr">
        <is>
          <t xml:space="preserve"> </t>
        </is>
      </c>
    </row>
    <row r="27">
      <c r="A27" s="4" t="inlineStr">
        <is>
          <t>Monthly payments</t>
        </is>
      </c>
      <c r="B27" s="5" t="n">
        <v>552849</v>
      </c>
      <c r="C27" s="4" t="inlineStr">
        <is>
          <t xml:space="preserve"> </t>
        </is>
      </c>
      <c r="D27" s="4" t="inlineStr">
        <is>
          <t xml:space="preserve"> </t>
        </is>
      </c>
      <c r="E27" s="4" t="inlineStr">
        <is>
          <t xml:space="preserve"> </t>
        </is>
      </c>
      <c r="F27" s="4" t="inlineStr">
        <is>
          <t xml:space="preserve"> </t>
        </is>
      </c>
    </row>
    <row r="28">
      <c r="A28" s="4" t="inlineStr">
        <is>
          <t>Long-term debt, gross</t>
        </is>
      </c>
      <c r="B28" s="6" t="n">
        <v>4734449</v>
      </c>
      <c r="C28" s="4" t="inlineStr">
        <is>
          <t xml:space="preserve"> </t>
        </is>
      </c>
      <c r="D28" s="4" t="inlineStr">
        <is>
          <t xml:space="preserve"> </t>
        </is>
      </c>
      <c r="E28" s="4" t="inlineStr">
        <is>
          <t xml:space="preserve"> </t>
        </is>
      </c>
      <c r="F28" s="4" t="inlineStr">
        <is>
          <t xml:space="preserve"> </t>
        </is>
      </c>
    </row>
    <row r="29">
      <c r="A29" s="4" t="inlineStr">
        <is>
          <t>$523,076 financing agreement for insurance, with interest at 5.99%, due March 2023. | Loan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term</t>
        </is>
      </c>
      <c r="B31" s="4" t="inlineStr">
        <is>
          <t xml:space="preserve"> </t>
        </is>
      </c>
      <c r="C31" s="4" t="inlineStr">
        <is>
          <t>11 months</t>
        </is>
      </c>
      <c r="D31" s="4" t="inlineStr">
        <is>
          <t xml:space="preserve"> </t>
        </is>
      </c>
      <c r="E31" s="4" t="inlineStr">
        <is>
          <t xml:space="preserve"> </t>
        </is>
      </c>
      <c r="F31" s="4" t="inlineStr">
        <is>
          <t xml:space="preserve"> </t>
        </is>
      </c>
    </row>
    <row r="32">
      <c r="A32" s="4" t="inlineStr">
        <is>
          <t>Interest rate</t>
        </is>
      </c>
      <c r="B32" s="4" t="inlineStr">
        <is>
          <t xml:space="preserve"> </t>
        </is>
      </c>
      <c r="C32" s="10" t="n">
        <v>0.0599</v>
      </c>
      <c r="D32" s="4" t="inlineStr">
        <is>
          <t xml:space="preserve"> </t>
        </is>
      </c>
      <c r="E32" s="10" t="n">
        <v>0.0599</v>
      </c>
      <c r="F32" s="4" t="inlineStr">
        <is>
          <t xml:space="preserve"> </t>
        </is>
      </c>
    </row>
    <row r="33">
      <c r="A33" s="4" t="inlineStr">
        <is>
          <t>Down payment</t>
        </is>
      </c>
      <c r="B33" s="4" t="inlineStr">
        <is>
          <t xml:space="preserve"> </t>
        </is>
      </c>
      <c r="C33" s="6" t="n">
        <v>44793</v>
      </c>
      <c r="D33" s="4" t="inlineStr">
        <is>
          <t xml:space="preserve"> </t>
        </is>
      </c>
      <c r="E33" s="4" t="inlineStr">
        <is>
          <t xml:space="preserve"> </t>
        </is>
      </c>
      <c r="F33" s="4" t="inlineStr">
        <is>
          <t xml:space="preserve"> </t>
        </is>
      </c>
    </row>
    <row r="34">
      <c r="A34" s="4" t="inlineStr">
        <is>
          <t>Monthly payments</t>
        </is>
      </c>
      <c r="B34" s="4" t="inlineStr">
        <is>
          <t xml:space="preserve"> </t>
        </is>
      </c>
      <c r="C34" s="5" t="n">
        <v>44793</v>
      </c>
      <c r="D34" s="4" t="inlineStr">
        <is>
          <t xml:space="preserve"> </t>
        </is>
      </c>
      <c r="E34" s="4" t="inlineStr">
        <is>
          <t xml:space="preserve"> </t>
        </is>
      </c>
      <c r="F34" s="4" t="inlineStr">
        <is>
          <t xml:space="preserve"> </t>
        </is>
      </c>
    </row>
    <row r="35">
      <c r="A35" s="4" t="inlineStr">
        <is>
          <t>Long-term debt, gross</t>
        </is>
      </c>
      <c r="B35" s="4" t="inlineStr">
        <is>
          <t xml:space="preserve"> </t>
        </is>
      </c>
      <c r="C35" s="6" t="n">
        <v>478283</v>
      </c>
      <c r="D35" s="4" t="inlineStr">
        <is>
          <t xml:space="preserve"> </t>
        </is>
      </c>
      <c r="E35" s="6" t="n">
        <v>307385</v>
      </c>
      <c r="F35"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s>
  <sheetData>
    <row r="1">
      <c r="A1" s="1" t="inlineStr">
        <is>
          <t>COVENANTS (Details) - Loans payable</t>
        </is>
      </c>
      <c r="B1" s="2" t="inlineStr">
        <is>
          <t>Oct. 27, 2022</t>
        </is>
      </c>
      <c r="C1" s="2" t="inlineStr">
        <is>
          <t>Sep. 30, 2022 USD ($)</t>
        </is>
      </c>
      <c r="D1" s="2" t="inlineStr">
        <is>
          <t>Mar. 28, 2022 USD ($)</t>
        </is>
      </c>
      <c r="E1" s="2" t="inlineStr">
        <is>
          <t>Jun. 30, 2021 USD ($)</t>
        </is>
      </c>
    </row>
    <row r="2">
      <c r="A2" s="4" t="inlineStr">
        <is>
          <t>Loan for equipment due June 2023, on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endment fee</t>
        </is>
      </c>
      <c r="B4" s="4" t="inlineStr">
        <is>
          <t xml:space="preserve"> </t>
        </is>
      </c>
      <c r="C4" s="6" t="n">
        <v>250000</v>
      </c>
      <c r="D4" s="6" t="n">
        <v>275414</v>
      </c>
      <c r="E4" s="4" t="inlineStr">
        <is>
          <t xml:space="preserve"> </t>
        </is>
      </c>
    </row>
    <row r="5">
      <c r="A5" s="4" t="inlineStr">
        <is>
          <t>Debt face amount</t>
        </is>
      </c>
      <c r="B5" s="4" t="inlineStr">
        <is>
          <t xml:space="preserve"> </t>
        </is>
      </c>
      <c r="C5" s="5" t="n">
        <v>40000000</v>
      </c>
      <c r="D5" s="4" t="inlineStr">
        <is>
          <t xml:space="preserve"> </t>
        </is>
      </c>
      <c r="E5" s="6" t="n">
        <v>40000000</v>
      </c>
    </row>
    <row r="6">
      <c r="A6" s="4" t="inlineStr">
        <is>
          <t>$33,750,000 loan, with interest at 10.00%, due May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endment fee</t>
        </is>
      </c>
      <c r="B8" s="4" t="inlineStr">
        <is>
          <t xml:space="preserve"> </t>
        </is>
      </c>
      <c r="C8" s="5" t="n">
        <v>275414</v>
      </c>
      <c r="D8" s="4" t="inlineStr">
        <is>
          <t xml:space="preserve"> </t>
        </is>
      </c>
      <c r="E8" s="4" t="inlineStr">
        <is>
          <t xml:space="preserve"> </t>
        </is>
      </c>
    </row>
    <row r="9">
      <c r="A9" s="4" t="inlineStr">
        <is>
          <t>Debt face amount</t>
        </is>
      </c>
      <c r="B9" s="4" t="inlineStr">
        <is>
          <t xml:space="preserve"> </t>
        </is>
      </c>
      <c r="C9" s="6" t="n">
        <v>33750000</v>
      </c>
      <c r="D9" s="6" t="n">
        <v>25000000</v>
      </c>
      <c r="E9" s="4" t="inlineStr">
        <is>
          <t xml:space="preserve"> </t>
        </is>
      </c>
    </row>
    <row r="10">
      <c r="A10" s="4" t="inlineStr">
        <is>
          <t>Credit Agreement | Quarter Ending December 31, 2022 | Subsequent Ev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leverage ratio</t>
        </is>
      </c>
      <c r="B12" s="13" t="n">
        <v>7.5</v>
      </c>
      <c r="C12" s="4" t="inlineStr">
        <is>
          <t xml:space="preserve"> </t>
        </is>
      </c>
      <c r="D12" s="4" t="inlineStr">
        <is>
          <t xml:space="preserve"> </t>
        </is>
      </c>
      <c r="E12" s="4" t="inlineStr">
        <is>
          <t xml:space="preserve"> </t>
        </is>
      </c>
    </row>
    <row r="13">
      <c r="A13" s="4" t="inlineStr">
        <is>
          <t>Credit Agreement | Quarter Ending March 31, 2023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leverage ratio</t>
        </is>
      </c>
      <c r="B15" s="5" t="n">
        <v>5</v>
      </c>
      <c r="C15" s="4" t="inlineStr">
        <is>
          <t xml:space="preserve"> </t>
        </is>
      </c>
      <c r="D15" s="4" t="inlineStr">
        <is>
          <t xml:space="preserve"> </t>
        </is>
      </c>
      <c r="E15" s="4" t="inlineStr">
        <is>
          <t xml:space="preserve"> </t>
        </is>
      </c>
    </row>
    <row r="16">
      <c r="A16" s="4" t="inlineStr">
        <is>
          <t>Credit Agreement | Quarter Ending June 30, 2023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leverage ratio</t>
        </is>
      </c>
      <c r="B18" s="5" t="n">
        <v>4</v>
      </c>
      <c r="C18" s="4" t="inlineStr">
        <is>
          <t xml:space="preserve"> </t>
        </is>
      </c>
      <c r="D18" s="4" t="inlineStr">
        <is>
          <t xml:space="preserve"> </t>
        </is>
      </c>
      <c r="E18" s="4" t="inlineStr">
        <is>
          <t xml:space="preserve"> </t>
        </is>
      </c>
    </row>
    <row r="19">
      <c r="A19" s="4" t="inlineStr">
        <is>
          <t>Credit Agreement | Each Quarter Thereafter June 30, 2023 | Subsequent Ev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leverage ratio</t>
        </is>
      </c>
      <c r="B21" s="5" t="n">
        <v>4</v>
      </c>
      <c r="C21" s="4" t="inlineStr">
        <is>
          <t xml:space="preserve"> </t>
        </is>
      </c>
      <c r="D21" s="4" t="inlineStr">
        <is>
          <t xml:space="preserve"> </t>
        </is>
      </c>
      <c r="E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NON-EMPLOYEE DIRECTORS COMPENSATION POLICY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pensation to non-employee directors</t>
        </is>
      </c>
      <c r="B4" s="6" t="n">
        <v>0</v>
      </c>
      <c r="C4" s="6" t="n">
        <v>275843</v>
      </c>
      <c r="D4" s="4" t="inlineStr">
        <is>
          <t xml:space="preserve"> </t>
        </is>
      </c>
    </row>
    <row r="5">
      <c r="A5" s="4" t="inlineStr">
        <is>
          <t>Compensation to non-employee directors, net</t>
        </is>
      </c>
      <c r="B5" s="6" t="n">
        <v>200843</v>
      </c>
      <c r="C5" s="4" t="inlineStr">
        <is>
          <t xml:space="preserve"> </t>
        </is>
      </c>
      <c r="D5" s="4" t="inlineStr">
        <is>
          <t xml:space="preserve"> </t>
        </is>
      </c>
    </row>
    <row r="6">
      <c r="A6" s="4" t="inlineStr">
        <is>
          <t>Accrued compensation costs for non-employee directors</t>
        </is>
      </c>
      <c r="B6" s="4" t="inlineStr">
        <is>
          <t xml:space="preserve"> </t>
        </is>
      </c>
      <c r="C6" s="4" t="inlineStr">
        <is>
          <t xml:space="preserve"> </t>
        </is>
      </c>
      <c r="D6" s="6" t="n">
        <v>75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5" customWidth="1" min="1" max="1"/>
    <col width="32" customWidth="1" min="2" max="2"/>
    <col width="22" customWidth="1" min="3" max="3"/>
    <col width="44" customWidth="1" min="4" max="4"/>
    <col width="39" customWidth="1" min="5" max="5"/>
    <col width="33" customWidth="1" min="6" max="6"/>
    <col width="22" customWidth="1" min="7" max="7"/>
    <col width="25" customWidth="1" min="8" max="8"/>
    <col width="25" customWidth="1" min="9" max="9"/>
    <col width="25" customWidth="1" min="10" max="10"/>
    <col width="25" customWidth="1" min="11" max="11"/>
  </cols>
  <sheetData>
    <row r="1">
      <c r="A1" s="1" t="inlineStr">
        <is>
          <t>PRIVATE PLACEMENTS - Narrative (Details)</t>
        </is>
      </c>
      <c r="F1" s="2" t="inlineStr">
        <is>
          <t>9 Months Ended</t>
        </is>
      </c>
    </row>
    <row r="2">
      <c r="B2" s="2" t="inlineStr">
        <is>
          <t>Sep. 19, 2022 $ / shares shares</t>
        </is>
      </c>
      <c r="C2" s="2" t="inlineStr">
        <is>
          <t>Sep. 13, 2022 USD ($)</t>
        </is>
      </c>
      <c r="D2" s="2" t="inlineStr">
        <is>
          <t>Aug. 16, 2022 USD ($) day $ / shares shares</t>
        </is>
      </c>
      <c r="E2" s="2" t="inlineStr">
        <is>
          <t>May 15, 2022 USD ($) $ / shares shares</t>
        </is>
      </c>
      <c r="F2" s="2" t="inlineStr">
        <is>
          <t>Sep. 30, 2022 USD ($) $ / shares</t>
        </is>
      </c>
      <c r="G2" s="2" t="inlineStr">
        <is>
          <t>Sep. 30, 2021 USD ($)</t>
        </is>
      </c>
      <c r="H2" s="2" t="inlineStr">
        <is>
          <t>Aug. 15, 2022 $ / shares</t>
        </is>
      </c>
      <c r="I2" s="2" t="inlineStr">
        <is>
          <t>Dec. 31, 2021 $ / shares</t>
        </is>
      </c>
      <c r="J2" s="2" t="inlineStr">
        <is>
          <t>Oct. 22, 2021 $ / shares</t>
        </is>
      </c>
      <c r="K2" s="2" t="inlineStr">
        <is>
          <t>Oct. 19,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during period (in shares) | shares</t>
        </is>
      </c>
      <c r="B4" s="4" t="inlineStr">
        <is>
          <t xml:space="preserve"> </t>
        </is>
      </c>
      <c r="C4" s="4" t="inlineStr">
        <is>
          <t xml:space="preserve"> </t>
        </is>
      </c>
      <c r="D4" s="4" t="inlineStr">
        <is>
          <t xml:space="preserve"> </t>
        </is>
      </c>
      <c r="E4" s="5" t="n">
        <v>631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exercise price of warrants (in USD per share)</t>
        </is>
      </c>
      <c r="B5" s="4" t="inlineStr">
        <is>
          <t xml:space="preserve"> </t>
        </is>
      </c>
      <c r="C5" s="4" t="inlineStr">
        <is>
          <t xml:space="preserve"> </t>
        </is>
      </c>
      <c r="D5" s="4" t="inlineStr">
        <is>
          <t xml:space="preserve"> </t>
        </is>
      </c>
      <c r="E5" s="8" t="n">
        <v>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private placements, net of issuance costs paid in cash | $</t>
        </is>
      </c>
      <c r="B6" s="4" t="inlineStr">
        <is>
          <t xml:space="preserve"> </t>
        </is>
      </c>
      <c r="C6" s="4" t="inlineStr">
        <is>
          <t xml:space="preserve"> </t>
        </is>
      </c>
      <c r="D6" s="4" t="inlineStr">
        <is>
          <t xml:space="preserve"> </t>
        </is>
      </c>
      <c r="E6" s="6" t="n">
        <v>27000000</v>
      </c>
      <c r="F6" s="6" t="n">
        <v>8599440</v>
      </c>
      <c r="G6" s="6" t="n">
        <v>97064318</v>
      </c>
      <c r="H6" s="4" t="inlineStr">
        <is>
          <t xml:space="preserve"> </t>
        </is>
      </c>
      <c r="I6" s="4" t="inlineStr">
        <is>
          <t xml:space="preserve"> </t>
        </is>
      </c>
      <c r="J6" s="4" t="inlineStr">
        <is>
          <t xml:space="preserve"> </t>
        </is>
      </c>
      <c r="K6" s="4" t="inlineStr">
        <is>
          <t xml:space="preserve"> </t>
        </is>
      </c>
    </row>
    <row r="7">
      <c r="A7" s="4" t="inlineStr">
        <is>
          <t>Purchase agreement, discount percentage</t>
        </is>
      </c>
      <c r="B7" s="4" t="inlineStr">
        <is>
          <t xml:space="preserve"> </t>
        </is>
      </c>
      <c r="C7" s="4" t="inlineStr">
        <is>
          <t xml:space="preserve"> </t>
        </is>
      </c>
      <c r="D7" s="9"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agreement, consecutive trading days after payment (in days) | day</t>
        </is>
      </c>
      <c r="B8" s="4" t="inlineStr">
        <is>
          <t xml:space="preserve"> </t>
        </is>
      </c>
      <c r="C8" s="4" t="inlineStr">
        <is>
          <t xml:space="preserve"> </t>
        </is>
      </c>
      <c r="D8" s="5" t="n">
        <v>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 (in USD per share)</t>
        </is>
      </c>
      <c r="B9" s="7" t="n">
        <v>0.0001</v>
      </c>
      <c r="C9" s="4" t="inlineStr">
        <is>
          <t xml:space="preserve"> </t>
        </is>
      </c>
      <c r="D9" s="4" t="inlineStr">
        <is>
          <t xml:space="preserve"> </t>
        </is>
      </c>
      <c r="E9" s="4" t="inlineStr">
        <is>
          <t xml:space="preserve"> </t>
        </is>
      </c>
      <c r="F9" s="7" t="n">
        <v>0.0001</v>
      </c>
      <c r="G9" s="4" t="inlineStr">
        <is>
          <t xml:space="preserve"> </t>
        </is>
      </c>
      <c r="H9" s="4" t="inlineStr">
        <is>
          <t xml:space="preserve"> </t>
        </is>
      </c>
      <c r="I9" s="7" t="n">
        <v>0.0001</v>
      </c>
      <c r="J9" s="7" t="n">
        <v>0.0001</v>
      </c>
      <c r="K9" s="7" t="n">
        <v>0.0001</v>
      </c>
    </row>
    <row r="10">
      <c r="A10" s="4" t="inlineStr">
        <is>
          <t>Sale of stock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v>
      </c>
    </row>
    <row r="11">
      <c r="A11" s="4" t="inlineStr">
        <is>
          <t>Proceeds from issuance of common stock | $</t>
        </is>
      </c>
      <c r="B11" s="4" t="inlineStr">
        <is>
          <t xml:space="preserve"> </t>
        </is>
      </c>
      <c r="C11" s="6" t="n">
        <v>9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y 202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ptember 2022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 during period (in shares) | shares</t>
        </is>
      </c>
      <c r="B17" s="5" t="n">
        <v>56024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ercise price of warrants (in USD per share)</t>
        </is>
      </c>
      <c r="B18" s="8" t="n">
        <v>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eriod</t>
        </is>
      </c>
      <c r="B19" s="4" t="inlineStr">
        <is>
          <t xml:space="preserve"> </t>
        </is>
      </c>
      <c r="C19" s="4" t="inlineStr">
        <is>
          <t>5 years 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issued during period (in shares) | shares</t>
        </is>
      </c>
      <c r="B22" s="5" t="n">
        <v>2725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exercise price of warrants (in USD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purchase price of warrants (in USD per share)</t>
        </is>
      </c>
      <c r="B24" s="8"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and sold during period (in shares) | shares</t>
        </is>
      </c>
      <c r="B27" s="4" t="inlineStr">
        <is>
          <t xml:space="preserve"> </t>
        </is>
      </c>
      <c r="C27" s="4" t="inlineStr">
        <is>
          <t xml:space="preserve"> </t>
        </is>
      </c>
      <c r="D27" s="5" t="n">
        <v>6318000</v>
      </c>
      <c r="E27" s="5" t="n">
        <v>631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 (in USD per share)</t>
        </is>
      </c>
      <c r="B28" s="4" t="inlineStr">
        <is>
          <t xml:space="preserve"> </t>
        </is>
      </c>
      <c r="C28" s="4" t="inlineStr">
        <is>
          <t xml:space="preserve"> </t>
        </is>
      </c>
      <c r="D28" s="8" t="n">
        <v>0.01</v>
      </c>
      <c r="E28" s="8" t="n">
        <v>2.5</v>
      </c>
      <c r="F28" s="4" t="inlineStr">
        <is>
          <t xml:space="preserve"> </t>
        </is>
      </c>
      <c r="G28" s="4" t="inlineStr">
        <is>
          <t xml:space="preserve"> </t>
        </is>
      </c>
      <c r="H28" s="8" t="n">
        <v>2.5</v>
      </c>
      <c r="I28" s="4" t="inlineStr">
        <is>
          <t xml:space="preserve"> </t>
        </is>
      </c>
      <c r="J28" s="4" t="inlineStr">
        <is>
          <t xml:space="preserve"> </t>
        </is>
      </c>
      <c r="K28" s="4" t="inlineStr">
        <is>
          <t xml:space="preserve"> </t>
        </is>
      </c>
    </row>
    <row r="29">
      <c r="A29" s="4" t="inlineStr">
        <is>
          <t>Private Placement With Armistice Capital Master Fund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and sold during period (in shares) | shares</t>
        </is>
      </c>
      <c r="B31" s="5" t="n">
        <v>22743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in USD per share)</t>
        </is>
      </c>
      <c r="B32" s="8"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With Greg Beard, Co-Chairman And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and sold during period (in shares) | shares</t>
        </is>
      </c>
      <c r="B35" s="5" t="n">
        <v>6024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in USD per share)</t>
        </is>
      </c>
      <c r="B36" s="8" t="n">
        <v>1.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secured Convertible Promissory Notes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face amount | $</t>
        </is>
      </c>
      <c r="B39" s="4" t="inlineStr">
        <is>
          <t xml:space="preserve"> </t>
        </is>
      </c>
      <c r="C39" s="4" t="inlineStr">
        <is>
          <t xml:space="preserve"> </t>
        </is>
      </c>
      <c r="D39" s="6" t="n">
        <v>11250000</v>
      </c>
      <c r="E39" s="6" t="n">
        <v>337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9"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PRIVATE PLACEMENTS (Details) - Common Class A</t>
        </is>
      </c>
      <c r="B1" s="2" t="inlineStr">
        <is>
          <t>Sep. 30, 2022 USD ($)</t>
        </is>
      </c>
    </row>
    <row r="2">
      <c r="A2" s="3" t="inlineStr">
        <is>
          <t>Fair Value Measurement Inputs and Valuation Techniques [Line Items]</t>
        </is>
      </c>
      <c r="B2" s="4" t="inlineStr">
        <is>
          <t xml:space="preserve"> </t>
        </is>
      </c>
    </row>
    <row r="3">
      <c r="A3" s="4" t="inlineStr">
        <is>
          <t>Expected life (in years)</t>
        </is>
      </c>
      <c r="B3" s="4" t="inlineStr">
        <is>
          <t>4 years 9 months</t>
        </is>
      </c>
    </row>
    <row r="4">
      <c r="A4" s="4" t="inlineStr">
        <is>
          <t>Fair value</t>
        </is>
      </c>
      <c r="B4" s="6" t="n">
        <v>20110511</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5" t="n">
        <v>1.347</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6" t="n">
        <v>0.0295</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 of the following as of September 30, 2022, and December 31, 2021: Useful Lives (Years) September 30, 2022 December 31, 2021 Electric plant 10 - 60 $ 66,295,810 $ 66,153,985 Power transformers 8 - 30 52,293,758 7,489,472 Machinery and equipment 5 - 20 18,207,669 12,015,811 Rolling stock 5 - 7 261,000 261,000 Cryptocurrency machines and powering supplies 2 - 3 95,197,331 78,505,675 Computer hardware and software 2 - 5 17,196 56,620 Vehicles and trailers 2 - 7 598,569 155,564 Construction in progress Not Depreciable 12,461,250 36,067,776 Asset retirement obligation 10 - 30 580,452 580,452 245,913,035 201,286,355 Accumulated depreciation and amortization (63,043,350) (34,629,200) TOTALS $ 182,869,685 $ 166,657,155 Construction in Progress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12,461,250 as of September 30, 2022, represents open contracts for future projects. Depreciation and Amortization Depreciation and amortization expense charged to operations was $12,247,245 and $37,234,126 for the three and nine months ended September 30, 2022, and $1,158,374 and $2,463,549 for the three and nine months ended September 30,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 width="47" customWidth="1" min="6" max="6"/>
    <col width="22" customWidth="1" min="7" max="7"/>
    <col width="20" customWidth="1" min="8" max="8"/>
    <col width="37" customWidth="1" min="9" max="9"/>
    <col width="31" customWidth="1" min="10" max="10"/>
  </cols>
  <sheetData>
    <row r="1">
      <c r="A1" s="1" t="inlineStr">
        <is>
          <t>SUBSEQUENT EVENTS (Details)</t>
        </is>
      </c>
      <c r="E1" s="2" t="inlineStr">
        <is>
          <t>1 Months Ended</t>
        </is>
      </c>
      <c r="F1" s="2" t="inlineStr">
        <is>
          <t>9 Months Ended</t>
        </is>
      </c>
    </row>
    <row r="2">
      <c r="B2" s="2" t="inlineStr">
        <is>
          <t>Oct. 27, 2022 USD ($) $ / shares shares</t>
        </is>
      </c>
      <c r="C2" s="2" t="inlineStr">
        <is>
          <t>Oct. 26, 2022 USD ($)</t>
        </is>
      </c>
      <c r="D2" s="2" t="inlineStr">
        <is>
          <t>Aug. 16, 2022</t>
        </is>
      </c>
      <c r="E2" s="2" t="inlineStr">
        <is>
          <t>Oct. 26, 2022 USD ($)</t>
        </is>
      </c>
      <c r="F2" s="2" t="inlineStr">
        <is>
          <t>Sep. 30, 2022 USD ($) miner settlement tranche</t>
        </is>
      </c>
      <c r="G2" s="2" t="inlineStr">
        <is>
          <t>Jul. 01, 2023 USD ($)</t>
        </is>
      </c>
      <c r="H2" s="2" t="inlineStr">
        <is>
          <t>Dec. 31, 2022 miner</t>
        </is>
      </c>
      <c r="I2" s="2" t="inlineStr">
        <is>
          <t>Nov. 07, 2022 USD ($) miner petahash</t>
        </is>
      </c>
      <c r="J2" s="2" t="inlineStr">
        <is>
          <t>May 15,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during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18000</v>
      </c>
    </row>
    <row r="5">
      <c r="A5" s="4" t="inlineStr">
        <is>
          <t>Warrant exercise price of warran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5</v>
      </c>
    </row>
    <row r="6">
      <c r="A6" s="4" t="inlineStr">
        <is>
          <t>Number of miners | miner</t>
        </is>
      </c>
      <c r="B6" s="4" t="inlineStr">
        <is>
          <t xml:space="preserve"> </t>
        </is>
      </c>
      <c r="C6" s="4" t="inlineStr">
        <is>
          <t xml:space="preserve"> </t>
        </is>
      </c>
      <c r="D6" s="4" t="inlineStr">
        <is>
          <t xml:space="preserve"> </t>
        </is>
      </c>
      <c r="E6" s="4" t="inlineStr">
        <is>
          <t xml:space="preserve"> </t>
        </is>
      </c>
      <c r="F6" s="5" t="n">
        <v>43580</v>
      </c>
      <c r="G6" s="4" t="inlineStr">
        <is>
          <t xml:space="preserve"> </t>
        </is>
      </c>
      <c r="H6" s="4" t="inlineStr">
        <is>
          <t xml:space="preserve"> </t>
        </is>
      </c>
      <c r="I6" s="4" t="inlineStr">
        <is>
          <t xml:space="preserve"> </t>
        </is>
      </c>
      <c r="J6" s="4" t="inlineStr">
        <is>
          <t xml:space="preserve"> </t>
        </is>
      </c>
    </row>
    <row r="7">
      <c r="A7" s="4" t="inlineStr">
        <is>
          <t>Cryptocurrency mach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pection period of assets once delivered</t>
        </is>
      </c>
      <c r="B9" s="4" t="inlineStr">
        <is>
          <t xml:space="preserve"> </t>
        </is>
      </c>
      <c r="C9" s="4" t="inlineStr">
        <is>
          <t xml:space="preserve"> </t>
        </is>
      </c>
      <c r="D9" s="4" t="inlineStr">
        <is>
          <t>14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miners | mi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v>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miners to be delivered | mi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00</v>
      </c>
      <c r="J15" s="4" t="inlineStr">
        <is>
          <t xml:space="preserve"> </t>
        </is>
      </c>
    </row>
    <row r="16">
      <c r="A16" s="4" t="inlineStr">
        <is>
          <t>Total petahash per second to delivered by miners (in petahash) | petah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20</v>
      </c>
      <c r="J16" s="4" t="inlineStr">
        <is>
          <t xml:space="preserve"> </t>
        </is>
      </c>
    </row>
    <row r="17">
      <c r="A17" s="4" t="inlineStr">
        <is>
          <t>Fee per megawatt h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v>
      </c>
      <c r="J17" s="4" t="inlineStr">
        <is>
          <t xml:space="preserve"> </t>
        </is>
      </c>
    </row>
    <row r="18">
      <c r="A18" s="4" t="inlineStr">
        <is>
          <t>Percentage of bitcoins mined to be kept by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c r="J18" s="4" t="inlineStr">
        <is>
          <t xml:space="preserve"> </t>
        </is>
      </c>
    </row>
    <row r="19">
      <c r="A19" s="4" t="inlineStr">
        <is>
          <t>Number of miners received | mi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v>
      </c>
      <c r="J19" s="4" t="inlineStr">
        <is>
          <t xml:space="preserve"> </t>
        </is>
      </c>
    </row>
    <row r="20">
      <c r="A20" s="4" t="inlineStr">
        <is>
          <t>Subsequent Event | Miner Equipment, Foundry Digit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miners | mi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00</v>
      </c>
      <c r="J22" s="4" t="inlineStr">
        <is>
          <t xml:space="preserve"> </t>
        </is>
      </c>
    </row>
    <row r="23">
      <c r="A23" s="4" t="inlineStr">
        <is>
          <t>Credit Agreement | Loans payable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liquidity requirement</t>
        </is>
      </c>
      <c r="B25" s="4" t="inlineStr">
        <is>
          <t xml:space="preserve"> </t>
        </is>
      </c>
      <c r="C25" s="4" t="inlineStr">
        <is>
          <t xml:space="preserve"> </t>
        </is>
      </c>
      <c r="D25" s="4" t="inlineStr">
        <is>
          <t xml:space="preserve"> </t>
        </is>
      </c>
      <c r="E25" s="4" t="inlineStr">
        <is>
          <t xml:space="preserve"> </t>
        </is>
      </c>
      <c r="F25" s="4" t="inlineStr">
        <is>
          <t xml:space="preserve"> </t>
        </is>
      </c>
      <c r="G25" s="6" t="n">
        <v>20000000</v>
      </c>
      <c r="H25" s="4" t="inlineStr">
        <is>
          <t xml:space="preserve"> </t>
        </is>
      </c>
      <c r="I25" s="4" t="inlineStr">
        <is>
          <t xml:space="preserve"> </t>
        </is>
      </c>
      <c r="J25" s="4" t="inlineStr">
        <is>
          <t xml:space="preserve"> </t>
        </is>
      </c>
    </row>
    <row r="26">
      <c r="A26" s="4" t="inlineStr">
        <is>
          <t>Credit Agreement | Loans payabl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liquidity requirement</t>
        </is>
      </c>
      <c r="B28" s="6" t="n">
        <v>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daily minimum liquidity</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ference rate</t>
        </is>
      </c>
      <c r="B30" s="9"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ROI</t>
        </is>
      </c>
      <c r="B31" s="9"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during period (in shares) | shares</t>
        </is>
      </c>
      <c r="B32" s="5" t="n">
        <v>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of warrants (in USD per share) | $ / shar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 Loans payable | Subsequent Event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Agreement | Loans payable | Subsequent Event | Fed Funds Effective Rate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Agreement | Loans payable | Subsequent Event | Term Secured Overnight Financing Rate (SOFR) Overnight Index Swap Rate | Debt Instrument, Basis Spread On Variable Rat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9"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Agreement | Loans payable | Subsequent Event | Term Secured Overnight Financing Rate (SOFR) Overnight Index Swap Rate | Debt Instrument, Basis Spread On Variable Rat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9" t="n">
        <v>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Agreement | Loans payable | Subsequent Event | Quarter Ending Decembe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leverage ratio</t>
        </is>
      </c>
      <c r="B48" s="13" t="n">
        <v>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Agreement | Loans payable | Subsequent Event | Quarter Ending March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leverage ratio</t>
        </is>
      </c>
      <c r="B51" s="5" t="n">
        <v>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Agreement | Loans payable | Subsequent Event | Quarter Ending June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leverage ratio</t>
        </is>
      </c>
      <c r="B54" s="5"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dit Agreement | Loans payable | Subsequent Event | Each Quarter Thereafter June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leverage ratio</t>
        </is>
      </c>
      <c r="B57" s="5"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YDIG Agreements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ettlements | settlement</t>
        </is>
      </c>
      <c r="B60" s="4" t="inlineStr">
        <is>
          <t xml:space="preserve"> </t>
        </is>
      </c>
      <c r="C60" s="4" t="inlineStr">
        <is>
          <t xml:space="preserve"> </t>
        </is>
      </c>
      <c r="D60" s="4" t="inlineStr">
        <is>
          <t xml:space="preserve"> </t>
        </is>
      </c>
      <c r="E60" s="4" t="inlineStr">
        <is>
          <t xml:space="preserve"> </t>
        </is>
      </c>
      <c r="F60" s="5" t="n">
        <v>2</v>
      </c>
      <c r="G60" s="4" t="inlineStr">
        <is>
          <t xml:space="preserve"> </t>
        </is>
      </c>
      <c r="H60" s="4" t="inlineStr">
        <is>
          <t xml:space="preserve"> </t>
        </is>
      </c>
      <c r="I60" s="4" t="inlineStr">
        <is>
          <t xml:space="preserve"> </t>
        </is>
      </c>
      <c r="J60" s="4" t="inlineStr">
        <is>
          <t xml:space="preserve"> </t>
        </is>
      </c>
    </row>
    <row r="61">
      <c r="A61" s="4" t="inlineStr">
        <is>
          <t>Number of tranches completed | tranche</t>
        </is>
      </c>
      <c r="B61" s="4" t="inlineStr">
        <is>
          <t xml:space="preserve"> </t>
        </is>
      </c>
      <c r="C61" s="4" t="inlineStr">
        <is>
          <t xml:space="preserve"> </t>
        </is>
      </c>
      <c r="D61" s="4" t="inlineStr">
        <is>
          <t xml:space="preserve"> </t>
        </is>
      </c>
      <c r="E61" s="4" t="inlineStr">
        <is>
          <t xml:space="preserve"> </t>
        </is>
      </c>
      <c r="F61" s="5" t="n">
        <v>6</v>
      </c>
      <c r="G61" s="4" t="inlineStr">
        <is>
          <t xml:space="preserve"> </t>
        </is>
      </c>
      <c r="H61" s="4" t="inlineStr">
        <is>
          <t xml:space="preserve"> </t>
        </is>
      </c>
      <c r="I61" s="4" t="inlineStr">
        <is>
          <t xml:space="preserve"> </t>
        </is>
      </c>
      <c r="J61" s="4" t="inlineStr">
        <is>
          <t xml:space="preserve"> </t>
        </is>
      </c>
    </row>
    <row r="62">
      <c r="A62" s="4" t="inlineStr">
        <is>
          <t>Extinguishment of debt</t>
        </is>
      </c>
      <c r="B62" s="4" t="inlineStr">
        <is>
          <t xml:space="preserve"> </t>
        </is>
      </c>
      <c r="C62" s="4" t="inlineStr">
        <is>
          <t xml:space="preserve"> </t>
        </is>
      </c>
      <c r="D62" s="4" t="inlineStr">
        <is>
          <t xml:space="preserve"> </t>
        </is>
      </c>
      <c r="E62" s="4" t="inlineStr">
        <is>
          <t xml:space="preserve"> </t>
        </is>
      </c>
      <c r="F62" s="6" t="n">
        <v>65300000</v>
      </c>
      <c r="G62" s="4" t="inlineStr">
        <is>
          <t xml:space="preserve"> </t>
        </is>
      </c>
      <c r="H62" s="4" t="inlineStr">
        <is>
          <t xml:space="preserve"> </t>
        </is>
      </c>
      <c r="I62" s="4" t="inlineStr">
        <is>
          <t xml:space="preserve"> </t>
        </is>
      </c>
      <c r="J62" s="4" t="inlineStr">
        <is>
          <t xml:space="preserve"> </t>
        </is>
      </c>
    </row>
    <row r="63">
      <c r="A63" s="4" t="inlineStr">
        <is>
          <t>NYDIG Agreements | Subsequent Event | Loan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tinguishment of debt</t>
        </is>
      </c>
      <c r="B65" s="4" t="inlineStr">
        <is>
          <t xml:space="preserve"> </t>
        </is>
      </c>
      <c r="C65" s="6" t="n">
        <v>2100000</v>
      </c>
      <c r="D65" s="4" t="inlineStr">
        <is>
          <t xml:space="preserve"> </t>
        </is>
      </c>
      <c r="E65" s="6" t="n">
        <v>674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ed Debt | Credit Agreement | Loans payabl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face amount</t>
        </is>
      </c>
      <c r="B68" s="6" t="n">
        <v>35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 Credit Agreement | Loans payable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face amount</t>
        </is>
      </c>
      <c r="B71" s="6" t="n">
        <v>23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osing fee</t>
        </is>
      </c>
      <c r="B72" s="9" t="n">
        <v>0.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2" t="inlineStr">
        <is>
          <t>Label</t>
        </is>
      </c>
      <c r="B1" s="1" t="inlineStr">
        <is>
          <t>Element</t>
        </is>
      </c>
      <c r="C1" s="2" t="inlineStr">
        <is>
          <t>Value</t>
        </is>
      </c>
    </row>
    <row r="2">
      <c r="A2" s="4" t="inlineStr">
        <is>
          <t>Adjustments to Additional Paid in Capital, Warrant Issued</t>
        </is>
      </c>
      <c r="B2" s="4" t="inlineStr">
        <is>
          <t>us-gaap_AdjustmentsToAdditionalPaidInCapitalWarrantIssued</t>
        </is>
      </c>
      <c r="C2" s="6" t="n">
        <v>1999396</v>
      </c>
    </row>
    <row r="3">
      <c r="A3" s="4" t="inlineStr">
        <is>
          <t>APIC, Share-Based Payment Arrangement, Increase for Cost Recognition</t>
        </is>
      </c>
      <c r="B3" s="4" t="inlineStr">
        <is>
          <t>us-gaap_AdjustmentsToAdditionalPaidInCapitalSharebasedCompensationRequisiteServicePeriodRecognitionValue</t>
        </is>
      </c>
      <c r="C3" s="5" t="n">
        <v>1246460</v>
      </c>
    </row>
    <row r="4">
      <c r="A4" s="4" t="inlineStr">
        <is>
          <t>Increase in Carrying Amount of Redeemable Preferred Stock</t>
        </is>
      </c>
      <c r="B4" s="4" t="inlineStr">
        <is>
          <t>us-gaap_IncreaseInCarryingAmountOfRedeemablePreferredStock</t>
        </is>
      </c>
      <c r="C4" s="5" t="n">
        <v>252443650</v>
      </c>
    </row>
    <row r="5">
      <c r="A5" s="4" t="inlineStr">
        <is>
          <t>Stock Issued During Period, Value, Business Reorganization</t>
        </is>
      </c>
      <c r="B5" s="4" t="inlineStr">
        <is>
          <t>sdig_StockIssuedDuringPeriodValueBusinessReorganization</t>
        </is>
      </c>
      <c r="C5" s="5" t="n">
        <v>-2000142</v>
      </c>
    </row>
    <row r="6">
      <c r="A6" s="4" t="inlineStr">
        <is>
          <t>Stockholders' Equity, Decrease From Distribution To Partner's Capital Account</t>
        </is>
      </c>
      <c r="B6" s="4" t="inlineStr">
        <is>
          <t>sdig_StockholdersEquityDecreaseFromDistributionToPartnersCapitalAccount</t>
        </is>
      </c>
      <c r="C6" s="5" t="n">
        <v>0</v>
      </c>
    </row>
    <row r="7">
      <c r="A7" s="4" t="inlineStr">
        <is>
          <t>Shares Issued During Period, Value, Exchange Of Common Stock</t>
        </is>
      </c>
      <c r="B7" s="4" t="inlineStr">
        <is>
          <t>sdig_SharesIssuedDuringPeriodValueExchangeOfCommonStock</t>
        </is>
      </c>
      <c r="C7" s="5" t="n">
        <v>2</v>
      </c>
    </row>
    <row r="8">
      <c r="A8" s="4" t="inlineStr">
        <is>
          <t>Partners' Capital Account, Contributions</t>
        </is>
      </c>
      <c r="B8" s="4" t="inlineStr">
        <is>
          <t>us-gaap_PartnersCapitalAccountContributions</t>
        </is>
      </c>
      <c r="C8" s="5" t="n">
        <v>2877584</v>
      </c>
    </row>
    <row r="9">
      <c r="A9" s="4" t="inlineStr">
        <is>
          <t>Stock Issued During Period, Value, New Issues, Two</t>
        </is>
      </c>
      <c r="B9" s="4" t="inlineStr">
        <is>
          <t>sdig_StockIssuedDuringPeriodValueNewIssuesTwo</t>
        </is>
      </c>
      <c r="C9" s="5" t="n">
        <v>791207</v>
      </c>
    </row>
    <row r="10">
      <c r="A10" s="4" t="inlineStr">
        <is>
          <t>Stock Issued During Period, Value, New Issues, One</t>
        </is>
      </c>
      <c r="B10" s="4" t="inlineStr">
        <is>
          <t>sdig_StockIssuedDuringPeriodValueNewIssuesOne</t>
        </is>
      </c>
      <c r="C10" s="5" t="n">
        <v>598692</v>
      </c>
    </row>
    <row r="11">
      <c r="A11" s="4" t="inlineStr">
        <is>
          <t>Limited Partner [Member]</t>
        </is>
      </c>
      <c r="C11" s="4" t="inlineStr">
        <is>
          <t xml:space="preserve"> </t>
        </is>
      </c>
    </row>
    <row r="12">
      <c r="A12" s="4" t="inlineStr">
        <is>
          <t>Partners' Capital Account, Contributions</t>
        </is>
      </c>
      <c r="B12" s="4" t="inlineStr">
        <is>
          <t>us-gaap_PartnersCapitalAccountContributions</t>
        </is>
      </c>
      <c r="C12" s="5" t="n">
        <v>1408471</v>
      </c>
    </row>
    <row r="13">
      <c r="A13" s="4" t="inlineStr">
        <is>
          <t>Net Income (Loss) Attributable to Parent</t>
        </is>
      </c>
      <c r="B13" s="4" t="inlineStr">
        <is>
          <t>us-gaap_NetIncomeLoss</t>
        </is>
      </c>
      <c r="C13" s="5" t="n">
        <v>-71687</v>
      </c>
    </row>
    <row r="14">
      <c r="A14" s="4" t="inlineStr">
        <is>
          <t>General Partner [Member]</t>
        </is>
      </c>
      <c r="C14" s="4" t="inlineStr">
        <is>
          <t xml:space="preserve"> </t>
        </is>
      </c>
    </row>
    <row r="15">
      <c r="A15" s="4" t="inlineStr">
        <is>
          <t>Partners' Capital Account, Contributions</t>
        </is>
      </c>
      <c r="B15" s="4" t="inlineStr">
        <is>
          <t>us-gaap_PartnersCapitalAccountContributions</t>
        </is>
      </c>
      <c r="C15" s="5" t="n">
        <v>2877584</v>
      </c>
    </row>
    <row r="16">
      <c r="A16" s="4" t="inlineStr">
        <is>
          <t>Net Income (Loss) Attributable to Parent</t>
        </is>
      </c>
      <c r="B16" s="4" t="inlineStr">
        <is>
          <t>us-gaap_NetIncomeLoss</t>
        </is>
      </c>
      <c r="C16" s="5" t="n">
        <v>-167261</v>
      </c>
    </row>
    <row r="17">
      <c r="A17" s="4" t="inlineStr">
        <is>
          <t>Retained Earnings [Member]</t>
        </is>
      </c>
      <c r="C17" s="4" t="inlineStr">
        <is>
          <t xml:space="preserve"> </t>
        </is>
      </c>
    </row>
    <row r="18">
      <c r="A18" s="4" t="inlineStr">
        <is>
          <t>Increase in Carrying Amount of Redeemable Preferred Stock</t>
        </is>
      </c>
      <c r="B18" s="4" t="inlineStr">
        <is>
          <t>us-gaap_IncreaseInCarryingAmountOfRedeemablePreferredStock</t>
        </is>
      </c>
      <c r="C18" s="5" t="n">
        <v>252443650</v>
      </c>
    </row>
    <row r="19">
      <c r="A19" s="4" t="inlineStr">
        <is>
          <t>Stock Issued During Period, Value, Business Reorganization</t>
        </is>
      </c>
      <c r="B19" s="4" t="inlineStr">
        <is>
          <t>sdig_StockIssuedDuringPeriodValueBusinessReorganization</t>
        </is>
      </c>
      <c r="C19" s="5" t="n">
        <v>-7000000</v>
      </c>
    </row>
    <row r="20">
      <c r="A20" s="4" t="inlineStr">
        <is>
          <t>Stockholders' Equity, Decrease From Distribution To Partner's Capital Account</t>
        </is>
      </c>
      <c r="B20" s="4" t="inlineStr">
        <is>
          <t>sdig_StockholdersEquityDecreaseFromDistributionToPartnersCapitalAccount</t>
        </is>
      </c>
      <c r="C20" s="5" t="n">
        <v>1408471</v>
      </c>
    </row>
    <row r="21">
      <c r="A21" s="4" t="inlineStr">
        <is>
          <t>Net Income (Loss) Attributable to Parent</t>
        </is>
      </c>
      <c r="B21" s="4" t="inlineStr">
        <is>
          <t>us-gaap_NetIncomeLoss</t>
        </is>
      </c>
      <c r="C21" s="5" t="n">
        <v>-2959369</v>
      </c>
    </row>
    <row r="22">
      <c r="A22" s="4" t="inlineStr">
        <is>
          <t>Additional Paid-in Capital [Member]</t>
        </is>
      </c>
      <c r="C22" s="4" t="inlineStr">
        <is>
          <t xml:space="preserve"> </t>
        </is>
      </c>
    </row>
    <row r="23">
      <c r="A23" s="4" t="inlineStr">
        <is>
          <t>Adjustments to Additional Paid in Capital, Warrant Issued</t>
        </is>
      </c>
      <c r="B23" s="4" t="inlineStr">
        <is>
          <t>us-gaap_AdjustmentsToAdditionalPaidInCapitalWarrantIssued</t>
        </is>
      </c>
      <c r="C23" s="5" t="n">
        <v>1999396</v>
      </c>
    </row>
    <row r="24">
      <c r="A24" s="4" t="inlineStr">
        <is>
          <t>APIC, Share-Based Payment Arrangement, Increase for Cost Recognition</t>
        </is>
      </c>
      <c r="B24" s="4" t="inlineStr">
        <is>
          <t>us-gaap_AdjustmentsToAdditionalPaidInCapitalSharebasedCompensationRequisiteServicePeriodRecognitionValue</t>
        </is>
      </c>
      <c r="C24" s="5" t="n">
        <v>1246460</v>
      </c>
    </row>
    <row r="25">
      <c r="A25" s="4" t="inlineStr">
        <is>
          <t>Stock Issued During Period, Value, Business Reorganization</t>
        </is>
      </c>
      <c r="B25" s="4" t="inlineStr">
        <is>
          <t>sdig_StockIssuedDuringPeriodValueBusinessReorganization</t>
        </is>
      </c>
      <c r="C25" s="5" t="n">
        <v>4999800</v>
      </c>
    </row>
    <row r="26">
      <c r="A26" s="4" t="inlineStr">
        <is>
          <t>Stock Issued During Period, Value, New Issues, Two</t>
        </is>
      </c>
      <c r="B26" s="4" t="inlineStr">
        <is>
          <t>sdig_StockIssuedDuringPeriodValueNewIssuesTwo</t>
        </is>
      </c>
      <c r="C26" s="5" t="n">
        <v>791200</v>
      </c>
    </row>
    <row r="27">
      <c r="A27" s="4" t="inlineStr">
        <is>
          <t>Stock Issued During Period, Value, New Issues, One</t>
        </is>
      </c>
      <c r="B27" s="4" t="inlineStr">
        <is>
          <t>sdig_StockIssuedDuringPeriodValueNewIssuesOne</t>
        </is>
      </c>
      <c r="C27" s="5" t="n">
        <v>598687</v>
      </c>
    </row>
    <row r="28">
      <c r="A28" s="4" t="inlineStr">
        <is>
          <t>Preferred Stock [Member]</t>
        </is>
      </c>
      <c r="C28" s="4" t="inlineStr">
        <is>
          <t xml:space="preserve"> </t>
        </is>
      </c>
    </row>
    <row r="29">
      <c r="A29" s="4" t="inlineStr">
        <is>
          <t>Stock Issued During Period, Value, Business Reorganization</t>
        </is>
      </c>
      <c r="B29" s="4" t="inlineStr">
        <is>
          <t>sdig_StockIssuedDuringPeriodValueBusinessReorganization</t>
        </is>
      </c>
      <c r="C29" s="6" t="n">
        <v>58</v>
      </c>
    </row>
    <row r="30">
      <c r="A30" s="4" t="inlineStr">
        <is>
          <t>Stock Issued During Period, Shares, Business Reorganization</t>
        </is>
      </c>
      <c r="B30" s="4" t="inlineStr">
        <is>
          <t>sdig_StockIssuedDuringPeriodSharesBusinessReorganization</t>
        </is>
      </c>
      <c r="C30" s="5" t="n">
        <v>576000</v>
      </c>
    </row>
    <row r="31">
      <c r="A31" s="4" t="inlineStr">
        <is>
          <t>Common Stock [Member]</t>
        </is>
      </c>
      <c r="C31" s="4" t="inlineStr">
        <is>
          <t xml:space="preserve"> </t>
        </is>
      </c>
    </row>
    <row r="32">
      <c r="A32" s="4" t="inlineStr">
        <is>
          <t>Shares Issued During Period, Shares, Exchange Of Common Stock</t>
        </is>
      </c>
      <c r="B32" s="4" t="inlineStr">
        <is>
          <t>sdig_SharesIssuedDuringPeriodSharesExchangeOfCommonStock</t>
        </is>
      </c>
      <c r="C32" s="5" t="n">
        <v>14400</v>
      </c>
    </row>
    <row r="33">
      <c r="A33" s="4" t="inlineStr">
        <is>
          <t>Shares Issued During Period, Value, Exchange Of Common Stock</t>
        </is>
      </c>
      <c r="B33" s="4" t="inlineStr">
        <is>
          <t>sdig_SharesIssuedDuringPeriodValueExchangeOfCommonStock</t>
        </is>
      </c>
      <c r="C33" s="6" t="n">
        <v>2</v>
      </c>
    </row>
    <row r="34">
      <c r="A34" s="4" t="inlineStr">
        <is>
          <t>Stock Issued During Period, Shares, New Issues, Two</t>
        </is>
      </c>
      <c r="B34" s="4" t="inlineStr">
        <is>
          <t>sdig_StockIssuedDuringPeriodSharesNewIssuesTwo</t>
        </is>
      </c>
      <c r="C34" s="5" t="n">
        <v>71882</v>
      </c>
    </row>
    <row r="35">
      <c r="A35" s="4" t="inlineStr">
        <is>
          <t>Stock Issued During Period, Shares, New Issues, One</t>
        </is>
      </c>
      <c r="B35" s="4" t="inlineStr">
        <is>
          <t>sdig_StockIssuedDuringPeriodSharesNewIssuesOne</t>
        </is>
      </c>
      <c r="C35" s="5" t="n">
        <v>54392</v>
      </c>
    </row>
    <row r="36">
      <c r="A36" s="4" t="inlineStr">
        <is>
          <t>Stock Issued During Period, Value, New Issues, Two</t>
        </is>
      </c>
      <c r="B36" s="4" t="inlineStr">
        <is>
          <t>sdig_StockIssuedDuringPeriodValueNewIssuesTwo</t>
        </is>
      </c>
      <c r="C36" s="6" t="n">
        <v>7</v>
      </c>
    </row>
    <row r="37">
      <c r="A37" s="4" t="inlineStr">
        <is>
          <t>Stock Issued During Period, Value, New Issues, One</t>
        </is>
      </c>
      <c r="B37" s="4" t="inlineStr">
        <is>
          <t>sdig_StockIssuedDuringPeriodValueNewIssuesOne</t>
        </is>
      </c>
      <c r="C37" s="6"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6 – LONG-TERM DEBT Long-term debt consists of the following as of September 30, 2022, and December 31, 2021: September 30, 2022 December 31, 2021 $66,076 loan, with interest at 5.55%, due July 2021. $ — $ 3,054 $75,000 loan, with interest at 12.67%, due April 2021. — 7,312 $499,520 loan, with interest at 2.49%, due December 2023. 150,089 232,337 $499,895 loan, with interest at 2.95%, due July 2023. 153,985 246,720 $212,675 loan, with interest at 6.75%, due October 2022. — 103,857 $517,465 loan, with interest at 4.78%, due October 2024. 381,452 490,600 $431,825 loan, with interest at 7.60%, due April 2024. 142,898 204,833 $565,500 loan, with interest at 4.48%, due January 2027. 495,897 — $523,076 financing agreement for insurance, with interest at 5.99%, due March 2023. 307,385 — $6,900,000 financing agreement for insurance, with interest at 3.45%, due July 2022. — 4,299,721 $40,000,000 loan, with interest at 10.00%, due June 2023. 17,639,433 [A] 30,734,045 $33,750,000 loan, with interest at 10.00%, due May 2024. 20,194,118 [B] — $10,641,362 loan, with interest at 10.00%, due June 2023. — [C] 8,176,302 $14,077,800 loan, with interest at 10.00%, due June 2023. — [D] 10,816,694 $5,808,816 loan, with interest at 10.00%, due April 2023. 3,571,674 [E] — $6,814,000 loan, with interest at 10.00%, due October 2023. 4,986,747 [F] — $17,984,000 maximum advance loan, with interest at 9.99%, due December 2023. Balance is what has been advanced as of September 30, 2022. — [G] 10,790,400 $17,984,000 maximum advance loan, with interest at 9.99%, due December 2023. Balance is what has been advanced as of September 30, 2022. 17,052,794 [H] 7,769,088 $17,984,000 maximum advance loan, with interest at 9.99%, due December 2023. Balance is what has been advanced as of September 30, 2022. 14,387,200 [I] — $33,750,000 Convertible Note, with interest at 10.00%, due May 2024. 22,437,500 [J] — $92,381 loan, with interest at 1.49%, due April 2026. 84,891 — $64,136 loan, with interest at 11.85%, due May 2024. 42,986 $196,909 loan, with interest at 6.49%, due May 2024. 196,909 — 102,225,958 73,874,963 Less current portions, deferred debt issuance costs and discounts: Outstanding loan 90,605,752 50,099,372 Deferred debt issuance costs 2,269,467 2,854,787 Discounts from issuance of stock — 1,042,416 Discounts from issuance of warrants 1,743,499 1,499,547 $ 7,607,240 $ 18,378,841 [A] The WhiteHawk Promissory Note has a term of 24 months. Refer to Note 14 – Stock Issued Under Master Financing Agreements and Warrants for further discussion. On December 31, 2021, the Company amended the WhiteHawk Financing Agreement (as defined below) (the “WhiteHawk Amendment”) to extend the final MinerVa delivery date from December 31, 2021, to April 30, 2022. Pursuant to the WhiteHawk Amendment, Equipment LLC paid an amendment fee in the amount of $250,000 to WhiteHawk Finance LLC ("WhiteHawk"). These fees are included in deferred debt issuance costs. Refer to Note 33 – Subsequent Events for disclosure of the WhiteHawk Credit Agreement (as defined below) which closed on October 27, 2022, as a result of which the WhiteHawk equipment financing was refinanced. [B] WhiteHawk Promissory Note agreement with a term of 24 months. Refer to Note 14 – Stock Issued Under Master Financing Agreements and Warrants for further discussion. Pursuant to the Second WhiteHawk Amendment, Equipment LLC paid an amendment fee in the amount of $275,414 and a closing fee of $500,000 to WhiteHawk. These fees are included in deferred debt issuance costs. Refer to Note 33 – Subsequent Events for disclosure of the WhiteHawk Credit Agreement which closed on October 27, 2022, as a result of which the above WhiteHawk equipment financing was refinanced. [C] Arctos/NYDIG Financing Agreement (as defined below) [loan #1] with a term of 24 months. This debt tranche was extinguished as of September 30, 2022, as outlined below. [D] Arctos/NYDIG Financing Agreement [loan #2] with a term of 24 months. This debt tranche was extinguished as of September 30, 2022, as outlined below.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as defined below) with a term of 24 months. This debt tranche was extinguished as of September 30, 2022, as outlined below.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J] Convertible Note with a term of 24 months. Refer to Note 32 – Private Placements for further discussion. On August 16, 2022, the Company, Stronghold LLC, SDM and Stronghold Digital Mining BT ,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on the condensed consolidated statements of operations. The remaining four tranches of the NYDIG Debt, totaling $39,998,415 (excluding deferred debt issuance costs and discounts), were classified as current debt as of September 30, 2022, and an impairment on assets held for sale was recognized on the condensed consolidated statements of operations. The miners associated with the remaining four tranches of the NYDIG Debt were classified as assets held for sale as of September 30, 2022, on the condensed consolidated balance sheet. Subsequent to quarter end, three more tranches were extinguished on October 13, 2022, and the final tranche was extinguished on October 26, 2022. Future scheduled maturities on the outstanding borrowings as of September 30, 2022, are as follows: Years ending December 31: 2022 remaining (1) $ 56,750,896 2023 40,484,040 2024 4,627,755 2025 222,234 2026 130,562 2027 10,471 $ 102,225,958 (1) 2022 includes the remaining four tranches of the NYDIG Debt, totaling $39,998,415, which were extinguished subsequent to quarter end. NOTE 10 – PAYCHECK PROTECTION PROGRAM AND ECONOMIC INJURY DISASTER LOANS On March 16, 2021, the Company received a second round Paycheck Protection Program ("PPP") loan in the amount of $841,670 that accrues interest of 1% per year and matures on the fifth anniversary of the date of the note. In January 2021, the Company was granted relief as forgiveness for the first round PPP loan in the amount of $638,800. On June 8, 2021, the Company repaid the Economic Injury Disaster Loan (“EIDL”) received on March 31, 2020, in the amount of $150,000. On May 25, 2022, the Company was granted relief as forgiveness for the second round PPP loan in the amount of $841,670. NOTE 29 – PREMIUM FINANCING AGREEMENT Effective October 21, 2021, the Company entered into a director and officer insurance policy with annual premiums totaling $6,900,000. The Company executed a Commercial Premium Finance Agreement with AFCO Premium Credit LLC over a term of nine months, with an annual interest rate of 3.454%, that financed the payment of the total premiums owed. The agreement required a $1,400,000 down payment, with the remaining $5,500,000 plus interest to be paid over nine months. Monthly payments of $621,300 started November 21, 2021, and ended July 21, 2022. As of September 30, 2022, the premiums were paid in full. The term of the director and officer insurance policy expired on October 19, 2022. Effective October 20, 2022, the director and officer insurance policy was renewed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s a $750,000 down payment, with the remaining $4,734,449 plus interest to be paid over nine months. Monthly payments of $552,849 will begin on January 1, 2023. Effective April 29, 2022, the Company entered into a commercial property insurance policy with annual premiums totaling $523,076. The Company has executed a Commercial Premium Finance Agreement with AFCO Premium Credit LLC, over a term of eleven months, with an annual interest rate of 5.99%, that finances the payment of the total premiums owed. The agreement required a $44,793 down payment, with the remaining $478,283 plus interest paid over eleven months. Monthly payments of $44,793 started May 29, 2022, and end March 29, 2023. As of September 30, 2022, the unpaid balance is $307,385. NOTE 30 – COVENANTS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Second WhiteHawk Amendment to remove all MinerVa miners from the collateral package in exchange for other miners and to increase the Total Advance by an additional $25 million. On October 27, 2022, the Company entered into the Credit Agreement with WhiteHawk to refinance the equipment financing agreement, effectively terminating the WhiteHawk Financing Agreement. Refer to Note 8 – Commitments and Contingencies for additional details regarding the WhiteHawk Refinancing Agreemen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1, 2023) and (z) a maximum total leverage ratio covenant of (i) 7.5:1.0 for the quarter ending December 31, 2022, (ii) 5.0:1.0 for the quarter ending March 31, 2023, (iii) 4.0:1.0 for the quarter ending June 30, 2023, and (iv) 4.0:1.0 for each quarter ending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NOTE 7 – CONCENTRATIONS Credit risk is the risk of loss the Company would incur if counterparties fail to perform their contractual obligations (including accounts receivable). The Company primarily conducts business with counterparties in the cryptocurrency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currency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DEBM, which amounted to 100% of the Company’s energy revenues for the nine months ending September 30, 2022, and 2021. DEBM accounted for 85% and 100% of the Company’s accounts receivable balance as of September 30, 2022, and December 31, 2021, respectively. For the nine months ended September 30, 2022, and 2021, the Company purchased 16% and 31%, respectively, of waste coal from two related parties. See Note 9 – Related-Party Transactions for further information. As of September 30, 2022, the Company had entered into various Master Equipment Financing Agreements that have future delivery and installation timeframes for approximately 600 miners. There can exist a risk of not achieving the expected delivery timelines as well as the timeliness of generating guaranteed targeted terahash by each miner. However, this risk is not quantifiable at this time. See Note 8 – Contingencies and Commit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NOTE 8 – CONTINGENCIES AND COMMITMENTS Commitments : Equipment Agreements As discussed in Note 4 – Equipment Deposits and Miner Sales, the Company has entered into various equipment contracts to purchase miners. Most of these contracts require a percentage of deposits upfront and subsequent future payments to cover the contracted purchase price of the equipment. Details of each agreement are summarized below. MinerVa Semiconductor Corp On April 2, 2021, the Company entered into a purchase agreement (the "MinerVa Purchase Agreement") with MinerVa for the acquisition of 15,000 of their MV7 ASIC SHA256 model cryptocurrency miner equipment (miners) with a total terahash to be delivered equal to 1.5 million terahash (total terahash). The price per miner was $4,892.50 for an aggregate purchase price of $73,387,500 to be paid in installments. The first installment equal to 60% of the purchase price, or $44,032,500, was paid on April 2, 2021, and an additional payment of 20% of the purchase price, or $14,677,500, was paid June 2, 2021. As of September 30, 2022, there were no remaining deposits owed. In December 2021, the Company extended the deadline for delivery of the MinerVa miners to April 2022. In March 2022, MinerVa was again unable to meet its delivery date and had only delivered approximately 3,200 of the 15,000 miners. As a result, an impairment totaling $12,228,742, was in the first quarter of 2022. As of September 30, 2022, MinerVa had delivered, refunded cash, or swapped into deliveries of industry-leading miners of equivalent value to approximately 9,100 of the 15,000 miners. The aggregate purchase price does not include shipping costs, which are the responsibility of the Company and shall be determined at which time the miners are ready for shipment. While the Company continues to engage in discussions with MinerVa on the delivery of the remaining miners, it does not know when the remaining miners will be delivered, if at all. On July 18, 2022, the Company provided written notice of dispute to MinerVa pursuant to the MinerVa Purchase Agreement obligating the Company and MinerVa to work together in good faith towards a resolution for a period of sixty (60) days. In accordance with the MinerVa Purchase Agreement, if no settlement has been reached after sixty (60) days, Stronghold may end discussions and declare an impasse and adhere to the dispute resolution provisions of the MinerVa Purchase Agreement. As the 60-day period has now expired, the Company is evaluating all available remedies under the MinerVa Purchase Agreement. Cryptech Solutions The Company entered into a hardware purchase and sales agreement with Cryptech, effective April 1, 2021. Hardware included, but was not limited to ASIC Miners, power supply units, power distribution units, and replacement fans for ASIC Miners. Total purchase price was $12,660,000 for 2,400 Bitmain S19j miners to be delivered monthly in equal quantities (200/month) from November 2021 through October 2022. All hardware must be paid for in advance before being shipped to the Company. As of September 30, 2022, approximately 600 miners were still to be delivered under this agreement. The Company made a 30% down payment of $3,798,000 on April 1, 2021, with the remaining 70% or $8,862,000 agreed to be paid in 17 installments. As of September 30, 2022, all 17 installments totaling $8,862,000 have been paid under this agreement according to the following payment schedule. Remaining Purchase Price $ 12,656,835 April 2021 - 30% $ (3,798,000) # Date After down payment $ 8,858,835 1 05/01/21 $ (211,000) $ 8,647,835 2 06/01/21 $ (211,000) $ 8,436,835 3 07/01/21 $ (211,000) $ 8,225,835 4 08/01/21 $ (211,000) $ 8,014,835 5 09/01/21 $ (211,000) $ 7,803,835 6 10/01/21 $ (738,500) $ 7,065,335 7 11/01/21 $ (738,500) $ 6,326,835 8 12/01/21 $ (738,500) $ 5,588,335 9 01/01/22 $ (738,500) $ 4,849,835 10 02/01/22 $ (738,500) $ 4,111,335 11 03/01/22 $ (738,500) $ 3,372,835 12 04/01/22 $ (738,500) $ 2,634,335 13 05/01/22 $ (524,335) $ 2,110,000 14 06/01/22 $ (527,500) $ 1,582,500 15 07/01/22 $ (527,500) $ 1,055,000 16 08/01/22 $ (527,500) $ 527,500 17 09/01/22 $ (527,500) $ — On December 7, 2021, the Company entered into a Hardware Purchase and Sales Agreement with Cryptech (the “Cryptech Purchase Agreement”) to acquire 1,000 Bitmain S19a miners with a hash rate of 96 Terahash per second ("TH/s") for a total purchase price of $8,592,000. As of September 30, 2022, all 1,000 Bitmain S19a miners had been paid for and received. Bitmain Technologies Limited On October 28, 2021, the Company entered into the first of two Non-Fixed Price Sales and Purchase Agreements with Bitmain Technologies Limited ("Bitmain"). The first agreement covers six batches of 2,000 miners, or 12,000 in total, arriving on a monthly basis from April through September 2022. Each batch has an assigned purchase price that totals to $75,000,000, to be paid in three installments of 25%, 35% and 40% over the six-month delivery period. On October 29, 2021, the Company made a $23,300,000 payment comprising the 25% installment payment plus 35% of the April 2022 batch of 2,000 miners that had an assigned purchase price of $13,000,000. On November 18, 2021, the Company made an additional payment of $4,550,000, representing an additional 35% of the April 2022 batch of miners. During the nine-month period ending September 30, 2022, the Company paid installments totaling $24,196,500. On November 16, 2021, the Company entered into the second Non-Fixed Price Sales and Purchase Agreement with Bitmain. This second agreement covers six batches of 300 miners, or 1,800 in total, arriving on a monthly basis from July 2022 through December 2022. Each batch has an assigned purchase price that totals $19,350,000, to be paid in three installments of 35%, 35% and 30% of the total purchase price over the six-month delivery period. Per the second Non-Fixed Price Sales and Purchase Agreement, the Company paid the first installment payment of 35% or $6,835,000 on November 18, 2021. During the first five months of 2022, the Company paid five installments totaling $5,733,000. The second Non-Fixed Price Sales and Purchase Agreement was sold in May 2022. Refer to Note 4 – Equipment Deposits and Miner Sales. Luxor Technology Corporation The Company paid for three separate purchases of miners from Luxor Technology Corporation ("Luxor"). The first purchase payment was made on November 26, 2021, in the amount of $4,312,650 for 770 miners. The second and third purchase payments were made on November 29, 2021, in the amounts of $5,357,300 and $3,633,500, respectively, for an additional 750 and 500 miners. These miners were received and recorded as property, plant and equipment. On November 30, 2021, the Company entered into a fourth purchase agreement with Luxor to acquire 400 Antminer T19 miners with a hash rate of 84 TH/s and 400 Antminer T19 miners with a hash rate of 88 TH/s for a total purchase price of $6,260,800. These miners were received and recorded as property, plant and equipment. WhiteHawk Finance LLC On June 30, 2021, Equipment LLC entered into an equipment financing agreement (the "WhiteHawk Financing Agreement") with WhiteHawk whereby WhiteHawk originally agreed to lend to Equipment LLC an aggregate amount not to exceed $40.0 million to finance the purchase of certain Bitcoin miners and related equipment (the "Total Advance"). The WhiteHawk Financing Agreement originally contained terms requiring that the 15,000 miners purchased pursuant to the MinerVa Purchase Agreement be delivered on or before December 31, 2021. MinerVa did not deliver all of the miners under the MinerVa Purchase Agreement by the December 31, 2021, deadline. On December 31, 2021, Equipment LLC and WhiteHawk entered into the WhiteHawk Amendment to extend the final MinerVa delivery date from December 31, 2021, to April 30, 2022. On March 28, 2022, Equipment LLC and WhiteHawk again amended the WhiteHawk Financing Agreement (the "Second WhiteHawk Amendment") to exchange the collateral under the WhiteHawk Financing Agreement, which removed MinerVa miners from the collateral package. Pursuant to the Second WhiteHawk Amendment, (i) the approximately 11,700 remaining miners under the MinerVa Purchase Agreement were exchanged as collateral for additional miners received by the Company from various suppliers and (ii) WhiteHawk agreed to lend to the Company an additional amount not to exceed $25.0 million to finance certain previously purchased Bitcoin miners and related equipment (the "Second Total Advance"). Pursuant to the Second WhiteHawk Amendment, Equipment LLC paid an amendment fee in the amount of $275,414 and a closing fee with respect to the Second Total Advance of $500,000. In addition to the purchased Bitcoin miners and related equipment, Panther Creek Power Operating LLC ("Panther Creek") and Scrubgrass each agreed to a negative pledge of the coal refuse reclamation facility with 80 MW of net electricity generation capacity located near Nesquehoning, Pennsylvania (the "Panther Creek Plant") and a low-cost, environmentally beneficial coal refuse power generation facility that the Company has upgraded in Scrubgrass Township, Pennsylvania (the "Scrubgrass Plant"), respectively, and guaranteed the WhiteHawk Financing Agreement. Each of the negative pledge and the guaranty by Panther Creek and Scrubgrass will be released upon payment in full of the Second Total Advance, regardless of whether the Total Advance remains outstanding. In conjunction with the Second WhiteHawk Amendment, the Company issued a warrant to WhiteHawk, to purchase 125,000 shares of Class A common stock, subject to certain anti-dilution and other adjustment provisions as described in the warrant agreement, at an exercise price of $0.01 per share (the “Second WhiteHawk Warrant”). The Second WhiteHawk Warrant expires on March 28, 2032. On October 27, 2022, the Company entered into a secured credit agreement (the “Credit Agreement”) with WhiteHawk to refinance the WhiteHawk Financing Agreement, effectively terminating the WhiteHawk Financing Agreement. The Credit Agreement consists of $35.1 million in term loans and $23.0 million in additional commitments (such additional commitments, the “Delayed Draw Facility”). Such loans under the Delayed Draw Facility were drawn on the closing date of the Credit Agreement. The financing pursuant to the Credit Agreement (such financing, the “WhiteHawk Refinancing Agreement”) was entered into by Stronghold LLC as Borrower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01, 2023) and (z) a maximum total leverage ratio covenant of (i) 7.5:1.0 for the quarter ending December 31, 2022, (ii) 5.0:1.0 for the quarter ending March 31, 2023, (iii) 4.0:1.0 for the quarter ending June 30, 2023, and (iv) 4.0:1.0 for each quarter ending thereafter. The borrowings under the WhiteHawk Refinancing Agreement mature on October 26, 2025, and bear interest at a rate of either (i) the Secured Overnight Financing Rate ("SOFR") plus 10% or (ii) a reference rate equal to the greater of (x) 3%, (y) the federal funds rate plus 0.5% and (y) the Term SOFR rate plus 1%, plus 9%. The loan under the Delayed Draw Facility was issued with 3% closing fee on the drawn amount, paid when such amount was drawn. Amounts drawn on the WhiteHawk Refinancing Agreement are subject to a prepayment premium such that the lenders thereunder achieve a 20% return on invested capital. The Company also issued a stock purchase warrant to WhiteHawk in conjunction with the closing of the WhiteHawk Refinancing Agreement, which provides for the purchase of an additional 4,000,000 shares of Class A common stock at an exercise price of $0.01 per share. Borrowings under the WhiteHawk Refinancing Agreement may also be accelerated in certain circumstances. Contingencies: Legal Proceedings The Company experiences litigation in the normal course of business. Management is of the opinion that none of this litigation will have a material adverse effect on the Company’s reported financial position or results of operations. Allegheny Mineral Corporation v. Scrubgrass Generating Company, L.P., Butler County Court of Common Pleas, No. AD 19-11039 In November 2019, Allegheny Mineral Corporation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approximately $1,300,000. After unsuccessful mediation in August 2020, the parties again attempted to mediate the case on October 26, 2022, which led to a mutual agreement to settlement terms of a $300,000 cash payment, in part dependent upon the entry into a mutually agreeable supply agreement which remains subject to negotiation and definitive documentation. While finalization of the settlement document is ongoing, the Company expects this matter to be resolved and the outstanding litigation to be terminated in November 2022 with no material adverse effect on the Company or its operations. PJM Notice of Breach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MAIT”) pursuant to ISA, Appendix 2, section 3, of modifications made to the Scrubgrass Plant. On December 16, 2021, Scrubgrass responded to the notice of breach and respectfully disagreed that the ISA had been breached. On January 7, 2022, Scrubgrass participated in an information gathering meeting with representatives from PJM regarding the notice of breach and Scrubgrass continues to work with PJM regarding the dispute, including conducting a necessary study agreement with respect to the Scrubgrass Plant. On January 20, 2022, the Company sent PJM a letter regarding the installation of a resistive computational load bank at the Panther Creek Plant. On March 1, 2022, the Company executed a necessary study agreement with respect to the Panther Creek Plant. On May 11, 2022, the Division of Investigations of the FERC Office of Enforcement (“OE”) informed the Company that the Office of Enforcement is conducting a non-public preliminary investigation concerning Scrubgrass’ compliance with various aspects of the PJM tariff. The OE requested that the Company provide certain information and documents concerning Scrubgrass’ operations by June 10, 2022. On July 13, 2022, after being granted an extension to respond by the OE, the Company submitted a formal response to the OE's request. Since the Company submitted its formal response to the OE's request, the Company has had further discussions with the OE regarding the Company's formal response. The OE's investigation regarding potential instances of non-compliance is continuing. The Company does not believe the PJM notice of breach, the Panther Creek necessary study agreement, or the preliminary investigation by the OE will have a material adverse effect on the Company’s reported financial position or results of operations, although the Company cannot predict with any certainty the outcome of these proceedings. Winter v. Stronghold Digital Mining Inc., et al., U.S District Court for the Southern District of New York The Company, together with certain of its key personnel and the underwriters for the Company’s initial public offering, have been named in a lawsuit filed in the U.S District Court for the Southern District of New York captioned Winter v. Stronghold Digital Mining Inc., et al., alleging that the Company’s registration statement filed in connection with its initial public offering contained false or misleading statements in violation of the federal securities laws. O n August 4, 2022, co-lead plaintiffs were appointed. On October 18, 2022, the Plaintiffs filed an amended complaint making the same basic allegations as in the amended complaint. The defendants believe the allegations in the amended complaint are without merit and intend to move for dismissal of the lawsuit on December 19, 2022. The Company intends to vigorously defend itself and believes this litigation is unlikely to have a material adverse effect on the Company'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NOTE 9 – RELATED-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Russellton site specifically. The Company is also obligated to unload and properly dispose of ash at the Russellton site. The Company is charged a reduced handling fee of $1.00 per ton for any tons in excess of the minimum take of 200,000 tons. The Company is the designated operator at the Russellton site, and therefore, is responsible for complying with all state and federal requirements and regulations. In December 2020, the Company notified CVS by letter that it intends to restart operations at Russellton during the first quarter of 2021. It proposed a ramp-up of tons and payments at $25,000 a month until the economics of the plant steady and return to the minimum take per the contract. Subsequent to March 31, 2021, the Company resumed the semi-monthly minimum payments of approximately $51,000 per the WCA. The Company purchases coal from Coal Valley Properties, LLC, a single-member limited liability company which is entirely owned by one individual who has ownership in Q Power, and from CVS. CVS is a single-member limited liability company which is owned by a coal reclamation partnership of which an owner of Q Power has a direct and an indirect interest in the partnership of 16.26%. For the three and nine months ended September 30, 2022, the Company expensed approximately $278,208 and $581,708, respectively, which is included in fuel expense on the accompanying condensed consolidated statements of operations. No amount was due to CVS as of September 30, 2022. The Company owed Coal Valley Properties, LLC approximately $134,452 as of September 30, 2022, which is included in due to related parties on the condensed consolidated balance sheet. Fuel Service and Beneficial Use Agreement The Company has a Fuel Service and Beneficial Use Agreement (“FBUA”) with Northampton Fuel Supply Company, Inc. (“NFS”), a wholly owned subsidiary of Olympus Power. The Company buys fuel from and sends ash to NFS, for the mutual benefit of both facilities, under the terms and rates established in the FBUA. The FBUA expires on December 31, 2023. For the three and nine months ended September 30, 2022, the Company expensed $1,304,752 and $2,225,864, respectively, which is included in fuel expense on the accompanying condensed consolidated statements of operations. The Company owed NFS approximately $282,615 as of September 30, 2022, which is included in due to related parties on the condensed consolidated balance sheet. Fuel purchases under these agreements for the nine months ended September 30, 2022, and September 30, 2021, are as follows: September 30, 2022 September 30, 2021 Coal purchases: Northampton Fuel Supply Company, Inc. $ 2,225,864 $ 173,216 Coal Valley Sales, LLC 581,708 631,416 Total $ 2,807,572 $ 804,632 Fuel Management Agreement Panther Creek Fuel Services LLC Effective August 1, 2012, the Company entered into the Fuel Management Agreement (the “Fuel Agreement”) with Panther Creek Fuel Services LLC, a wholly owned subsidiary of Olympus Services LLC which, in turn, is a wholly owned subsidiary of Olympus Power LLC. Under the Fuel Agreement, Panther Creek Fuel Services LLC provides the Company with operations and maintenance services with respect to the Facility. The Company reimburses Panther Creek Energy Services LLC for actual wages and salaries. The amount expensed for the three and nine months ended September 30, 2022, was $353,879 and $1,204,938, respectively, of which $124,904 was included in due to related parties on the condensed consolidated balance sheet as of September 30, 2022. Scrubgrass Fuel Services, LLC Effective February 1, 2022, the Company entered into the Fuel Management Agreement (the “Scrubgrass Fuel Agreement”) with Scrubgrass Fuel Services LLC, a wholly owned subsidiary of Olympus Services LLC, which, in turn, is a wholly owned subsidiary of Olympus Power LLC. Under the Scrubgrass Fuel Agreement, Scrubgrass Fuel Services LLC provides the Company with operations and maintenance services with respect to the Facility. The Company reimburses Scrubgrass Energy Services LLC for actual wages and salaries. The amount expensed for the three and nine months ended September 30, 2022, was $247,009 and $580,626, respectively, of which $55,754 was included in due to related parties on the condensed consolidated balance sheet as of September 30, 2022. O&amp;M Agreements Olympus Power LLC On November 2, 2021, Stronghold LLC entered into an Operations, Maintenance and Ancillary Services Agreement (the “Omnibus Services Agreement”) with Olympus Stronghold Services, LLC (“Olympus Stronghold Services”), whereby Olympus Stronghold Services provides certain operations and maintenance services to Stronghold LLC and employs certain personnel to operate the Panther Creek Plant and the Scrubgrass Plant. Stronghold LLC reimburses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shall be approved by Stronghold LLC. From November 2, 2021, until October 1, 2023, Stronghold LLC also agreed to pay Olympus Stronghold Services a management fee at the rate of $1,000,000 per year, payable monthly for services provided at each of the Panther Creek Plant and Scrubgrass Plant, and an additional one-time mobilization fee of $150,000 upon the effective date of the Omnibus Services Agreement, which has been deferred in 2022. The amount expensed for the three and nine months ended September 30, 2022, was $392,761 and $1,189,452, respectively, which includes the monthly management fees plus reimbursable costs incurred by Olympus Stronghold Services for payroll, benefits and insurance. Effective October 1, 2022, Stronghold LLC will pay Olympus Stronghold Services a management fee for the Panther Creek Plant in the amount of $500,000 per year, payable monthly for services provided at the Panther Creek Plant. This is a reduction of $500,000 from the $1,000,000 per year management fee that the Company was previously scheduled to pay Olympus Stronghold Services. Panther Creek Energy Services LLC Effective August 2, 2021, the Company entered into the Operations and Maintenance Agreement (the “O&amp;M Agreement”) with Panther Creek Energy Services LLC, a wholly owned subsidiary of Olympus Services LLC which, in turn, is a wholly owned subsidiary of Olympus Power LLC. Under the O&amp;M Agreement, Panther Creek Energy Services LLC provides the Company with operations and maintenance services with respect to the Facility. The Company reimburses Panther Creek Energy Services LLC for actual wages and salaries. The Company also agreed to pay a management fee of $175,000 per operating year, which is payable monthly, and is adjusted by the consumer price index on each anniversary date of the effective date. The amount expensed for the three and nine months ended September 30, 2022, was $886,569 and $2,911,738, respectively, of which $373,938 was included in due to related parties on the condensed consolidated balance sheet. In connection with the equity contribution agreement effective July 9, 2021 (the "Equity Contribution Agreement"),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is the closing date of the Equity Contribution Agreement. Scrubgrass Energy Services, LLC Effective February 1, 2022, the Company entered into the Operations and Maintenance Agreement (the “Scrubgrass O&amp;M Agreement”) with Scrubgrass Energy Services, LLC, a wholly owned subsidiary of Olympus Services LLC which, in turn, is a wholly owned subsidiary of Olympus Power LLC. Under the Scrubgrass O&amp;M Agreement, Scrubgrass Energy Services LLC provides the Company with operations and maintenance services with respect to the Facility. The Company reimburses Scrubgrass Energy Services LLC for actual wages and salaries. The Company also agreed to pay a management fee of $175,000 per operating year, which is payable monthly, and is adjusted by the consumer price index on each anniversary date of the effective date. The amount expensed for the three and nine months ended September 30, 2022, was $2,099,306 and $4,749,432, respectively, of which $701,770 was included in due to related parties on the condensed consolidated balance sheet. In connection with the Equity Contribution Agreement effective July 9, 2021, the Company entered into the Amended and Restated Operations and Maintenance Agreement (the “Scrubgrass Amended O&amp;M Agreement”) with Scrubgrass Energy Services LLC. Under the Scrubgrass Amended O&amp;M Agreement, the management fee is $250,000 for the twelve-month period following the effective date and $325,000 per year thereafter. The effective date of the Scrubgrass Amended O&amp;M Agreement is the closing date of the Equity Contribution Agreement. Effective October 1, 2022, Stronghold LLC no longer pays Olympus Stronghold Services a management fee for the Scrubgrass Plant. Management Services Agreement On May 10, 2021, a new management and advisory agreement was entered into between Q Power and William Spence. In consideration of the consultant’s performance of the services thereunder, Q Power will pay Mr. Spence a fee at the rate of $50,000 per complete calendar month (pro-rated for partial months) that Mr. Spence provides services thereunder, payable in arrears. The previous agreement requiring monthly payments of $25,000 was terminated. Q Power will not be liable for any other payments to Mr. Spence including, but not limited to, any cost or expenses incurred by Mr. Spence in the course of performing his obligations thereunder. The Company has made total payments of $150,000 and $450,000 for the three and nine months ended September 30, 2022. Amounts due to related parties as of September 30, 2022, and December 31, 2021, were as follows: September 30, 2022 December 31, 2021 Due to related parties: Coal Valley Properties, LLC $ 134,452 $ 134,452 Q Power LLC 500,000 500,000 Coal Valley Sales, LLC — 202,334 Panther Creek Energy Services 373,938 94,434 Panther Creek Fuel Services 124,904 47,967 Northampton Generating Co LP 282,615 321,738 Olympus Services LLC — 129,735 Scrubgrass Energy Services 701,770 — Scrubgrass Fuel Services 55,754 — Keystone Reclamation Fuel Management LLC 38,712 — TOTALS $ 2,212,145 $ 1,430,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CHECK PROTECTION PROGRAM LOAN, ECONOMIC INJURY DISASTER LOAN</t>
        </is>
      </c>
      <c r="B1" s="2" t="inlineStr">
        <is>
          <t>9 Months Ended</t>
        </is>
      </c>
    </row>
    <row r="2">
      <c r="B2" s="2" t="inlineStr">
        <is>
          <t>Sep. 30, 2022</t>
        </is>
      </c>
    </row>
    <row r="3">
      <c r="A3" s="3" t="inlineStr">
        <is>
          <t>Debt Disclosure [Abstract]</t>
        </is>
      </c>
      <c r="B3" s="4" t="inlineStr">
        <is>
          <t xml:space="preserve"> </t>
        </is>
      </c>
    </row>
    <row r="4">
      <c r="A4" s="4" t="inlineStr">
        <is>
          <t>PAYCHECK PROTECTION PROGRAM LOAN, ECONOMIC INJURY DISASTER LOAN</t>
        </is>
      </c>
      <c r="B4" s="4" t="inlineStr">
        <is>
          <t>NOTE 6 – LONG-TERM DEBT Long-term debt consists of the following as of September 30, 2022, and December 31, 2021: September 30, 2022 December 31, 2021 $66,076 loan, with interest at 5.55%, due July 2021. $ — $ 3,054 $75,000 loan, with interest at 12.67%, due April 2021. — 7,312 $499,520 loan, with interest at 2.49%, due December 2023. 150,089 232,337 $499,895 loan, with interest at 2.95%, due July 2023. 153,985 246,720 $212,675 loan, with interest at 6.75%, due October 2022. — 103,857 $517,465 loan, with interest at 4.78%, due October 2024. 381,452 490,600 $431,825 loan, with interest at 7.60%, due April 2024. 142,898 204,833 $565,500 loan, with interest at 4.48%, due January 2027. 495,897 — $523,076 financing agreement for insurance, with interest at 5.99%, due March 2023. 307,385 — $6,900,000 financing agreement for insurance, with interest at 3.45%, due July 2022. — 4,299,721 $40,000,000 loan, with interest at 10.00%, due June 2023. 17,639,433 [A] 30,734,045 $33,750,000 loan, with interest at 10.00%, due May 2024. 20,194,118 [B] — $10,641,362 loan, with interest at 10.00%, due June 2023. — [C] 8,176,302 $14,077,800 loan, with interest at 10.00%, due June 2023. — [D] 10,816,694 $5,808,816 loan, with interest at 10.00%, due April 2023. 3,571,674 [E] — $6,814,000 loan, with interest at 10.00%, due October 2023. 4,986,747 [F] — $17,984,000 maximum advance loan, with interest at 9.99%, due December 2023. Balance is what has been advanced as of September 30, 2022. — [G] 10,790,400 $17,984,000 maximum advance loan, with interest at 9.99%, due December 2023. Balance is what has been advanced as of September 30, 2022. 17,052,794 [H] 7,769,088 $17,984,000 maximum advance loan, with interest at 9.99%, due December 2023. Balance is what has been advanced as of September 30, 2022. 14,387,200 [I] — $33,750,000 Convertible Note, with interest at 10.00%, due May 2024. 22,437,500 [J] — $92,381 loan, with interest at 1.49%, due April 2026. 84,891 — $64,136 loan, with interest at 11.85%, due May 2024. 42,986 $196,909 loan, with interest at 6.49%, due May 2024. 196,909 — 102,225,958 73,874,963 Less current portions, deferred debt issuance costs and discounts: Outstanding loan 90,605,752 50,099,372 Deferred debt issuance costs 2,269,467 2,854,787 Discounts from issuance of stock — 1,042,416 Discounts from issuance of warrants 1,743,499 1,499,547 $ 7,607,240 $ 18,378,841 [A] The WhiteHawk Promissory Note has a term of 24 months. Refer to Note 14 – Stock Issued Under Master Financing Agreements and Warrants for further discussion. On December 31, 2021, the Company amended the WhiteHawk Financing Agreement (as defined below) (the “WhiteHawk Amendment”) to extend the final MinerVa delivery date from December 31, 2021, to April 30, 2022. Pursuant to the WhiteHawk Amendment, Equipment LLC paid an amendment fee in the amount of $250,000 to WhiteHawk Finance LLC ("WhiteHawk"). These fees are included in deferred debt issuance costs. Refer to Note 33 – Subsequent Events for disclosure of the WhiteHawk Credit Agreement (as defined below) which closed on October 27, 2022, as a result of which the WhiteHawk equipment financing was refinanced. [B] WhiteHawk Promissory Note agreement with a term of 24 months. Refer to Note 14 – Stock Issued Under Master Financing Agreements and Warrants for further discussion. Pursuant to the Second WhiteHawk Amendment, Equipment LLC paid an amendment fee in the amount of $275,414 and a closing fee of $500,000 to WhiteHawk. These fees are included in deferred debt issuance costs. Refer to Note 33 – Subsequent Events for disclosure of the WhiteHawk Credit Agreement which closed on October 27, 2022, as a result of which the above WhiteHawk equipment financing was refinanced. [C] Arctos/NYDIG Financing Agreement (as defined below) [loan #1] with a term of 24 months. This debt tranche was extinguished as of September 30, 2022, as outlined below. [D] Arctos/NYDIG Financing Agreement [loan #2] with a term of 24 months. This debt tranche was extinguished as of September 30, 2022, as outlined below.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as defined below) with a term of 24 months. This debt tranche was extinguished as of September 30, 2022, as outlined below.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J] Convertible Note with a term of 24 months. Refer to Note 32 – Private Placements for further discussion. On August 16, 2022, the Company, Stronghold LLC, SDM and Stronghold Digital Mining BT ,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on the condensed consolidated statements of operations. The remaining four tranches of the NYDIG Debt, totaling $39,998,415 (excluding deferred debt issuance costs and discounts), were classified as current debt as of September 30, 2022, and an impairment on assets held for sale was recognized on the condensed consolidated statements of operations. The miners associated with the remaining four tranches of the NYDIG Debt were classified as assets held for sale as of September 30, 2022, on the condensed consolidated balance sheet. Subsequent to quarter end, three more tranches were extinguished on October 13, 2022, and the final tranche was extinguished on October 26, 2022. Future scheduled maturities on the outstanding borrowings as of September 30, 2022, are as follows: Years ending December 31: 2022 remaining (1) $ 56,750,896 2023 40,484,040 2024 4,627,755 2025 222,234 2026 130,562 2027 10,471 $ 102,225,958 (1) 2022 includes the remaining four tranches of the NYDIG Debt, totaling $39,998,415, which were extinguished subsequent to quarter end. NOTE 10 – PAYCHECK PROTECTION PROGRAM AND ECONOMIC INJURY DISASTER LOANS On March 16, 2021, the Company received a second round Paycheck Protection Program ("PPP") loan in the amount of $841,670 that accrues interest of 1% per year and matures on the fifth anniversary of the date of the note. In January 2021, the Company was granted relief as forgiveness for the first round PPP loan in the amount of $638,800. On June 8, 2021, the Company repaid the Economic Injury Disaster Loan (“EIDL”) received on March 31, 2020, in the amount of $150,000. On May 25, 2022, the Company was granted relief as forgiveness for the second round PPP loan in the amount of $841,670. NOTE 29 – PREMIUM FINANCING AGREEMENT Effective October 21, 2021, the Company entered into a director and officer insurance policy with annual premiums totaling $6,900,000. The Company executed a Commercial Premium Finance Agreement with AFCO Premium Credit LLC over a term of nine months, with an annual interest rate of 3.454%, that financed the payment of the total premiums owed. The agreement required a $1,400,000 down payment, with the remaining $5,500,000 plus interest to be paid over nine months. Monthly payments of $621,300 started November 21, 2021, and ended July 21, 2022. As of September 30, 2022, the premiums were paid in full. The term of the director and officer insurance policy expired on October 19, 2022. Effective October 20, 2022, the director and officer insurance policy was renewed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s a $750,000 down payment, with the remaining $4,734,449 plus interest to be paid over nine months. Monthly payments of $552,849 will begin on January 1, 2023. Effective April 29, 2022, the Company entered into a commercial property insurance policy with annual premiums totaling $523,076. The Company has executed a Commercial Premium Finance Agreement with AFCO Premium Credit LLC, over a term of eleven months, with an annual interest rate of 5.99%, that finances the payment of the total premiums owed. The agreement required a $44,793 down payment, with the remaining $478,283 plus interest paid over eleven months. Monthly payments of $44,793 started May 29, 2022, and end March 29, 2023. As of September 30, 2022, the unpaid balance is $307,385. NOTE 30 – COVENANTS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Second WhiteHawk Amendment to remove all MinerVa miners from the collateral package in exchange for other miners and to increase the Total Advance by an additional $25 million. On October 27, 2022, the Company entered into the Credit Agreement with WhiteHawk to refinance the equipment financing agreement, effectively terminating the WhiteHawk Financing Agreement. Refer to Note 8 – Commitments and Contingencies for additional details regarding the WhiteHawk Refinancing Agreemen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1, 2023) and (z) a maximum total leverage ratio covenant of (i) 7.5:1.0 for the quarter ending December 31, 2022, (ii) 5.0:1.0 for the quarter ending March 31, 2023, (iii) 4.0:1.0 for the quarter ending June 30, 2023, and (iv) 4.0:1.0 for each quarter ending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VID-19</t>
        </is>
      </c>
      <c r="B4" s="4" t="inlineStr">
        <is>
          <t>NOTE 11 – COVID-19 The full impact of the coronavirus (“COVID-19”) outbreak continues to evolve as of the date of this report. As such, it is uncertain as to the full magnitude that the pandemic will have on the Company’s financial condition, results of operations and liquidity. Management continues to monitor the impact of the COVID-19 on its financial condition, liquidity, operations, suppliers, industry, and workforce. Given the evolution of the COVID-19 outbreak and the global responses to curb its spread, the Company is not able to estimate the future effects of the COVID-19 outbreak on its financial cond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2 – SEGMENT REPORTING Operating segments are defined as components of an enterprise about which separate financial information is available that is evaluated regularly in deciding how to allocate resources and in assessing performance. Our CEO is the primary decision-maker. The Company functions in two operating segments about which separate financial information is presented below. Reportable segment results for the three and nine months ended September 30, 2022, and 2021, are as follows: Three Months Ended, Nine Months Ended September 30, 2022 September 30, 2021 September 30, 2022 September 30, 2021 (unaudited) (unaudited) (unaudited) (unaudited) Operating Revenues: Energy Operations $ 12,371,797 $ 3,459,466 $ 31,629,528 $ 8,262,647 Cryptocurrency Operations 12,376,974 2,560,247 50,997,751 5,643,668 Total Operating Revenues $ 24,748,771 $ 6,019,713 $ 82,627,279 $ 13,906,315 Net Operating Income/(Loss): Energy Operations $ (16,086,915) $ (2,121,260) $ (39,915,660) $ (5,907,066) Cryptocurrency Operations (23,092,642) (1,824,772) (67,786,643) (1,896,152) Net Operating Income/(Loss) $ (39,179,557) $ (3,946,032) $ (107,702,303) $ (7,803,218) Other Income, net (a) $ (36,040,813) $ (2,333,997) $ (40,063,057) $ (1,958,776) Net Income/(Loss) $ (75,220,370) $ (6,280,029) $ (147,765,360) $ (9,761,994) Depreciation and Amortization: Energy Operations $ (1,292,241) $ (149,426) $ (3,874,894) $ (430,965) Cryptocurrency Operations (10,955,004) (1,008,948) (33,359,232) (2,032,584) Total Depreciation and Amortization $ (12,247,245) $ (1,158,374) $ (37,234,126) $ (2,463,549) Interest Expense: Energy Operations $ (15,864) $ (22,264) $ (71,933) $ (90,570) Cryptocurrency Operations (3,377,203) (2,438,404) (10,741,369) (2,504,181) Total Interest Expense $ (3,393,067) $ (2,460,668) $ (10,813,302) $ (2,594,751) (a) The Company does not allocate other income, net for segment reporting purposes. Amount is shown as a reconciling item between net operating income/(losses) and consolidated income before taxes. Refer to the condensed consolidated statements of operations for the three and nine months ended September 30, 2022, and 2021, for further details. Assets, at September 30, 2022, by energy operations and cryptocurrency operations totaled $55,815,516 and $218,326,804, respectively. Assets at September 30, 2021, by energy operations and cryptocurrency operations, totaled $8,855,271 and $166,496,829, respectively. September 30, 2022 September 30, 2021 Energy Operations Cryptocurrency Total Energy Cryptocurrency Total (unaudited) (unaudited) (unaudited) (unaudited) Cash and cash equivalents $ 1,866,394 $ 14,857,117 $ 16,723,511 $ 583,039 $ 40,851,371 $ 41,434,410 Digital currencies — 2,186,704 2,186,704 — 3,228,698 3,228,698 Digital currencies, restricted — — — — — — Accounts receivable 438,167 336,871 775,038 256,104 52,283 308,387 Due from related parties 58,735 — 58,735 — — — Prepaid insurance 490,090 490,090 980,180 139,269 139,269 278,538 Inventory 3,316,716 — 3,316,716 367,601 — 367,601 Assets held for sale — 39,008,651 39,008,651 — — — Other current assets 1,411,026 116,912 1,527,938 1,889,831 1,889,832 3,779,663 Security deposits 227,369 121,519 348,888 — — — Equipment deposits — 24,385,876 24,385,876 — 85,624,852 85,624,852 Property, plant and equipment, net 46,046,621 136,823,064 182,869,685 5,404,263 34,710,524 40,114,787 Land 1,748,439 — 1,748,439 29,919 — 29,919 Road bond 211,958 — 211,958 185,245 — 185,245 $ 55,815,516 $ 218,326,804 $ 274,142,319 $ 8,855,271 $ 166,496,829 $ 175,352,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3 – STOCK-BASED COMPENSATION Stock compensation expense was $3,377,499 and $9,123,124 for the three and nine months ended September 30, 2022, respectively, and $976,528 and $1,246,460 for the three and nine months ended September 30, 2021, respectively. There is no tax benefit related to stock compensation expense due to a full valuation allowance on the net deferred tax assets at September 30, 2022. NOTE 31 – NON-EMPLOYEE DIRECTORS COMPENSATION POLICY On October 19, 2021, non-employee members of the Board are eligible to receive cash and equity compensation as set forth in the Non-Employee Director Compensation Policy (the “Policy”). The cash and equity compensation described in the Policy shall be paid or be made, as applicable, to each member of the Board who is not an employee of the Company or any parent or subsidiary of the Company (each, a “Non-Employee Director”) and who may be eligible to receive such cash or equity compensation, unless such Non-Employee Director declines the receipt of such cash or equity compensation by written notice to the Company. The Policy became effective as of the date set forth above (the “Effective Date”) and shall remain in effect until it is revised or rescinded by further action of the Board. The Company paid compensation to the non-employee directors totaling zero and $275,843 during the three and nine months ended September 30, 2022, respectively, but the latter amount was reduced to a net $200,843 after reversing the December 31, 2021, accru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6723511</v>
      </c>
      <c r="C3" s="6" t="n">
        <v>31790115</v>
      </c>
    </row>
    <row r="4">
      <c r="A4" s="4" t="inlineStr">
        <is>
          <t>Digital currencies</t>
        </is>
      </c>
      <c r="B4" s="5" t="n">
        <v>2186704</v>
      </c>
      <c r="C4" s="5" t="n">
        <v>7718221</v>
      </c>
    </row>
    <row r="5">
      <c r="A5" s="4" t="inlineStr">
        <is>
          <t>Digital currencies, restricted</t>
        </is>
      </c>
      <c r="B5" s="5" t="n">
        <v>0</v>
      </c>
      <c r="C5" s="5" t="n">
        <v>2699644</v>
      </c>
    </row>
    <row r="6">
      <c r="A6" s="4" t="inlineStr">
        <is>
          <t>Accounts receivable</t>
        </is>
      </c>
      <c r="B6" s="5" t="n">
        <v>775038</v>
      </c>
      <c r="C6" s="5" t="n">
        <v>2111855</v>
      </c>
    </row>
    <row r="7">
      <c r="A7" s="4" t="inlineStr">
        <is>
          <t>Due from related parties</t>
        </is>
      </c>
      <c r="B7" s="5" t="n">
        <v>58735</v>
      </c>
      <c r="C7" s="5" t="n">
        <v>0</v>
      </c>
    </row>
    <row r="8">
      <c r="A8" s="4" t="inlineStr">
        <is>
          <t>Prepaid insurance</t>
        </is>
      </c>
      <c r="B8" s="5" t="n">
        <v>980180</v>
      </c>
      <c r="C8" s="5" t="n">
        <v>6301701</v>
      </c>
    </row>
    <row r="9">
      <c r="A9" s="4" t="inlineStr">
        <is>
          <t>Inventory</t>
        </is>
      </c>
      <c r="B9" s="5" t="n">
        <v>3316716</v>
      </c>
      <c r="C9" s="5" t="n">
        <v>3372254</v>
      </c>
    </row>
    <row r="10">
      <c r="A10" s="4" t="inlineStr">
        <is>
          <t>Assets held for sale</t>
        </is>
      </c>
      <c r="B10" s="5" t="n">
        <v>39008651</v>
      </c>
      <c r="C10" s="5" t="n">
        <v>0</v>
      </c>
    </row>
    <row r="11">
      <c r="A11" s="4" t="inlineStr">
        <is>
          <t>Other current assets</t>
        </is>
      </c>
      <c r="B11" s="5" t="n">
        <v>1527938</v>
      </c>
      <c r="C11" s="5" t="n">
        <v>661640</v>
      </c>
    </row>
    <row r="12">
      <c r="A12" s="4" t="inlineStr">
        <is>
          <t>Total current assets</t>
        </is>
      </c>
      <c r="B12" s="5" t="n">
        <v>64577473</v>
      </c>
      <c r="C12" s="5" t="n">
        <v>54655430</v>
      </c>
    </row>
    <row r="13">
      <c r="A13" s="4" t="inlineStr">
        <is>
          <t>Equipment deposits</t>
        </is>
      </c>
      <c r="B13" s="5" t="n">
        <v>24385876</v>
      </c>
      <c r="C13" s="5" t="n">
        <v>130999398</v>
      </c>
    </row>
    <row r="14">
      <c r="A14" s="4" t="inlineStr">
        <is>
          <t>Property, plant and equipment, net</t>
        </is>
      </c>
      <c r="B14" s="5" t="n">
        <v>182869685</v>
      </c>
      <c r="C14" s="5" t="n">
        <v>166657155</v>
      </c>
    </row>
    <row r="15">
      <c r="A15" s="4" t="inlineStr">
        <is>
          <t>Land</t>
        </is>
      </c>
      <c r="B15" s="5" t="n">
        <v>1748439</v>
      </c>
      <c r="C15" s="5" t="n">
        <v>1748440</v>
      </c>
    </row>
    <row r="16">
      <c r="A16" s="4" t="inlineStr">
        <is>
          <t>Road bond</t>
        </is>
      </c>
      <c r="B16" s="5" t="n">
        <v>211958</v>
      </c>
      <c r="C16" s="5" t="n">
        <v>211958</v>
      </c>
    </row>
    <row r="17">
      <c r="A17" s="4" t="inlineStr">
        <is>
          <t>Security deposits</t>
        </is>
      </c>
      <c r="B17" s="5" t="n">
        <v>348888</v>
      </c>
      <c r="C17" s="5" t="n">
        <v>348888</v>
      </c>
    </row>
    <row r="18">
      <c r="A18" s="4" t="inlineStr">
        <is>
          <t>TOTAL ASSETS</t>
        </is>
      </c>
      <c r="B18" s="5" t="n">
        <v>274142319</v>
      </c>
      <c r="C18" s="5" t="n">
        <v>354621269</v>
      </c>
    </row>
    <row r="19">
      <c r="A19" s="3" t="inlineStr">
        <is>
          <t>LIABILITIES:</t>
        </is>
      </c>
      <c r="B19" s="4" t="inlineStr">
        <is>
          <t xml:space="preserve"> </t>
        </is>
      </c>
      <c r="C19" s="4" t="inlineStr">
        <is>
          <t xml:space="preserve"> </t>
        </is>
      </c>
    </row>
    <row r="20">
      <c r="A20" s="4" t="inlineStr">
        <is>
          <t>Current portion of long-term debt, net of discounts and issuance fees</t>
        </is>
      </c>
      <c r="B20" s="5" t="n">
        <v>90298367</v>
      </c>
      <c r="C20" s="5" t="n">
        <v>45799651</v>
      </c>
    </row>
    <row r="21">
      <c r="A21" s="4" t="inlineStr">
        <is>
          <t>Financed insurance premiums</t>
        </is>
      </c>
      <c r="B21" s="5" t="n">
        <v>307385</v>
      </c>
      <c r="C21" s="5" t="n">
        <v>4299721</v>
      </c>
    </row>
    <row r="22">
      <c r="A22" s="4" t="inlineStr">
        <is>
          <t>Forward sale contract</t>
        </is>
      </c>
      <c r="B22" s="5" t="n">
        <v>0</v>
      </c>
      <c r="C22" s="5" t="n">
        <v>7116488</v>
      </c>
    </row>
    <row r="23">
      <c r="A23" s="4" t="inlineStr">
        <is>
          <t>Accounts payable</t>
        </is>
      </c>
      <c r="B23" s="5" t="n">
        <v>28491137</v>
      </c>
      <c r="C23" s="5" t="n">
        <v>28650659</v>
      </c>
    </row>
    <row r="24">
      <c r="A24" s="4" t="inlineStr">
        <is>
          <t>Due to related parties</t>
        </is>
      </c>
      <c r="B24" s="5" t="n">
        <v>2212145</v>
      </c>
      <c r="C24" s="5" t="n">
        <v>1430660</v>
      </c>
    </row>
    <row r="25">
      <c r="A25" s="4" t="inlineStr">
        <is>
          <t>Accrued liabilities</t>
        </is>
      </c>
      <c r="B25" s="5" t="n">
        <v>7385258</v>
      </c>
      <c r="C25" s="5" t="n">
        <v>5053957</v>
      </c>
    </row>
    <row r="26">
      <c r="A26" s="4" t="inlineStr">
        <is>
          <t>Total current liabilities</t>
        </is>
      </c>
      <c r="B26" s="5" t="n">
        <v>128694292</v>
      </c>
      <c r="C26" s="5" t="n">
        <v>92351136</v>
      </c>
    </row>
    <row r="27">
      <c r="A27" s="4" t="inlineStr">
        <is>
          <t>Asset retirement obligation</t>
        </is>
      </c>
      <c r="B27" s="5" t="n">
        <v>992201</v>
      </c>
      <c r="C27" s="5" t="n">
        <v>973948</v>
      </c>
    </row>
    <row r="28">
      <c r="A28" s="4" t="inlineStr">
        <is>
          <t>Contract liabilities</t>
        </is>
      </c>
      <c r="B28" s="5" t="n">
        <v>132093</v>
      </c>
      <c r="C28" s="5" t="n">
        <v>187835</v>
      </c>
    </row>
    <row r="29">
      <c r="A29" s="4" t="inlineStr">
        <is>
          <t>Paycheck Protection Program Loan</t>
        </is>
      </c>
      <c r="B29" s="5" t="n">
        <v>0</v>
      </c>
      <c r="C29" s="5" t="n">
        <v>841670</v>
      </c>
    </row>
    <row r="30">
      <c r="A30" s="4" t="inlineStr">
        <is>
          <t>Warrant liabilities</t>
        </is>
      </c>
      <c r="B30" s="5" t="n">
        <v>5056065</v>
      </c>
      <c r="C30" s="5" t="n">
        <v>0</v>
      </c>
    </row>
    <row r="31">
      <c r="A31" s="4" t="inlineStr">
        <is>
          <t>Long-term debt, net of discounts and issuance fees</t>
        </is>
      </c>
      <c r="B31" s="5" t="n">
        <v>7607240</v>
      </c>
      <c r="C31" s="5" t="n">
        <v>18378841</v>
      </c>
    </row>
    <row r="32">
      <c r="A32" s="4" t="inlineStr">
        <is>
          <t>Total long-term liabilities</t>
        </is>
      </c>
      <c r="B32" s="5" t="n">
        <v>13787599</v>
      </c>
      <c r="C32" s="5" t="n">
        <v>20382294</v>
      </c>
    </row>
    <row r="33">
      <c r="A33" s="4" t="inlineStr">
        <is>
          <t>Total liabilities</t>
        </is>
      </c>
      <c r="B33" s="5" t="n">
        <v>142481891</v>
      </c>
      <c r="C33" s="5" t="n">
        <v>112733430</v>
      </c>
    </row>
    <row r="34">
      <c r="A34" s="4" t="inlineStr">
        <is>
          <t>COMMITMENTS AND CONTINGENCIES (NOTE 8)</t>
        </is>
      </c>
      <c r="B34" s="4" t="inlineStr">
        <is>
          <t xml:space="preserve"> </t>
        </is>
      </c>
      <c r="C34" s="4" t="inlineStr">
        <is>
          <t xml:space="preserve"> </t>
        </is>
      </c>
    </row>
    <row r="35">
      <c r="A35" s="3" t="inlineStr">
        <is>
          <t>REDEEMABLE COMMON STOCK:</t>
        </is>
      </c>
      <c r="B35" s="4" t="inlineStr">
        <is>
          <t xml:space="preserve"> </t>
        </is>
      </c>
      <c r="C35" s="4" t="inlineStr">
        <is>
          <t xml:space="preserve"> </t>
        </is>
      </c>
    </row>
    <row r="36">
      <c r="A36" s="4" t="inlineStr">
        <is>
          <t>Redeemable common stock</t>
        </is>
      </c>
      <c r="B36" s="5" t="n">
        <v>29433528</v>
      </c>
      <c r="C36" s="5" t="n">
        <v>301052617</v>
      </c>
    </row>
    <row r="37">
      <c r="A37" s="3" t="inlineStr">
        <is>
          <t>STOCKHOLDERS’ EQUITY (DEFICIT):</t>
        </is>
      </c>
      <c r="B37" s="4" t="inlineStr">
        <is>
          <t xml:space="preserve"> </t>
        </is>
      </c>
      <c r="C37" s="4" t="inlineStr">
        <is>
          <t xml:space="preserve"> </t>
        </is>
      </c>
    </row>
    <row r="38">
      <c r="A38" s="4" t="inlineStr">
        <is>
          <t>Noncontrolling Series A redeemable and convertible preferred stock; $0.0001 par value; $5,000,000 aggregate liquidation value; 1,152,000 and 1,152,000 shares issued and outstanding as of September 30, 2022, and December 31, 2021, respectively.</t>
        </is>
      </c>
      <c r="B38" s="5" t="n">
        <v>34140047</v>
      </c>
      <c r="C38" s="5" t="n">
        <v>37670161</v>
      </c>
    </row>
    <row r="39">
      <c r="A39" s="4" t="inlineStr">
        <is>
          <t>Common Stock – Class A; $0.0001 par value; 685,440,000 shares authorized; 23,063,813 and 20,016,067 shares issued and outstanding as of September 30, 2022, and December 31, 2021, respectively.</t>
        </is>
      </c>
      <c r="B39" s="5" t="n">
        <v>2307</v>
      </c>
      <c r="C39" s="5" t="n">
        <v>2002</v>
      </c>
    </row>
    <row r="40">
      <c r="A40" s="4" t="inlineStr">
        <is>
          <t>Accumulated deficits</t>
        </is>
      </c>
      <c r="B40" s="5" t="n">
        <v>-211325844</v>
      </c>
      <c r="C40" s="5" t="n">
        <v>-338709688</v>
      </c>
    </row>
    <row r="41">
      <c r="A41" s="4" t="inlineStr">
        <is>
          <t>Additional paid-in capital</t>
        </is>
      </c>
      <c r="B41" s="5" t="n">
        <v>279410390</v>
      </c>
      <c r="C41" s="5" t="n">
        <v>241872747</v>
      </c>
    </row>
    <row r="42">
      <c r="A42" s="4" t="inlineStr">
        <is>
          <t>Total stockholders’ equity (deficit)</t>
        </is>
      </c>
      <c r="B42" s="5" t="n">
        <v>102226900</v>
      </c>
      <c r="C42" s="5" t="n">
        <v>-59164778</v>
      </c>
    </row>
    <row r="43">
      <c r="A43" s="4" t="inlineStr">
        <is>
          <t>Total redeemable common stock and stockholders' equity (deficit)</t>
        </is>
      </c>
      <c r="B43" s="5" t="n">
        <v>131660428</v>
      </c>
      <c r="C43" s="5" t="n">
        <v>241887839</v>
      </c>
    </row>
    <row r="44">
      <c r="A44" s="4" t="inlineStr">
        <is>
          <t>TOTAL LIABILITIES, REDEEMABLE COMMON STOCK AND STOCKHOLDERS' EQUITY (DEFICIT)</t>
        </is>
      </c>
      <c r="B44" s="5" t="n">
        <v>274142319</v>
      </c>
      <c r="C44" s="5" t="n">
        <v>354621269</v>
      </c>
    </row>
    <row r="45">
      <c r="A45" s="4" t="inlineStr">
        <is>
          <t>Common Stock - Class V</t>
        </is>
      </c>
      <c r="B45" s="4" t="inlineStr">
        <is>
          <t xml:space="preserve"> </t>
        </is>
      </c>
      <c r="C45" s="4" t="inlineStr">
        <is>
          <t xml:space="preserve"> </t>
        </is>
      </c>
    </row>
    <row r="46">
      <c r="A46" s="3" t="inlineStr">
        <is>
          <t>REDEEMABLE COMMON STOCK:</t>
        </is>
      </c>
      <c r="B46" s="4" t="inlineStr">
        <is>
          <t xml:space="preserve"> </t>
        </is>
      </c>
      <c r="C46" s="4" t="inlineStr">
        <is>
          <t xml:space="preserve"> </t>
        </is>
      </c>
    </row>
    <row r="47">
      <c r="A47" s="4" t="inlineStr">
        <is>
          <t>Redeemable common stock</t>
        </is>
      </c>
      <c r="B47" s="6" t="n">
        <v>29433528</v>
      </c>
      <c r="C47" s="6" t="n">
        <v>301052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SSUED UNDER MASTER FINANCING AGREEMENTS AND WARRA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TOCK ISSUED UNDER MASTER FINANCING AGREEMENTS AND WARRANTS</t>
        </is>
      </c>
      <c r="B4" s="4" t="inlineStr">
        <is>
          <t>NOTE 14 – STOCK ISSUED UNDER MASTER FINANCING AGREEMENTS AND WARRANTS Stock Issued as part of an Equipment Financing Agreement Arctos Credit LLC (NYDIG) On June 25, 2021, SDM (i.e. "the Company") entered into a $34,481,700 Arctos/NYDIG Financing Agreement. As part of this agreement, NYDIG was issued a total of 126,274 shares of common stock of Stronghold Inc. The effective date of this issuance was as of the commencement date of the agreement. On July 2, 2021, the Company received two separate loans, against the $34,481,700, totaling $24,157,178 (net of debt issuance fees). The loans each have a maturity date of July 23, 2023, where the full outstanding principal amount of the loans is due and payable. Interest for each of the loans is set at 10% per annum. On January 31, 2022, the Company amended the master equipment financing agreement with an affiliate of NYDIG to allow for a Maximum Advance Amount of $37,341,978. On February 1, 2022, the Company received two separate loans, against the $37,341,978, totaling $12,117,903 (net of debt issuance fees). The loans each have a maturity date of April 25, 2023, and October 25, 2023, respectively, where the full outstanding principal amount of the loans is due and payable. Interest for each of the loans is set at 10% per annum. As of September 30, 2022, the fair value at the date of issuance (i.e., June 25, 2021) of the 126,274 common shares or $1,389,888 is presented on the condensed consolidated balance sheet as debt discounts that offset the net proceeds of the loans and amortized using the straight-line method over the terms of the loans (refer to Note 6 – Long-Term Debt for further details). For the nine months ended September 30, 2022, the Company recorded amortized costs in the amount of $347,472 related to the stock issued debt discounts. That amount is included in interest expense. In addition, the agreement stipulates a "Standby Fee" if, prior to August 15, 2021, the Company has failed to take advances from NYDIG equal to the total agreement amount of $37,341,978. The Standby Fee is calculated as 1.75% times the remaining principal that has not been borrowed, or zero as of September 30, 2022. As a result, the Company has not paid a Standby Fee during the nine months ended September 30, 2022. That amount is included in interest expense. Warrants Private Placement Purchase Agreement On May 15, 2022, we entered into a note and warrant purchase agreement (the “Purchase Agreement”), by and among the Company and the purchasers thereto (collectively, the “Purchasers”), whereby we agreed to issue and sell to the Purchasers, and the Purchasers agreed to purchase from the Company, (i) $33,750,000 aggregate principal amount of 10.00% unsecured convertible promissory notes (the “May 2022 Notes”) and (ii) warrants (the “May 2022 Warrants”) representing the right to purchase up to 6,318,000 shares of Class A Common Stock, of the Company with an exercise price per share equal to $2.50, on the terms and subject to the conditions set forth in the Purchase Agreement (collectively, the “2022 Private Placement”). The Purchase Agreement contained representations and warranties by the Company and the Purchasers that are customary for transactions of this type. The May 2022 Notes and the May 2022 Warrants were sold for aggregate consideration of $27 million. In connection with the 2022 Private Placement, the May 2022 Warrants were issued pursuant to a Warrant Agreement, dated as of May 15, 2022 (the “Warrant Agreement”). The May 2022 Warrants are subject to mandatory cashless exercise provisions and have certain anti-dilution provisions. The May 2022 Warrants will be exercisable for a five-year period from the closing. On August 16, 2022, the Company entered into an amendment to the note and warrant purchase agreement (the “Purchase Agreement Amendment”), by and among the Company and the Purchasers, whereby the Company agreed to amend the Purchase Agreement such that $11.25 million of the outstanding principal has been exchanged for the Purchaser's execution of an amended and restated warrant agreement pursuant to which the strike price of the 6,318,000 May 2022 Warrants was reduced from $2.50 to $0.01. After giving effect to the principal reduction and amended and restated warrants, the Company will continue to make subsequent monthly, payments to the Purchasers on the 15th day of each of November 2022, December 2022, January 2023, and February 2023. The Company may elect to pay each such payment (A) in cash or (B) in shares of Common Stock, in each case, at a 20% discount to the average of the daily VWAPs for each of the 20 consecutive trading days preceding the payment date. WhiteHawk Finance LLC On June 30, 2021, Equipment LLC entered into a $40,000,000 promissory note (the “WhiteHawk Promissory Note”) with WhiteHawk (the “Lender”). The note has a maturity date of June 23, 2023, where the full outstanding principal amount of the note is due and payable. Interest for the note is set at 10% per annum. On June 30, 2021, Equipment LLC also entered into a Stock Purchase Warrant agreement with the Lender, where Equipment LLC issued 181,705 warrants to purchase shares of Class A common stock of Equipment LLC to the Lender. The warrants are exercisable by the Lender at any time during a ten-year term at $0.01 per share of common stock. The warrants are legally detachable and can separately be exercised. The fair value for the warrants, as of the issuance date, is $1,999,396 and is recorded as equity with the offset recorded as a debt discount against the net proceeds. The proceeds of $40,000,000 are allocated to the WhiteHawk Promissory Note and the warrants are being amortized based on the straight-line method over the twenty-four month term of the note. For the nine months ended September 30, 2022, the Company has recorded amortized debt discount, related to the warrants, in the amount of $499,849, which is included in interest expenses. On March 28, 2022, Equipment LLC entered into a $25,000,000 promissory note (the “Second WhiteHawk Promissory Note”) with the Lender. The note has a maturity date of March 31, 2024, where the full outstanding principal amount of the note is due and payable. Interest for the note is set at 10% per annum. On March 28, 2022, Equipment LLC also entered into a Stock Purchase Warrant agreement with the Lender, where Equipment LLC issued 125,000 warrants to purchase shares of Class A common stock of Equipment LLC to the Lender. The warrants are exercisable by the Lender at any time during a ten-year term at $0.01 per share of common stock. The warrants are legally detachable and can separately be exercised. The fair value for the warrants, as of the issuance date, is $1,150,000 and is recorded as equity with the offset recorded as a debt discount against the net proceeds. The proceeds of $25,000,000 are allocated to the Second WhiteHawk Promissory Note and the warrants are being amortized based on the straight-line method over the twenty-four month term of the note. For the nine months ended September 30, 2022, the Company has recorded amortized debt discount, related to the warrants, in the amount of $143,750, which is included in interest expenses. B. Riley Securities, Inc. On each of April 1, 2021, and May 14, 2021, Stronghold Inc. entered into a warrant agreement with American Stock Transfer &amp; Trust Company. B. Riley Securities, Inc. acted as the Company’s placement agent in connection with the Private Placements. In connection therewith, the Company issued B. Riley Securities, Inc. (i) a five-year warrant to purchase up to 97,920 shares of Series A Preferred Stock at a per share exercise price of $8.68 and (ii) a five-year warrant to purchase up to 18,170 shares of Series B Preferred Stock at a per share exercise price of $11.01. In each case the exercise price was equal to the respective private placement per share price. B. Riley Securities, Inc. and its affiliates purchased 439,200 and 91,619 shares of Series A Preferred Stock and Series B Preferred Stock, respectively, at the same private placement per share price. The warrants contain standard limitations and representations and are exercisable for a period of five years from the date of the Private Placements. The warrants are legally detachable and separately exercisable. The accounting for warrants on redeemable shares follows the guidance in ASC 480-10-25-8 through 25-13. Those paragraphs address the classification of instruments, other than an outstanding share, that have both of the following characteristics: • The instrument embodies an obligation to repurchase the issuer’s equity shares, or is indexed to such an obligation. • The instrument requires or may require the issuer to settle the obligation by transferring assets. As of October 22, 2021 (the closing date of the initial public offering of shares of Class A common stock), the purchase redemption rights of the Series A Preferred Stock and Series B Preferred Stock, described above, were extinguished and each of the warrants were transferred to equity with a fair value as of the initial public offering date. Each warrant can now be converted to one share of Class A common stock at par value of $.0001 per share. The final fair value as of October 19, 2021, of each of the warrants, was calculated using the Black-Scholes option-pricing model with the following assumptions: Series A The following are the Black-Scholes input assumptions for the 97,920 Series A warrants; and the changes in fair values as of April 1, 2021 (date of issuance), and October 19, 2021, respectively: As of Changes in April 1, 2021 October 19, 2021 Expected volatility 100.2 % 117.6 % 17.4 % Expected life (in years) 4.83 4.83 0 Risk-free interest rate 0.9 % 1.2 % 0.3 % Expected dividend yield 0.00 % 0.00 % 0.0 % Fair value $ 631,897 $ 1,628,311 $ 996,414 On April 1, 2021, the Company recorded a liability of $631,897, and as a debt issuance cost against the Preferred Shares. As of September 30, 2022, the fair value of this liability is zero. Series B The following are the Black-Scholes input assumptions for the 18,170 Series B warrants; and the changes in fair values as of May 14, 2021 (date of issuance), and October 19, 2021, respectively: As of Changes in Fair Value Inputs May 14, 2021 October 19, 2021 Expected volatility 100.2 % 117.6 % 17.4 % Expected life (in years) 4.8 4.8 0 Risk-free interest rate 0.9 % 1.2 % 0.3 % Expected dividend yield 0.00 % 0.00 % 0.0 % Fair value $ 148,575 $ 295,970 $ 147,395 On May 14, 2021, the Company recorded a liability of $148,575, and as a debt issuance cost against the Mezzanine Equity (see Note 15 – Redeemable Common Stock). As of September 30, 2022, the fair value of this liability is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MMON STOCK</t>
        </is>
      </c>
      <c r="B4" s="4" t="inlineStr">
        <is>
          <t>NOTE 15 – REDEEMABLE COMMON STOCK Private Placements - Mezzanine Equity Series A &amp; B On April 1, 2021, the Company entered into a Series A Preferred Stock Purchase Agreement pursuant to which the Company issued and sold 9,792,000 shares of Series A Preferred Stock in the Series A Private Placement at a price of $8.68 per share to various accredited individuals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Stronghold Inc.,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ight of first refusal to the investors in the Series A Private Placement to purchase all or any eligible capital stock not purchased by Stronghold Inc.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On October 22, 2021 (the closing date of the IPO), the net proceeds from the 9,792,000 shares of the Series A Preferred Stock and the 1,816,994 shares of the Series B Preferred Stock were converted to shares of Class A common stock on a one-for-one share basis at a par value of $0.0001 per share. As of December 31, 2021, these shares were no longer reported as redeemable common stock. The following is a summary of the Series A and Series B valuations: Series A Series B Proceeds $ 85,000,000 $ 20,000,305 Transaction fees: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Class V Common Stock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Class V common stock represents 56.1% ownership of Stronghold LLC. where the original owners of Q Power have economic rights and, as a holder, one vote on all matters to be voted on by our stockholders generally, and a redemption right into Class A shares. The Company classifies shares of Class V common stock held by Q Power as redeemable common stock based on its assessment of (i) the right (the “Redemption Right”) to cause Stronghold LLC to acquire all or a portion of its Stronghold LLC Units for, at Stronghold LLC’s election, (x) shares of Stronghold Inc.’s Class A common stock at a redemption ratio of one share of Class A common stock for each Stronghold LLC Unit redeemed, subject to conversion rate adjustments for stock splits, stock dividends and reclassification and other similar transactions or (y) an approximately equivalent amount of cash as determined pursuant to the Stronghold LLC Agreement of Q Power, and (ii) the right (the “Call Right”), for administrative convenience, to acquire each tendered Stronghold LLC Unit directly from the redeeming Stronghold Unit Holder for, at its election, (x) one share of Class A common stock, subject to conversion rate adjustments for stock splits, stock dividends and reclassification and other similar transactions, or (y) an approximately equivalent amount of cash as determined pursuant to the terms of the Stronghold LLC Agreement of the Company pursuant to ASC 480-10-S99-3A.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condensed consolidated balance sheet. Class V common stock is classified as redeemable common stock in the condensed consolidated balance sheet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that determine whether to make a cash payment upon a Stronghold Unit Holder’s exercise of its Redemption Right. Redeemable common stock is recorded at the greater of the book value or redemption amount from the date of the issuance, April 1, 2021, and the reporting date as of September 30, 2022. The Company recorded redeemable common stock as presented in the table below: Non- controlling Interest (1) Series A Series B Common - Class V Preferred Shares Amount Preferred Shares Amount Shares Amount Total Balance - December 31, 2021 $ — — $ — 27,057,600 $ 301,052,617 $ 301,052,617 Net loss - January 1 to September 30, 2022 (82,905,233) (82,905,233) Maximum redemption right valuation (188,713,856) (188,713,856) Balance - September 30, 2022 $ — — $ — — $ — 27,057,600 $ 29,433,528 $ 29,433,528 _______________ NOTE 32 – PRIVATE PLACEMENTS May 2022 Private Placement On May 15, 2022, the Company entered into a note and warrant purchase agreement (the “Purchase Agreement”), by and among the Company and the purchasers thereto (collectively, the “Purchasers”), whereby the Company agreed to issue and sell to Purchasers, and Purchasers agreed to purchase from the Company, (i) $33,750,000 aggregate principal amount of 10.00% unsecured convertible promissory notes (the “May 2022 Notes”) and (ii) warrants (the “May 2022 Warrants”) representing the right to purchase up to 6,318,000 shares of Class A common stock, of the Company with an exercise price per share equal to $2.50, on the terms and subject to the conditions set forth in the Purchase Agreement collectively, the “2022 Private Placement”). The Purchase Agreement contained representations and warranties by the Company and the Purchasers that are customary for transactions of this type. The May 2022 Notes and the May 2022 Warrants were sold for aggregate consideration of $27.0 million. In connection with the 2022 Private Placement, the Company undertook to negotiate with the Purchasers, and to file a certificate of designation (“Series C Preferred Certificate of Designation”) with the State of Delaware, following the closing of the 2022 Private Placement, the terms of a new series of preferred stock (the “Series C Preferred Stock”). In connection with the 2022 Private Placement, the May 2022 Warrants were issued pursuant to the Warrant Agreement. The May 2022 Warrants are subject to mandatory cashless exercise provisions and have certain anti-dilution provisions. The May 2022 Warrants will be exercisable for a five-year period from the closing. On August 16, 2022, the Company entered into the Purchase Agreement Amendment, by and among the Company and the Purchasers, whereby the Company agreed to amend the Purchase Agreement such that $11.25 million of the outstanding principal has been exchanged for the Purchaser's execution of an amended and restated warrant agreement pursuant to which the strike price of the 6,318,000 May 2022 Warrants was reduced from $2.50 to $0.01. After giving effect to the principal reduction and amended and restated warrants, the Company will continue to make subsequent monthly, payments to the Purchasers on the fifteenth (15th) day of each of November 2022, December 2022, January 2023, and February 2023. The Company may elect to pay each such payment (A) in cash or (B) in shares of Common Stock, in each case, at a twenty percent (20%) discount to the average of the daily VWAPs for each of the twenty (20) consecutive trading days preceding the payment date. The issuance of the Convertible Note is within the scope of ASC 480-10, and therefore, has been measured at fair value as described in ASC 480-10-30-7 and will be remeasured each reporting period as described in paragraph 480-10-25-8. Additionally, under the guidance provided by ASC 815-40-15-7, it has been determined that the warrants are indexed to the Company's stock. The warrants will initially be recorded at their fair value and recorded in equity. The Convertible Note was valued using the gross yield method under the income approach. As of the issuance date of May 15, 2022, a calibration analysis was performed by back solving the implied yield associated with the Convertible Notes, such that the total value of the Convertible Notes and the May 2022 Warrants is equal to the purchase amount. The calibrated yield was then rolled forward for changes to the risk-free rate and option-adjusted spreads to the August 16, 2022, valuation date to value the Convertible Notes. September 2022 PIPE On September 13, 2022, the Company entered into Securities Purchase Agreements (the "Purchase Agreements") with Armistice Capital Master Fund Ltd. (“Armistice”) and Greg Beard, the Company's co-chairman and chief executive officer (together with Armistice, the “September PIPE Purchasers”), for the purchase and sale of 2,274,350 and 602,409 shares, respectively, of Class A common stock, par value $0.0001 per share at a purchase price of $1.60 and $1.66, respectively, and warrants to purchase an aggregate of 5,602,409 shares of Class A common stock, at an initial exercise price of $1.75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0 shares of Class A common stock (the "Pre-Funded Warrants") at a purchase price of $1.60 per Pre-Funded Warrant. The Pre-Funded Warrants have an exercise price of $0.0001 per warrant share. The transaction closed on September 19, 2022. The gross proceeds, before deducting offering expenses, from the sale of such securities was approximately $9.0 million. The Company intends to use the proceeds from this offering for general corporate purposes, which may include acquisition of Bitcoin miners. The warrant liability is subject to remeasurement at each balance sheet date and any change in fair value is recognized as a component of the change in warrant liabilities in the condensed consolidated statements of operations. The fair value of the warrant liability was estimated using a Black-Scholes model with significant inputs as follows: September 30, 2022 Expected volatility 134.7 % Expected life (in years) 4.75 Risk-free interest rate 2.95 % Expected dividend yield 0.00 % Fair value $20,110,511 Pursuant to the Armistice Securities Purchase Agreement, the Company entered into a registration rights agreement with Armistice (the “Armistice Registration Rights Agreement”), and agreed to prepare and file a registration statement covering the resale of all Registrable Securities (as defined in the Armistice Registration Rights Agreement), and to use its commercially reasonable efforts to cause the registration statement to become effective within the timeframes specified in the Armistice Registration Rights Agreement; failure to do so will result in certain liquidated damages as set forth in the Armistice Registration Rights Agreement. Subject to certain exceptions, until 30 days after the effective date of the registration statement (the “Effective Date”), the Company will be prohibited from issuing, entering into any agreement to issue or announcing the issuance or proposed issuance of any shares of Class A common stock or securities convertible or exercisable into Class A common stock, or filing, amending or supplementing certain other registration statements. Until six months after the Effective Date, the Company will also be prohibited from effecting or entering into an agreement to effect any issuance involving a variable rat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NOTE 16 – NONCONTROLLING INTEREST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in Stronghold LLC will be accounted for as redeemable common stock transactions. As such, future redemptions or direct exchanges of common units of Stronghold LLC by the continuing equity owners will result in a change in ownership and reduce or increase the amount recorded as noncontrolling interest. Refer to Note 15 – Redeemable Common Stock that describes the redemption rights of the noncontrolling interest. Class V Common Stock represents 56.1% ownership of Stronghold LLC, granting the owners of Q Power economic rights and, as a holder, one vote on all matters to be voted on by the Company's stockholders generally, and a redemption right into Class A shares. The following summarizes the redeemable common stock adjustments pertaining to the noncontrolling interest from April 1, 2021, through September 30, 2022: Temporary Equity Adjustments Balance - April 1, 2021 (1) $ (2,877,584) Net loss for the three months ended June 30, 2021 (2,235,219) Maximum redemption right valuation (2) 172,774,052 Balance - June 30, 2021 $ 167,661,249 Net loss for the three months ended September 30, 2021 (4,328,460) Adjustment of mezzanine equity to redemption amount (3) 79,669,600 Balance - September 30, 2021 $ 243,002,389 Net loss for the three months ended December 31, 2021 (8,594,196) Adjustment of temporary equity to redemption amount (4) 66,644,424 Balance - December 31, 2021 $ 301,052,617 Net loss for the three months ended March 31, 2022 (18,125,837) Adjustment of temporary equity to redemption amount (5) (110,222,560) Balance - March 31, 2022 $ 172,704,220 Net loss for the three months ended June 30, 2022 (22,576,255) Adjustment of temporary equity to redemption amount (6) (102,888,062) Balance - June 30, 2022 $ 47,239,903 Net loss for the three months ended September 30, 2022 (42,203,141) Adjustment of temporary equity to redemption amount (7) 24,396,766 Balance - September 30, 2022 $ 29,433,528 (1) As of the date of reorganization - refer to Note 1 – Business Combinations. (2) Based on 27,057,600 Class V Common stock outstanding at $6.39 issuance price as of April 1, 2021. (3) Based on 27,057,600 Class V Common stock outstanding at $9.33 fair valuation price as of September 30, 2021. (4) Based on 27,057,600 Class V Common stock outstanding at $11.99 fair valuation price as of December 31, 2021, using a 10-day variable weighted average price ("VWAP") of trading dates including the closing date. (5) Based on 27,057,600 Class V Common stock outstanding at $7.72 fair valuation price as of March 31, 2022, using a 10-day VWAP of trading dates including the closing date. (6) Based on 27,057,600 Class V Common stock outstanding at $1.75 fair valuation price as of June 30, 2022, using a 10-day VWAP of trading dates including the closing date. (7) Based on 27,057,600 Class V Common stock outstanding at $1.09 fair valuation price as of September 30, 2022, using a 10-day VWAP of trading dates including the closing date. Common Units The Company is the sole managing member of Stronghold LLC and as a result consolidates the financial results of Stronghold LLC and reports a noncontrolling interest representing the Common Units of Stronghold LLC held by Olympus Power, LLC plus a corresponding number of Class V vote-only shares of common stock in the Company. Olympus Power, LLC can exchange these Common Units along with corresponding shares of Class V common stock, on a one-for-one basis, for shares of Class A common stock. Because of the Class V voting rights, the Company has assessed the exchange right as a “Redemption Right” to cause Stronghold LLC to acquire all or a portion of its Stronghold LLC Units for, at Stronghold LLC’s election, one share of Stronghold Inc.’s Class A common stock at a redemption ratio of one share of Class A common stock for each Stronghold LLC Unit. Common Units represent 2.4% ownership of Stronghold LLC, where the original owners of Olympus Power, LLC have economic rights and, as a holder, one vote on all matters to be voted on by the Company's stockholders generally and a redemption right into Class A shares. Changes in the Company's ownership interest in Stronghold LLC while the Company retains its controlling interest in Stronghold LLC will be accounted for as permanent equity. As such, future redemptions or direct exchanges of common units of Stronghold LLC by the continuing equity owners will result in a change in ownership and reduce or increase the amount recorded as noncontrolling interest. The following summarizes the permanent equity adjustments pertaining to the noncontrolling interest from November 2, 2021 (date of issuance), through September 30, 2022: Permanent Equity Adjustments Balance - November 2, 2021 (1) $ 38,315,520 Net loss (645,359) Balance - December 31, 2021 $ 37,670,161 Net loss (771,800) Balance - March 31, 2022 $ 36,898,361 Net loss (961,300) Balance - June 30, 2022 $ 35,937,061 Net loss (1,797,014) Balance - September 30, 2022 $ 34,140,047 (1) As of November 2, 2021, the date of issuance. 1,152,000 Series A Preferred units outstanding at $33.26 per public trading share price (Nasdaq closing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NOTE 17 – EARNINGS (LOSS) PER SHARE Basic EPS of common stock is computed by dividing the Company’s net earnings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the unvested RSUs awarded to its employees, officers, directors, and contractors under the LTIP from this net loss per share calculation because including them would be antidilutive. The following table sets forth reconciliations of the numerators and denominators used to compute basic earnings (loss) per share of Class A common stock for the three and nine months ended September 30, 2022. Three Months Ended September 30, Nine Months Ended 2022 2021 2022 2021 Numerator: Net loss $ (75,220,370) $ (6,280,029) $ (147,765,360) $ (9,761,994) Less: net loss attributable to noncontrolling interest $ (44,000,155) $ (4,328,460) $ (86,435,347) $ (6,730,940) Net loss attributable to Stronghold Digital Mining, Inc. $ (31,220,215) $ (1,951,569) $ (61,330,013) $ (3,031,054) Denominator: Weighted average number of Class A common shares outstanding 24,631,626 322,342 21,772,057 173,532 Basic net loss per share $ (1.27) $ (6.05) $ (2.82) $ (17.05) Diluted net loss per share $ (1.27) $ (6.05) $ (2.82) $ (17.05) Securities that could potentially dilute earnings (loss) per share in the future that were not included in the computation of diluted loss per share for the three and nine months ended September 30, 2022, because their inclusion would be antidilutive, are as follows: September 30, 2022 Series A preferred units not yet exchanged for Common A shares 1,152,000 Class V common shares not yet exchanged for Class A common shares 27,057,600 Total 28,209,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EWABLE ENERGY CREDITS (RECs)</t>
        </is>
      </c>
      <c r="B1" s="2" t="inlineStr">
        <is>
          <t>9 Months Ended</t>
        </is>
      </c>
    </row>
    <row r="2">
      <c r="B2" s="2" t="inlineStr">
        <is>
          <t>Sep. 30, 2022</t>
        </is>
      </c>
    </row>
    <row r="3">
      <c r="A3" s="3" t="inlineStr">
        <is>
          <t>Renewable Energy Credits [Abstract]</t>
        </is>
      </c>
      <c r="B3" s="4" t="inlineStr">
        <is>
          <t xml:space="preserve"> </t>
        </is>
      </c>
    </row>
    <row r="4">
      <c r="A4" s="4" t="inlineStr">
        <is>
          <t>RENEWABLE ENERGY CREDITS</t>
        </is>
      </c>
      <c r="B4" s="4" t="inlineStr">
        <is>
          <t>NOTE 18 – RENEWABLE ENERGY CREDITS (RECs) Starting late in 2021, and for the nine months ended September 30, 2022, the Company has significantly increased the use of coal refuse as the plant increased megawatt capacity. The plant was relatively dormant during the comparative periods ended September 30, 2021. As a result, the Company's usage of coal refuse, which is classified as a Tier II Alternative Energy Source under Pennsylvania law, significantly increased. DEBM acts as the benefactor, on behalf of the Company, in the open market and is invoiced as RECs are realized based on this open market measured by consumer demands. The Company records an offset to fuel costs when RECs are sold to third parties. RECs offset against the Company's fuel operating costs were $2,335,668 and $4,936,898 for the three and nine months ended September 30, 2022, respectively, and $956,366 and $1,746,352 for the three and nine months ended September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PEN INTEREST (“OLYMPUS”) BUYOUT</t>
        </is>
      </c>
      <c r="B1" s="2" t="inlineStr">
        <is>
          <t>9 Months Ended</t>
        </is>
      </c>
    </row>
    <row r="2">
      <c r="B2" s="2" t="inlineStr">
        <is>
          <t>Sep. 30, 2022</t>
        </is>
      </c>
    </row>
    <row r="3">
      <c r="A3" s="3" t="inlineStr">
        <is>
          <t>Business Reorganization [Abstract]</t>
        </is>
      </c>
      <c r="B3" s="4" t="inlineStr">
        <is>
          <t xml:space="preserve"> </t>
        </is>
      </c>
    </row>
    <row r="4">
      <c r="A4" s="4" t="inlineStr">
        <is>
          <t>ASPEN INTEREST (“OLYMPUS”) BUYOUT</t>
        </is>
      </c>
      <c r="B4" s="4" t="inlineStr">
        <is>
          <t>NOTE 19 – ASPEN INTEREST (“OLYMPUS”) BUYOUT On April 1, 2021, the Company, using in part 576,000 shares of newly issued Series A Preferred Stock and in part proceeds from the Series A Private Placement, acquired the Aspen Interest. The total consideration was a combination of the newly issued Series A Preferred Stock valued at the issuance price of $8.68 per share or $5,000,000, plus an additional $2,000,000 in cash. A total of $7,000,000 is treated as a buyout of the Partners’ Deficits of the Limited Partner (i.e., Aspen Interest) as of April 1, 2021. The following table details the Partners’ Deficit of the Aspen Interest as of April 1, 2021: Limited Partners Balance - December 31, 2020 $ (1,336,784) Net loss - three months ended March 31, 2021 (71,687) Balance - April 1, 2021 $ (1,408,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UPPLEMENTAL CASH AND NON-CASH INFORMATION</t>
        </is>
      </c>
      <c r="B4" s="4" t="inlineStr">
        <is>
          <t xml:space="preserve">NOTE 20 – SUPPLEMENTAL CASH AND NON-CASH INFORMATION Supplementary cash flows disclosures as of September 30, 2022, and 2021: September 30, 2022 September 30, 2021 Acquisition of PP&amp;E included in accrued liabilities $ 4,197,350 $ — Reclassifications from deposits to PP&amp;E $ 54,207,076 $ — Equipment financed with debt $ 60,256,322 $ 63,389,457 McClymonds arbitration award – paid by Q Power $ 5,038,122 $ — Interest paid on equipment financings $ 2,536,789 $ 2,594,751 Supplementary non-cash financing activities as of September 30, 2022, and 2021: September 30, 2022 September 30, 2021 Issued as part of equipment debt financing: Warrants - WhiteHawk $ 1,150,000 $ 1,999,396 Common Class A shares - NYDIG — 1,389,888 Warrants issued as part of stock registrations - B. Riley Warrants — 780,472 Series A redeemable and convertible preferred stock units - Aspen Interest buyout — 5,000,000 Warrants issued as part of convertible note 6,604,881 — Premium financing 523,076 — Total $ 8,277,957 $ 9,169,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9 Months Ended</t>
        </is>
      </c>
    </row>
    <row r="2">
      <c r="B2" s="2" t="inlineStr">
        <is>
          <t>Sep. 30, 2022</t>
        </is>
      </c>
    </row>
    <row r="3">
      <c r="A3" s="3" t="inlineStr">
        <is>
          <t>Income Tax Disclosure [Abstract]</t>
        </is>
      </c>
      <c r="B3" s="4" t="inlineStr">
        <is>
          <t xml:space="preserve"> </t>
        </is>
      </c>
    </row>
    <row r="4">
      <c r="A4" s="4" t="inlineStr">
        <is>
          <t>TAX RECEIVABLE AGREEMENT</t>
        </is>
      </c>
      <c r="B4" s="4" t="inlineStr">
        <is>
          <t>NOTE 21 – TAX RECEIVABLE AGREEMENT The Company entered into a Tax Receivable Agreement (“TRA”) with Q Power and an agent named by Q Power on April 1, 2021, pursuant to which the Company will pay the TRA participants 85% of the realized (or, in certain circumstances, deemed realized) cash tax savings attributable to the tax basis step-ups arising from taxable exchanges of units and certain other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S FOR INCOME TAXES</t>
        </is>
      </c>
      <c r="B4" s="4" t="inlineStr">
        <is>
          <t>NOTE 22 – PROVISIONS FOR INCOME TAXES The provision for income taxes for the three and nine months ended September 30, 2022, was zero, resulting in an effective income tax rate of zero. The provisions for income taxes for the year ended December 31, 2021, and nine months ended September 30, 2021, were also zero, resulting in effective income tax rates of zero. The difference between the statutory income tax rate of 21% and the Company’s effective tax rate for the three and nine months ended September 30, 2022, is primarily due to pre-tax losses attributable to the noncontrolling interest and due to maintaining a valuation allowance against the Company’s deferred tax assets. The difference between the statutory income tax rate of 21% and the Company’s effective tax rate for the year ended December 31, 2021, and the nine months ended September 30, 2021, was primarily due to pre-tax losses attributable to the noncontrolling interest and the period prior to the Reorganization (i.e., prior to the incorporation of Stronghold Inc.), and due to maintaining a valuation allowance against the Company’s deferred tax assets. Prior to the Reorganization, Scrubgrass and Stronghold Power were pass-through or disregarded entities for income tax purposes such that any taxable income or loss was included in the income tax returns of their owners. Accordingly, no income tax provision was recorded in the Company’s financial statements for the three months ended March 31, 2021. The determination to record a valuation allowance was based on management’s assessment of all available evidence, both positive and negative, supporting realizability of the Company’s net operating losses and other deferred tax assets, as required by applicable accounting standards (ASC 740). In light of the criteria under ASC 740 for recognizing the tax benefit of deferred tax assets, the Company maintained a valuation allowance against its federal and state deferred tax assets as of September 30, 2022, and December 31, 2021. The CHIPS and Science Act of 2022 (“CHIPS” Act) enacted on August 9, 2022, and the Inflation Reduction Act of 2022 (“IRA”) enacted on August 16, 2022, included several provisions applicable to U.S. income taxes for corporations, generally effective beginning in 2023. The Company considered the impact of this federal legislation in the period of enactment and concluded there was not a material impact to the Company’s current or deferred income tax balances. In addition, Pennsylvania H.B. 1342 was signed into law on July 8, 2022, including a reduction to the state’s corporate income tax rate from 9.99% to 4.99% phased in over 2023-2031. The effect of the change in state income tax rates on the Company’s deferred tax balances, including net operating losses, was considered in the period of enactment but was not material given the valuation allowance against the Company’s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INSURANCE</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INSURANCE</t>
        </is>
      </c>
      <c r="B4" s="4" t="inlineStr">
        <is>
          <t>NOTE 23 – PREPAID INSURANCE As of September 30, 2022, and December 31, 2021, the Company had an unamortized prepaid insurance balance of $980,180 and $6,301,701, respectively. The September 30, 2022, unamortized balance consists of $944,984 to cover directors and officers, including corporate reimbursement (the "D&amp;O Policy"), and various commercial property and risk coverages totaling $35,196. The D&amp;O Policy was a financed premium (refer to Note 29 – Premium Financing Agreement) in the amount of $6,890,509 less a $1,378,102 down payment. The term of the policy was 12 months and expired on October 19, 2022. The monthly amortization to insurance expense was $574,209 per month. Effective October 20, 2022, the D&amp;O Policy was renewed for an additional 12 months. Refer to Note 29 – Premium Financing Agreement for disclosure of the annual premiums and financing details. The commercial property and risk coverages vary in policy term expirations and are renewable on an annu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Sep. 30, 2022</t>
        </is>
      </c>
      <c r="C1" s="2" t="inlineStr">
        <is>
          <t>Dec. 31, 2021</t>
        </is>
      </c>
    </row>
    <row r="2">
      <c r="A2" s="4" t="inlineStr">
        <is>
          <t>Preferred stock, par value (in USD per share)</t>
        </is>
      </c>
      <c r="B2" s="7" t="n">
        <v>0.0001</v>
      </c>
      <c r="C2" s="7" t="n">
        <v>0.0001</v>
      </c>
    </row>
    <row r="3">
      <c r="A3" s="4" t="inlineStr">
        <is>
          <t>Preferred stock, aggregate liquidation value</t>
        </is>
      </c>
      <c r="B3" s="6" t="n">
        <v>5000000</v>
      </c>
      <c r="C3" s="6" t="n">
        <v>5000000</v>
      </c>
    </row>
    <row r="4">
      <c r="A4" s="4" t="inlineStr">
        <is>
          <t>Preferred stock, issued (in shares)</t>
        </is>
      </c>
      <c r="B4" s="5" t="n">
        <v>1152000</v>
      </c>
      <c r="C4" s="5" t="n">
        <v>1152000</v>
      </c>
    </row>
    <row r="5">
      <c r="A5" s="4" t="inlineStr">
        <is>
          <t>Preferred stock, outstanding (in shares)</t>
        </is>
      </c>
      <c r="B5" s="5" t="n">
        <v>1152000</v>
      </c>
      <c r="C5" s="5" t="n">
        <v>1152000</v>
      </c>
    </row>
    <row r="6">
      <c r="A6" s="4" t="inlineStr">
        <is>
          <t>Common stock, par value (in USD per share)</t>
        </is>
      </c>
      <c r="B6" s="7" t="n">
        <v>0.0001</v>
      </c>
      <c r="C6" s="7" t="n">
        <v>0.0001</v>
      </c>
    </row>
    <row r="7">
      <c r="A7" s="4" t="inlineStr">
        <is>
          <t>Common stock, authorized (in shares)</t>
        </is>
      </c>
      <c r="B7" s="5" t="n">
        <v>685440000</v>
      </c>
      <c r="C7" s="5" t="n">
        <v>685440000</v>
      </c>
    </row>
    <row r="8">
      <c r="A8" s="4" t="inlineStr">
        <is>
          <t>Common stock, issued (in shares)</t>
        </is>
      </c>
      <c r="B8" s="5" t="n">
        <v>23063813</v>
      </c>
      <c r="C8" s="5" t="n">
        <v>20016067</v>
      </c>
    </row>
    <row r="9">
      <c r="A9" s="4" t="inlineStr">
        <is>
          <t>Common stock, outstanding (in shares)</t>
        </is>
      </c>
      <c r="B9" s="5" t="n">
        <v>23063813</v>
      </c>
      <c r="C9" s="5" t="n">
        <v>20016067</v>
      </c>
    </row>
    <row r="10">
      <c r="A10" s="4" t="inlineStr">
        <is>
          <t>Common Stock - Class V</t>
        </is>
      </c>
      <c r="B10" s="4" t="inlineStr">
        <is>
          <t xml:space="preserve"> </t>
        </is>
      </c>
      <c r="C10" s="4" t="inlineStr">
        <is>
          <t xml:space="preserve"> </t>
        </is>
      </c>
    </row>
    <row r="11">
      <c r="A11" s="4" t="inlineStr">
        <is>
          <t>Common stock - Class V, par value (in USD per share)</t>
        </is>
      </c>
      <c r="B11" s="7" t="n">
        <v>0.0001</v>
      </c>
      <c r="C11" s="7" t="n">
        <v>0.0001</v>
      </c>
    </row>
    <row r="12">
      <c r="A12" s="4" t="inlineStr">
        <is>
          <t>Common stock - Class V, authorized (in shares)</t>
        </is>
      </c>
      <c r="B12" s="5" t="n">
        <v>34560000</v>
      </c>
      <c r="C12" s="5" t="n">
        <v>34560000</v>
      </c>
    </row>
    <row r="13">
      <c r="A13" s="4" t="inlineStr">
        <is>
          <t>Common stock - Class V, issued (in shares)</t>
        </is>
      </c>
      <c r="B13" s="5" t="n">
        <v>27057600</v>
      </c>
      <c r="C13" s="5" t="n">
        <v>27057600</v>
      </c>
    </row>
    <row r="14">
      <c r="A14" s="4" t="inlineStr">
        <is>
          <t>Common stock - Class V, outstanding (in shares)</t>
        </is>
      </c>
      <c r="B14" s="5" t="n">
        <v>27057600</v>
      </c>
      <c r="C14" s="5" t="n">
        <v>27057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NOTE 24 – ACCRUED LIABILITIES Other accrued liabilities consist of the following: September 30, 2022 December 31, 2021 Legal and professional fees $ 612,816 $ 1,457,727 Payroll and taxes — 73,819 Shipping and handling 229,680 230,779 Interest expense 865,492 79,267 Sales and use taxes 4,756,605 2,609,664 Upcharge penalties reserve 420,126 420,126 Rent 131,598 — Accrued miscellaneous expenses 130,941 182,575 Fuel and purchased power 238,000 — Total $ 7,385,258 $ 5,053,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NOTE 25 – ACQUISITION On July 9, 2021, the Company entered into a purchase agreement, as contemplated by the letter of intent with Olympus, with Panther Creek Reclamation Holdings, LLC ("Panther Creek Reclamation"), a subsidiary of Olympus (the "Panther Creek Acquisition"). Pursuant to the Panther Creek Acquisition, the Company acquired all of the assets of Panther Creek, comprising primarily the Panther Creek Plant. Stronghold Inc. completed the Panther Creek Acquisition on November 2, 2021. The consideration for the Panther Creek Plant was approximately $3.0 million in cash ($2.192 million after deducting 50% of land closing costs agreed to be split with the seller) subject to certain closing adjustments, and 1,152,000 Stronghold LLC Units, together with a corresponding number of shares of Class V common stock. Pursuant to the Redemption Right (as defined herein), each Stronghold LLC Unit, combined with a corresponding share of Class V common stock, may be redeemed for one share of Class A common stock (or cash, in certain instances). Furthermore, on November 5, 2021, the Company entered into a Registration Rights Agreement with Panther Creek Reclamation, whereby the Company agreed to register the 1,152,000 shares of Class A common stock that may be received upon a redemption by Panther Creek. Refer to Note 16 – Noncontrolling Interest for further details. The transaction was analyzed in accordance with ASC 805, Business Combinations , to first determine whether the acquired assets constitute a business. This requires a screen test that makes a determination that when substantially all of the fair value of the gross assets acquired (or disposed of) is concentrated in a single identifiable asset or group of similar identifiable assets, the set is not a business. If the assets acquired are not a business, then the reporting entity should record the transaction as an asset acquisition in accordance with ASC 805-50 (using the cost accumulation model, rather than the fair value model that applies to business combinations). The following steps were performed to determine whether substantially all of the fair value of the gross assets acquired were concentrated in a single identifiable asset or group of similar identifiable assets. Step 1. Combine the identifiable assets into a single identifiable asset: The Company concluded that none of the assets qualified for combination into a single identifiable asset per ASC 805-10-55-5B. Step 2. Combine the assets into similar assets: The Company concluded that none of the assets qualified for combination as similar assets under ASC 805-10-55-5C. Step 3. Measure the fair value of the gross assets acquired: The Company concluded that the gross assets acquired included any consideration transferred in excess of the fair value of the net identifiable assets acquired (i.e., goodwill in a business combination), but it did not include goodwill that results from the effects of deferred tax liabilities, cash and cash equivalents, deferred taxes, or liabilities. Step 4. Determine whether substantially all of the fair value of the gross assets acquired is concentrated in a single identifiable asset or group of similar identifiable assets: The Company compared the fair value of the single identifiable asset (or group of similar assets) to the fair value of the gross assets acquired. Based on the above analysis, substantially all of the fair value of the gross assets acquired were concentrated in a single identifiable asset or group of similar identifiable assets. As a result, the transaction met the screen as outlined in paragraphs 805-10-55-5A through 55-5C and was treated as asset acquisition. As discussed above in the screen test section of this overall analysis, the Panther Creek Acquisition by the Company did not meet the definition of a business combination. The following represented the fair value of the identifiable assets and liabilities as of the acquisition date of November 2, 2021: The purchase price allocation was as follows (in thousands): Cash and cash equivalents $ 491 Accounts receivable - trade 831 Prepaids and other current assets 429 Materials and supplies 1,559 Land and Rights of Way 1,727 Property, plant and equipment 43,782 Accounts payable (2,943) Accrued expenses (298) Due to related parties (73) Total identifiable assets and liabilities 45,505 Total purchase consideration (1) $ 45,505 (1) The $45.5 million purchase price consideration consisted of $38.316 million fair value of 1,152,000 Series A Redeemable Preferred Units (registered for public sale), $2.192 million in cash (net of a purchase of plant site 50% share or $808 thousand), $501 thousand in asset retirement obligations, $218 thousand in assumed notes payable, $613 thousand in purchase related legal and professional fees, and $3.665 million related to the settlement of various existing relationship payables (partially offset by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PREPAID FORWARD SALES CONTRACT DERIVATIVE</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VARIABLE PREPAID FORWARD SALES CONTRACT DERIVATIVE</t>
        </is>
      </c>
      <c r="B4" s="4" t="inlineStr">
        <is>
          <t>NOTE 26 – VARIABLE PREPAID FORWARD SALES CONTRACT DERIVATIVE On December 15, 2021, the Company entered into a Forward Sale with NYDIG Trading providing for the sale of the Sold Bitcoin at a floor price of $28,000 per Bitcoin. Pursuant to the Forward Sale, NYDIG Trading paid the Company the Initial Sale Price on December 16, 2021, times the 250 Bitcoin provided for sale. On September 24, 2022, the Forward Sale was settled and the Sold Bitcoin was sold to NYDIG Trading at a price equal to the market price for Bitcoin on September 23, 2022, less the Initial Sale Price of $7.0 million, subject to a capped final sale price of $85,500 per Bitcoin. On March 16, 2022, the Company executed additional option transactions. The net effect of those transactions was to adjust the capped final sale price to $50,000 from $85,500 per Bitcoin, resulting in approximately $1.0 million of proceeds to the Company. As a result of the embedded price floor and cap mechanisms, this transaction was considered a compound derivative instrument which is required to be presented at fair value and is subject to remeasurement each reporting period. The Company has not formally designated this instrument as a hedge, and as such, the change in fair value is recorded in earnings as "Changes in fair value of forward sale derivative". To determine the fair value of the compound derivative instrument, the Company used a Black-Scholes option pricing model to assess the combined net value of the embedded call feature and the embedded put fea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27 – INITIAL PUBLIC OFFERING On October 19, 2021, by unanimous written consent, the Board and a newly formed Pricing Committee approved the issuance and sale by the Company of its Class A common stock, par value $.0001 per share, in an initial public offering (the "IPO") to be underwritten by a group of underwriters to be named in the underwriting agreement dated October 19, 2021, by and among the Company and B. Riley Securities, Inc. and Cowen and Company, LLC, as representatives of the other underwriters named therein (the "Underwriting Agreement"). The Board unanimously approved the issuance and sale by the Company in the IPO of up to 7,690,400 shares of Class A common stock (which includes 6,687,305 firm shares and up to 1,003,095 shares of Class A common Stock that may be issued and sold to cover over allotments, if any) through the underwriters, for a price to the public per share of $19.00, less underwriting discounts and commissions of $1.33 per share, as more fully set forth in the Underwriting Agreement. Total net proceeds raised, after deducting underwriting discounts and commissions and estimated offering expenses, were $131.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STING SERVICES AGREEMENT</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HOSTING SERVICES AGREEMENT</t>
        </is>
      </c>
      <c r="B4" s="4" t="inlineStr">
        <is>
          <t xml:space="preserve">NOTE 28 – HOSTING SERVICES AGREEMENT On August 17, 2021, Stronghold LLC entered into a Hosting Services Agreement with Northern Data PA, LLC ("Northern Data") whereby Northern Data agreed to construct and operate a colocation data center facility located on the Scrubgrass Plant (as defined below) (the "Hosting Agreement"), the primary business purpose of which was to provide hosting services and support cryptocurrency miners. In October 2021, the final deposit owed to Northern Data was paid, and Northern Data began to deliver the 9,900 miners committed in the Hardware and Purchase Agreement dated April 14, 2021. On March 28, 2022, we restructured the Hosting Agreement to obtain an additional 2,675 miners at cost of $37.5 per terahash (to be paid five months after delivery) and temporarily reduced the profit share for Northern Data while incorporating performance thresholds until the data center build-out was complete. In addition, the Company has executed additional hardware agreements with Northern Data as described in Note 8 – Contingencies and Commitments - "Supplier Purchase Agreements". On August 10, 2022, the Company and Northern Data terminated the provision of the restructured Hosting Agreement related to the additional 2,675 miners. As a result, the Company neither made payment for such additional miners nor obtained title to such additional miners. The Company determined the arrangement with Northern Data met the definition of a lease under Topic 842 and also determined the proper accounting for this lease. Based on our analysis and the quoted guidance, we have recorded lease expense related to the variable payments for Northern Data's profit share as Bitcoins are mined each period. Once operational, after deducting an amount equal to $0.027 per kilowatt-hour for the actual power used, 65% of all cryptocurrency revenue generated by the miners in Northern Data's pods were payable to the Company and 35% of all cryptocurrency revenue generated by the miners were payable to Northern Data or its designee and recorded as lease expense. On September 30, 2022, the Company entered into a settlement agreement with Northern Data (the "Settlement Agreement") whereby the Hosting Agreement was mutually terminated. Pursuant to the Settlement Agreement, for a term of two years until October 1, 2024, the Company has the right to lease from Northern Data for its exclusive use, access, and operation of (i) 24 Northern Data manufactured pods capable of supporting approximately 550 Bitcoin miners each for an aggregate amount of approximately 13,200 available slots and (ii) four Strongboxes that the Company previously sold to Northern Data capable of supporting approximately 264 Bitcoin miners each for an aggregate of approximately 1,056 mining slots for $1,000 annually. Following the Settlement Agreement, no future revenue share will be applicable for miners in the Northern Data pods or Strongboxes, and the Company will receive 100% of the profits generated by Bitcoin miners in the Northern Data pods and Strongboxes. At the end of the two-year term of the Settlement Agreement, the Company has the option, but not the obligation, to purchase the Northern Data pods and Strongboxes for an amount between $2 million and $6 million based on the prevailing hash price at the time, net of a maximum of $1.5 million of expenditures that the Company has the option to use to upgrade the Northern Data pods throughout the two-year term. Pursuant to the Settlement Agreement, the Company will pay Northern Data an aggregate amount of $4.5 million as follows: (i) $2.5 million to Northern Data not later than October 3, 2022, which amount was paid to Northern Data in full on October, 3, 2022; (ii) $1.0 million to Northern Data not later than October 31, 2022, which amount was paid to Northern Data in full on October 31, 2022; and (iii) $1.0 million to Northern Data not later than November 30, 2022, and included in accounts payable on the condensed consolidated balance sheet as of September 30, 2022. The Company recorded the settlement costs of $4.5 million in September 2022, partially offset by the elimination of approximately $2.6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 FINANCING AGREEMEN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6 – LONG-TERM DEBT Long-term debt consists of the following as of September 30, 2022, and December 31, 2021: September 30, 2022 December 31, 2021 $66,076 loan, with interest at 5.55%, due July 2021. $ — $ 3,054 $75,000 loan, with interest at 12.67%, due April 2021. — 7,312 $499,520 loan, with interest at 2.49%, due December 2023. 150,089 232,337 $499,895 loan, with interest at 2.95%, due July 2023. 153,985 246,720 $212,675 loan, with interest at 6.75%, due October 2022. — 103,857 $517,465 loan, with interest at 4.78%, due October 2024. 381,452 490,600 $431,825 loan, with interest at 7.60%, due April 2024. 142,898 204,833 $565,500 loan, with interest at 4.48%, due January 2027. 495,897 — $523,076 financing agreement for insurance, with interest at 5.99%, due March 2023. 307,385 — $6,900,000 financing agreement for insurance, with interest at 3.45%, due July 2022. — 4,299,721 $40,000,000 loan, with interest at 10.00%, due June 2023. 17,639,433 [A] 30,734,045 $33,750,000 loan, with interest at 10.00%, due May 2024. 20,194,118 [B] — $10,641,362 loan, with interest at 10.00%, due June 2023. — [C] 8,176,302 $14,077,800 loan, with interest at 10.00%, due June 2023. — [D] 10,816,694 $5,808,816 loan, with interest at 10.00%, due April 2023. 3,571,674 [E] — $6,814,000 loan, with interest at 10.00%, due October 2023. 4,986,747 [F] — $17,984,000 maximum advance loan, with interest at 9.99%, due December 2023. Balance is what has been advanced as of September 30, 2022. — [G] 10,790,400 $17,984,000 maximum advance loan, with interest at 9.99%, due December 2023. Balance is what has been advanced as of September 30, 2022. 17,052,794 [H] 7,769,088 $17,984,000 maximum advance loan, with interest at 9.99%, due December 2023. Balance is what has been advanced as of September 30, 2022. 14,387,200 [I] — $33,750,000 Convertible Note, with interest at 10.00%, due May 2024. 22,437,500 [J] — $92,381 loan, with interest at 1.49%, due April 2026. 84,891 — $64,136 loan, with interest at 11.85%, due May 2024. 42,986 $196,909 loan, with interest at 6.49%, due May 2024. 196,909 — 102,225,958 73,874,963 Less current portions, deferred debt issuance costs and discounts: Outstanding loan 90,605,752 50,099,372 Deferred debt issuance costs 2,269,467 2,854,787 Discounts from issuance of stock — 1,042,416 Discounts from issuance of warrants 1,743,499 1,499,547 $ 7,607,240 $ 18,378,841 [A] The WhiteHawk Promissory Note has a term of 24 months. Refer to Note 14 – Stock Issued Under Master Financing Agreements and Warrants for further discussion. On December 31, 2021, the Company amended the WhiteHawk Financing Agreement (as defined below) (the “WhiteHawk Amendment”) to extend the final MinerVa delivery date from December 31, 2021, to April 30, 2022. Pursuant to the WhiteHawk Amendment, Equipment LLC paid an amendment fee in the amount of $250,000 to WhiteHawk Finance LLC ("WhiteHawk"). These fees are included in deferred debt issuance costs. Refer to Note 33 – Subsequent Events for disclosure of the WhiteHawk Credit Agreement (as defined below) which closed on October 27, 2022, as a result of which the WhiteHawk equipment financing was refinanced. [B] WhiteHawk Promissory Note agreement with a term of 24 months. Refer to Note 14 – Stock Issued Under Master Financing Agreements and Warrants for further discussion. Pursuant to the Second WhiteHawk Amendment, Equipment LLC paid an amendment fee in the amount of $275,414 and a closing fee of $500,000 to WhiteHawk. These fees are included in deferred debt issuance costs. Refer to Note 33 – Subsequent Events for disclosure of the WhiteHawk Credit Agreement which closed on October 27, 2022, as a result of which the above WhiteHawk equipment financing was refinanced. [C] Arctos/NYDIG Financing Agreement (as defined below) [loan #1] with a term of 24 months. This debt tranche was extinguished as of September 30, 2022, as outlined below. [D] Arctos/NYDIG Financing Agreement [loan #2] with a term of 24 months. This debt tranche was extinguished as of September 30, 2022, as outlined below.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as defined below) with a term of 24 months. This debt tranche was extinguished as of September 30, 2022, as outlined below.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J] Convertible Note with a term of 24 months. Refer to Note 32 – Private Placements for further discussion. On August 16, 2022, the Company, Stronghold LLC, SDM and Stronghold Digital Mining BT ,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on the condensed consolidated statements of operations. The remaining four tranches of the NYDIG Debt, totaling $39,998,415 (excluding deferred debt issuance costs and discounts), were classified as current debt as of September 30, 2022, and an impairment on assets held for sale was recognized on the condensed consolidated statements of operations. The miners associated with the remaining four tranches of the NYDIG Debt were classified as assets held for sale as of September 30, 2022, on the condensed consolidated balance sheet. Subsequent to quarter end, three more tranches were extinguished on October 13, 2022, and the final tranche was extinguished on October 26, 2022. Future scheduled maturities on the outstanding borrowings as of September 30, 2022, are as follows: Years ending December 31: 2022 remaining (1) $ 56,750,896 2023 40,484,040 2024 4,627,755 2025 222,234 2026 130,562 2027 10,471 $ 102,225,958 (1) 2022 includes the remaining four tranches of the NYDIG Debt, totaling $39,998,415, which were extinguished subsequent to quarter end. NOTE 10 – PAYCHECK PROTECTION PROGRAM AND ECONOMIC INJURY DISASTER LOANS On March 16, 2021, the Company received a second round Paycheck Protection Program ("PPP") loan in the amount of $841,670 that accrues interest of 1% per year and matures on the fifth anniversary of the date of the note. In January 2021, the Company was granted relief as forgiveness for the first round PPP loan in the amount of $638,800. On June 8, 2021, the Company repaid the Economic Injury Disaster Loan (“EIDL”) received on March 31, 2020, in the amount of $150,000. On May 25, 2022, the Company was granted relief as forgiveness for the second round PPP loan in the amount of $841,670. NOTE 29 – PREMIUM FINANCING AGREEMENT Effective October 21, 2021, the Company entered into a director and officer insurance policy with annual premiums totaling $6,900,000. The Company executed a Commercial Premium Finance Agreement with AFCO Premium Credit LLC over a term of nine months, with an annual interest rate of 3.454%, that financed the payment of the total premiums owed. The agreement required a $1,400,000 down payment, with the remaining $5,500,000 plus interest to be paid over nine months. Monthly payments of $621,300 started November 21, 2021, and ended July 21, 2022. As of September 30, 2022, the premiums were paid in full. The term of the director and officer insurance policy expired on October 19, 2022. Effective October 20, 2022, the director and officer insurance policy was renewed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s a $750,000 down payment, with the remaining $4,734,449 plus interest to be paid over nine months. Monthly payments of $552,849 will begin on January 1, 2023. Effective April 29, 2022, the Company entered into a commercial property insurance policy with annual premiums totaling $523,076. The Company has executed a Commercial Premium Finance Agreement with AFCO Premium Credit LLC, over a term of eleven months, with an annual interest rate of 5.99%, that finances the payment of the total premiums owed. The agreement required a $44,793 down payment, with the remaining $478,283 plus interest paid over eleven months. Monthly payments of $44,793 started May 29, 2022, and end March 29, 2023. As of September 30, 2022, the unpaid balance is $307,385. NOTE 30 – COVENANTS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Second WhiteHawk Amendment to remove all MinerVa miners from the collateral package in exchange for other miners and to increase the Total Advance by an additional $25 million. On October 27, 2022, the Company entered into the Credit Agreement with WhiteHawk to refinance the equipment financing agreement, effectively terminating the WhiteHawk Financing Agreement. Refer to Note 8 – Commitments and Contingencies for additional details regarding the WhiteHawk Refinancing Agreemen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1, 2023) and (z) a maximum total leverage ratio covenant of (i) 7.5:1.0 for the quarter ending December 31, 2022, (ii) 5.0:1.0 for the quarter ending March 31, 2023, (iii) 4.0:1.0 for the quarter ending June 30, 2023, and (iv) 4.0:1.0 for each quarter ending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ENANTS</t>
        </is>
      </c>
      <c r="B1" s="2" t="inlineStr">
        <is>
          <t>9 Months Ended</t>
        </is>
      </c>
    </row>
    <row r="2">
      <c r="B2" s="2" t="inlineStr">
        <is>
          <t>Sep. 30, 2022</t>
        </is>
      </c>
    </row>
    <row r="3">
      <c r="A3" s="3" t="inlineStr">
        <is>
          <t>Debt Disclosure [Abstract]</t>
        </is>
      </c>
      <c r="B3" s="4" t="inlineStr">
        <is>
          <t xml:space="preserve"> </t>
        </is>
      </c>
    </row>
    <row r="4">
      <c r="A4" s="4" t="inlineStr">
        <is>
          <t>COVENANTS</t>
        </is>
      </c>
      <c r="B4" s="4" t="inlineStr">
        <is>
          <t>NOTE 6 – LONG-TERM DEBT Long-term debt consists of the following as of September 30, 2022, and December 31, 2021: September 30, 2022 December 31, 2021 $66,076 loan, with interest at 5.55%, due July 2021. $ — $ 3,054 $75,000 loan, with interest at 12.67%, due April 2021. — 7,312 $499,520 loan, with interest at 2.49%, due December 2023. 150,089 232,337 $499,895 loan, with interest at 2.95%, due July 2023. 153,985 246,720 $212,675 loan, with interest at 6.75%, due October 2022. — 103,857 $517,465 loan, with interest at 4.78%, due October 2024. 381,452 490,600 $431,825 loan, with interest at 7.60%, due April 2024. 142,898 204,833 $565,500 loan, with interest at 4.48%, due January 2027. 495,897 — $523,076 financing agreement for insurance, with interest at 5.99%, due March 2023. 307,385 — $6,900,000 financing agreement for insurance, with interest at 3.45%, due July 2022. — 4,299,721 $40,000,000 loan, with interest at 10.00%, due June 2023. 17,639,433 [A] 30,734,045 $33,750,000 loan, with interest at 10.00%, due May 2024. 20,194,118 [B] — $10,641,362 loan, with interest at 10.00%, due June 2023. — [C] 8,176,302 $14,077,800 loan, with interest at 10.00%, due June 2023. — [D] 10,816,694 $5,808,816 loan, with interest at 10.00%, due April 2023. 3,571,674 [E] — $6,814,000 loan, with interest at 10.00%, due October 2023. 4,986,747 [F] — $17,984,000 maximum advance loan, with interest at 9.99%, due December 2023. Balance is what has been advanced as of September 30, 2022. — [G] 10,790,400 $17,984,000 maximum advance loan, with interest at 9.99%, due December 2023. Balance is what has been advanced as of September 30, 2022. 17,052,794 [H] 7,769,088 $17,984,000 maximum advance loan, with interest at 9.99%, due December 2023. Balance is what has been advanced as of September 30, 2022. 14,387,200 [I] — $33,750,000 Convertible Note, with interest at 10.00%, due May 2024. 22,437,500 [J] — $92,381 loan, with interest at 1.49%, due April 2026. 84,891 — $64,136 loan, with interest at 11.85%, due May 2024. 42,986 $196,909 loan, with interest at 6.49%, due May 2024. 196,909 — 102,225,958 73,874,963 Less current portions, deferred debt issuance costs and discounts: Outstanding loan 90,605,752 50,099,372 Deferred debt issuance costs 2,269,467 2,854,787 Discounts from issuance of stock — 1,042,416 Discounts from issuance of warrants 1,743,499 1,499,547 $ 7,607,240 $ 18,378,841 [A] The WhiteHawk Promissory Note has a term of 24 months. Refer to Note 14 – Stock Issued Under Master Financing Agreements and Warrants for further discussion. On December 31, 2021, the Company amended the WhiteHawk Financing Agreement (as defined below) (the “WhiteHawk Amendment”) to extend the final MinerVa delivery date from December 31, 2021, to April 30, 2022. Pursuant to the WhiteHawk Amendment, Equipment LLC paid an amendment fee in the amount of $250,000 to WhiteHawk Finance LLC ("WhiteHawk"). These fees are included in deferred debt issuance costs. Refer to Note 33 – Subsequent Events for disclosure of the WhiteHawk Credit Agreement (as defined below) which closed on October 27, 2022, as a result of which the WhiteHawk equipment financing was refinanced. [B] WhiteHawk Promissory Note agreement with a term of 24 months. Refer to Note 14 – Stock Issued Under Master Financing Agreements and Warrants for further discussion. Pursuant to the Second WhiteHawk Amendment, Equipment LLC paid an amendment fee in the amount of $275,414 and a closing fee of $500,000 to WhiteHawk. These fees are included in deferred debt issuance costs. Refer to Note 33 – Subsequent Events for disclosure of the WhiteHawk Credit Agreement which closed on October 27, 2022, as a result of which the above WhiteHawk equipment financing was refinanced. [C] Arctos/NYDIG Financing Agreement (as defined below) [loan #1] with a term of 24 months. This debt tranche was extinguished as of September 30, 2022, as outlined below. [D] Arctos/NYDIG Financing Agreement [loan #2] with a term of 24 months. This debt tranche was extinguished as of September 30, 2022, as outlined below.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as defined below) with a term of 24 months. This debt tranche was extinguished as of September 30, 2022, as outlined below.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J] Convertible Note with a term of 24 months. Refer to Note 32 – Private Placements for further discussion. On August 16, 2022, the Company, Stronghold LLC, SDM and Stronghold Digital Mining BT ,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on the condensed consolidated statements of operations. The remaining four tranches of the NYDIG Debt, totaling $39,998,415 (excluding deferred debt issuance costs and discounts), were classified as current debt as of September 30, 2022, and an impairment on assets held for sale was recognized on the condensed consolidated statements of operations. The miners associated with the remaining four tranches of the NYDIG Debt were classified as assets held for sale as of September 30, 2022, on the condensed consolidated balance sheet. Subsequent to quarter end, three more tranches were extinguished on October 13, 2022, and the final tranche was extinguished on October 26, 2022. Future scheduled maturities on the outstanding borrowings as of September 30, 2022, are as follows: Years ending December 31: 2022 remaining (1) $ 56,750,896 2023 40,484,040 2024 4,627,755 2025 222,234 2026 130,562 2027 10,471 $ 102,225,958 (1) 2022 includes the remaining four tranches of the NYDIG Debt, totaling $39,998,415, which were extinguished subsequent to quarter end. NOTE 10 – PAYCHECK PROTECTION PROGRAM AND ECONOMIC INJURY DISASTER LOANS On March 16, 2021, the Company received a second round Paycheck Protection Program ("PPP") loan in the amount of $841,670 that accrues interest of 1% per year and matures on the fifth anniversary of the date of the note. In January 2021, the Company was granted relief as forgiveness for the first round PPP loan in the amount of $638,800. On June 8, 2021, the Company repaid the Economic Injury Disaster Loan (“EIDL”) received on March 31, 2020, in the amount of $150,000. On May 25, 2022, the Company was granted relief as forgiveness for the second round PPP loan in the amount of $841,670. NOTE 29 – PREMIUM FINANCING AGREEMENT Effective October 21, 2021, the Company entered into a director and officer insurance policy with annual premiums totaling $6,900,000. The Company executed a Commercial Premium Finance Agreement with AFCO Premium Credit LLC over a term of nine months, with an annual interest rate of 3.454%, that financed the payment of the total premiums owed. The agreement required a $1,400,000 down payment, with the remaining $5,500,000 plus interest to be paid over nine months. Monthly payments of $621,300 started November 21, 2021, and ended July 21, 2022. As of September 30, 2022, the premiums were paid in full. The term of the director and officer insurance policy expired on October 19, 2022. Effective October 20, 2022, the director and officer insurance policy was renewed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s a $750,000 down payment, with the remaining $4,734,449 plus interest to be paid over nine months. Monthly payments of $552,849 will begin on January 1, 2023. Effective April 29, 2022, the Company entered into a commercial property insurance policy with annual premiums totaling $523,076. The Company has executed a Commercial Premium Finance Agreement with AFCO Premium Credit LLC, over a term of eleven months, with an annual interest rate of 5.99%, that finances the payment of the total premiums owed. The agreement required a $44,793 down payment, with the remaining $478,283 plus interest paid over eleven months. Monthly payments of $44,793 started May 29, 2022, and end March 29, 2023. As of September 30, 2022, the unpaid balance is $307,385. NOTE 30 – COVENANTS On December 31, 2021, Equipment LLC and WhiteHawk entered into the WhiteHawk Amendment to extend the Final MinerVa Delivery Date (as defined therein) from December 31, 2021, to April 30, 2022. Pursuant to the WhiteHawk Amendment, Equipment LLC paid an amendment fee in the amount of $250,000 to WhiteHawk. Pursuant to the WhiteHawk Amendment's covenants, WhiteHawk can accelerate payment of the loan if the revised final MinerVa delivery date is not achieved. On March 28, 2022, Equipment LLC and WhiteHawk entered into the Second WhiteHawk Amendment to remove all MinerVa miners from the collateral package in exchange for other miners and to increase the Total Advance by an additional $25 million. On October 27, 2022, the Company entered into the Credit Agreement with WhiteHawk to refinance the equipment financing agreement, effectively terminating the WhiteHawk Financing Agreement. Refer to Note 8 – Commitments and Contingencies for additional details regarding the WhiteHawk Refinancing Agreemen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1, 2023) and (z) a maximum total leverage ratio covenant of (i) 7.5:1.0 for the quarter ending December 31, 2022, (ii) 5.0:1.0 for the quarter ending March 31, 2023, (iii) 4.0:1.0 for the quarter ending June 30, 2023, and (iv) 4.0:1.0 for each quarter ending thereaf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EMPLOYEE DIRECTORS COMPENSATION POLICY</t>
        </is>
      </c>
      <c r="B1" s="2" t="inlineStr">
        <is>
          <t>9 Months Ended</t>
        </is>
      </c>
    </row>
    <row r="2">
      <c r="B2" s="2" t="inlineStr">
        <is>
          <t>Sep. 30, 2022</t>
        </is>
      </c>
    </row>
    <row r="3">
      <c r="A3" s="3" t="inlineStr">
        <is>
          <t>Equity [Abstract]</t>
        </is>
      </c>
      <c r="B3" s="4" t="inlineStr">
        <is>
          <t xml:space="preserve"> </t>
        </is>
      </c>
    </row>
    <row r="4">
      <c r="A4" s="4" t="inlineStr">
        <is>
          <t>NON-EMPLOYEE DIRECTORS COMPENSATION POLICY</t>
        </is>
      </c>
      <c r="B4" s="4" t="inlineStr">
        <is>
          <t xml:space="preserve">NOTE 13 – STOCK-BASED COMPENSATION Stock compensation expense was $3,377,499 and $9,123,124 for the three and nine months ended September 30, 2022, respectively, and $976,528 and $1,246,460 for the three and nine months ended September 30, 2021, respectively. There is no tax benefit related to stock compensation expense due to a full valuation allowance on the net deferred tax assets at September 30, 2022. NOTE 31 – NON-EMPLOYEE DIRECTORS COMPENSATION POLICY On October 19, 2021, non-employee members of the Board are eligible to receive cash and equity compensation as set forth in the Non-Employee Director Compensation Policy (the “Policy”). The cash and equity compensation described in the Policy shall be paid or be made, as applicable, to each member of the Board who is not an employee of the Company or any parent or subsidiary of the Company (each, a “Non-Employee Director”) and who may be eligible to receive such cash or equity compensation, unless such Non-Employee Director declines the receipt of such cash or equity compensation by written notice to the Company. The Policy became effective as of the date set forth above (the “Effective Date”) and shall remain in effect until it is revised or rescinded by further action of the Board. The Company paid compensation to the non-employee directors totaling zero and $275,843 during the three and nine months ended September 30, 2022, respectively, but the latter amount was reduced to a net $200,843 after reversing the December 31, 2021, accru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9 Months Ended</t>
        </is>
      </c>
    </row>
    <row r="2">
      <c r="B2" s="2" t="inlineStr">
        <is>
          <t>Sep. 30, 2022</t>
        </is>
      </c>
    </row>
    <row r="3">
      <c r="A3" s="3" t="inlineStr">
        <is>
          <t>Equity [Abstract]</t>
        </is>
      </c>
      <c r="B3" s="4" t="inlineStr">
        <is>
          <t xml:space="preserve"> </t>
        </is>
      </c>
    </row>
    <row r="4">
      <c r="A4" s="4" t="inlineStr">
        <is>
          <t>PRIVATE PLACEMENTS</t>
        </is>
      </c>
      <c r="B4" s="4" t="inlineStr">
        <is>
          <t>NOTE 15 – REDEEMABLE COMMON STOCK Private Placements - Mezzanine Equity Series A &amp; B On April 1, 2021, the Company entered into a Series A Preferred Stock Purchase Agreement pursuant to which the Company issued and sold 9,792,000 shares of Series A Preferred Stock in the Series A Private Placement at a price of $8.68 per share to various accredited individuals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Stronghold Inc.,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ight of first refusal to the investors in the Series A Private Placement to purchase all or any eligible capital stock not purchased by Stronghold Inc.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On October 22, 2021 (the closing date of the IPO), the net proceeds from the 9,792,000 shares of the Series A Preferred Stock and the 1,816,994 shares of the Series B Preferred Stock were converted to shares of Class A common stock on a one-for-one share basis at a par value of $0.0001 per share. As of December 31, 2021, these shares were no longer reported as redeemable common stock. The following is a summary of the Series A and Series B valuations: Series A Series B Proceeds $ 85,000,000 $ 20,000,305 Transaction fees: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Class V Common Stock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Class V common stock represents 56.1% ownership of Stronghold LLC. where the original owners of Q Power have economic rights and, as a holder, one vote on all matters to be voted on by our stockholders generally, and a redemption right into Class A shares. The Company classifies shares of Class V common stock held by Q Power as redeemable common stock based on its assessment of (i) the right (the “Redemption Right”) to cause Stronghold LLC to acquire all or a portion of its Stronghold LLC Units for, at Stronghold LLC’s election, (x) shares of Stronghold Inc.’s Class A common stock at a redemption ratio of one share of Class A common stock for each Stronghold LLC Unit redeemed, subject to conversion rate adjustments for stock splits, stock dividends and reclassification and other similar transactions or (y) an approximately equivalent amount of cash as determined pursuant to the Stronghold LLC Agreement of Q Power, and (ii) the right (the “Call Right”), for administrative convenience, to acquire each tendered Stronghold LLC Unit directly from the redeeming Stronghold Unit Holder for, at its election, (x) one share of Class A common stock, subject to conversion rate adjustments for stock splits, stock dividends and reclassification and other similar transactions, or (y) an approximately equivalent amount of cash as determined pursuant to the terms of the Stronghold LLC Agreement of the Company pursuant to ASC 480-10-S99-3A.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condensed consolidated balance sheet. Class V common stock is classified as redeemable common stock in the condensed consolidated balance sheet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that determine whether to make a cash payment upon a Stronghold Unit Holder’s exercise of its Redemption Right. Redeemable common stock is recorded at the greater of the book value or redemption amount from the date of the issuance, April 1, 2021, and the reporting date as of September 30, 2022. The Company recorded redeemable common stock as presented in the table below: Non- controlling Interest (1) Series A Series B Common - Class V Preferred Shares Amount Preferred Shares Amount Shares Amount Total Balance - December 31, 2021 $ — — $ — 27,057,600 $ 301,052,617 $ 301,052,617 Net loss - January 1 to September 30, 2022 (82,905,233) (82,905,233) Maximum redemption right valuation (188,713,856) (188,713,856) Balance - September 30, 2022 $ — — $ — — $ — 27,057,600 $ 29,433,528 $ 29,433,528 _______________ NOTE 32 – PRIVATE PLACEMENTS May 2022 Private Placement On May 15, 2022, the Company entered into a note and warrant purchase agreement (the “Purchase Agreement”), by and among the Company and the purchasers thereto (collectively, the “Purchasers”), whereby the Company agreed to issue and sell to Purchasers, and Purchasers agreed to purchase from the Company, (i) $33,750,000 aggregate principal amount of 10.00% unsecured convertible promissory notes (the “May 2022 Notes”) and (ii) warrants (the “May 2022 Warrants”) representing the right to purchase up to 6,318,000 shares of Class A common stock, of the Company with an exercise price per share equal to $2.50, on the terms and subject to the conditions set forth in the Purchase Agreement collectively, the “2022 Private Placement”). The Purchase Agreement contained representations and warranties by the Company and the Purchasers that are customary for transactions of this type. The May 2022 Notes and the May 2022 Warrants were sold for aggregate consideration of $27.0 million. In connection with the 2022 Private Placement, the Company undertook to negotiate with the Purchasers, and to file a certificate of designation (“Series C Preferred Certificate of Designation”) with the State of Delaware, following the closing of the 2022 Private Placement, the terms of a new series of preferred stock (the “Series C Preferred Stock”). In connection with the 2022 Private Placement, the May 2022 Warrants were issued pursuant to the Warrant Agreement. The May 2022 Warrants are subject to mandatory cashless exercise provisions and have certain anti-dilution provisions. The May 2022 Warrants will be exercisable for a five-year period from the closing. On August 16, 2022, the Company entered into the Purchase Agreement Amendment, by and among the Company and the Purchasers, whereby the Company agreed to amend the Purchase Agreement such that $11.25 million of the outstanding principal has been exchanged for the Purchaser's execution of an amended and restated warrant agreement pursuant to which the strike price of the 6,318,000 May 2022 Warrants was reduced from $2.50 to $0.01. After giving effect to the principal reduction and amended and restated warrants, the Company will continue to make subsequent monthly, payments to the Purchasers on the fifteenth (15th) day of each of November 2022, December 2022, January 2023, and February 2023. The Company may elect to pay each such payment (A) in cash or (B) in shares of Common Stock, in each case, at a twenty percent (20%) discount to the average of the daily VWAPs for each of the twenty (20) consecutive trading days preceding the payment date. The issuance of the Convertible Note is within the scope of ASC 480-10, and therefore, has been measured at fair value as described in ASC 480-10-30-7 and will be remeasured each reporting period as described in paragraph 480-10-25-8. Additionally, under the guidance provided by ASC 815-40-15-7, it has been determined that the warrants are indexed to the Company's stock. The warrants will initially be recorded at their fair value and recorded in equity. The Convertible Note was valued using the gross yield method under the income approach. As of the issuance date of May 15, 2022, a calibration analysis was performed by back solving the implied yield associated with the Convertible Notes, such that the total value of the Convertible Notes and the May 2022 Warrants is equal to the purchase amount. The calibrated yield was then rolled forward for changes to the risk-free rate and option-adjusted spreads to the August 16, 2022, valuation date to value the Convertible Notes. September 2022 PIPE On September 13, 2022, the Company entered into Securities Purchase Agreements (the "Purchase Agreements") with Armistice Capital Master Fund Ltd. (“Armistice”) and Greg Beard, the Company's co-chairman and chief executive officer (together with Armistice, the “September PIPE Purchasers”), for the purchase and sale of 2,274,350 and 602,409 shares, respectively, of Class A common stock, par value $0.0001 per share at a purchase price of $1.60 and $1.66, respectively, and warrants to purchase an aggregate of 5,602,409 shares of Class A common stock, at an initial exercise price of $1.75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0 shares of Class A common stock (the "Pre-Funded Warrants") at a purchase price of $1.60 per Pre-Funded Warrant. The Pre-Funded Warrants have an exercise price of $0.0001 per warrant share. The transaction closed on September 19, 2022. The gross proceeds, before deducting offering expenses, from the sale of such securities was approximately $9.0 million. The Company intends to use the proceeds from this offering for general corporate purposes, which may include acquisition of Bitcoin miners. The warrant liability is subject to remeasurement at each balance sheet date and any change in fair value is recognized as a component of the change in warrant liabilities in the condensed consolidated statements of operations. The fair value of the warrant liability was estimated using a Black-Scholes model with significant inputs as follows: September 30, 2022 Expected volatility 134.7 % Expected life (in years) 4.75 Risk-free interest rate 2.95 % Expected dividend yield 0.00 % Fair value $20,110,511 Pursuant to the Armistice Securities Purchase Agreement, the Company entered into a registration rights agreement with Armistice (the “Armistice Registration Rights Agreement”), and agreed to prepare and file a registration statement covering the resale of all Registrable Securities (as defined in the Armistice Registration Rights Agreement), and to use its commercially reasonable efforts to cause the registration statement to become effective within the timeframes specified in the Armistice Registration Rights Agreement; failure to do so will result in certain liquidated damages as set forth in the Armistice Registration Rights Agreement. Subject to certain exceptions, until 30 days after the effective date of the registration statement (the “Effective Date”), the Company will be prohibited from issuing, entering into any agreement to issue or announcing the issuance or proposed issuance of any shares of Class A common stock or securities convertible or exercisable into Class A common stock, or filing, amending or supplementing certain other registration statements. Until six months after the Effective Date, the Company will also be prohibited from effecting or entering into an agreement to effect any issuance involving a variable rat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33 – SUBSEQUENT EVENTS Management has evaluated events and transactions subsequent to the balance sheet date through the date of this report (the date the financial statements were available to be issued) for potential recognition or disclosure in the financial statements. Except as disclosed in the following sections, management has not identified any items requiring recognition or disclosure. WhiteHawk Credit Agreement On October 27, 2022, the Company entered into a Credit Agreement with WhiteHawk to refinance the WhiteHawk Financing Agreement, effectively terminating the WhiteHawk Financing Agreement. The Credit Agreement consists of $35.1 million in term loans and a $23.0 million Delayed Draw Facility. Such loans under the Delayed Draw Facility were drawn on the closing date of the Credit Agreement. The WhiteHawk Refinancing Agreement was entered into by Stronghold LLC as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1, 2023) and (z) a maximum total leverage ratio covenant of (i) 7.5:1.0 for the quarter ending December 31, 2022, (ii) 5.0:1.0 for the quarter ending March 31, 2023, (iii) 4.0:1.0 for the quarter ending June 30, 2023, and (iv) 4.0:1.0 for each quarter ending thereafter. The borrowings under the WhiteHawk Refinancing Agreement mature on October 26, 2025, and bear interest at a rate of either (i) the SOFR plus 10% or (ii) a reference rate equal to the greater of (x) 3%, (y) the federal funds rate plus 0.50% and (y) the Term SOFR rate plus 1%, plus 9%. The loan under the Delayed Draw Facility was issued with 3% closing fee on the drawn amount, paid when such amount was drawn. Amounts drawn on the WhiteHawk Refinancing Agreement are subject to a prepayment premium such that the lenders thereunder achieve a 20% return on invested capital. The Company also issued a stock purchase warrant to WhiteHawk in conjunction with the closing of the WhiteHawk Refinancing Agreement, which provides for the purchase of an additional 4,000,000 shares of Class A common stock at an exercise price of $0.01 per share. Borrowings under the WhiteHawk Refinancing Agreement may also be accelerated in certain circumstances. Extinguishment of Final Tranche of NYDIG Debt On August 16, 2022, the APA Seller Parties entered into the Asset Purchase Agreement with the Purchasers. Pursuant to the NYDIG Agreements, certain miners were pledged as collateral under such agreements. Under the Asset Purchase Agreement, the APA Seller Parties agreed to sell, and the Purchasers (or their respective designee) agreed to purchase, the APA Collateral in a private disposition in exchange for the forgiveness, reduction and release of the NYDIG Debt. The APA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upon acceptance of the APA Collateral, the related portion of the NYDIG Debt was assigned to the APA Sellers and cancelled pursuant to the terms of the Asset Purchase Agreement. On September 30, 2022, the APA Seller Parties completed the sale in two separate settlements of six tranches of APA Collateral to BankProv and NYDIG in exchange for the extinguishment of an aggregate of $65.3 million of principal under the NYDIG Debt and related interest. On October 26, 2022, the APA Seller Parties completed the transfer of the seventh and final tranche of the APA Collateral to NYDIG pursuant to the Asset Purchase Agreement in exchange for the extinguishment of $2.1 million of principal under the NYDIG Debt and related interest (the “Final Settlement”). Following the Final Settlement, the aggregate amount of principal under the NYDIG Debt extinguished is $67.4 million, the entire amount of the NYDIG Debt, and it will therefore no longer be reflected on the Company’s balance sheet. Foundry Hosting Agreement On November 7, 2022, Stronghold Digital Mining Hosting, LLC entered into a definitive hosting agreement with Foundry Digital LLC (“Foundry”) (the “Foundry Hosting Agreement”). Pursuant to the Foundry Hosting Agreement, Foundry will deliver over 4,500 Bitcoin miners (the “Foundry Miners”) with associated hash rate capacity of approximately 420 PH/s to the Panther Creek Plant. The Company will provide power and hosting services to the Foundry Miners for a fee of $60 per MWh. Pursuant to the Foundry Hosting Agreement, Stronghold will receive 50% of the Bitcoins mined by the Foundry Miners after deducting the $60 per MWh fee. The Foundry Hosting Agreement does not restrict Stronghold’s ability to curtail mining in order to sell power to the grid. Simultaneous with the execution of the Foundry Hosting Agreement, Stronghold Digital Mining Hosting, LLC and Foundry entered into a non-binding Letter of Intent (the “Foundry LOI”), pursuant to which Stronghold would purchase the 4,500 miners in exchange for cash, equity and a profit share that applies to the Foundry Miners as well as to power that is sold to the grid when the Foundry Miners are curtailed. In the event that definitive documents are entered into pursuant to the Foundry LOI, the terms of the Foundry Hosting Agreement will terminate. To date, the Company has already received approximately 3,000 of the Foundry Miners and expects to install all Foundry Miners by the end of November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Operating revenues</t>
        </is>
      </c>
      <c r="C4" s="6" t="n">
        <v>24748771</v>
      </c>
      <c r="D4" s="6" t="n">
        <v>6019713</v>
      </c>
      <c r="E4" s="6" t="n">
        <v>82627279</v>
      </c>
      <c r="F4" s="6" t="n">
        <v>1390631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Fuel</t>
        </is>
      </c>
      <c r="C6" s="5" t="n">
        <v>8466588</v>
      </c>
      <c r="D6" s="5" t="n">
        <v>2411186</v>
      </c>
      <c r="E6" s="5" t="n">
        <v>26485096</v>
      </c>
      <c r="F6" s="5" t="n">
        <v>6511706</v>
      </c>
    </row>
    <row r="7">
      <c r="A7" s="4" t="inlineStr">
        <is>
          <t>Operations and maintenance</t>
        </is>
      </c>
      <c r="C7" s="5" t="n">
        <v>19528088</v>
      </c>
      <c r="D7" s="5" t="n">
        <v>2835315</v>
      </c>
      <c r="E7" s="5" t="n">
        <v>47449177</v>
      </c>
      <c r="F7" s="5" t="n">
        <v>6040173</v>
      </c>
    </row>
    <row r="8">
      <c r="A8" s="4" t="inlineStr">
        <is>
          <t>General and administrative</t>
        </is>
      </c>
      <c r="C8" s="5" t="n">
        <v>11334212</v>
      </c>
      <c r="D8" s="5" t="n">
        <v>3469830</v>
      </c>
      <c r="E8" s="5" t="n">
        <v>32848291</v>
      </c>
      <c r="F8" s="5" t="n">
        <v>6377677</v>
      </c>
    </row>
    <row r="9">
      <c r="A9" s="4" t="inlineStr">
        <is>
          <t>Impairments on digital currencies</t>
        </is>
      </c>
      <c r="C9" s="5" t="n">
        <v>465651</v>
      </c>
      <c r="D9" s="5" t="n">
        <v>91040</v>
      </c>
      <c r="E9" s="5" t="n">
        <v>8176868</v>
      </c>
      <c r="F9" s="5" t="n">
        <v>466286</v>
      </c>
    </row>
    <row r="10">
      <c r="A10" s="4" t="inlineStr">
        <is>
          <t>Impairments on equipment deposits</t>
        </is>
      </c>
      <c r="C10" s="5" t="n">
        <v>0</v>
      </c>
      <c r="D10" s="5" t="n">
        <v>0</v>
      </c>
      <c r="E10" s="5" t="n">
        <v>12228742</v>
      </c>
      <c r="F10" s="5" t="n">
        <v>0</v>
      </c>
    </row>
    <row r="11">
      <c r="A11" s="4" t="inlineStr">
        <is>
          <t>Impairments on miner assets</t>
        </is>
      </c>
      <c r="C11" s="5" t="n">
        <v>11610000</v>
      </c>
      <c r="D11" s="5" t="n">
        <v>0</v>
      </c>
      <c r="E11" s="5" t="n">
        <v>16600000</v>
      </c>
      <c r="F11" s="5" t="n">
        <v>0</v>
      </c>
    </row>
    <row r="12">
      <c r="A12" s="4" t="inlineStr">
        <is>
          <t>Realized gain (loss) on sale of digital currencies</t>
        </is>
      </c>
      <c r="C12" s="5" t="n">
        <v>-185396</v>
      </c>
      <c r="D12" s="5" t="n">
        <v>0</v>
      </c>
      <c r="E12" s="5" t="n">
        <v>-936506</v>
      </c>
      <c r="F12" s="5" t="n">
        <v>-149858</v>
      </c>
    </row>
    <row r="13">
      <c r="A13" s="4" t="inlineStr">
        <is>
          <t>Loss on disposal of fixed assets</t>
        </is>
      </c>
      <c r="C13" s="5" t="n">
        <v>461940</v>
      </c>
      <c r="D13" s="5" t="n">
        <v>0</v>
      </c>
      <c r="E13" s="5" t="n">
        <v>2231540</v>
      </c>
      <c r="F13" s="5" t="n">
        <v>0</v>
      </c>
    </row>
    <row r="14">
      <c r="A14" s="4" t="inlineStr">
        <is>
          <t>Realized loss on sale of miner assets</t>
        </is>
      </c>
      <c r="C14" s="5" t="n">
        <v>0</v>
      </c>
      <c r="D14" s="5" t="n">
        <v>0</v>
      </c>
      <c r="E14" s="5" t="n">
        <v>8012248</v>
      </c>
      <c r="F14" s="5" t="n">
        <v>0</v>
      </c>
    </row>
    <row r="15">
      <c r="A15" s="4" t="inlineStr">
        <is>
          <t>Depreciation and amortization</t>
        </is>
      </c>
      <c r="C15" s="5" t="n">
        <v>12247245</v>
      </c>
      <c r="D15" s="5" t="n">
        <v>1158374</v>
      </c>
      <c r="E15" s="5" t="n">
        <v>37234126</v>
      </c>
      <c r="F15" s="5" t="n">
        <v>2463549</v>
      </c>
    </row>
    <row r="16">
      <c r="A16" s="4" t="inlineStr">
        <is>
          <t>Total operating expenses</t>
        </is>
      </c>
      <c r="C16" s="5" t="n">
        <v>63928328</v>
      </c>
      <c r="D16" s="5" t="n">
        <v>9965745</v>
      </c>
      <c r="E16" s="5" t="n">
        <v>190329582</v>
      </c>
      <c r="F16" s="5" t="n">
        <v>21709533</v>
      </c>
    </row>
    <row r="17">
      <c r="A17" s="4" t="inlineStr">
        <is>
          <t>NET OPERATING LOSS</t>
        </is>
      </c>
      <c r="C17" s="5" t="n">
        <v>-39179557</v>
      </c>
      <c r="D17" s="5" t="n">
        <v>-3946032</v>
      </c>
      <c r="E17" s="5" t="n">
        <v>-107702303</v>
      </c>
      <c r="F17" s="5" t="n">
        <v>-7803218</v>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Interest Expense:</t>
        </is>
      </c>
      <c r="C19" s="5" t="n">
        <v>-3393067</v>
      </c>
      <c r="D19" s="5" t="n">
        <v>-2460668</v>
      </c>
      <c r="E19" s="5" t="n">
        <v>-10813302</v>
      </c>
      <c r="F19" s="5" t="n">
        <v>-2594751</v>
      </c>
    </row>
    <row r="20">
      <c r="A20" s="4" t="inlineStr">
        <is>
          <t>Loss on debt extinguishment</t>
        </is>
      </c>
      <c r="C20" s="5" t="n">
        <v>-28697021</v>
      </c>
      <c r="D20" s="5" t="n">
        <v>0</v>
      </c>
      <c r="E20" s="5" t="n">
        <v>-28697021</v>
      </c>
      <c r="F20" s="5" t="n">
        <v>0</v>
      </c>
    </row>
    <row r="21">
      <c r="A21" s="4" t="inlineStr">
        <is>
          <t>Impairment on assets held for sale</t>
        </is>
      </c>
      <c r="C21" s="5" t="n">
        <v>-4159004</v>
      </c>
      <c r="D21" s="5" t="n">
        <v>0</v>
      </c>
      <c r="E21" s="5" t="n">
        <v>-4159004</v>
      </c>
      <c r="F21" s="5" t="n">
        <v>0</v>
      </c>
    </row>
    <row r="22">
      <c r="A22" s="4" t="inlineStr">
        <is>
          <t>Gain on extinguishment of PPP loan</t>
        </is>
      </c>
      <c r="C22" s="5" t="n">
        <v>0</v>
      </c>
      <c r="D22" s="5" t="n">
        <v>0</v>
      </c>
      <c r="E22" s="5" t="n">
        <v>841670</v>
      </c>
      <c r="F22" s="5" t="n">
        <v>638800</v>
      </c>
    </row>
    <row r="23">
      <c r="A23" s="4" t="inlineStr">
        <is>
          <t>Changes in fair value of warrant liabilities</t>
        </is>
      </c>
      <c r="C23" s="5" t="n">
        <v>1302065</v>
      </c>
      <c r="D23" s="5" t="n">
        <v>92979</v>
      </c>
      <c r="E23" s="5" t="n">
        <v>1302065</v>
      </c>
      <c r="F23" s="5" t="n">
        <v>-98498</v>
      </c>
    </row>
    <row r="24">
      <c r="A24" s="4" t="inlineStr">
        <is>
          <t>Realized gain on sale of derivative contract</t>
        </is>
      </c>
      <c r="C24" s="5" t="n">
        <v>90953</v>
      </c>
      <c r="D24" s="5" t="n">
        <v>0</v>
      </c>
      <c r="E24" s="5" t="n">
        <v>90953</v>
      </c>
      <c r="F24" s="5" t="n">
        <v>0</v>
      </c>
    </row>
    <row r="25">
      <c r="A25" s="4" t="inlineStr">
        <is>
          <t>Changes in fair value of forward sale derivative</t>
        </is>
      </c>
      <c r="C25" s="5" t="n">
        <v>0</v>
      </c>
      <c r="D25" s="5" t="n">
        <v>0</v>
      </c>
      <c r="E25" s="5" t="n">
        <v>3435639</v>
      </c>
      <c r="F25" s="5" t="n">
        <v>0</v>
      </c>
    </row>
    <row r="26">
      <c r="A26" s="4" t="inlineStr">
        <is>
          <t>Changes in fair value of convertible note</t>
        </is>
      </c>
      <c r="C26" s="5" t="n">
        <v>-1204739</v>
      </c>
      <c r="D26" s="5" t="n">
        <v>0</v>
      </c>
      <c r="E26" s="5" t="n">
        <v>-2167500</v>
      </c>
      <c r="F26" s="5" t="n">
        <v>0</v>
      </c>
    </row>
    <row r="27">
      <c r="A27" s="4" t="inlineStr">
        <is>
          <t>Waste coal tax credits</t>
        </is>
      </c>
      <c r="C27" s="5" t="n">
        <v>0</v>
      </c>
      <c r="D27" s="5" t="n">
        <v>23356</v>
      </c>
      <c r="E27" s="5" t="n">
        <v>53443</v>
      </c>
      <c r="F27" s="5" t="n">
        <v>47152</v>
      </c>
    </row>
    <row r="28">
      <c r="A28" s="4" t="inlineStr">
        <is>
          <t>Other</t>
        </is>
      </c>
      <c r="C28" s="5" t="n">
        <v>20000</v>
      </c>
      <c r="D28" s="5" t="n">
        <v>10336</v>
      </c>
      <c r="E28" s="5" t="n">
        <v>50000</v>
      </c>
      <c r="F28" s="5" t="n">
        <v>48521</v>
      </c>
    </row>
    <row r="29">
      <c r="A29" s="4" t="inlineStr">
        <is>
          <t>Total other income (expense)</t>
        </is>
      </c>
      <c r="C29" s="5" t="n">
        <v>-36040813</v>
      </c>
      <c r="D29" s="5" t="n">
        <v>-2333997</v>
      </c>
      <c r="E29" s="5" t="n">
        <v>-40063057</v>
      </c>
      <c r="F29" s="5" t="n">
        <v>-1958776</v>
      </c>
    </row>
    <row r="30">
      <c r="A30" s="4" t="inlineStr">
        <is>
          <t>NET LOSS</t>
        </is>
      </c>
      <c r="C30" s="5" t="n">
        <v>-75220370</v>
      </c>
      <c r="D30" s="5" t="n">
        <v>-6280029</v>
      </c>
      <c r="E30" s="5" t="n">
        <v>-147765360</v>
      </c>
      <c r="F30" s="5" t="n">
        <v>-9761994</v>
      </c>
    </row>
    <row r="31">
      <c r="A31" s="4" t="inlineStr">
        <is>
          <t>NET LOSS attributable to noncontrolling interest</t>
        </is>
      </c>
      <c r="C31" s="5" t="n">
        <v>-44000155</v>
      </c>
      <c r="D31" s="5" t="n">
        <v>-4328460</v>
      </c>
      <c r="E31" s="5" t="n">
        <v>-86435347</v>
      </c>
      <c r="F31" s="5" t="n">
        <v>-6730940</v>
      </c>
    </row>
    <row r="32">
      <c r="A32" s="4" t="inlineStr">
        <is>
          <t>Net loss attributable to Stronghold Digital Mining, Inc.</t>
        </is>
      </c>
      <c r="C32" s="6" t="n">
        <v>-31220215</v>
      </c>
      <c r="D32" s="6" t="n">
        <v>-1951569</v>
      </c>
      <c r="E32" s="6" t="n">
        <v>-61330013</v>
      </c>
      <c r="F32" s="6" t="n">
        <v>-3031054</v>
      </c>
    </row>
    <row r="33">
      <c r="A33" s="3" t="inlineStr">
        <is>
          <t>NET LOSS per share attributable to Class A common shareholders</t>
        </is>
      </c>
      <c r="C33" s="4" t="inlineStr">
        <is>
          <t xml:space="preserve"> </t>
        </is>
      </c>
      <c r="D33" s="4" t="inlineStr">
        <is>
          <t xml:space="preserve"> </t>
        </is>
      </c>
      <c r="E33" s="4" t="inlineStr">
        <is>
          <t xml:space="preserve"> </t>
        </is>
      </c>
      <c r="F33" s="4" t="inlineStr">
        <is>
          <t xml:space="preserve"> </t>
        </is>
      </c>
    </row>
    <row r="34">
      <c r="A34" s="4" t="inlineStr">
        <is>
          <t>Basic (in USD per share)</t>
        </is>
      </c>
      <c r="B34" s="4" t="inlineStr">
        <is>
          <t>[1]</t>
        </is>
      </c>
      <c r="C34" s="8" t="n">
        <v>-1.27</v>
      </c>
      <c r="D34" s="8" t="n">
        <v>-6.05</v>
      </c>
      <c r="E34" s="8" t="n">
        <v>-2.82</v>
      </c>
      <c r="F34" s="8" t="n">
        <v>-17.05</v>
      </c>
    </row>
    <row r="35">
      <c r="A35" s="4" t="inlineStr">
        <is>
          <t>Diluted (in USD per share)</t>
        </is>
      </c>
      <c r="B35" s="4" t="inlineStr">
        <is>
          <t>[1]</t>
        </is>
      </c>
      <c r="C35" s="8" t="n">
        <v>-1.27</v>
      </c>
      <c r="D35" s="8" t="n">
        <v>-6.05</v>
      </c>
      <c r="E35" s="8" t="n">
        <v>-2.82</v>
      </c>
      <c r="F35" s="8" t="n">
        <v>-17.05</v>
      </c>
    </row>
    <row r="36">
      <c r="A36" s="3" t="inlineStr">
        <is>
          <t>Weighted average number of Class A common shares outstanding</t>
        </is>
      </c>
      <c r="C36" s="4" t="inlineStr">
        <is>
          <t xml:space="preserve"> </t>
        </is>
      </c>
      <c r="D36" s="4" t="inlineStr">
        <is>
          <t xml:space="preserve"> </t>
        </is>
      </c>
      <c r="E36" s="4" t="inlineStr">
        <is>
          <t xml:space="preserve"> </t>
        </is>
      </c>
      <c r="F36" s="4" t="inlineStr">
        <is>
          <t xml:space="preserve"> </t>
        </is>
      </c>
    </row>
    <row r="37">
      <c r="A37" s="4" t="inlineStr">
        <is>
          <t>Basic (in shares)</t>
        </is>
      </c>
      <c r="B37" s="4" t="inlineStr">
        <is>
          <t>[1]</t>
        </is>
      </c>
      <c r="C37" s="5" t="n">
        <v>24631626</v>
      </c>
      <c r="D37" s="5" t="n">
        <v>322342</v>
      </c>
      <c r="E37" s="5" t="n">
        <v>21772057</v>
      </c>
      <c r="F37" s="5" t="n">
        <v>173532</v>
      </c>
    </row>
    <row r="38">
      <c r="A38" s="4" t="inlineStr">
        <is>
          <t>Diluted (in shares)</t>
        </is>
      </c>
      <c r="B38" s="4" t="inlineStr">
        <is>
          <t>[1]</t>
        </is>
      </c>
      <c r="C38" s="5" t="n">
        <v>24631626</v>
      </c>
      <c r="D38" s="5" t="n">
        <v>322342</v>
      </c>
      <c r="E38" s="5" t="n">
        <v>21772057</v>
      </c>
      <c r="F38" s="5" t="n">
        <v>173532</v>
      </c>
    </row>
    <row r="39">
      <c r="A39" s="4" t="inlineStr">
        <is>
          <t>Cryptocurrency mining</t>
        </is>
      </c>
      <c r="C39" s="4" t="inlineStr">
        <is>
          <t xml:space="preserve"> </t>
        </is>
      </c>
      <c r="D39" s="4" t="inlineStr">
        <is>
          <t xml:space="preserve"> </t>
        </is>
      </c>
      <c r="E39" s="4" t="inlineStr">
        <is>
          <t xml:space="preserve"> </t>
        </is>
      </c>
      <c r="F39" s="4" t="inlineStr">
        <is>
          <t xml:space="preserve"> </t>
        </is>
      </c>
    </row>
    <row r="40">
      <c r="A40" s="3" t="inlineStr">
        <is>
          <t>OPERATING REVENUES:</t>
        </is>
      </c>
      <c r="C40" s="4" t="inlineStr">
        <is>
          <t xml:space="preserve"> </t>
        </is>
      </c>
      <c r="D40" s="4" t="inlineStr">
        <is>
          <t xml:space="preserve"> </t>
        </is>
      </c>
      <c r="E40" s="4" t="inlineStr">
        <is>
          <t xml:space="preserve"> </t>
        </is>
      </c>
      <c r="F40" s="4" t="inlineStr">
        <is>
          <t xml:space="preserve"> </t>
        </is>
      </c>
    </row>
    <row r="41">
      <c r="A41" s="4" t="inlineStr">
        <is>
          <t>Operating revenues</t>
        </is>
      </c>
      <c r="C41" s="6" t="n">
        <v>12283695</v>
      </c>
      <c r="D41" s="6" t="n">
        <v>2060523</v>
      </c>
      <c r="E41" s="6" t="n">
        <v>50715424</v>
      </c>
      <c r="F41" s="6" t="n">
        <v>3901426</v>
      </c>
    </row>
    <row r="42">
      <c r="A42" s="4" t="inlineStr">
        <is>
          <t>Energy</t>
        </is>
      </c>
      <c r="C42" s="4" t="inlineStr">
        <is>
          <t xml:space="preserve"> </t>
        </is>
      </c>
      <c r="D42" s="4" t="inlineStr">
        <is>
          <t xml:space="preserve"> </t>
        </is>
      </c>
      <c r="E42" s="4" t="inlineStr">
        <is>
          <t xml:space="preserve"> </t>
        </is>
      </c>
      <c r="F42" s="4" t="inlineStr">
        <is>
          <t xml:space="preserve"> </t>
        </is>
      </c>
    </row>
    <row r="43">
      <c r="A43" s="3" t="inlineStr">
        <is>
          <t>OPERATING REVENUES:</t>
        </is>
      </c>
      <c r="C43" s="4" t="inlineStr">
        <is>
          <t xml:space="preserve"> </t>
        </is>
      </c>
      <c r="D43" s="4" t="inlineStr">
        <is>
          <t xml:space="preserve"> </t>
        </is>
      </c>
      <c r="E43" s="4" t="inlineStr">
        <is>
          <t xml:space="preserve"> </t>
        </is>
      </c>
      <c r="F43" s="4" t="inlineStr">
        <is>
          <t xml:space="preserve"> </t>
        </is>
      </c>
    </row>
    <row r="44">
      <c r="A44" s="4" t="inlineStr">
        <is>
          <t>Operating revenues</t>
        </is>
      </c>
      <c r="C44" s="5" t="n">
        <v>11454016</v>
      </c>
      <c r="D44" s="5" t="n">
        <v>2388752</v>
      </c>
      <c r="E44" s="5" t="n">
        <v>26946549</v>
      </c>
      <c r="F44" s="5" t="n">
        <v>5875574</v>
      </c>
    </row>
    <row r="45">
      <c r="A45" s="4" t="inlineStr">
        <is>
          <t>Capacity</t>
        </is>
      </c>
      <c r="C45" s="4" t="inlineStr">
        <is>
          <t xml:space="preserve"> </t>
        </is>
      </c>
      <c r="D45" s="4" t="inlineStr">
        <is>
          <t xml:space="preserve"> </t>
        </is>
      </c>
      <c r="E45" s="4" t="inlineStr">
        <is>
          <t xml:space="preserve"> </t>
        </is>
      </c>
      <c r="F45" s="4" t="inlineStr">
        <is>
          <t xml:space="preserve"> </t>
        </is>
      </c>
    </row>
    <row r="46">
      <c r="A46" s="3" t="inlineStr">
        <is>
          <t>OPERATING REVENUES:</t>
        </is>
      </c>
      <c r="C46" s="4" t="inlineStr">
        <is>
          <t xml:space="preserve"> </t>
        </is>
      </c>
      <c r="D46" s="4" t="inlineStr">
        <is>
          <t xml:space="preserve"> </t>
        </is>
      </c>
      <c r="E46" s="4" t="inlineStr">
        <is>
          <t xml:space="preserve"> </t>
        </is>
      </c>
      <c r="F46" s="4" t="inlineStr">
        <is>
          <t xml:space="preserve"> </t>
        </is>
      </c>
    </row>
    <row r="47">
      <c r="A47" s="4" t="inlineStr">
        <is>
          <t>Operating revenues</t>
        </is>
      </c>
      <c r="C47" s="5" t="n">
        <v>878610</v>
      </c>
      <c r="D47" s="5" t="n">
        <v>1069040</v>
      </c>
      <c r="E47" s="5" t="n">
        <v>4591038</v>
      </c>
      <c r="F47" s="5" t="n">
        <v>2352276</v>
      </c>
    </row>
    <row r="48">
      <c r="A48" s="4" t="inlineStr">
        <is>
          <t>Cryptocurrency hosting</t>
        </is>
      </c>
      <c r="C48" s="4" t="inlineStr">
        <is>
          <t xml:space="preserve"> </t>
        </is>
      </c>
      <c r="D48" s="4" t="inlineStr">
        <is>
          <t xml:space="preserve"> </t>
        </is>
      </c>
      <c r="E48" s="4" t="inlineStr">
        <is>
          <t xml:space="preserve"> </t>
        </is>
      </c>
      <c r="F48" s="4" t="inlineStr">
        <is>
          <t xml:space="preserve"> </t>
        </is>
      </c>
    </row>
    <row r="49">
      <c r="A49" s="3" t="inlineStr">
        <is>
          <t>OPERATING REVENUES:</t>
        </is>
      </c>
      <c r="C49" s="4" t="inlineStr">
        <is>
          <t xml:space="preserve"> </t>
        </is>
      </c>
      <c r="D49" s="4" t="inlineStr">
        <is>
          <t xml:space="preserve"> </t>
        </is>
      </c>
      <c r="E49" s="4" t="inlineStr">
        <is>
          <t xml:space="preserve"> </t>
        </is>
      </c>
      <c r="F49" s="4" t="inlineStr">
        <is>
          <t xml:space="preserve"> </t>
        </is>
      </c>
    </row>
    <row r="50">
      <c r="A50" s="4" t="inlineStr">
        <is>
          <t>Operating revenues</t>
        </is>
      </c>
      <c r="C50" s="5" t="n">
        <v>93279</v>
      </c>
      <c r="D50" s="5" t="n">
        <v>499724</v>
      </c>
      <c r="E50" s="5" t="n">
        <v>282327</v>
      </c>
      <c r="F50" s="5" t="n">
        <v>1742242</v>
      </c>
    </row>
    <row r="51">
      <c r="A51" s="4" t="inlineStr">
        <is>
          <t>Other</t>
        </is>
      </c>
      <c r="C51" s="4" t="inlineStr">
        <is>
          <t xml:space="preserve"> </t>
        </is>
      </c>
      <c r="D51" s="4" t="inlineStr">
        <is>
          <t xml:space="preserve"> </t>
        </is>
      </c>
      <c r="E51" s="4" t="inlineStr">
        <is>
          <t xml:space="preserve"> </t>
        </is>
      </c>
      <c r="F51" s="4" t="inlineStr">
        <is>
          <t xml:space="preserve"> </t>
        </is>
      </c>
    </row>
    <row r="52">
      <c r="A52" s="3" t="inlineStr">
        <is>
          <t>OPERATING REVENUES:</t>
        </is>
      </c>
      <c r="C52" s="4" t="inlineStr">
        <is>
          <t xml:space="preserve"> </t>
        </is>
      </c>
      <c r="D52" s="4" t="inlineStr">
        <is>
          <t xml:space="preserve"> </t>
        </is>
      </c>
      <c r="E52" s="4" t="inlineStr">
        <is>
          <t xml:space="preserve"> </t>
        </is>
      </c>
      <c r="F52" s="4" t="inlineStr">
        <is>
          <t xml:space="preserve"> </t>
        </is>
      </c>
    </row>
    <row r="53">
      <c r="A53" s="4" t="inlineStr">
        <is>
          <t>Operating revenues</t>
        </is>
      </c>
      <c r="C53" s="6" t="n">
        <v>39171</v>
      </c>
      <c r="D53" s="6" t="n">
        <v>1674</v>
      </c>
      <c r="E53" s="6" t="n">
        <v>91941</v>
      </c>
      <c r="F53" s="6" t="n">
        <v>34797</v>
      </c>
    </row>
    <row r="54"/>
    <row r="55">
      <c r="A55" s="4" t="inlineStr">
        <is>
          <t>[1] 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net loss per share.</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for complete financial statements and should be read in conjunction with the annual financial statements. These financial statements reflect the consolidated accounts of the Company and wholly owned subsidiaries. In addition, certain reclassifications of amounts previously reported have been made to the accompanying consolidated financial statements in order to conform to current presentation. Additionally, since there are no differences between net income and comprehensive income, all references to comprehensive income have been excluded from the condensed consolidated financial statemen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As of September 30, 2022, cash and cash equivalents includes $400,000 of restricted cash which represents a continuous bond in place to mitigate fees charged by customs brokerage companies associated with importing miners.</t>
        </is>
      </c>
    </row>
    <row r="7">
      <c r="A7" s="4" t="inlineStr">
        <is>
          <t>Digital Currencies</t>
        </is>
      </c>
      <c r="B7" s="4" t="inlineStr">
        <is>
          <t xml:space="preserve">Digital currencies are included in current assets in the reported balance sheets. Digital currencies are recorded at cost less any impairment. Currently Bitcoin constitutes the only cryptocurrency the Company mines or holds in material amounts. An intangible asset with an indefinite useful life is not amortized but assessed for impairment quarterly as well as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
        </is>
      </c>
    </row>
    <row r="8">
      <c r="A8" s="4" t="inlineStr">
        <is>
          <t>Accounts Receivable</t>
        </is>
      </c>
      <c r="B8" s="4" t="inlineStr">
        <is>
          <t>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t>
        </is>
      </c>
    </row>
    <row r="9">
      <c r="A9" s="4" t="inlineStr">
        <is>
          <t>Inventory</t>
        </is>
      </c>
      <c r="B9" s="4" t="inlineStr">
        <is>
          <t>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Spare parts inventory is expensed when purchased.</t>
        </is>
      </c>
    </row>
    <row r="10">
      <c r="A10" s="4" t="inlineStr">
        <is>
          <t>Derivative Contracts</t>
        </is>
      </c>
      <c r="B10" s="4" t="inlineStr">
        <is>
          <t>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September 30, 2022, and December 31, 2021, there are no open energy commodity derivatives outstanding. The Company also uses derivative instruments to mitigate the risks of Bitcoin market pricing volatility. The Company entered into a variable prepaid forward sale contract that mitigates Bitcoin market pricing volatility risks between a low and high collar of Bitcoin market prices during the contract term. The contract meets the definition of a derivative transaction pursuant to guidance under ASC 815 and is considered a compound derivative instrument which is required to be presented at fair value subject to remeasurement each reporting period. The changes in fair value are recorded as changes in fair value of forward sale derivative as part of earnings.</t>
        </is>
      </c>
    </row>
    <row r="11">
      <c r="A11" s="4" t="inlineStr">
        <is>
          <t>Fair Value Measurements</t>
        </is>
      </c>
      <c r="B11" s="4" t="inlineStr">
        <is>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t>
        </is>
      </c>
    </row>
    <row r="12">
      <c r="A12" s="4" t="inlineStr">
        <is>
          <t>Property, Plant and Equipment and Cryptocurrency Machines</t>
        </is>
      </c>
      <c r="B12" s="4" t="inlineStr">
        <is>
          <t>Property, plant and equipment are recorded at cost. Expenditures for major additions and improvements are capitalized and minor replacements, maintenance and repairs are charged to expense as incurred. The Company records all assets associated with the cryptocurrency hosting operations at cost. These assets comprise storage trailers and the related electrical components. When property, plant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 off the replaced component and capitalize the cost of the replacement. The component will be depreciated over the lesser of the EUL of the component or the remaining useful life of the Facility. The Company reviews the carrying value of property, plant and equipment for impairment whenever events and circumstances indicate that the carrying value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plant and equipment. The factors considered by management in performing this assessment include current operating results, trends and prospects, the manner in which the property, plant and equipment is used, and the effects of obsolescence, demand, competition, and other economic factors. During the quarter ended June 30, 2022, Management reassessed the basis of depreciation of the Company's Bitcoin mining rigs, which resulted in changes in the expected useful life from a two-year period to a three The rate at which the Company generates digital assets and, therefore, consumes the economic benefits of its Bitcoin miners, is influenced by a number of factors including the following: 1. The complexity of the Bitcoin blockchain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PH/s")); and 3. Technological obsolescence reflecting rapid development in the Bitcoin mining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During the second quarter of 2022, management completed an analysis of the operational life of its Bitcoin mining rigs and determined that its oldest Bitcoin miners are operating for longer than three three</t>
        </is>
      </c>
    </row>
    <row r="13">
      <c r="A13" s="4" t="inlineStr">
        <is>
          <t>Asset Retirement Obligations</t>
        </is>
      </c>
      <c r="B13" s="4" t="inlineStr">
        <is>
          <t>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t>
        </is>
      </c>
    </row>
    <row r="14">
      <c r="A14" s="4" t="inlineStr">
        <is>
          <t>Revenue Recognition</t>
        </is>
      </c>
      <c r="B14" s="4" t="inlineStr">
        <is>
          <t xml:space="preserve">The Company recognizes revenue under ASC 606, Revenue from Contracts with Customers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the definition of a “distinct” good or service (or bundle of goods or services) per ASC 606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were no revenue streams with variable consideration during the nine months ended September 30, 2022, and 2021.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solidated financial position and results from operations. The Company has determined that the cryptocurrency awarded through its Bitcoin mining operations are part of its regular, ongoing activities. Accordingly, they are treated as a current asset and accounted for as cash flow from operating activities due to the fact that it has been selling cryptocurrency on a regular basis in order to fund its operations. As such, any changes in the balance of the current asset account, including those resulting from mining revenue, sales of Bitcoin and any associated gains and losses, and impairments, should be accounted for as cash flows from operating activities as opposed to cash flows from investing activities, where sales of Bitcoin had appeared previously.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therefore, are accounted for as a distinct performance obligation. The transaction price is based on pricing published in the day ahead market which constitutes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therefore, a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reduction to cryptocurrency mining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ryptocurrency mining computing power is an output of the Company's ordinary business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earned the award from the pools. The consideration is not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Mining Hosting The Company has entered into customer hosting contracts whereby the Company provides electrical power to cryptocurrency mining customers, and the customers pay a stated amount per megawatt hour ("MWh") (“Contract Capacity”). This amount is paid monthly in advance. Amounts used in excess of the Contract Capacity are billed based upon calculated formulas as contained in the contracts. If any shortfalls occur due to outages, make-whole payment </t>
        </is>
      </c>
    </row>
    <row r="15">
      <c r="A15" s="4" t="inlineStr">
        <is>
          <t>Waste Coal Credits</t>
        </is>
      </c>
      <c r="B15" s="4" t="inlineStr">
        <is>
          <t>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t>
        </is>
      </c>
    </row>
    <row r="16">
      <c r="A16" s="4" t="inlineStr">
        <is>
          <t>Stock Based Compensation</t>
        </is>
      </c>
      <c r="B16" s="4" t="inlineStr">
        <is>
          <t>For equity-classified awards, compensation expense is recognized over the requisite service period based on the computed fair value on the grant date of the award. Equity classified awards include the issuance of stock options, restricted stock units (“RSUs”) and performance share units ("PSUs").</t>
        </is>
      </c>
    </row>
    <row r="17">
      <c r="A17" s="4" t="inlineStr">
        <is>
          <t>Notes Payable</t>
        </is>
      </c>
      <c r="B17" s="4" t="inlineStr">
        <is>
          <t>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t>
        </is>
      </c>
    </row>
    <row r="18">
      <c r="A18" s="4" t="inlineStr">
        <is>
          <t>Warrant Liabilities</t>
        </is>
      </c>
      <c r="B18" s="4" t="inlineStr">
        <is>
          <t>The Company records warrant liabilities at their fair value as of the balance sheet date and recognizes changes in the balances, over the comparative periods of either the issuance date or the last reporting date, as part of changes in fair value of warrant liabilities expense.</t>
        </is>
      </c>
    </row>
    <row r="19">
      <c r="A19" s="4" t="inlineStr">
        <is>
          <t>Segments</t>
        </is>
      </c>
      <c r="B19" s="4" t="inlineStr">
        <is>
          <t>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reorganized into two operating segments, which consist of Energy Operations and Cryptocurrency Operations.</t>
        </is>
      </c>
    </row>
    <row r="20">
      <c r="A20" s="4" t="inlineStr">
        <is>
          <t>Mezzanine Equity</t>
        </is>
      </c>
      <c r="B20" s="4" t="inlineStr">
        <is>
          <t xml:space="preserve">Redeemable Preferred Stock The Preferred Stock is reported as a mezzanine obligation between liabilities and stockholders’ equity due to certain redemption features being outside the control of the Company. See Note 15 – Redeemable Common Stock. Class V Common Stock The Class V common stock shares (as described in Note 15 – Redeemable Common Stock) is reported as a mezzanine obligation between liabilities and stockholders’ equity due to certain redemption features being outside the control of the Company. The Company accounts for the 56.1% interest represented by the Class V common stock as mezzanine equity as a result of certain redemption rights held by the holders thereof as discussed in Note 15 – Redeemable Common Stock. As such, the Company adjusts mezzanine equity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t>
        </is>
      </c>
    </row>
    <row r="21">
      <c r="A21" s="4" t="inlineStr">
        <is>
          <t>Loss per share</t>
        </is>
      </c>
      <c r="B21" s="4" t="inlineStr">
        <is>
          <t>Basic net (loss) income per share (“EPS”) of common stock is computed by dividing net loss by the weighted average number of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2">
      <c r="A22" s="4" t="inlineStr">
        <is>
          <t>Income Taxes</t>
        </is>
      </c>
      <c r="B22" s="4" t="inlineStr">
        <is>
          <t>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level tax rates at the federal and state levels. Therefore, the income taxes recorded prior to the Reorganization are not representative of the income taxes after the Reorganization. Stronghold Inc. and its indirectly owned corporate subsidiaries, Clearfield and Leesburg, account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Based on the Company’s evaluation and application of ASC Topic 740, Income Taxes (“ASC 740”), the Company has determined that the utilization of the deferred tax assets is not more likely than not, and therefore the Company has recorded a valuation allowance against the net deferred tax assets of the Company as well as Clearfield and Leesburg. Factors contributing to this assessment are the Company’s cumulative and current losses, as well as the evaluation of other sources of income as outlined in ASC 740. The Company continues to evaluate the likelihood of the utilization of deferred tax assets, and while the valuation allowance remains in place, we expect to record no deferred income tax expense or benef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Certain of Stronghold Inc.’s subsidiaries are structured as flow-through entities; and therefore, the taxable income or loss of such subsidiaries is included in the income tax returns of the partners, including Stronghold Inc. Application of ASC 740 to these entities results in no recognition of federal or state income taxes at the entity level. The portion of such subsidiaries activities that are allocable to the Company will increase the Company’s taxable income or loss and be accounted for under ASC 740 at the Company. Prior to the Reorganization Scrubgrass and Stronghold were structured as a limited partnership and limited liability company, respectively; therefore the taxable income or loss of the Company is included in the income tax returns of the individual partners. Accordingly, no recognition has been given to federal or state income taxes in the accompanying financial statements. Two of Scrubgrass' subsidiaries, Clearfield and Leesburg, are corporations for federal and state income tax purposes. Income taxes attributable to Clearfield and Leesburg are provided based on the asset and liability method of accounting pursuant to the Income Taxes Topic of FASB ASC 740. Under this method, deferred tax assets and liabilities are recognized for the expected future tax consequences of temporary differences between the carrying amounts and the tax bases of assets and liabilities. Deferred tax assets are reduced by a valuation allowance when, in the opinion of management, it is more likely than not that some portion or all, of the deferred tax asset will not be realized. Clearfield and Leesburg have not recorded any temporary differences resulting in either a deferred tax asset or liability as of September 30, 2022, or December 31, 2021.</t>
        </is>
      </c>
    </row>
    <row r="23">
      <c r="A23" s="4" t="inlineStr">
        <is>
          <t>Recently Issued Accounting Standards</t>
        </is>
      </c>
      <c r="B23" s="4" t="inlineStr">
        <is>
          <t>In February 2016, the FASB issued ASU 2016-02, Leases (“Topic 842”), which supersedes ASC Topic 840, Leases . Topic 842 requires lessees to recognize a lease liability and a lease asset on its balance sheet for all leases, including operating leases, with a term greater than 12 months. Topic 842 also expands the required quantitative and qualitative disclosures surrounding leases. The new guidance will be applied using a modified retrospective transition approach for leases existing at, or entered into after, the beginning of the earliest comparative period presented in the financial statements. In November 2020, the FASB deferred the effective date for implementation of Topic 842 by one year and, in June 2020, the FASB deferred the effective date by an additional year. Topic 842 became effective for the Company on January 1, 2022, and will be presented in its annual report on Form 10-K for the year ending December 31, 2022. The Company is currently in the process of finalizing the effects that the adoption of Topic 842 will have on its consolidated financial statements. The Company anticipates that the new guidance will impact the Company’s consolidated balance sheet to recognize a right of use asset and lease liabilities for all of the Company's operating leases. Topic 842 provides a number of optional practical expedients in transition. The Company expects to elect the package of practical expedients, which permits the Company not to reassess, under the new guidance, our prior conclusions about lease identification, lease classification and initial direct costs. The Company does not expect Topic 842 to have a material impact on its financial position, results of operations or cash flows. In May 2021, the FASB issued ASU 2021-04, Issuer’s Accounting for Certain Modifications or Exchanges of Freestanding Equity-Classified Written Call Options , to clarify the accounting for modifications or exchanges of equity-classified warrants. This ASU became effective for all entities for fiscal years beginning after December 15, 2021, including interim periods within those fiscal years. The FASB issued ASU 2021-04 to establish a principles-based recognition framework according to the substance of the modification transaction. The framework applies to freestanding written call options, such as warrants, that were and remain equity-classified by the issuer after the modification and are not in the scope of other guidance. For example, the framework does not apply to warrants that are modified to compensate for goods or services within the scope of Topic 718. The framework applies regardless of whether the modification is through an amendment to the existing terms or issuance of a replacement warrant. Accordingly, the provisions introduced under ASU 2021-04 are applicable to the Company during the year ending December 31, 2022, and specifically to the amended May 2022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Activities of Digital Currencies</t>
        </is>
      </c>
      <c r="B4" s="4" t="inlineStr">
        <is>
          <t xml:space="preserve">The following table presents the activities of the digital currencies for the nine months ended September 30, 2022, and the year ended December 31, 2021: September 30, 2022 December 31, 2021 (unaudited) Digital currencies at beginning of period $ 10,417,865 $ 228,087 Additions of digital currencies 50,715,424 12,494,581 Realized gain (loss) on sale of digital currencies 936,506 149,858 Impairments (8,176,868) (1,870,274) Proceeds from sale of digital currencies (47,146,328) (584,387) Collateral sold to close derivative (4,559,895) — Digital currencies at end of period $ 2,186,704 $ 10,417,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 of the following components as of: September 30, 2022 December 31, 2021 Waste coal $ 3,101,726 $ 3,238,383 Fuel oil 147,550 94,913 Limestone 67,440 38,958 TOTALS $ 3,316,716 $ 3,372,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Equipment Deposits</t>
        </is>
      </c>
      <c r="B4" s="4" t="inlineStr">
        <is>
          <t xml:space="preserve">The following table details the total equipment deposits of $24,385,876 as of September 30, 2022: Vendor Model Count Delivery Timeframe Total Unpaid [A] Transferred to Impairment Sold Equipment MinerVa [C] MinerVA 15,000 Oct '21 - TBD $68,887,550 — $(26,664,993) $(12,228,742) $(8,701,199) $21,292,616 Cryptech Bitmain 2,400 Nov '21 - Oct '22 12,656,835 — (9,563,575) — — 3,093,260 Northern Data MicroBT 9,900 Oct '21 - Jan '22 22,061,852 — (22,061,852) — — — Bitmain Technologies Limited Antminer S19j Pro 10,200 Apr '22 - Dec '22 60,814,500 (4,218,000) (23,951,500) — (32,645,000) — Bitmain Technologies Limited [D] Antminer S19 XP 1,800 Jul '22 - Dec '22 19,530,000 — — — (19,530,000) — Northern Data PA, LLC WhatsMiners 4,280 Jan '22 - June '22 11,340,374 — (11,340,374) — — — Totals 43,580 $195,291,111 $(4,218,000) $(93,582,294) $(12,228,742) $(60,876,199) $24,385,876 [A] Future commitments still owed to each vendor. Refer to Note 8 – Contingencies and Commitments for further details. [B] Miners that are delivered and physically placed in service are transferred to a fixed asset account at the respective unit price as defined in the agreement. [C] Refer to Note 8 – Contingencies and Commitments for a $4,499,980 refund that reduced the total commitments to $68,887,550 for this vendor. [D] The miner purchase contract was sold in May 2022 for $12,568,500 and a loss of $6,930,000 was recorded as a realized loss on sale of miner assets within the condensed consolidated statement of operations in the second quarter of 2022. Remaining Purchase Price $ 12,656,835 April 2021 - 30% $ (3,798,000) # Date After down payment $ 8,858,835 1 05/01/21 $ (211,000) $ 8,647,835 2 06/01/21 $ (211,000) $ 8,436,835 3 07/01/21 $ (211,000) $ 8,225,835 4 08/01/21 $ (211,000) $ 8,014,835 5 09/01/21 $ (211,000) $ 7,803,835 6 10/01/21 $ (738,500) $ 7,065,335 7 11/01/21 $ (738,500) $ 6,326,835 8 12/01/21 $ (738,500) $ 5,588,335 9 01/01/22 $ (738,500) $ 4,849,835 10 02/01/22 $ (738,500) $ 4,111,335 11 03/01/22 $ (738,500) $ 3,372,835 12 04/01/22 $ (738,500) $ 2,634,335 13 05/01/22 $ (524,335) $ 2,110,000 14 06/01/22 $ (527,500) $ 1,582,500 15 07/01/22 $ (527,500) $ 1,055,000 16 08/01/22 $ (527,500) $ 527,500 17 09/01/22 $ (527,5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September 30, 2022, and December 31, 2021: Useful Lives (Years) September 30, 2022 December 31, 2021 Electric plant 10 - 60 $ 66,295,810 $ 66,153,985 Power transformers 8 - 30 52,293,758 7,489,472 Machinery and equipment 5 - 20 18,207,669 12,015,811 Rolling stock 5 - 7 261,000 261,000 Cryptocurrency machines and powering supplies 2 - 3 95,197,331 78,505,675 Computer hardware and software 2 - 5 17,196 56,620 Vehicles and trailers 2 - 7 598,569 155,564 Construction in progress Not Depreciable 12,461,250 36,067,776 Asset retirement obligation 10 - 30 580,452 580,452 245,913,035 201,286,355 Accumulated depreciation and amortization (63,043,350) (34,629,200) TOTALS $ 182,869,685 $ 166,657,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consists of the following as of September 30, 2022, and December 31, 2021: September 30, 2022 December 31, 2021 $66,076 loan, with interest at 5.55%, due July 2021. $ — $ 3,054 $75,000 loan, with interest at 12.67%, due April 2021. — 7,312 $499,520 loan, with interest at 2.49%, due December 2023. 150,089 232,337 $499,895 loan, with interest at 2.95%, due July 2023. 153,985 246,720 $212,675 loan, with interest at 6.75%, due October 2022. — 103,857 $517,465 loan, with interest at 4.78%, due October 2024. 381,452 490,600 $431,825 loan, with interest at 7.60%, due April 2024. 142,898 204,833 $565,500 loan, with interest at 4.48%, due January 2027. 495,897 — $523,076 financing agreement for insurance, with interest at 5.99%, due March 2023. 307,385 — $6,900,000 financing agreement for insurance, with interest at 3.45%, due July 2022. — 4,299,721 $40,000,000 loan, with interest at 10.00%, due June 2023. 17,639,433 [A] 30,734,045 $33,750,000 loan, with interest at 10.00%, due May 2024. 20,194,118 [B] — $10,641,362 loan, with interest at 10.00%, due June 2023. — [C] 8,176,302 $14,077,800 loan, with interest at 10.00%, due June 2023. — [D] 10,816,694 $5,808,816 loan, with interest at 10.00%, due April 2023. 3,571,674 [E] — $6,814,000 loan, with interest at 10.00%, due October 2023. 4,986,747 [F] — $17,984,000 maximum advance loan, with interest at 9.99%, due December 2023. Balance is what has been advanced as of September 30, 2022. — [G] 10,790,400 $17,984,000 maximum advance loan, with interest at 9.99%, due December 2023. Balance is what has been advanced as of September 30, 2022. 17,052,794 [H] 7,769,088 $17,984,000 maximum advance loan, with interest at 9.99%, due December 2023. Balance is what has been advanced as of September 30, 2022. 14,387,200 [I] — $33,750,000 Convertible Note, with interest at 10.00%, due May 2024. 22,437,500 [J] — $92,381 loan, with interest at 1.49%, due April 2026. 84,891 — $64,136 loan, with interest at 11.85%, due May 2024. 42,986 $196,909 loan, with interest at 6.49%, due May 2024. 196,909 — 102,225,958 73,874,963 Less current portions, deferred debt issuance costs and discounts: Outstanding loan 90,605,752 50,099,372 Deferred debt issuance costs 2,269,467 2,854,787 Discounts from issuance of stock — 1,042,416 Discounts from issuance of warrants 1,743,499 1,499,547 $ 7,607,240 $ 18,378,841 [A] The WhiteHawk Promissory Note has a term of 24 months. Refer to Note 14 – Stock Issued Under Master Financing Agreements and Warrants for further discussion. On December 31, 2021, the Company amended the WhiteHawk Financing Agreement (as defined below) (the “WhiteHawk Amendment”) to extend the final MinerVa delivery date from December 31, 2021, to April 30, 2022. Pursuant to the WhiteHawk Amendment, Equipment LLC paid an amendment fee in the amount of $250,000 to WhiteHawk Finance LLC ("WhiteHawk"). These fees are included in deferred debt issuance costs. Refer to Note 33 – Subsequent Events for disclosure of the WhiteHawk Credit Agreement (as defined below) which closed on October 27, 2022, as a result of which the WhiteHawk equipment financing was refinanced. [B] WhiteHawk Promissory Note agreement with a term of 24 months. Refer to Note 14 – Stock Issued Under Master Financing Agreements and Warrants for further discussion. Pursuant to the Second WhiteHawk Amendment, Equipment LLC paid an amendment fee in the amount of $275,414 and a closing fee of $500,000 to WhiteHawk. These fees are included in deferred debt issuance costs. Refer to Note 33 – Subsequent Events for disclosure of the WhiteHawk Credit Agreement which closed on October 27, 2022, as a result of which the above WhiteHawk equipment financing was refinanced. [C] Arctos/NYDIG Financing Agreement (as defined below) [loan #1] with a term of 24 months. This debt tranche was extinguished as of September 30, 2022, as outlined below. [D] Arctos/NYDIG Financing Agreement [loan #2] with a term of 24 months. This debt tranche was extinguished as of September 30, 2022, as outlined below. [E] Arctos/NYDIG Financing Agreement [loan #3] with a term of 15 months. Deferred debt issuance costs of $232,353 are amortized over the term of the loan using the straight-line method. [F] Arctos/NYDIG Financing Agreement [loan #4] with a term of 21 months. Deferred debt issuance costs of $272,560 are amortized over the term of the loan using the straight-line method. [G] Second NYDIG Financing Agreement (as defined below) with a term of 24 months. This debt tranche was extinguished as of September 30, 2022, as outlined below. [H] Second NYDIG Financing Agreement with a term of 24 months. Deferred debt issuance costs of $449,600 are amortized over the term of the loan using the straight-line method. [I] Second NYDIG Financing Agreement with a term of 24 months. Deferred debt issuance costs of $449,600 are amortized over the term of the loan using the straight-line method. </t>
        </is>
      </c>
    </row>
    <row r="5">
      <c r="A5" s="4" t="inlineStr">
        <is>
          <t>Future Scheduled Maturities on the Outstanding Borrowings</t>
        </is>
      </c>
      <c r="B5" s="4" t="inlineStr">
        <is>
          <t>Future scheduled maturities on the outstanding borrowings as of September 30, 2022, are as follows: Years ending December 31: 2022 remaining (1) $ 56,750,896 2023 40,484,040 2024 4,627,755 2025 222,234 2026 130,562 2027 10,471 $ 102,225,958 (1) 2022 includes the remaining four tranches of the NYDIG Debt, totaling $39,998,415, which were extinguished subsequent to quarter e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utstanding Future Commitments</t>
        </is>
      </c>
      <c r="B4" s="4" t="inlineStr">
        <is>
          <t xml:space="preserve">The following table details the total equipment deposits of $24,385,876 as of September 30, 2022: Vendor Model Count Delivery Timeframe Total Unpaid [A] Transferred to Impairment Sold Equipment MinerVa [C] MinerVA 15,000 Oct '21 - TBD $68,887,550 — $(26,664,993) $(12,228,742) $(8,701,199) $21,292,616 Cryptech Bitmain 2,400 Nov '21 - Oct '22 12,656,835 — (9,563,575) — — 3,093,260 Northern Data MicroBT 9,900 Oct '21 - Jan '22 22,061,852 — (22,061,852) — — — Bitmain Technologies Limited Antminer S19j Pro 10,200 Apr '22 - Dec '22 60,814,500 (4,218,000) (23,951,500) — (32,645,000) — Bitmain Technologies Limited [D] Antminer S19 XP 1,800 Jul '22 - Dec '22 19,530,000 — — — (19,530,000) — Northern Data PA, LLC WhatsMiners 4,280 Jan '22 - June '22 11,340,374 — (11,340,374) — — — Totals 43,580 $195,291,111 $(4,218,000) $(93,582,294) $(12,228,742) $(60,876,199) $24,385,876 [A] Future commitments still owed to each vendor. Refer to Note 8 – Contingencies and Commitments for further details. [B] Miners that are delivered and physically placed in service are transferred to a fixed asset account at the respective unit price as defined in the agreement. [C] Refer to Note 8 – Contingencies and Commitments for a $4,499,980 refund that reduced the total commitments to $68,887,550 for this vendor. [D] The miner purchase contract was sold in May 2022 for $12,568,500 and a loss of $6,930,000 was recorded as a realized loss on sale of miner assets within the condensed consolidated statement of operations in the second quarter of 2022. Remaining Purchase Price $ 12,656,835 April 2021 - 30% $ (3,798,000) # Date After down payment $ 8,858,835 1 05/01/21 $ (211,000) $ 8,647,835 2 06/01/21 $ (211,000) $ 8,436,835 3 07/01/21 $ (211,000) $ 8,225,835 4 08/01/21 $ (211,000) $ 8,014,835 5 09/01/21 $ (211,000) $ 7,803,835 6 10/01/21 $ (738,500) $ 7,065,335 7 11/01/21 $ (738,500) $ 6,326,835 8 12/01/21 $ (738,500) $ 5,588,335 9 01/01/22 $ (738,500) $ 4,849,835 10 02/01/22 $ (738,500) $ 4,111,335 11 03/01/22 $ (738,500) $ 3,372,835 12 04/01/22 $ (738,500) $ 2,634,335 13 05/01/22 $ (524,335) $ 2,110,000 14 06/01/22 $ (527,500) $ 1,582,500 15 07/01/22 $ (527,500) $ 1,055,000 16 08/01/22 $ (527,500) $ 527,500 17 09/01/22 $ (527,5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Fuel purchases under these agreements for the nine months ended September 30, 2022, and September 30, 2021, are as follows: September 30, 2022 September 30, 2021 Coal purchases: Northampton Fuel Supply Company, Inc. $ 2,225,864 $ 173,216 Coal Valley Sales, LLC 581,708 631,416 Total $ 2,807,572 $ 804,632 Amounts due to related parties as of September 30, 2022, and December 31, 2021, were as follows: September 30, 2022 December 31, 2021 Due to related parties: Coal Valley Properties, LLC $ 134,452 $ 134,452 Q Power LLC 500,000 500,000 Coal Valley Sales, LLC — 202,334 Panther Creek Energy Services 373,938 94,434 Panther Creek Fuel Services 124,904 47,967 Northampton Generating Co LP 282,615 321,738 Olympus Services LLC — 129,735 Scrubgrass Energy Services 701,770 — Scrubgrass Fuel Services 55,754 — Keystone Reclamation Fuel Management LLC 38,712 — TOTALS $ 2,212,145 $ 1,430,6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Reportable segment results for the three and nine months ended September 30, 2022, and 2021, are as follows: Three Months Ended, Nine Months Ended September 30, 2022 September 30, 2021 September 30, 2022 September 30, 2021 (unaudited) (unaudited) (unaudited) (unaudited) Operating Revenues: Energy Operations $ 12,371,797 $ 3,459,466 $ 31,629,528 $ 8,262,647 Cryptocurrency Operations 12,376,974 2,560,247 50,997,751 5,643,668 Total Operating Revenues $ 24,748,771 $ 6,019,713 $ 82,627,279 $ 13,906,315 Net Operating Income/(Loss): Energy Operations $ (16,086,915) $ (2,121,260) $ (39,915,660) $ (5,907,066) Cryptocurrency Operations (23,092,642) (1,824,772) (67,786,643) (1,896,152) Net Operating Income/(Loss) $ (39,179,557) $ (3,946,032) $ (107,702,303) $ (7,803,218) Other Income, net (a) $ (36,040,813) $ (2,333,997) $ (40,063,057) $ (1,958,776) Net Income/(Loss) $ (75,220,370) $ (6,280,029) $ (147,765,360) $ (9,761,994) Depreciation and Amortization: Energy Operations $ (1,292,241) $ (149,426) $ (3,874,894) $ (430,965) Cryptocurrency Operations (10,955,004) (1,008,948) (33,359,232) (2,032,584) Total Depreciation and Amortization $ (12,247,245) $ (1,158,374) $ (37,234,126) $ (2,463,549) Interest Expense: Energy Operations $ (15,864) $ (22,264) $ (71,933) $ (90,570) Cryptocurrency Operations (3,377,203) (2,438,404) (10,741,369) (2,504,181) Total Interest Expense $ (3,393,067) $ (2,460,668) $ (10,813,302) $ (2,594,751) (a) The Company does not allocate other income, net for segment reporting purposes. Amount is shown as a reconciling item between net operating income/(losses) and consolidated income before taxes. Refer to the condensed consolidated statements of operations for the three and nine months ended September 30, 2022, and 2021, for further details. September 30, 2022 September 30, 2021 Energy Operations Cryptocurrency Total Energy Cryptocurrency Total (unaudited) (unaudited) (unaudited) (unaudited) Cash and cash equivalents $ 1,866,394 $ 14,857,117 $ 16,723,511 $ 583,039 $ 40,851,371 $ 41,434,410 Digital currencies — 2,186,704 2,186,704 — 3,228,698 3,228,698 Digital currencies, restricted — — — — — — Accounts receivable 438,167 336,871 775,038 256,104 52,283 308,387 Due from related parties 58,735 — 58,735 — — — Prepaid insurance 490,090 490,090 980,180 139,269 139,269 278,538 Inventory 3,316,716 — 3,316,716 367,601 — 367,601 Assets held for sale — 39,008,651 39,008,651 — — — Other current assets 1,411,026 116,912 1,527,938 1,889,831 1,889,832 3,779,663 Security deposits 227,369 121,519 348,888 — — — Equipment deposits — 24,385,876 24,385,876 — 85,624,852 85,624,852 Property, plant and equipment, net 46,046,621 136,823,064 182,869,685 5,404,263 34,710,524 40,114,787 Land 1,748,439 — 1,748,439 29,919 — 29,919 Road bond 211,958 — 211,958 185,245 — 185,245 $ 55,815,516 $ 218,326,804 $ 274,142,319 $ 8,855,271 $ 166,496,829 $ 175,352,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ISSUED UNDER MASTER FINANCING AGREEMENTS AND WARRA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Black Scholes Input Assumptions</t>
        </is>
      </c>
      <c r="B4" s="4" t="inlineStr">
        <is>
          <t>The following are the Black-Scholes input assumptions for the 97,920 Series A warrants; and the changes in fair values as of April 1, 2021 (date of issuance), and October 19, 2021, respectively: As of Changes in April 1, 2021 October 19, 2021 Expected volatility 100.2 % 117.6 % 17.4 % Expected life (in years) 4.83 4.83 0 Risk-free interest rate 0.9 % 1.2 % 0.3 % Expected dividend yield 0.00 % 0.00 % 0.0 % Fair value $ 631,897 $ 1,628,311 $ 996,414 The following are the Black-Scholes input assumptions for the 18,170 Series B warrants; and the changes in fair values as of May 14, 2021 (date of issuance), and October 19, 2021, respectively: As of Changes in Fair Value Inputs May 14, 2021 October 19, 2021 Expected volatility 100.2 % 117.6 % 17.4 % Expected life (in years) 4.8 4.8 0 Risk-free interest rate 0.9 % 1.2 % 0.3 % Expected dividend yield 0.00 % 0.00 % 0.0 % Fair value $ 148,575 $ 295,970 $ 147,395 September 30, 2022 Expected volatility 134.7 % Expected life (in years) 4.75 Risk-free interest rate 2.95 % Expected dividend yield 0.00 % Fair value $20,110,5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45" customWidth="1" min="5" max="5"/>
    <col width="13" customWidth="1" min="6" max="6"/>
    <col width="20" customWidth="1" min="7" max="7"/>
    <col width="27" customWidth="1" min="8" max="8"/>
    <col width="20" customWidth="1" min="9" max="9"/>
  </cols>
  <sheetData>
    <row r="1">
      <c r="A1" s="1" t="inlineStr">
        <is>
          <t>UNAUDITED CONDENSED CONSOLIDATED STATEMENTS OF PARTNERS’ DEFICIT AND STOCKHOLDERS’ EQUITY / (DEFICIT) - USD ($)</t>
        </is>
      </c>
      <c r="B1" s="2" t="inlineStr">
        <is>
          <t>Total</t>
        </is>
      </c>
      <c r="C1" s="2" t="inlineStr">
        <is>
          <t>Limited Partners</t>
        </is>
      </c>
      <c r="D1" s="2" t="inlineStr">
        <is>
          <t>General Partners</t>
        </is>
      </c>
      <c r="E1" s="2" t="inlineStr">
        <is>
          <t>Noncontrolling Redeemable Preferred Series A</t>
        </is>
      </c>
      <c r="F1" s="2" t="inlineStr">
        <is>
          <t>Common A</t>
        </is>
      </c>
      <c r="G1" s="2" t="inlineStr">
        <is>
          <t>Accumulated Deficit</t>
        </is>
      </c>
      <c r="H1" s="2" t="inlineStr">
        <is>
          <t>Additional Paid-in Capital</t>
        </is>
      </c>
      <c r="I1" s="2" t="inlineStr">
        <is>
          <t>Stock Subscription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c r="I3" s="4" t="inlineStr">
        <is>
          <t xml:space="preserve"> </t>
        </is>
      </c>
    </row>
    <row r="4">
      <c r="A4" s="4" t="inlineStr">
        <is>
          <t>Beginning balance at Dec. 31, 2020</t>
        </is>
      </c>
      <c r="B4" s="4" t="inlineStr">
        <is>
          <t xml:space="preserve"> </t>
        </is>
      </c>
      <c r="C4" s="6" t="n">
        <v>-1336784</v>
      </c>
      <c r="D4" s="6" t="n">
        <v>-2710323</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30310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Sep. 30, 2021</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0</t>
        </is>
      </c>
      <c r="B8" s="5" t="n">
        <v>-4047107</v>
      </c>
      <c r="C8" s="4" t="inlineStr">
        <is>
          <t xml:space="preserve"> </t>
        </is>
      </c>
      <c r="D8" s="4" t="inlineStr">
        <is>
          <t xml:space="preserve"> </t>
        </is>
      </c>
      <c r="E8" s="6" t="n">
        <v>0</v>
      </c>
      <c r="F8" s="6" t="n">
        <v>0</v>
      </c>
      <c r="G8" s="6" t="n">
        <v>0</v>
      </c>
      <c r="H8" s="6" t="n">
        <v>0</v>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5" t="n">
        <v>-30310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attributable to noncontrolling interest</t>
        </is>
      </c>
      <c r="B11" s="5" t="n">
        <v>-67309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in shares) at Sep. 30, 2021</t>
        </is>
      </c>
      <c r="B12" s="4" t="inlineStr">
        <is>
          <t xml:space="preserve"> </t>
        </is>
      </c>
      <c r="C12" s="4" t="inlineStr">
        <is>
          <t xml:space="preserve"> </t>
        </is>
      </c>
      <c r="D12" s="4" t="inlineStr">
        <is>
          <t xml:space="preserve"> </t>
        </is>
      </c>
      <c r="E12" s="5" t="n">
        <v>576000</v>
      </c>
      <c r="F12" s="5" t="n">
        <v>140674</v>
      </c>
      <c r="G12" s="4" t="inlineStr">
        <is>
          <t xml:space="preserve"> </t>
        </is>
      </c>
      <c r="H12" s="4" t="inlineStr">
        <is>
          <t xml:space="preserve"> </t>
        </is>
      </c>
      <c r="I12" s="4" t="inlineStr">
        <is>
          <t xml:space="preserve"> </t>
        </is>
      </c>
    </row>
    <row r="13">
      <c r="A13" s="4" t="inlineStr">
        <is>
          <t>Ending balance at Sep. 30, 2021</t>
        </is>
      </c>
      <c r="B13" s="5" t="n">
        <v>-254175875</v>
      </c>
      <c r="C13" s="4" t="inlineStr">
        <is>
          <t xml:space="preserve"> </t>
        </is>
      </c>
      <c r="D13" s="4" t="inlineStr">
        <is>
          <t xml:space="preserve"> </t>
        </is>
      </c>
      <c r="E13" s="6" t="n">
        <v>58</v>
      </c>
      <c r="F13" s="6" t="n">
        <v>14</v>
      </c>
      <c r="G13" s="5" t="n">
        <v>-263811490</v>
      </c>
      <c r="H13" s="5" t="n">
        <v>9635543</v>
      </c>
      <c r="I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in shares)</t>
        </is>
      </c>
      <c r="B15" s="4" t="inlineStr">
        <is>
          <t xml:space="preserve"> </t>
        </is>
      </c>
      <c r="C15" s="4" t="inlineStr">
        <is>
          <t xml:space="preserve"> </t>
        </is>
      </c>
      <c r="D15" s="4" t="inlineStr">
        <is>
          <t xml:space="preserve"> </t>
        </is>
      </c>
      <c r="E15" s="5" t="n">
        <v>576000</v>
      </c>
      <c r="F15" s="5" t="n">
        <v>140674</v>
      </c>
      <c r="G15" s="4" t="inlineStr">
        <is>
          <t xml:space="preserve"> </t>
        </is>
      </c>
      <c r="H15" s="4" t="inlineStr">
        <is>
          <t xml:space="preserve"> </t>
        </is>
      </c>
      <c r="I15" s="4" t="inlineStr">
        <is>
          <t xml:space="preserve"> </t>
        </is>
      </c>
    </row>
    <row r="16">
      <c r="A16" s="4" t="inlineStr">
        <is>
          <t>Beginning balance at Jun. 30, 2021</t>
        </is>
      </c>
      <c r="B16" s="5" t="n">
        <v>-174921113</v>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1951569</v>
      </c>
      <c r="C18" s="4" t="inlineStr">
        <is>
          <t xml:space="preserve"> </t>
        </is>
      </c>
      <c r="D18" s="4" t="inlineStr">
        <is>
          <t xml:space="preserve"> </t>
        </is>
      </c>
      <c r="E18" s="4" t="inlineStr">
        <is>
          <t xml:space="preserve"> </t>
        </is>
      </c>
      <c r="F18" s="4" t="inlineStr">
        <is>
          <t xml:space="preserve"> </t>
        </is>
      </c>
      <c r="G18" s="5" t="n">
        <v>-1951569</v>
      </c>
      <c r="H18" s="4" t="inlineStr">
        <is>
          <t xml:space="preserve"> </t>
        </is>
      </c>
      <c r="I18" s="4" t="inlineStr">
        <is>
          <t xml:space="preserve"> </t>
        </is>
      </c>
    </row>
    <row r="19">
      <c r="A19" s="4" t="inlineStr">
        <is>
          <t>Ending balance at Sep. 30, 2021</t>
        </is>
      </c>
      <c r="B19" s="4" t="inlineStr">
        <is>
          <t xml:space="preserve"> </t>
        </is>
      </c>
      <c r="C19" s="5" t="n">
        <v>0</v>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1</t>
        </is>
      </c>
      <c r="B20" s="4" t="inlineStr">
        <is>
          <t xml:space="preserve"> </t>
        </is>
      </c>
      <c r="C20" s="4" t="inlineStr">
        <is>
          <t xml:space="preserve"> </t>
        </is>
      </c>
      <c r="D20" s="4" t="inlineStr">
        <is>
          <t xml:space="preserve"> </t>
        </is>
      </c>
      <c r="E20" s="6" t="n">
        <v>58</v>
      </c>
      <c r="F20" s="6" t="n">
        <v>14</v>
      </c>
      <c r="G20" s="5" t="n">
        <v>-182190312</v>
      </c>
      <c r="H20" s="5" t="n">
        <v>8659015</v>
      </c>
      <c r="I20" s="5" t="n">
        <v>-138988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as part of debt financing – refer to Note 14</t>
        </is>
      </c>
      <c r="B22" s="5" t="n">
        <v>5986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98686</v>
      </c>
    </row>
    <row r="23">
      <c r="A23" s="4" t="inlineStr">
        <is>
          <t>Common stock issued as part of debt financing – refer to Note 14</t>
        </is>
      </c>
      <c r="B23" s="5" t="n">
        <v>7912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91202</v>
      </c>
    </row>
    <row r="24">
      <c r="A24" s="4" t="inlineStr">
        <is>
          <t>Net loss</t>
        </is>
      </c>
      <c r="B24" s="5" t="n">
        <v>-1951569</v>
      </c>
      <c r="C24" s="4" t="inlineStr">
        <is>
          <t xml:space="preserve"> </t>
        </is>
      </c>
      <c r="D24" s="4" t="inlineStr">
        <is>
          <t xml:space="preserve"> </t>
        </is>
      </c>
      <c r="E24" s="4" t="inlineStr">
        <is>
          <t xml:space="preserve"> </t>
        </is>
      </c>
      <c r="F24" s="4" t="inlineStr">
        <is>
          <t xml:space="preserve"> </t>
        </is>
      </c>
      <c r="G24" s="5" t="n">
        <v>-1951569</v>
      </c>
      <c r="H24" s="4" t="inlineStr">
        <is>
          <t xml:space="preserve"> </t>
        </is>
      </c>
      <c r="I24" s="4" t="inlineStr">
        <is>
          <t xml:space="preserve"> </t>
        </is>
      </c>
    </row>
    <row r="25">
      <c r="A25" s="4" t="inlineStr">
        <is>
          <t>Net loss attributable to noncontrolling interest</t>
        </is>
      </c>
      <c r="B25" s="5" t="n">
        <v>-4328460</v>
      </c>
      <c r="C25" s="4" t="inlineStr">
        <is>
          <t xml:space="preserve"> </t>
        </is>
      </c>
      <c r="D25" s="4" t="inlineStr">
        <is>
          <t xml:space="preserve"> </t>
        </is>
      </c>
      <c r="E25" s="4" t="inlineStr">
        <is>
          <t xml:space="preserve"> </t>
        </is>
      </c>
      <c r="F25" s="4" t="inlineStr">
        <is>
          <t xml:space="preserve"> </t>
        </is>
      </c>
      <c r="G25" s="5" t="n">
        <v>-4328460</v>
      </c>
      <c r="H25" s="4" t="inlineStr">
        <is>
          <t xml:space="preserve"> </t>
        </is>
      </c>
      <c r="I25" s="4" t="inlineStr">
        <is>
          <t xml:space="preserve"> </t>
        </is>
      </c>
    </row>
    <row r="26">
      <c r="A26" s="4" t="inlineStr">
        <is>
          <t>Maximum redemption right valuation – refer to Note 15</t>
        </is>
      </c>
      <c r="B26" s="5" t="n">
        <v>-79669609</v>
      </c>
      <c r="C26" s="4" t="inlineStr">
        <is>
          <t xml:space="preserve"> </t>
        </is>
      </c>
      <c r="D26" s="4" t="inlineStr">
        <is>
          <t xml:space="preserve"> </t>
        </is>
      </c>
      <c r="E26" s="4" t="inlineStr">
        <is>
          <t xml:space="preserve"> </t>
        </is>
      </c>
      <c r="F26" s="4" t="inlineStr">
        <is>
          <t xml:space="preserve"> </t>
        </is>
      </c>
      <c r="G26" s="5" t="n">
        <v>-79669609</v>
      </c>
      <c r="H26" s="4" t="inlineStr">
        <is>
          <t xml:space="preserve"> </t>
        </is>
      </c>
      <c r="I26" s="4" t="inlineStr">
        <is>
          <t xml:space="preserve"> </t>
        </is>
      </c>
    </row>
    <row r="27">
      <c r="A27" s="4" t="inlineStr">
        <is>
          <t>Stock-based compensation – refer to Note 13</t>
        </is>
      </c>
      <c r="B27" s="5" t="n">
        <v>976528</v>
      </c>
      <c r="C27" s="4" t="inlineStr">
        <is>
          <t xml:space="preserve"> </t>
        </is>
      </c>
      <c r="D27" s="4" t="inlineStr">
        <is>
          <t xml:space="preserve"> </t>
        </is>
      </c>
      <c r="E27" s="4" t="inlineStr">
        <is>
          <t xml:space="preserve"> </t>
        </is>
      </c>
      <c r="F27" s="4" t="inlineStr">
        <is>
          <t xml:space="preserve"> </t>
        </is>
      </c>
      <c r="G27" s="4" t="inlineStr">
        <is>
          <t xml:space="preserve"> </t>
        </is>
      </c>
      <c r="H27" s="5" t="n">
        <v>976528</v>
      </c>
      <c r="I27" s="4" t="inlineStr">
        <is>
          <t xml:space="preserve"> </t>
        </is>
      </c>
    </row>
    <row r="28">
      <c r="A28" s="4" t="inlineStr">
        <is>
          <t>Ending balance (in shares) at Sep. 30, 2021</t>
        </is>
      </c>
      <c r="B28" s="4" t="inlineStr">
        <is>
          <t xml:space="preserve"> </t>
        </is>
      </c>
      <c r="C28" s="4" t="inlineStr">
        <is>
          <t xml:space="preserve"> </t>
        </is>
      </c>
      <c r="D28" s="4" t="inlineStr">
        <is>
          <t xml:space="preserve"> </t>
        </is>
      </c>
      <c r="E28" s="5" t="n">
        <v>576000</v>
      </c>
      <c r="F28" s="5" t="n">
        <v>140674</v>
      </c>
      <c r="G28" s="4" t="inlineStr">
        <is>
          <t xml:space="preserve"> </t>
        </is>
      </c>
      <c r="H28" s="4" t="inlineStr">
        <is>
          <t xml:space="preserve"> </t>
        </is>
      </c>
      <c r="I28" s="4" t="inlineStr">
        <is>
          <t xml:space="preserve"> </t>
        </is>
      </c>
    </row>
    <row r="29">
      <c r="A29" s="4" t="inlineStr">
        <is>
          <t>Ending balance at Sep. 30, 2021</t>
        </is>
      </c>
      <c r="B29" s="5" t="n">
        <v>-254175875</v>
      </c>
      <c r="C29" s="4" t="inlineStr">
        <is>
          <t xml:space="preserve"> </t>
        </is>
      </c>
      <c r="D29" s="4" t="inlineStr">
        <is>
          <t xml:space="preserve"> </t>
        </is>
      </c>
      <c r="E29" s="6" t="n">
        <v>58</v>
      </c>
      <c r="F29" s="6" t="n">
        <v>14</v>
      </c>
      <c r="G29" s="5" t="n">
        <v>-263811490</v>
      </c>
      <c r="H29" s="5" t="n">
        <v>9635543</v>
      </c>
      <c r="I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t>
        </is>
      </c>
      <c r="B31" s="4" t="inlineStr">
        <is>
          <t xml:space="preserve"> </t>
        </is>
      </c>
      <c r="C31" s="4" t="inlineStr">
        <is>
          <t xml:space="preserve"> </t>
        </is>
      </c>
      <c r="D31" s="4" t="inlineStr">
        <is>
          <t xml:space="preserve"> </t>
        </is>
      </c>
      <c r="E31" s="5" t="n">
        <v>576000</v>
      </c>
      <c r="F31" s="5" t="n">
        <v>140674</v>
      </c>
      <c r="G31" s="4" t="inlineStr">
        <is>
          <t xml:space="preserve"> </t>
        </is>
      </c>
      <c r="H31" s="4" t="inlineStr">
        <is>
          <t xml:space="preserve"> </t>
        </is>
      </c>
      <c r="I31" s="4" t="inlineStr">
        <is>
          <t xml:space="preserve"> </t>
        </is>
      </c>
    </row>
    <row r="32">
      <c r="A32" s="4" t="inlineStr">
        <is>
          <t>Ending balance at Dec. 31, 2021</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8594196</v>
      </c>
      <c r="H34" s="4" t="inlineStr">
        <is>
          <t xml:space="preserve"> </t>
        </is>
      </c>
      <c r="I34" s="4" t="inlineStr">
        <is>
          <t xml:space="preserve"> </t>
        </is>
      </c>
    </row>
    <row r="35">
      <c r="A35" s="4" t="inlineStr">
        <is>
          <t>Ending balance (in shares) at Dec. 31, 2021</t>
        </is>
      </c>
      <c r="B35" s="4" t="inlineStr">
        <is>
          <t xml:space="preserve"> </t>
        </is>
      </c>
      <c r="C35" s="4" t="inlineStr">
        <is>
          <t xml:space="preserve"> </t>
        </is>
      </c>
      <c r="D35" s="4" t="inlineStr">
        <is>
          <t xml:space="preserve"> </t>
        </is>
      </c>
      <c r="E35" s="5" t="n">
        <v>1152000</v>
      </c>
      <c r="F35" s="5" t="n">
        <v>20016067</v>
      </c>
      <c r="G35" s="4" t="inlineStr">
        <is>
          <t xml:space="preserve"> </t>
        </is>
      </c>
      <c r="H35" s="4" t="inlineStr">
        <is>
          <t xml:space="preserve"> </t>
        </is>
      </c>
      <c r="I35" s="4" t="inlineStr">
        <is>
          <t xml:space="preserve"> </t>
        </is>
      </c>
    </row>
    <row r="36">
      <c r="A36" s="4" t="inlineStr">
        <is>
          <t>Ending balance at Dec. 31, 2021</t>
        </is>
      </c>
      <c r="B36" s="5" t="n">
        <v>-59164778</v>
      </c>
      <c r="C36" s="4" t="inlineStr">
        <is>
          <t xml:space="preserve"> </t>
        </is>
      </c>
      <c r="D36" s="4" t="inlineStr">
        <is>
          <t xml:space="preserve"> </t>
        </is>
      </c>
      <c r="E36" s="6" t="n">
        <v>37670161</v>
      </c>
      <c r="F36" s="6" t="n">
        <v>2002</v>
      </c>
      <c r="G36" s="5" t="n">
        <v>-338709688</v>
      </c>
      <c r="H36" s="5" t="n">
        <v>241872747</v>
      </c>
      <c r="I36" s="4" t="inlineStr">
        <is>
          <t xml:space="preserve"> </t>
        </is>
      </c>
    </row>
    <row r="37">
      <c r="A37" s="4" t="inlineStr">
        <is>
          <t>Ending balance at Dec. 31, 2021</t>
        </is>
      </c>
      <c r="B37" s="4" t="inlineStr">
        <is>
          <t xml:space="preserve"> </t>
        </is>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Nov. 02, 2021</t>
        </is>
      </c>
      <c r="B38" s="4" t="inlineStr">
        <is>
          <t xml:space="preserve"> </t>
        </is>
      </c>
      <c r="C38" s="4" t="inlineStr">
        <is>
          <t xml:space="preserve"> </t>
        </is>
      </c>
      <c r="D38" s="4" t="inlineStr">
        <is>
          <t xml:space="preserve"> </t>
        </is>
      </c>
      <c r="E38" s="5" t="n">
        <v>38315520</v>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attributable to noncontrolling interest</t>
        </is>
      </c>
      <c r="B40" s="4" t="inlineStr">
        <is>
          <t xml:space="preserve"> </t>
        </is>
      </c>
      <c r="C40" s="4" t="inlineStr">
        <is>
          <t xml:space="preserve"> </t>
        </is>
      </c>
      <c r="D40" s="4" t="inlineStr">
        <is>
          <t xml:space="preserve"> </t>
        </is>
      </c>
      <c r="E40" s="6" t="n">
        <v>-645359</v>
      </c>
      <c r="F40" s="4" t="inlineStr">
        <is>
          <t xml:space="preserve"> </t>
        </is>
      </c>
      <c r="G40" s="4" t="inlineStr">
        <is>
          <t xml:space="preserve"> </t>
        </is>
      </c>
      <c r="H40" s="4" t="inlineStr">
        <is>
          <t xml:space="preserve"> </t>
        </is>
      </c>
      <c r="I40" s="4" t="inlineStr">
        <is>
          <t xml:space="preserve"> </t>
        </is>
      </c>
    </row>
    <row r="41">
      <c r="A41" s="4" t="inlineStr">
        <is>
          <t>Ending balance (in shares) at Dec. 31, 2021</t>
        </is>
      </c>
      <c r="B41" s="4" t="inlineStr">
        <is>
          <t xml:space="preserve"> </t>
        </is>
      </c>
      <c r="C41" s="4" t="inlineStr">
        <is>
          <t xml:space="preserve"> </t>
        </is>
      </c>
      <c r="D41" s="4" t="inlineStr">
        <is>
          <t xml:space="preserve"> </t>
        </is>
      </c>
      <c r="E41" s="5" t="n">
        <v>1152000</v>
      </c>
      <c r="F41" s="5" t="n">
        <v>20016067</v>
      </c>
      <c r="G41" s="4" t="inlineStr">
        <is>
          <t xml:space="preserve"> </t>
        </is>
      </c>
      <c r="H41" s="4" t="inlineStr">
        <is>
          <t xml:space="preserve"> </t>
        </is>
      </c>
      <c r="I41" s="4" t="inlineStr">
        <is>
          <t xml:space="preserve"> </t>
        </is>
      </c>
    </row>
    <row r="42">
      <c r="A42" s="4" t="inlineStr">
        <is>
          <t>Ending balance at Dec. 31, 2021</t>
        </is>
      </c>
      <c r="B42" s="5" t="n">
        <v>-59164778</v>
      </c>
      <c r="C42" s="4" t="inlineStr">
        <is>
          <t xml:space="preserve"> </t>
        </is>
      </c>
      <c r="D42" s="4" t="inlineStr">
        <is>
          <t xml:space="preserve"> </t>
        </is>
      </c>
      <c r="E42" s="6" t="n">
        <v>37670161</v>
      </c>
      <c r="F42" s="6" t="n">
        <v>2002</v>
      </c>
      <c r="G42" s="5" t="n">
        <v>-338709688</v>
      </c>
      <c r="H42" s="5" t="n">
        <v>241872747</v>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in shares)</t>
        </is>
      </c>
      <c r="B44" s="4" t="inlineStr">
        <is>
          <t xml:space="preserve"> </t>
        </is>
      </c>
      <c r="C44" s="4" t="inlineStr">
        <is>
          <t xml:space="preserve"> </t>
        </is>
      </c>
      <c r="D44" s="4" t="inlineStr">
        <is>
          <t xml:space="preserve"> </t>
        </is>
      </c>
      <c r="E44" s="5" t="n">
        <v>1152000</v>
      </c>
      <c r="F44" s="5" t="n">
        <v>20016067</v>
      </c>
      <c r="G44" s="4" t="inlineStr">
        <is>
          <t xml:space="preserve"> </t>
        </is>
      </c>
      <c r="H44" s="4" t="inlineStr">
        <is>
          <t xml:space="preserve"> </t>
        </is>
      </c>
      <c r="I44" s="4" t="inlineStr">
        <is>
          <t xml:space="preserve"> </t>
        </is>
      </c>
    </row>
    <row r="45">
      <c r="A45" s="4" t="inlineStr">
        <is>
          <t>Net loss attributable to noncontrolling interest</t>
        </is>
      </c>
      <c r="B45" s="4" t="inlineStr">
        <is>
          <t xml:space="preserve"> </t>
        </is>
      </c>
      <c r="C45" s="4" t="inlineStr">
        <is>
          <t xml:space="preserve"> </t>
        </is>
      </c>
      <c r="D45" s="4" t="inlineStr">
        <is>
          <t xml:space="preserve"> </t>
        </is>
      </c>
      <c r="E45" s="6" t="n">
        <v>-771800</v>
      </c>
      <c r="F45" s="4" t="inlineStr">
        <is>
          <t xml:space="preserve"> </t>
        </is>
      </c>
      <c r="G45" s="5" t="n">
        <v>-18125837</v>
      </c>
      <c r="H45" s="4" t="inlineStr">
        <is>
          <t xml:space="preserve"> </t>
        </is>
      </c>
      <c r="I45" s="4" t="inlineStr">
        <is>
          <t xml:space="preserve"> </t>
        </is>
      </c>
    </row>
    <row r="46">
      <c r="A46" s="4" t="inlineStr">
        <is>
          <t>Ending balance at Mar. 31, 2022</t>
        </is>
      </c>
      <c r="B46" s="4" t="inlineStr">
        <is>
          <t xml:space="preserve"> </t>
        </is>
      </c>
      <c r="C46" s="4" t="inlineStr">
        <is>
          <t xml:space="preserve"> </t>
        </is>
      </c>
      <c r="D46" s="4" t="inlineStr">
        <is>
          <t xml:space="preserve"> </t>
        </is>
      </c>
      <c r="E46" s="5" t="n">
        <v>36898361</v>
      </c>
      <c r="F46" s="4" t="inlineStr">
        <is>
          <t xml:space="preserve"> </t>
        </is>
      </c>
      <c r="G46" s="4" t="inlineStr">
        <is>
          <t xml:space="preserve"> </t>
        </is>
      </c>
      <c r="H46" s="4" t="inlineStr">
        <is>
          <t xml:space="preserve"> </t>
        </is>
      </c>
      <c r="I46" s="4" t="inlineStr">
        <is>
          <t xml:space="preserve"> </t>
        </is>
      </c>
    </row>
    <row r="47">
      <c r="A47" s="4" t="inlineStr">
        <is>
          <t>Beginning balance at Dec. 31, 2021</t>
        </is>
      </c>
      <c r="B47" s="4" t="inlineStr">
        <is>
          <t xml:space="preserve"> </t>
        </is>
      </c>
      <c r="C47" s="5" t="n">
        <v>0</v>
      </c>
      <c r="D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Partners' Capita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5" t="n">
        <v>-61330013</v>
      </c>
      <c r="C49" s="4" t="inlineStr">
        <is>
          <t xml:space="preserve"> </t>
        </is>
      </c>
      <c r="D49" s="4" t="inlineStr">
        <is>
          <t xml:space="preserve"> </t>
        </is>
      </c>
      <c r="E49" s="4" t="inlineStr">
        <is>
          <t xml:space="preserve"> </t>
        </is>
      </c>
      <c r="F49" s="4" t="inlineStr">
        <is>
          <t xml:space="preserve"> </t>
        </is>
      </c>
      <c r="G49" s="5" t="n">
        <v>-61330013</v>
      </c>
      <c r="H49" s="4" t="inlineStr">
        <is>
          <t xml:space="preserve"> </t>
        </is>
      </c>
      <c r="I49" s="4" t="inlineStr">
        <is>
          <t xml:space="preserve"> </t>
        </is>
      </c>
    </row>
    <row r="50">
      <c r="A50" s="4" t="inlineStr">
        <is>
          <t>Ending balance at Sep. 30, 2022</t>
        </is>
      </c>
      <c r="B50" s="4" t="inlineStr">
        <is>
          <t xml:space="preserve"> </t>
        </is>
      </c>
      <c r="C50" s="5" t="n">
        <v>0</v>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Dec. 31, 2021</t>
        </is>
      </c>
      <c r="B51" s="5" t="n">
        <v>-59164778</v>
      </c>
      <c r="C51" s="4" t="inlineStr">
        <is>
          <t xml:space="preserve"> </t>
        </is>
      </c>
      <c r="D51" s="4" t="inlineStr">
        <is>
          <t xml:space="preserve"> </t>
        </is>
      </c>
      <c r="E51" s="5" t="n">
        <v>37670161</v>
      </c>
      <c r="F51" s="6" t="n">
        <v>2002</v>
      </c>
      <c r="G51" s="5" t="n">
        <v>-338709688</v>
      </c>
      <c r="H51" s="5" t="n">
        <v>241872747</v>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5" t="n">
        <v>-61330013</v>
      </c>
      <c r="C53" s="4" t="inlineStr">
        <is>
          <t xml:space="preserve"> </t>
        </is>
      </c>
      <c r="D53" s="4" t="inlineStr">
        <is>
          <t xml:space="preserve"> </t>
        </is>
      </c>
      <c r="E53" s="4" t="inlineStr">
        <is>
          <t xml:space="preserve"> </t>
        </is>
      </c>
      <c r="F53" s="4" t="inlineStr">
        <is>
          <t xml:space="preserve"> </t>
        </is>
      </c>
      <c r="G53" s="5" t="n">
        <v>-61330013</v>
      </c>
      <c r="H53" s="4" t="inlineStr">
        <is>
          <t xml:space="preserve"> </t>
        </is>
      </c>
      <c r="I53" s="4" t="inlineStr">
        <is>
          <t xml:space="preserve"> </t>
        </is>
      </c>
    </row>
    <row r="54">
      <c r="A54" s="4" t="inlineStr">
        <is>
          <t>Net loss attributable to noncontrolling interest</t>
        </is>
      </c>
      <c r="B54" s="5" t="n">
        <v>-86435347</v>
      </c>
      <c r="C54" s="4" t="inlineStr">
        <is>
          <t xml:space="preserve"> </t>
        </is>
      </c>
      <c r="D54" s="4" t="inlineStr">
        <is>
          <t xml:space="preserve"> </t>
        </is>
      </c>
      <c r="E54" s="6" t="n">
        <v>-3530114</v>
      </c>
      <c r="F54" s="4" t="inlineStr">
        <is>
          <t xml:space="preserve"> </t>
        </is>
      </c>
      <c r="G54" s="5" t="n">
        <v>-82905233</v>
      </c>
      <c r="H54" s="4" t="inlineStr">
        <is>
          <t xml:space="preserve"> </t>
        </is>
      </c>
      <c r="I54" s="4" t="inlineStr">
        <is>
          <t xml:space="preserve"> </t>
        </is>
      </c>
    </row>
    <row r="55">
      <c r="A55" s="4" t="inlineStr">
        <is>
          <t>Maximum redemption right valuation [Common V Units]</t>
        </is>
      </c>
      <c r="B55" s="5" t="n">
        <v>271619090</v>
      </c>
      <c r="C55" s="4" t="inlineStr">
        <is>
          <t xml:space="preserve"> </t>
        </is>
      </c>
      <c r="D55" s="4" t="inlineStr">
        <is>
          <t xml:space="preserve"> </t>
        </is>
      </c>
      <c r="E55" s="4" t="inlineStr">
        <is>
          <t xml:space="preserve"> </t>
        </is>
      </c>
      <c r="F55" s="4" t="inlineStr">
        <is>
          <t xml:space="preserve"> </t>
        </is>
      </c>
      <c r="G55" s="5" t="n">
        <v>271619090</v>
      </c>
      <c r="H55" s="4" t="inlineStr">
        <is>
          <t xml:space="preserve"> </t>
        </is>
      </c>
      <c r="I55" s="4" t="inlineStr">
        <is>
          <t xml:space="preserve"> </t>
        </is>
      </c>
    </row>
    <row r="56">
      <c r="A56" s="4" t="inlineStr">
        <is>
          <t>Vesting of restricted stock units (in shares)</t>
        </is>
      </c>
      <c r="B56" s="4" t="inlineStr">
        <is>
          <t xml:space="preserve"> </t>
        </is>
      </c>
      <c r="C56" s="4" t="inlineStr">
        <is>
          <t xml:space="preserve"> </t>
        </is>
      </c>
      <c r="D56" s="4" t="inlineStr">
        <is>
          <t xml:space="preserve"> </t>
        </is>
      </c>
      <c r="E56" s="4" t="inlineStr">
        <is>
          <t xml:space="preserve"> </t>
        </is>
      </c>
      <c r="F56" s="5" t="n">
        <v>170987</v>
      </c>
      <c r="G56" s="4" t="inlineStr">
        <is>
          <t xml:space="preserve"> </t>
        </is>
      </c>
      <c r="H56" s="4" t="inlineStr">
        <is>
          <t xml:space="preserve"> </t>
        </is>
      </c>
      <c r="I56" s="4" t="inlineStr">
        <is>
          <t xml:space="preserve"> </t>
        </is>
      </c>
    </row>
    <row r="57">
      <c r="A57" s="4" t="inlineStr">
        <is>
          <t>Vesting of restricted stock units</t>
        </is>
      </c>
      <c r="B57" s="5" t="n">
        <v>0</v>
      </c>
      <c r="C57" s="4" t="inlineStr">
        <is>
          <t xml:space="preserve"> </t>
        </is>
      </c>
      <c r="D57" s="4" t="inlineStr">
        <is>
          <t xml:space="preserve"> </t>
        </is>
      </c>
      <c r="E57" s="4" t="inlineStr">
        <is>
          <t xml:space="preserve"> </t>
        </is>
      </c>
      <c r="F57" s="6" t="n">
        <v>17</v>
      </c>
      <c r="G57" s="4" t="inlineStr">
        <is>
          <t xml:space="preserve"> </t>
        </is>
      </c>
      <c r="H57" s="5" t="n">
        <v>-17</v>
      </c>
      <c r="I57" s="4" t="inlineStr">
        <is>
          <t xml:space="preserve"> </t>
        </is>
      </c>
    </row>
    <row r="58">
      <c r="A58" s="4" t="inlineStr">
        <is>
          <t>Issuance of common stock–September PIPE (in shares)</t>
        </is>
      </c>
      <c r="B58" s="4" t="inlineStr">
        <is>
          <t xml:space="preserve"> </t>
        </is>
      </c>
      <c r="C58" s="4" t="inlineStr">
        <is>
          <t xml:space="preserve"> </t>
        </is>
      </c>
      <c r="D58" s="4" t="inlineStr">
        <is>
          <t xml:space="preserve"> </t>
        </is>
      </c>
      <c r="E58" s="4" t="inlineStr">
        <is>
          <t xml:space="preserve"> </t>
        </is>
      </c>
      <c r="F58" s="5" t="n">
        <v>2876759</v>
      </c>
      <c r="G58" s="4" t="inlineStr">
        <is>
          <t xml:space="preserve"> </t>
        </is>
      </c>
      <c r="H58" s="4" t="inlineStr">
        <is>
          <t xml:space="preserve"> </t>
        </is>
      </c>
      <c r="I58" s="4" t="inlineStr">
        <is>
          <t xml:space="preserve"> </t>
        </is>
      </c>
    </row>
    <row r="59">
      <c r="A59" s="4" t="inlineStr">
        <is>
          <t>Issuance of common stock – September PIPE</t>
        </is>
      </c>
      <c r="B59" s="5" t="n">
        <v>2241310</v>
      </c>
      <c r="C59" s="4" t="inlineStr">
        <is>
          <t xml:space="preserve"> </t>
        </is>
      </c>
      <c r="D59" s="4" t="inlineStr">
        <is>
          <t xml:space="preserve"> </t>
        </is>
      </c>
      <c r="E59" s="4" t="inlineStr">
        <is>
          <t xml:space="preserve"> </t>
        </is>
      </c>
      <c r="F59" s="6" t="n">
        <v>288</v>
      </c>
      <c r="G59" s="4" t="inlineStr">
        <is>
          <t xml:space="preserve"> </t>
        </is>
      </c>
      <c r="H59" s="5" t="n">
        <v>2241022</v>
      </c>
      <c r="I59" s="4" t="inlineStr">
        <is>
          <t xml:space="preserve"> </t>
        </is>
      </c>
    </row>
    <row r="60">
      <c r="A60" s="4" t="inlineStr">
        <is>
          <t>McClymonds arbitration award – paid by Q Power</t>
        </is>
      </c>
      <c r="B60" s="5" t="n">
        <v>5038122</v>
      </c>
      <c r="C60" s="4" t="inlineStr">
        <is>
          <t xml:space="preserve"> </t>
        </is>
      </c>
      <c r="D60" s="4" t="inlineStr">
        <is>
          <t xml:space="preserve"> </t>
        </is>
      </c>
      <c r="E60" s="4" t="inlineStr">
        <is>
          <t xml:space="preserve"> </t>
        </is>
      </c>
      <c r="F60" s="4" t="inlineStr">
        <is>
          <t xml:space="preserve"> </t>
        </is>
      </c>
      <c r="G60" s="4" t="inlineStr">
        <is>
          <t xml:space="preserve"> </t>
        </is>
      </c>
      <c r="H60" s="5" t="n">
        <v>5038122</v>
      </c>
      <c r="I60" s="4" t="inlineStr">
        <is>
          <t xml:space="preserve"> </t>
        </is>
      </c>
    </row>
    <row r="61">
      <c r="A61" s="4" t="inlineStr">
        <is>
          <t>Warrants issued and outstanding</t>
        </is>
      </c>
      <c r="B61" s="5" t="n">
        <v>21135392</v>
      </c>
      <c r="C61" s="4" t="inlineStr">
        <is>
          <t xml:space="preserve"> </t>
        </is>
      </c>
      <c r="D61" s="4" t="inlineStr">
        <is>
          <t xml:space="preserve"> </t>
        </is>
      </c>
      <c r="E61" s="4" t="inlineStr">
        <is>
          <t xml:space="preserve"> </t>
        </is>
      </c>
      <c r="F61" s="4" t="inlineStr">
        <is>
          <t xml:space="preserve"> </t>
        </is>
      </c>
      <c r="G61" s="4" t="inlineStr">
        <is>
          <t xml:space="preserve"> </t>
        </is>
      </c>
      <c r="H61" s="5" t="n">
        <v>21135392</v>
      </c>
      <c r="I61" s="4" t="inlineStr">
        <is>
          <t xml:space="preserve"> </t>
        </is>
      </c>
    </row>
    <row r="62">
      <c r="A62" s="4" t="inlineStr">
        <is>
          <t>Stock-based compensation – refer to Note 13</t>
        </is>
      </c>
      <c r="B62" s="5" t="n">
        <v>9123124</v>
      </c>
      <c r="C62" s="4" t="inlineStr">
        <is>
          <t xml:space="preserve"> </t>
        </is>
      </c>
      <c r="D62" s="4" t="inlineStr">
        <is>
          <t xml:space="preserve"> </t>
        </is>
      </c>
      <c r="E62" s="4" t="inlineStr">
        <is>
          <t xml:space="preserve"> </t>
        </is>
      </c>
      <c r="F62" s="4" t="inlineStr">
        <is>
          <t xml:space="preserve"> </t>
        </is>
      </c>
      <c r="G62" s="4" t="inlineStr">
        <is>
          <t xml:space="preserve"> </t>
        </is>
      </c>
      <c r="H62" s="5" t="n">
        <v>9123124</v>
      </c>
      <c r="I62" s="4" t="inlineStr">
        <is>
          <t xml:space="preserve"> </t>
        </is>
      </c>
    </row>
    <row r="63">
      <c r="A63" s="4" t="inlineStr">
        <is>
          <t>Ending balance (in shares) at Sep. 30, 2022</t>
        </is>
      </c>
      <c r="B63" s="4" t="inlineStr">
        <is>
          <t xml:space="preserve"> </t>
        </is>
      </c>
      <c r="C63" s="4" t="inlineStr">
        <is>
          <t xml:space="preserve"> </t>
        </is>
      </c>
      <c r="D63" s="4" t="inlineStr">
        <is>
          <t xml:space="preserve"> </t>
        </is>
      </c>
      <c r="E63" s="5" t="n">
        <v>1152000</v>
      </c>
      <c r="F63" s="5" t="n">
        <v>23063813</v>
      </c>
      <c r="G63" s="4" t="inlineStr">
        <is>
          <t xml:space="preserve"> </t>
        </is>
      </c>
      <c r="H63" s="4" t="inlineStr">
        <is>
          <t xml:space="preserve"> </t>
        </is>
      </c>
      <c r="I63" s="4" t="inlineStr">
        <is>
          <t xml:space="preserve"> </t>
        </is>
      </c>
    </row>
    <row r="64">
      <c r="A64" s="4" t="inlineStr">
        <is>
          <t>Ending balance at Sep. 30, 2022</t>
        </is>
      </c>
      <c r="B64" s="5" t="n">
        <v>102226900</v>
      </c>
      <c r="C64" s="4" t="inlineStr">
        <is>
          <t xml:space="preserve"> </t>
        </is>
      </c>
      <c r="D64" s="4" t="inlineStr">
        <is>
          <t xml:space="preserve"> </t>
        </is>
      </c>
      <c r="E64" s="6" t="n">
        <v>34140047</v>
      </c>
      <c r="F64" s="6" t="n">
        <v>2307</v>
      </c>
      <c r="G64" s="5" t="n">
        <v>-211325844</v>
      </c>
      <c r="H64" s="5" t="n">
        <v>279410390</v>
      </c>
      <c r="I64" s="4" t="inlineStr">
        <is>
          <t xml:space="preserve"> </t>
        </is>
      </c>
    </row>
    <row r="65">
      <c r="A65" s="4" t="inlineStr">
        <is>
          <t>Ending balance at Jun. 30, 2022</t>
        </is>
      </c>
      <c r="B65" s="4" t="inlineStr">
        <is>
          <t xml:space="preserve"> </t>
        </is>
      </c>
      <c r="C65" s="5" t="n">
        <v>0</v>
      </c>
      <c r="D65" s="5" t="n">
        <v>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Mar. 31, 2022</t>
        </is>
      </c>
      <c r="B66" s="4" t="inlineStr">
        <is>
          <t xml:space="preserve"> </t>
        </is>
      </c>
      <c r="C66" s="4" t="inlineStr">
        <is>
          <t xml:space="preserve"> </t>
        </is>
      </c>
      <c r="D66" s="4" t="inlineStr">
        <is>
          <t xml:space="preserve"> </t>
        </is>
      </c>
      <c r="E66" s="5" t="n">
        <v>36898361</v>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 attributable to noncontrolling interest</t>
        </is>
      </c>
      <c r="B68" s="4" t="inlineStr">
        <is>
          <t xml:space="preserve"> </t>
        </is>
      </c>
      <c r="C68" s="4" t="inlineStr">
        <is>
          <t xml:space="preserve"> </t>
        </is>
      </c>
      <c r="D68" s="4" t="inlineStr">
        <is>
          <t xml:space="preserve"> </t>
        </is>
      </c>
      <c r="E68" s="6" t="n">
        <v>-961300</v>
      </c>
      <c r="F68" s="4" t="inlineStr">
        <is>
          <t xml:space="preserve"> </t>
        </is>
      </c>
      <c r="G68" s="5" t="n">
        <v>-22576255</v>
      </c>
      <c r="H68" s="4" t="inlineStr">
        <is>
          <t xml:space="preserve"> </t>
        </is>
      </c>
      <c r="I68" s="4" t="inlineStr">
        <is>
          <t xml:space="preserve"> </t>
        </is>
      </c>
    </row>
    <row r="69">
      <c r="A69" s="4" t="inlineStr">
        <is>
          <t>Ending balance (in shares) at Jun. 30, 2022</t>
        </is>
      </c>
      <c r="B69" s="4" t="inlineStr">
        <is>
          <t xml:space="preserve"> </t>
        </is>
      </c>
      <c r="C69" s="4" t="inlineStr">
        <is>
          <t xml:space="preserve"> </t>
        </is>
      </c>
      <c r="D69" s="4" t="inlineStr">
        <is>
          <t xml:space="preserve"> </t>
        </is>
      </c>
      <c r="E69" s="5" t="n">
        <v>1152000</v>
      </c>
      <c r="F69" s="5" t="n">
        <v>20034875</v>
      </c>
      <c r="G69" s="4" t="inlineStr">
        <is>
          <t xml:space="preserve"> </t>
        </is>
      </c>
      <c r="H69" s="4" t="inlineStr">
        <is>
          <t xml:space="preserve"> </t>
        </is>
      </c>
      <c r="I69" s="4" t="inlineStr">
        <is>
          <t xml:space="preserve"> </t>
        </is>
      </c>
    </row>
    <row r="70">
      <c r="A70" s="4" t="inlineStr">
        <is>
          <t>Ending balance at Jun. 30, 2022</t>
        </is>
      </c>
      <c r="B70" s="5" t="n">
        <v>135603452</v>
      </c>
      <c r="C70" s="4" t="inlineStr">
        <is>
          <t xml:space="preserve"> </t>
        </is>
      </c>
      <c r="D70" s="4" t="inlineStr">
        <is>
          <t xml:space="preserve"> </t>
        </is>
      </c>
      <c r="E70" s="6" t="n">
        <v>35937061</v>
      </c>
      <c r="F70" s="6" t="n">
        <v>2002</v>
      </c>
      <c r="G70" s="5" t="n">
        <v>-155708864</v>
      </c>
      <c r="H70" s="5" t="n">
        <v>255373253</v>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in shares)</t>
        </is>
      </c>
      <c r="B72" s="4" t="inlineStr">
        <is>
          <t xml:space="preserve"> </t>
        </is>
      </c>
      <c r="C72" s="4" t="inlineStr">
        <is>
          <t xml:space="preserve"> </t>
        </is>
      </c>
      <c r="D72" s="4" t="inlineStr">
        <is>
          <t xml:space="preserve"> </t>
        </is>
      </c>
      <c r="E72" s="5" t="n">
        <v>1152000</v>
      </c>
      <c r="F72" s="5" t="n">
        <v>20034875</v>
      </c>
      <c r="G72" s="4" t="inlineStr">
        <is>
          <t xml:space="preserve"> </t>
        </is>
      </c>
      <c r="H72" s="4" t="inlineStr">
        <is>
          <t xml:space="preserve"> </t>
        </is>
      </c>
      <c r="I72" s="4" t="inlineStr">
        <is>
          <t xml:space="preserve"> </t>
        </is>
      </c>
    </row>
    <row r="73">
      <c r="A73" s="4" t="inlineStr">
        <is>
          <t>Net loss</t>
        </is>
      </c>
      <c r="B73" s="5" t="n">
        <v>-31220215</v>
      </c>
      <c r="C73" s="4" t="inlineStr">
        <is>
          <t xml:space="preserve"> </t>
        </is>
      </c>
      <c r="D73" s="4" t="inlineStr">
        <is>
          <t xml:space="preserve"> </t>
        </is>
      </c>
      <c r="E73" s="4" t="inlineStr">
        <is>
          <t xml:space="preserve"> </t>
        </is>
      </c>
      <c r="F73" s="4" t="inlineStr">
        <is>
          <t xml:space="preserve"> </t>
        </is>
      </c>
      <c r="G73" s="5" t="n">
        <v>-31220215</v>
      </c>
      <c r="H73" s="4" t="inlineStr">
        <is>
          <t xml:space="preserve"> </t>
        </is>
      </c>
      <c r="I73" s="4" t="inlineStr">
        <is>
          <t xml:space="preserve"> </t>
        </is>
      </c>
    </row>
    <row r="74">
      <c r="A74" s="4" t="inlineStr">
        <is>
          <t>Ending balance at Sep. 30, 2022</t>
        </is>
      </c>
      <c r="B74" s="4" t="inlineStr">
        <is>
          <t xml:space="preserve"> </t>
        </is>
      </c>
      <c r="C74" s="6" t="n">
        <v>0</v>
      </c>
      <c r="D74" s="6"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loss</t>
        </is>
      </c>
      <c r="B76" s="5" t="n">
        <v>-31220215</v>
      </c>
      <c r="C76" s="4" t="inlineStr">
        <is>
          <t xml:space="preserve"> </t>
        </is>
      </c>
      <c r="D76" s="4" t="inlineStr">
        <is>
          <t xml:space="preserve"> </t>
        </is>
      </c>
      <c r="E76" s="4" t="inlineStr">
        <is>
          <t xml:space="preserve"> </t>
        </is>
      </c>
      <c r="F76" s="4" t="inlineStr">
        <is>
          <t xml:space="preserve"> </t>
        </is>
      </c>
      <c r="G76" s="5" t="n">
        <v>-31220215</v>
      </c>
      <c r="H76" s="4" t="inlineStr">
        <is>
          <t xml:space="preserve"> </t>
        </is>
      </c>
      <c r="I76" s="4" t="inlineStr">
        <is>
          <t xml:space="preserve"> </t>
        </is>
      </c>
    </row>
    <row r="77">
      <c r="A77" s="4" t="inlineStr">
        <is>
          <t>Net loss attributable to noncontrolling interest</t>
        </is>
      </c>
      <c r="B77" s="5" t="n">
        <v>-44000155</v>
      </c>
      <c r="C77" s="4" t="inlineStr">
        <is>
          <t xml:space="preserve"> </t>
        </is>
      </c>
      <c r="D77" s="4" t="inlineStr">
        <is>
          <t xml:space="preserve"> </t>
        </is>
      </c>
      <c r="E77" s="6" t="n">
        <v>-1797014</v>
      </c>
      <c r="F77" s="4" t="inlineStr">
        <is>
          <t xml:space="preserve"> </t>
        </is>
      </c>
      <c r="G77" s="5" t="n">
        <v>-42203141</v>
      </c>
      <c r="H77" s="4" t="inlineStr">
        <is>
          <t xml:space="preserve"> </t>
        </is>
      </c>
      <c r="I77" s="4" t="inlineStr">
        <is>
          <t xml:space="preserve"> </t>
        </is>
      </c>
    </row>
    <row r="78">
      <c r="A78" s="4" t="inlineStr">
        <is>
          <t>Maximum redemption right valuation [Common V Units]</t>
        </is>
      </c>
      <c r="B78" s="5" t="n">
        <v>17806376</v>
      </c>
      <c r="C78" s="4" t="inlineStr">
        <is>
          <t xml:space="preserve"> </t>
        </is>
      </c>
      <c r="D78" s="4" t="inlineStr">
        <is>
          <t xml:space="preserve"> </t>
        </is>
      </c>
      <c r="E78" s="4" t="inlineStr">
        <is>
          <t xml:space="preserve"> </t>
        </is>
      </c>
      <c r="F78" s="4" t="inlineStr">
        <is>
          <t xml:space="preserve"> </t>
        </is>
      </c>
      <c r="G78" s="5" t="n">
        <v>17806376</v>
      </c>
      <c r="H78" s="4" t="inlineStr">
        <is>
          <t xml:space="preserve"> </t>
        </is>
      </c>
      <c r="I78" s="4" t="inlineStr">
        <is>
          <t xml:space="preserve"> </t>
        </is>
      </c>
    </row>
    <row r="79">
      <c r="A79" s="4" t="inlineStr">
        <is>
          <t>Vesting of restricted stock units (in shares)</t>
        </is>
      </c>
      <c r="B79" s="4" t="inlineStr">
        <is>
          <t xml:space="preserve"> </t>
        </is>
      </c>
      <c r="C79" s="4" t="inlineStr">
        <is>
          <t xml:space="preserve"> </t>
        </is>
      </c>
      <c r="D79" s="4" t="inlineStr">
        <is>
          <t xml:space="preserve"> </t>
        </is>
      </c>
      <c r="E79" s="4" t="inlineStr">
        <is>
          <t xml:space="preserve"> </t>
        </is>
      </c>
      <c r="F79" s="5" t="n">
        <v>152179</v>
      </c>
      <c r="G79" s="4" t="inlineStr">
        <is>
          <t xml:space="preserve"> </t>
        </is>
      </c>
      <c r="H79" s="4" t="inlineStr">
        <is>
          <t xml:space="preserve"> </t>
        </is>
      </c>
      <c r="I79" s="4" t="inlineStr">
        <is>
          <t xml:space="preserve"> </t>
        </is>
      </c>
    </row>
    <row r="80">
      <c r="A80" s="4" t="inlineStr">
        <is>
          <t>Vesting of restricted stock units</t>
        </is>
      </c>
      <c r="B80" s="5" t="n">
        <v>0</v>
      </c>
      <c r="C80" s="4" t="inlineStr">
        <is>
          <t xml:space="preserve"> </t>
        </is>
      </c>
      <c r="D80" s="4" t="inlineStr">
        <is>
          <t xml:space="preserve"> </t>
        </is>
      </c>
      <c r="E80" s="4" t="inlineStr">
        <is>
          <t xml:space="preserve"> </t>
        </is>
      </c>
      <c r="F80" s="6" t="n">
        <v>17</v>
      </c>
      <c r="G80" s="4" t="inlineStr">
        <is>
          <t xml:space="preserve"> </t>
        </is>
      </c>
      <c r="H80" s="5" t="n">
        <v>-17</v>
      </c>
      <c r="I80" s="4" t="inlineStr">
        <is>
          <t xml:space="preserve"> </t>
        </is>
      </c>
    </row>
    <row r="81">
      <c r="A81" s="4" t="inlineStr">
        <is>
          <t>Issuance of common stock–September PIPE (in shares)</t>
        </is>
      </c>
      <c r="B81" s="4" t="inlineStr">
        <is>
          <t xml:space="preserve"> </t>
        </is>
      </c>
      <c r="C81" s="4" t="inlineStr">
        <is>
          <t xml:space="preserve"> </t>
        </is>
      </c>
      <c r="D81" s="4" t="inlineStr">
        <is>
          <t xml:space="preserve"> </t>
        </is>
      </c>
      <c r="E81" s="4" t="inlineStr">
        <is>
          <t xml:space="preserve"> </t>
        </is>
      </c>
      <c r="F81" s="5" t="n">
        <v>2876759</v>
      </c>
      <c r="G81" s="4" t="inlineStr">
        <is>
          <t xml:space="preserve"> </t>
        </is>
      </c>
      <c r="H81" s="4" t="inlineStr">
        <is>
          <t xml:space="preserve"> </t>
        </is>
      </c>
      <c r="I81" s="4" t="inlineStr">
        <is>
          <t xml:space="preserve"> </t>
        </is>
      </c>
    </row>
    <row r="82">
      <c r="A82" s="4" t="inlineStr">
        <is>
          <t>Issuance of common stock – September PIPE</t>
        </is>
      </c>
      <c r="B82" s="5" t="n">
        <v>2241310</v>
      </c>
      <c r="C82" s="4" t="inlineStr">
        <is>
          <t xml:space="preserve"> </t>
        </is>
      </c>
      <c r="D82" s="4" t="inlineStr">
        <is>
          <t xml:space="preserve"> </t>
        </is>
      </c>
      <c r="E82" s="4" t="inlineStr">
        <is>
          <t xml:space="preserve"> </t>
        </is>
      </c>
      <c r="F82" s="6" t="n">
        <v>288</v>
      </c>
      <c r="G82" s="4" t="inlineStr">
        <is>
          <t xml:space="preserve"> </t>
        </is>
      </c>
      <c r="H82" s="5" t="n">
        <v>2241022</v>
      </c>
      <c r="I82" s="4" t="inlineStr">
        <is>
          <t xml:space="preserve"> </t>
        </is>
      </c>
    </row>
    <row r="83">
      <c r="A83" s="4" t="inlineStr">
        <is>
          <t>McClymonds arbitration award – paid by Q Power</t>
        </is>
      </c>
      <c r="B83" s="5" t="n">
        <v>5038122</v>
      </c>
      <c r="C83" s="4" t="inlineStr">
        <is>
          <t xml:space="preserve"> </t>
        </is>
      </c>
      <c r="D83" s="4" t="inlineStr">
        <is>
          <t xml:space="preserve"> </t>
        </is>
      </c>
      <c r="E83" s="4" t="inlineStr">
        <is>
          <t xml:space="preserve"> </t>
        </is>
      </c>
      <c r="F83" s="4" t="inlineStr">
        <is>
          <t xml:space="preserve"> </t>
        </is>
      </c>
      <c r="G83" s="4" t="inlineStr">
        <is>
          <t xml:space="preserve"> </t>
        </is>
      </c>
      <c r="H83" s="5" t="n">
        <v>5038122</v>
      </c>
      <c r="I83" s="4" t="inlineStr">
        <is>
          <t xml:space="preserve"> </t>
        </is>
      </c>
    </row>
    <row r="84">
      <c r="A84" s="4" t="inlineStr">
        <is>
          <t>Stock-based compensation – refer to Note 13</t>
        </is>
      </c>
      <c r="B84" s="5" t="n">
        <v>3377499</v>
      </c>
      <c r="C84" s="4" t="inlineStr">
        <is>
          <t xml:space="preserve"> </t>
        </is>
      </c>
      <c r="D84" s="4" t="inlineStr">
        <is>
          <t xml:space="preserve"> </t>
        </is>
      </c>
      <c r="E84" s="4" t="inlineStr">
        <is>
          <t xml:space="preserve"> </t>
        </is>
      </c>
      <c r="F84" s="4" t="inlineStr">
        <is>
          <t xml:space="preserve"> </t>
        </is>
      </c>
      <c r="G84" s="4" t="inlineStr">
        <is>
          <t xml:space="preserve"> </t>
        </is>
      </c>
      <c r="H84" s="5" t="n">
        <v>3377499</v>
      </c>
      <c r="I84" s="4" t="inlineStr">
        <is>
          <t xml:space="preserve"> </t>
        </is>
      </c>
    </row>
    <row r="85">
      <c r="A85" s="4" t="inlineStr">
        <is>
          <t>Ending balance (in shares) at Sep. 30, 2022</t>
        </is>
      </c>
      <c r="B85" s="4" t="inlineStr">
        <is>
          <t xml:space="preserve"> </t>
        </is>
      </c>
      <c r="C85" s="4" t="inlineStr">
        <is>
          <t xml:space="preserve"> </t>
        </is>
      </c>
      <c r="D85" s="4" t="inlineStr">
        <is>
          <t xml:space="preserve"> </t>
        </is>
      </c>
      <c r="E85" s="5" t="n">
        <v>1152000</v>
      </c>
      <c r="F85" s="5" t="n">
        <v>23063813</v>
      </c>
      <c r="G85" s="4" t="inlineStr">
        <is>
          <t xml:space="preserve"> </t>
        </is>
      </c>
      <c r="H85" s="4" t="inlineStr">
        <is>
          <t xml:space="preserve"> </t>
        </is>
      </c>
      <c r="I85" s="4" t="inlineStr">
        <is>
          <t xml:space="preserve"> </t>
        </is>
      </c>
    </row>
    <row r="86">
      <c r="A86" s="4" t="inlineStr">
        <is>
          <t>Ending balance at Sep. 30, 2022</t>
        </is>
      </c>
      <c r="B86" s="6" t="n">
        <v>102226900</v>
      </c>
      <c r="C86" s="4" t="inlineStr">
        <is>
          <t xml:space="preserve"> </t>
        </is>
      </c>
      <c r="D86" s="4" t="inlineStr">
        <is>
          <t xml:space="preserve"> </t>
        </is>
      </c>
      <c r="E86" s="6" t="n">
        <v>34140047</v>
      </c>
      <c r="F86" s="6" t="n">
        <v>2307</v>
      </c>
      <c r="G86" s="6" t="n">
        <v>-211325844</v>
      </c>
      <c r="H86" s="6" t="n">
        <v>279410390</v>
      </c>
      <c r="I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 (in shares)</t>
        </is>
      </c>
      <c r="B88" s="4" t="inlineStr">
        <is>
          <t xml:space="preserve"> </t>
        </is>
      </c>
      <c r="C88" s="4" t="inlineStr">
        <is>
          <t xml:space="preserve"> </t>
        </is>
      </c>
      <c r="D88" s="4" t="inlineStr">
        <is>
          <t xml:space="preserve"> </t>
        </is>
      </c>
      <c r="E88" s="5" t="n">
        <v>1152000</v>
      </c>
      <c r="F88" s="5" t="n">
        <v>23063813</v>
      </c>
      <c r="G88" s="4" t="inlineStr">
        <is>
          <t xml:space="preserve"> </t>
        </is>
      </c>
      <c r="H88" s="4" t="inlineStr">
        <is>
          <t xml:space="preserve"> </t>
        </is>
      </c>
      <c r="I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Schedule of Redeemable Common Stock</t>
        </is>
      </c>
      <c r="B4" s="4" t="inlineStr">
        <is>
          <t>The following is a summary of the Series A and Series B valuations: Series A Series B Proceeds $ 85,000,000 $ 20,000,305 Transaction fees: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Non- controlling Interest (1) Series A Series B Common - Class V Preferred Shares Amount Preferred Shares Amount Shares Amount Total Balance - December 31, 2021 $ — — $ — 27,057,600 $ 301,052,617 $ 301,052,617 Net loss - January 1 to September 30, 2022 (82,905,233) (82,905,233) Maximum redemption right valuation (188,713,856) (188,713,856) Balance - September 30, 2022 $ — — $ — — $ — 27,057,600 $ 29,433,528 $ 29,433,528 _____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Noncontrolling Ownership Interest</t>
        </is>
      </c>
      <c r="B4" s="4" t="inlineStr">
        <is>
          <t>The following summarizes the redeemable common stock adjustments pertaining to the noncontrolling interest from April 1, 2021, through September 30, 2022: Temporary Equity Adjustments Balance - April 1, 2021 (1) $ (2,877,584) Net loss for the three months ended June 30, 2021 (2,235,219) Maximum redemption right valuation (2) 172,774,052 Balance - June 30, 2021 $ 167,661,249 Net loss for the three months ended September 30, 2021 (4,328,460) Adjustment of mezzanine equity to redemption amount (3) 79,669,600 Balance - September 30, 2021 $ 243,002,389 Net loss for the three months ended December 31, 2021 (8,594,196) Adjustment of temporary equity to redemption amount (4) 66,644,424 Balance - December 31, 2021 $ 301,052,617 Net loss for the three months ended March 31, 2022 (18,125,837) Adjustment of temporary equity to redemption amount (5) (110,222,560) Balance - March 31, 2022 $ 172,704,220 Net loss for the three months ended June 30, 2022 (22,576,255) Adjustment of temporary equity to redemption amount (6) (102,888,062) Balance - June 30, 2022 $ 47,239,903 Net loss for the three months ended September 30, 2022 (42,203,141) Adjustment of temporary equity to redemption amount (7) 24,396,766 Balance - September 30, 2022 $ 29,433,528 (1) As of the date of reorganization - refer to Note 1 – Business Combinations. (2) Based on 27,057,600 Class V Common stock outstanding at $6.39 issuance price as of April 1, 2021. (3) Based on 27,057,600 Class V Common stock outstanding at $9.33 fair valuation price as of September 30, 2021. (4) Based on 27,057,600 Class V Common stock outstanding at $11.99 fair valuation price as of December 31, 2021, using a 10-day variable weighted average price ("VWAP") of trading dates including the closing date. (5) Based on 27,057,600 Class V Common stock outstanding at $7.72 fair valuation price as of March 31, 2022, using a 10-day VWAP of trading dates including the closing date. (6) Based on 27,057,600 Class V Common stock outstanding at $1.75 fair valuation price as of June 30, 2022, using a 10-day VWAP of trading dates including the closing date. (7) Based on 27,057,600 Class V Common stock outstanding at $1.09 fair valuation price as of September 30, 2022, using a 10-day VWAP of trading dates including the closing date.</t>
        </is>
      </c>
    </row>
    <row r="5">
      <c r="A5" s="4" t="inlineStr">
        <is>
          <t>Schedule of Stockholders Equity</t>
        </is>
      </c>
      <c r="B5" s="4" t="inlineStr">
        <is>
          <t>The following summarizes the permanent equity adjustments pertaining to the noncontrolling interest from November 2, 2021 (date of issuance), through September 30, 2022: Permanent Equity Adjustments Balance - November 2, 2021 (1) $ 38,315,520 Net loss (645,359) Balance - December 31, 2021 $ 37,670,161 Net loss (771,800) Balance - March 31, 2022 $ 36,898,361 Net loss (961,300) Balance - June 30, 2022 $ 35,937,061 Net loss (1,797,014) Balance - September 30, 2022 $ 34,140,047 (1) As of November 2, 2021, the date of issuance. 1,152,000 Series A Preferred units outstanding at $33.26 per public trading share price (Nasdaq closing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The following table sets forth reconciliations of the numerators and denominators used to compute basic earnings (loss) per share of Class A common stock for the three and nine months ended September 30, 2022. Three Months Ended September 30, Nine Months Ended 2022 2021 2022 2021 Numerator: Net loss $ (75,220,370) $ (6,280,029) $ (147,765,360) $ (9,761,994) Less: net loss attributable to noncontrolling interest $ (44,000,155) $ (4,328,460) $ (86,435,347) $ (6,730,940) Net loss attributable to Stronghold Digital Mining, Inc. $ (31,220,215) $ (1,951,569) $ (61,330,013) $ (3,031,054) Denominator: Weighted average number of Class A common shares outstanding 24,631,626 322,342 21,772,057 173,532 Basic net loss per share $ (1.27) $ (6.05) $ (2.82) $ (17.05) Diluted net loss per share $ (1.27) $ (6.05) $ (2.82) $ (17.05)</t>
        </is>
      </c>
    </row>
    <row r="5">
      <c r="A5" s="4" t="inlineStr">
        <is>
          <t>Schedule of Antidilutive Securities Excluded from Computation of Earnings Per Share</t>
        </is>
      </c>
      <c r="B5" s="4" t="inlineStr">
        <is>
          <t xml:space="preserve">Securities that could potentially dilute earnings (loss) per share in the future that were not included in the computation of diluted loss per share for the three and nine months ended September 30, 2022, because their inclusion would be antidilutive, are as follows: September 30, 2022 Series A preferred units not yet exchanged for Common A shares 1,152,000 Class V common shares not yet exchanged for Class A common shares 27,057,600 Total 28,209,6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PEN INTEREST (“OLYMPUS”) BUYOUT (Tables)</t>
        </is>
      </c>
      <c r="B1" s="2" t="inlineStr">
        <is>
          <t>9 Months Ended</t>
        </is>
      </c>
    </row>
    <row r="2">
      <c r="B2" s="2" t="inlineStr">
        <is>
          <t>Sep. 30, 2022</t>
        </is>
      </c>
    </row>
    <row r="3">
      <c r="A3" s="3" t="inlineStr">
        <is>
          <t>Business Reorganization [Abstract]</t>
        </is>
      </c>
      <c r="B3" s="4" t="inlineStr">
        <is>
          <t xml:space="preserve"> </t>
        </is>
      </c>
    </row>
    <row r="4">
      <c r="A4" s="4" t="inlineStr">
        <is>
          <t>Partners' Deficit of Aspen Interest</t>
        </is>
      </c>
      <c r="B4" s="4" t="inlineStr">
        <is>
          <t>The following table details the Partners’ Deficit of the Aspen Interest as of April 1, 2021: Limited Partners Balance - December 31, 2020 $ (1,336,784) Net loss - three months ended March 31, 2021 (71,687) Balance - April 1, 2021 $ (1,408,4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ry cash flows disclosures as of September 30, 2022, and 2021: September 30, 2022 September 30, 2021 Acquisition of PP&amp;E included in accrued liabilities $ 4,197,350 $ — Reclassifications from deposits to PP&amp;E $ 54,207,076 $ — Equipment financed with debt $ 60,256,322 $ 63,389,457 McClymonds arbitration award – paid by Q Power $ 5,038,122 $ — Interest paid on equipment financings $ 2,536,789 $ 2,594,751 Supplementary non-cash financing activities as of September 30, 2022, and 2021: September 30, 2022 September 30, 2021 Issued as part of equipment debt financing: Warrants - WhiteHawk $ 1,150,000 $ 1,999,396 Common Class A shares - NYDIG — 1,389,888 Warrants issued as part of stock registrations - B. Riley Warrants — 780,472 Series A redeemable and convertible preferred stock units - Aspen Interest buyout — 5,000,000 Warrants issued as part of convertible note 6,604,881 — Premium financing 523,076 — Total $ 8,277,957 $ 9,169,7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Other accrued liabilities consist of the following: September 30, 2022 December 31, 2021 Legal and professional fees $ 612,816 $ 1,457,727 Payroll and taxes — 73,819 Shipping and handling 229,680 230,779 Interest expense 865,492 79,267 Sales and use taxes 4,756,605 2,609,664 Upcharge penalties reserve 420,126 420,126 Rent 131,598 — Accrued miscellaneous expenses 130,941 182,575 Fuel and purchased power 238,000 — Total $ 7,385,258 $ 5,053,9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air Value of Identifiable Assets and Liabilities as of Acquisition Date</t>
        </is>
      </c>
      <c r="B4" s="4" t="inlineStr">
        <is>
          <t>The following represented the fair value of the identifiable assets and liabilities as of the acquisition date of November 2, 2021: The purchase price allocation was as follows (in thousands): Cash and cash equivalents $ 491 Accounts receivable - trade 831 Prepaids and other current assets 429 Materials and supplies 1,559 Land and Rights of Way 1,727 Property, plant and equipment 43,782 Accounts payable (2,943) Accrued expenses (298) Due to related parties (73) Total identifiable assets and liabilities 45,505 Total purchase consideration (1) $ 45,505 (1) The $45.5 million purchase price consideration consisted of $38.316 million fair value of 1,152,000 Series A Redeemable Preferred Units (registered for public sale), $2.192 million in cash (net of a purchase of plant site 50% share or $808 thousand), $501 thousand in asset retirement obligations, $218 thousand in assumed notes payable, $613 thousand in purchase related legal and professional fees, and $3.665 million related to the settlement of various existing relationship payables (partially offset by receivabl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IVATE PLACEMENTS (Tables)</t>
        </is>
      </c>
      <c r="B1" s="2" t="inlineStr">
        <is>
          <t>9 Months Ended</t>
        </is>
      </c>
    </row>
    <row r="2">
      <c r="B2" s="2" t="inlineStr">
        <is>
          <t>Sep. 30, 2022</t>
        </is>
      </c>
    </row>
    <row r="3">
      <c r="A3" s="3" t="inlineStr">
        <is>
          <t>Equity [Abstract]</t>
        </is>
      </c>
      <c r="B3" s="4" t="inlineStr">
        <is>
          <t xml:space="preserve"> </t>
        </is>
      </c>
    </row>
    <row r="4">
      <c r="A4" s="4" t="inlineStr">
        <is>
          <t>Schedule of Black Scholes Input Assumptions</t>
        </is>
      </c>
      <c r="B4" s="4" t="inlineStr">
        <is>
          <t>The following are the Black-Scholes input assumptions for the 97,920 Series A warrants; and the changes in fair values as of April 1, 2021 (date of issuance), and October 19, 2021, respectively: As of Changes in April 1, 2021 October 19, 2021 Expected volatility 100.2 % 117.6 % 17.4 % Expected life (in years) 4.83 4.83 0 Risk-free interest rate 0.9 % 1.2 % 0.3 % Expected dividend yield 0.00 % 0.00 % 0.0 % Fair value $ 631,897 $ 1,628,311 $ 996,414 The following are the Black-Scholes input assumptions for the 18,170 Series B warrants; and the changes in fair values as of May 14, 2021 (date of issuance), and October 19, 2021, respectively: As of Changes in Fair Value Inputs May 14, 2021 October 19, 2021 Expected volatility 100.2 % 117.6 % 17.4 % Expected life (in years) 4.8 4.8 0 Risk-free interest rate 0.9 % 1.2 % 0.3 % Expected dividend yield 0.00 % 0.00 % 0.0 % Fair value $ 148,575 $ 295,970 $ 147,395 September 30, 2022 Expected volatility 134.7 % Expected life (in years) 4.75 Risk-free interest rate 2.95 % Expected dividend yield 0.00 % Fair value $20,110,5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69" customWidth="1" min="1" max="1"/>
    <col width="33" customWidth="1" min="2" max="2"/>
    <col width="28" customWidth="1" min="3" max="3"/>
    <col width="40" customWidth="1" min="4" max="4"/>
    <col width="27" customWidth="1" min="5" max="5"/>
    <col width="20" customWidth="1" min="6" max="6"/>
    <col width="14" customWidth="1" min="7" max="7"/>
    <col width="40" customWidth="1" min="8" max="8"/>
    <col width="22" customWidth="1" min="9" max="9"/>
    <col width="21" customWidth="1" min="10" max="10"/>
  </cols>
  <sheetData>
    <row r="1">
      <c r="A1" s="1" t="inlineStr">
        <is>
          <t>BUSINESS COMBINATIONS (Details)</t>
        </is>
      </c>
      <c r="H1" s="2" t="inlineStr">
        <is>
          <t>9 Months Ended</t>
        </is>
      </c>
    </row>
    <row r="2">
      <c r="B2" s="2" t="inlineStr">
        <is>
          <t>Oct. 19, 2021 USD ($) $ / shares</t>
        </is>
      </c>
      <c r="C2" s="2" t="inlineStr">
        <is>
          <t>May 14, 2021 USD ($) shares</t>
        </is>
      </c>
      <c r="D2" s="2" t="inlineStr">
        <is>
          <t>Apr. 01, 2021 USD ($) $ / shares shares</t>
        </is>
      </c>
      <c r="E2" s="2" t="inlineStr">
        <is>
          <t>Mar. 31, 2021 a subsidiary</t>
        </is>
      </c>
      <c r="F2" s="2" t="inlineStr">
        <is>
          <t>Sep. 24, 2020 owner</t>
        </is>
      </c>
      <c r="G2" s="2" t="inlineStr">
        <is>
          <t>Feb. 12, 2020</t>
        </is>
      </c>
      <c r="H2" s="2" t="inlineStr">
        <is>
          <t>Sep. 30, 2022 USD ($) subsidiary shares</t>
        </is>
      </c>
      <c r="I2" s="2" t="inlineStr">
        <is>
          <t>Sep. 30, 2021 USD ($)</t>
        </is>
      </c>
      <c r="J2" s="2" t="inlineStr">
        <is>
          <t>Dec. 31, 2021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in USD per share) | $ / shares</t>
        </is>
      </c>
      <c r="B4" s="6" t="n">
        <v>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consideration received | $</t>
        </is>
      </c>
      <c r="B5" s="6" t="n">
        <v>131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business reorganization (in shares)</t>
        </is>
      </c>
      <c r="B6" s="4" t="inlineStr">
        <is>
          <t xml:space="preserve"> </t>
        </is>
      </c>
      <c r="C6" s="4" t="inlineStr">
        <is>
          <t xml:space="preserve"> </t>
        </is>
      </c>
      <c r="D6" s="5" t="n">
        <v>57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for business reorganization | $</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6" t="n">
        <v>0</v>
      </c>
      <c r="I7" s="6" t="n">
        <v>2000000</v>
      </c>
      <c r="J7" s="4" t="inlineStr">
        <is>
          <t xml:space="preserve"> </t>
        </is>
      </c>
    </row>
    <row r="8">
      <c r="A8" s="4" t="inlineStr">
        <is>
          <t>Consideration transferred | $</t>
        </is>
      </c>
      <c r="B8" s="4" t="inlineStr">
        <is>
          <t xml:space="preserve"> </t>
        </is>
      </c>
      <c r="C8" s="4" t="inlineStr">
        <is>
          <t xml:space="preserve"> </t>
        </is>
      </c>
      <c r="D8" s="5" t="n">
        <v>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terest issued value | $</t>
        </is>
      </c>
      <c r="B9" s="4" t="inlineStr">
        <is>
          <t xml:space="preserve"> </t>
        </is>
      </c>
      <c r="C9" s="4" t="inlineStr">
        <is>
          <t xml:space="preserve"> </t>
        </is>
      </c>
      <c r="D9" s="6"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price (in dollars per share) | $ / shares</t>
        </is>
      </c>
      <c r="B10" s="4" t="inlineStr">
        <is>
          <t xml:space="preserve"> </t>
        </is>
      </c>
      <c r="C10" s="4" t="inlineStr">
        <is>
          <t xml:space="preserve"> </t>
        </is>
      </c>
      <c r="D10" s="8" t="n">
        <v>8.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exchanged (in shares)</t>
        </is>
      </c>
      <c r="B11" s="4" t="inlineStr">
        <is>
          <t xml:space="preserve"> </t>
        </is>
      </c>
      <c r="C11" s="4" t="inlineStr">
        <is>
          <t xml:space="preserve"> </t>
        </is>
      </c>
      <c r="D11" s="5" t="n">
        <v>14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63813</v>
      </c>
      <c r="I12" s="4" t="inlineStr">
        <is>
          <t xml:space="preserve"> </t>
        </is>
      </c>
      <c r="J12" s="5" t="n">
        <v>20016067</v>
      </c>
    </row>
    <row r="13">
      <c r="A13" s="4" t="inlineStr">
        <is>
          <t>Redeemable Convertible Preferred Stock, Series A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and sold during period (in shares)</t>
        </is>
      </c>
      <c r="B15" s="4" t="inlineStr">
        <is>
          <t xml:space="preserve"> </t>
        </is>
      </c>
      <c r="C15" s="4" t="inlineStr">
        <is>
          <t xml:space="preserve"> </t>
        </is>
      </c>
      <c r="D15" s="5" t="n">
        <v>979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in USD per share) | $ / shares</t>
        </is>
      </c>
      <c r="B16" s="4" t="inlineStr">
        <is>
          <t xml:space="preserve"> </t>
        </is>
      </c>
      <c r="C16" s="4" t="inlineStr">
        <is>
          <t xml:space="preserve"> </t>
        </is>
      </c>
      <c r="D16" s="8" t="n">
        <v>8.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consideration received | $</t>
        </is>
      </c>
      <c r="B17" s="4" t="inlineStr">
        <is>
          <t xml:space="preserve"> </t>
        </is>
      </c>
      <c r="C17" s="4" t="inlineStr">
        <is>
          <t xml:space="preserve"> </t>
        </is>
      </c>
      <c r="D17" s="6" t="n">
        <v>8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of fees | $</t>
        </is>
      </c>
      <c r="B18" s="4" t="inlineStr">
        <is>
          <t xml:space="preserve"> </t>
        </is>
      </c>
      <c r="C18" s="4" t="inlineStr">
        <is>
          <t xml:space="preserve"> </t>
        </is>
      </c>
      <c r="D18" s="5" t="n">
        <v>6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of debt issuance costs | $</t>
        </is>
      </c>
      <c r="B19" s="4" t="inlineStr">
        <is>
          <t xml:space="preserve"> </t>
        </is>
      </c>
      <c r="C19" s="4" t="inlineStr">
        <is>
          <t xml:space="preserve"> </t>
        </is>
      </c>
      <c r="D19" s="6" t="n">
        <v>6318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Convertible Preferred Stock, Series B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and sold during period (in shares)</t>
        </is>
      </c>
      <c r="B22" s="4" t="inlineStr">
        <is>
          <t xml:space="preserve"> </t>
        </is>
      </c>
      <c r="C22" s="5" t="n">
        <v>18170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consideration received | $</t>
        </is>
      </c>
      <c r="B23" s="4" t="inlineStr">
        <is>
          <t xml:space="preserve"> </t>
        </is>
      </c>
      <c r="C23" s="6" t="n">
        <v>200003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of fees | $</t>
        </is>
      </c>
      <c r="B24" s="4" t="inlineStr">
        <is>
          <t xml:space="preserve"> </t>
        </is>
      </c>
      <c r="C24" s="5" t="n">
        <v>1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of debt issuance costs | $</t>
        </is>
      </c>
      <c r="B25" s="4" t="inlineStr">
        <is>
          <t xml:space="preserve"> </t>
        </is>
      </c>
      <c r="C25" s="6" t="n">
        <v>1485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ronghold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eferred Un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exchanged in business reorganization (in shares)</t>
        </is>
      </c>
      <c r="B28" s="4" t="inlineStr">
        <is>
          <t xml:space="preserve"> </t>
        </is>
      </c>
      <c r="C28" s="4" t="inlineStr">
        <is>
          <t xml:space="preserve"> </t>
        </is>
      </c>
      <c r="D28" s="5" t="n">
        <v>14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Q Pow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exchanged (in shares)</t>
        </is>
      </c>
      <c r="B31" s="4" t="inlineStr">
        <is>
          <t xml:space="preserve"> </t>
        </is>
      </c>
      <c r="C31" s="4" t="inlineStr">
        <is>
          <t xml:space="preserve"> </t>
        </is>
      </c>
      <c r="D31" s="5" t="n">
        <v>14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Q Power LLC | Common Stock - Class 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outstanding (in shares)</t>
        </is>
      </c>
      <c r="B34" s="4" t="inlineStr">
        <is>
          <t xml:space="preserve"> </t>
        </is>
      </c>
      <c r="C34" s="4" t="inlineStr">
        <is>
          <t xml:space="preserve"> </t>
        </is>
      </c>
      <c r="D34" s="5" t="n">
        <v>27057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Q Power LLC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outstanding (in shares)</t>
        </is>
      </c>
      <c r="B37" s="4" t="inlineStr">
        <is>
          <t xml:space="preserve"> </t>
        </is>
      </c>
      <c r="C37" s="4" t="inlineStr">
        <is>
          <t xml:space="preserve"> </t>
        </is>
      </c>
      <c r="D37" s="5" t="n">
        <v>14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ronghold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eferred Un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 by noncontrolling owners</t>
        </is>
      </c>
      <c r="B40" s="4" t="inlineStr">
        <is>
          <t xml:space="preserve"> </t>
        </is>
      </c>
      <c r="C40" s="4" t="inlineStr">
        <is>
          <t xml:space="preserve"> </t>
        </is>
      </c>
      <c r="D40" s="9" t="n">
        <v>0.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Q Power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eferred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per member</t>
        </is>
      </c>
      <c r="B43" s="4" t="inlineStr">
        <is>
          <t xml:space="preserve"> </t>
        </is>
      </c>
      <c r="C43" s="4" t="inlineStr">
        <is>
          <t xml:space="preserve"> </t>
        </is>
      </c>
      <c r="D43" s="4" t="inlineStr">
        <is>
          <t xml:space="preserve"> </t>
        </is>
      </c>
      <c r="E43" s="4" t="inlineStr">
        <is>
          <t xml:space="preserve"> </t>
        </is>
      </c>
      <c r="F43" s="9" t="n">
        <v>0.5</v>
      </c>
      <c r="G43" s="4" t="inlineStr">
        <is>
          <t xml:space="preserve"> </t>
        </is>
      </c>
      <c r="H43" s="4" t="inlineStr">
        <is>
          <t xml:space="preserve"> </t>
        </is>
      </c>
      <c r="I43" s="4" t="inlineStr">
        <is>
          <t xml:space="preserve"> </t>
        </is>
      </c>
      <c r="J43" s="4" t="inlineStr">
        <is>
          <t xml:space="preserve"> </t>
        </is>
      </c>
    </row>
    <row r="44">
      <c r="A44" s="4" t="inlineStr">
        <is>
          <t>Number of owners | owner</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4" t="inlineStr">
        <is>
          <t xml:space="preserve"> </t>
        </is>
      </c>
      <c r="J44" s="4" t="inlineStr">
        <is>
          <t xml:space="preserve"> </t>
        </is>
      </c>
    </row>
    <row r="45">
      <c r="A45" s="4" t="inlineStr">
        <is>
          <t>Q Power LLC | Stronghold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received in business reorganization (in shares)</t>
        </is>
      </c>
      <c r="B47" s="4" t="inlineStr">
        <is>
          <t xml:space="preserve"> </t>
        </is>
      </c>
      <c r="C47" s="4" t="inlineStr">
        <is>
          <t xml:space="preserve"> </t>
        </is>
      </c>
      <c r="D47" s="5" t="n">
        <v>2707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Q Power LLC | Scrubgrass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eferred Un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t>
        </is>
      </c>
      <c r="B50" s="4" t="inlineStr">
        <is>
          <t xml:space="preserve"> </t>
        </is>
      </c>
      <c r="C50" s="4" t="inlineStr">
        <is>
          <t xml:space="preserve"> </t>
        </is>
      </c>
      <c r="D50" s="4" t="inlineStr">
        <is>
          <t xml:space="preserve"> </t>
        </is>
      </c>
      <c r="E50" s="9" t="n">
        <v>0.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Q Power LLC | Stronghold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eferred Un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ownership percentage</t>
        </is>
      </c>
      <c r="B53" s="4" t="inlineStr">
        <is>
          <t xml:space="preserve"> </t>
        </is>
      </c>
      <c r="C53" s="4" t="inlineStr">
        <is>
          <t xml:space="preserve"> </t>
        </is>
      </c>
      <c r="D53" s="9" t="n">
        <v>0.68999999999999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Q Power LLC | Stronghold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eferred Un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interest</t>
        </is>
      </c>
      <c r="B56" s="4" t="inlineStr">
        <is>
          <t xml:space="preserve"> </t>
        </is>
      </c>
      <c r="C56" s="4" t="inlineStr">
        <is>
          <t xml:space="preserve"> </t>
        </is>
      </c>
      <c r="D56" s="9" t="n">
        <v>0.6899999999999999</v>
      </c>
      <c r="E56" s="4" t="inlineStr">
        <is>
          <t xml:space="preserve"> </t>
        </is>
      </c>
      <c r="F56" s="4" t="inlineStr">
        <is>
          <t xml:space="preserve"> </t>
        </is>
      </c>
      <c r="G56" s="4" t="inlineStr">
        <is>
          <t xml:space="preserve"> </t>
        </is>
      </c>
      <c r="H56" s="10" t="n">
        <v>0.5610000000000001</v>
      </c>
      <c r="I56" s="4" t="inlineStr">
        <is>
          <t xml:space="preserve"> </t>
        </is>
      </c>
      <c r="J56" s="4" t="inlineStr">
        <is>
          <t xml:space="preserve"> </t>
        </is>
      </c>
    </row>
    <row r="57">
      <c r="A57" s="4" t="inlineStr">
        <is>
          <t>Q Power LLC | Stronghold Powe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eferred Un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interest</t>
        </is>
      </c>
      <c r="B59" s="4" t="inlineStr">
        <is>
          <t xml:space="preserve"> </t>
        </is>
      </c>
      <c r="C59" s="4" t="inlineStr">
        <is>
          <t xml:space="preserve"> </t>
        </is>
      </c>
      <c r="D59" s="4" t="inlineStr">
        <is>
          <t xml:space="preserve"> </t>
        </is>
      </c>
      <c r="E59" s="4" t="inlineStr">
        <is>
          <t xml:space="preserve"> </t>
        </is>
      </c>
      <c r="F59" s="4" t="inlineStr">
        <is>
          <t xml:space="preserve"> </t>
        </is>
      </c>
      <c r="G59" s="9" t="n">
        <v>1</v>
      </c>
      <c r="H59" s="4" t="inlineStr">
        <is>
          <t xml:space="preserve"> </t>
        </is>
      </c>
      <c r="I59" s="4" t="inlineStr">
        <is>
          <t xml:space="preserve"> </t>
        </is>
      </c>
      <c r="J59" s="4" t="inlineStr">
        <is>
          <t xml:space="preserve"> </t>
        </is>
      </c>
    </row>
    <row r="60">
      <c r="A60" s="4" t="inlineStr">
        <is>
          <t>Aspen Scrubgrass Participant LLC | Scrubgras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referred Un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interest</t>
        </is>
      </c>
      <c r="B62" s="4" t="inlineStr">
        <is>
          <t xml:space="preserve"> </t>
        </is>
      </c>
      <c r="C62" s="4" t="inlineStr">
        <is>
          <t xml:space="preserve"> </t>
        </is>
      </c>
      <c r="D62" s="4" t="inlineStr">
        <is>
          <t xml:space="preserve"> </t>
        </is>
      </c>
      <c r="E62" s="9" t="n">
        <v>0.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ronghold Inc. | Stronghold LLC | Common Stock - Class 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referred Un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exchanged in business reorganization (in shares)</t>
        </is>
      </c>
      <c r="B65" s="4" t="inlineStr">
        <is>
          <t xml:space="preserve"> </t>
        </is>
      </c>
      <c r="C65" s="4" t="inlineStr">
        <is>
          <t xml:space="preserve"> </t>
        </is>
      </c>
      <c r="D65" s="5" t="n">
        <v>2707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ronghold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referred Un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ratio</t>
        </is>
      </c>
      <c r="B68" s="4" t="inlineStr">
        <is>
          <t xml:space="preserve"> </t>
        </is>
      </c>
      <c r="C68" s="4" t="inlineStr">
        <is>
          <t xml:space="preserve"> </t>
        </is>
      </c>
      <c r="D68" s="9"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ronghold LLC | Stronghold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referred Uni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exchanged in business reorganization (in shares)</t>
        </is>
      </c>
      <c r="B71" s="4" t="inlineStr">
        <is>
          <t xml:space="preserve"> </t>
        </is>
      </c>
      <c r="C71" s="4" t="inlineStr">
        <is>
          <t xml:space="preserve"> </t>
        </is>
      </c>
      <c r="D71" s="5" t="n">
        <v>10368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mited partners' capital units outstanding (in shares)</t>
        </is>
      </c>
      <c r="B72" s="4" t="inlineStr">
        <is>
          <t xml:space="preserve"> </t>
        </is>
      </c>
      <c r="C72" s="4" t="inlineStr">
        <is>
          <t xml:space="preserve"> </t>
        </is>
      </c>
      <c r="D72" s="5" t="n">
        <v>144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units outstanding (in shares)</t>
        </is>
      </c>
      <c r="B73" s="4" t="inlineStr">
        <is>
          <t xml:space="preserve"> </t>
        </is>
      </c>
      <c r="C73" s="4" t="inlineStr">
        <is>
          <t xml:space="preserve"> </t>
        </is>
      </c>
      <c r="D73" s="5" t="n">
        <v>1036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ronghold LLC | Q Power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referred Uni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unit outstanding (in shares)</t>
        </is>
      </c>
      <c r="B76" s="4" t="inlineStr">
        <is>
          <t xml:space="preserve"> </t>
        </is>
      </c>
      <c r="C76" s="4" t="inlineStr">
        <is>
          <t xml:space="preserve"> </t>
        </is>
      </c>
      <c r="D76" s="5" t="n">
        <v>270576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ronghold LLC | Q Power LLC | Common Stock - Class V</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referred Un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distributed in business reorganization (in shares)</t>
        </is>
      </c>
      <c r="B79" s="4" t="inlineStr">
        <is>
          <t xml:space="preserve"> </t>
        </is>
      </c>
      <c r="C79" s="4" t="inlineStr">
        <is>
          <t xml:space="preserve"> </t>
        </is>
      </c>
      <c r="D79" s="5" t="n">
        <v>27072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crubgrass Generating Company,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Preferred Uni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ubsidiaries | subsidiary</t>
        </is>
      </c>
      <c r="B82" s="4" t="inlineStr">
        <is>
          <t xml:space="preserve"> </t>
        </is>
      </c>
      <c r="C82" s="4" t="inlineStr">
        <is>
          <t xml:space="preserve"> </t>
        </is>
      </c>
      <c r="D82" s="4" t="inlineStr">
        <is>
          <t xml:space="preserve"> </t>
        </is>
      </c>
      <c r="E82" s="5" t="n">
        <v>2</v>
      </c>
      <c r="F82" s="4" t="inlineStr">
        <is>
          <t xml:space="preserve"> </t>
        </is>
      </c>
      <c r="G82" s="4" t="inlineStr">
        <is>
          <t xml:space="preserve"> </t>
        </is>
      </c>
      <c r="H82" s="5" t="n">
        <v>2</v>
      </c>
      <c r="I82" s="4" t="inlineStr">
        <is>
          <t xml:space="preserve"> </t>
        </is>
      </c>
      <c r="J82" s="4" t="inlineStr">
        <is>
          <t xml:space="preserve"> </t>
        </is>
      </c>
    </row>
    <row r="83">
      <c r="A83" s="4" t="inlineStr">
        <is>
          <t>Clearfield Properties,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Preferred Uni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rea of land (in acres) | a</t>
        </is>
      </c>
      <c r="B85" s="4" t="inlineStr">
        <is>
          <t xml:space="preserve"> </t>
        </is>
      </c>
      <c r="C85" s="4" t="inlineStr">
        <is>
          <t xml:space="preserve"> </t>
        </is>
      </c>
      <c r="D85" s="4" t="inlineStr">
        <is>
          <t xml:space="preserve"> </t>
        </is>
      </c>
      <c r="E85" s="5" t="n">
        <v>175</v>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2">
    <mergeCell ref="A1:A2"/>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NATURE OF OPERATIONS AND SIGNIFICANT ACCOUNTING POLICIES - Nature of Operations (Details)</t>
        </is>
      </c>
      <c r="B1" s="2" t="inlineStr">
        <is>
          <t>9 Months Ended</t>
        </is>
      </c>
    </row>
    <row r="2">
      <c r="B2" s="2" t="inlineStr">
        <is>
          <t>Sep. 30, 2022 USD ($) renewal_term</t>
        </is>
      </c>
    </row>
    <row r="3">
      <c r="A3" s="3" t="inlineStr">
        <is>
          <t>Principal Transaction Revenue [Line Items]</t>
        </is>
      </c>
      <c r="B3" s="4" t="inlineStr">
        <is>
          <t xml:space="preserve"> </t>
        </is>
      </c>
    </row>
    <row r="4">
      <c r="A4" s="4" t="inlineStr">
        <is>
          <t>Contract with supplier, number of renewal terms | renewal_term</t>
        </is>
      </c>
      <c r="B4" s="5" t="n">
        <v>3</v>
      </c>
    </row>
    <row r="5">
      <c r="A5" s="4" t="inlineStr">
        <is>
          <t>Reported energy revenue, percentage</t>
        </is>
      </c>
      <c r="B5" s="9" t="n">
        <v>1</v>
      </c>
    </row>
    <row r="6">
      <c r="A6" s="4" t="inlineStr">
        <is>
          <t>Direct Energy Business Marketing LLC (DEBM)</t>
        </is>
      </c>
      <c r="B6" s="4" t="inlineStr">
        <is>
          <t xml:space="preserve"> </t>
        </is>
      </c>
    </row>
    <row r="7">
      <c r="A7" s="3" t="inlineStr">
        <is>
          <t>Principal Transaction Revenue [Line Items]</t>
        </is>
      </c>
      <c r="B7" s="4" t="inlineStr">
        <is>
          <t xml:space="preserve"> </t>
        </is>
      </c>
    </row>
    <row r="8">
      <c r="A8" s="4" t="inlineStr">
        <is>
          <t>Payments to suppliers, monthly amount | $</t>
        </is>
      </c>
      <c r="B8" s="6" t="n">
        <v>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7765360</v>
      </c>
      <c r="C4" s="6" t="n">
        <v>-9761994</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37234126</v>
      </c>
      <c r="C6" s="5" t="n">
        <v>2463549</v>
      </c>
    </row>
    <row r="7">
      <c r="A7" s="4" t="inlineStr">
        <is>
          <t>Gain on extinguishment of PPP loan</t>
        </is>
      </c>
      <c r="B7" s="5" t="n">
        <v>-841670</v>
      </c>
      <c r="C7" s="5" t="n">
        <v>-638800</v>
      </c>
    </row>
    <row r="8">
      <c r="A8" s="4" t="inlineStr">
        <is>
          <t>Realized gain on sale of derivative contract</t>
        </is>
      </c>
      <c r="B8" s="5" t="n">
        <v>-90953</v>
      </c>
      <c r="C8" s="5" t="n">
        <v>0</v>
      </c>
    </row>
    <row r="9">
      <c r="A9" s="4" t="inlineStr">
        <is>
          <t>Loss on disposal of fixed assets</t>
        </is>
      </c>
      <c r="B9" s="5" t="n">
        <v>2231540</v>
      </c>
      <c r="C9" s="5" t="n">
        <v>0</v>
      </c>
    </row>
    <row r="10">
      <c r="A10" s="4" t="inlineStr">
        <is>
          <t>Write-off of bad debts</t>
        </is>
      </c>
      <c r="B10" s="5" t="n">
        <v>0</v>
      </c>
      <c r="C10" s="5" t="n">
        <v>150162</v>
      </c>
    </row>
    <row r="11">
      <c r="A11" s="4" t="inlineStr">
        <is>
          <t>Realized loss on sale of miner assets</t>
        </is>
      </c>
      <c r="B11" s="5" t="n">
        <v>8012248</v>
      </c>
      <c r="C11" s="5" t="n">
        <v>0</v>
      </c>
    </row>
    <row r="12">
      <c r="A12" s="4" t="inlineStr">
        <is>
          <t>Amortization of debt issuance costs</t>
        </is>
      </c>
      <c r="B12" s="5" t="n">
        <v>2681039</v>
      </c>
      <c r="C12" s="5" t="n">
        <v>643025</v>
      </c>
    </row>
    <row r="13">
      <c r="A13" s="4" t="inlineStr">
        <is>
          <t>Stock-based compensation</t>
        </is>
      </c>
      <c r="B13" s="5" t="n">
        <v>9123124</v>
      </c>
      <c r="C13" s="5" t="n">
        <v>1246460</v>
      </c>
    </row>
    <row r="14">
      <c r="A14" s="4" t="inlineStr">
        <is>
          <t>Loss on debt extinguishment</t>
        </is>
      </c>
      <c r="B14" s="5" t="n">
        <v>28697021</v>
      </c>
      <c r="C14" s="5" t="n">
        <v>0</v>
      </c>
    </row>
    <row r="15">
      <c r="A15" s="4" t="inlineStr">
        <is>
          <t>Impairment on assets held for sale</t>
        </is>
      </c>
      <c r="B15" s="5" t="n">
        <v>4159004</v>
      </c>
      <c r="C15" s="5" t="n">
        <v>0</v>
      </c>
    </row>
    <row r="16">
      <c r="A16" s="4" t="inlineStr">
        <is>
          <t>Impairments on equipment deposits</t>
        </is>
      </c>
      <c r="B16" s="5" t="n">
        <v>12228742</v>
      </c>
      <c r="C16" s="5" t="n">
        <v>0</v>
      </c>
    </row>
    <row r="17">
      <c r="A17" s="4" t="inlineStr">
        <is>
          <t>Impairments on miner assets</t>
        </is>
      </c>
      <c r="B17" s="5" t="n">
        <v>16600000</v>
      </c>
      <c r="C17" s="5" t="n">
        <v>0</v>
      </c>
    </row>
    <row r="18">
      <c r="A18" s="4" t="inlineStr">
        <is>
          <t>Changes in fair value of warrant liabilities</t>
        </is>
      </c>
      <c r="B18" s="5" t="n">
        <v>-1302065</v>
      </c>
      <c r="C18" s="5" t="n">
        <v>98498</v>
      </c>
    </row>
    <row r="19">
      <c r="A19" s="4" t="inlineStr">
        <is>
          <t>Changes in fair value of forward sale derivative</t>
        </is>
      </c>
      <c r="B19" s="5" t="n">
        <v>-3435639</v>
      </c>
      <c r="C19" s="5" t="n">
        <v>0</v>
      </c>
    </row>
    <row r="20">
      <c r="A20" s="4" t="inlineStr">
        <is>
          <t>Forward sale contract prepayment</t>
        </is>
      </c>
      <c r="B20" s="5" t="n">
        <v>970000</v>
      </c>
      <c r="C20" s="5" t="n">
        <v>0</v>
      </c>
    </row>
    <row r="21">
      <c r="A21" s="4" t="inlineStr">
        <is>
          <t>Changes in fair value of convertible note</t>
        </is>
      </c>
      <c r="B21" s="5" t="n">
        <v>2167500</v>
      </c>
      <c r="C21" s="5" t="n">
        <v>0</v>
      </c>
    </row>
    <row r="22">
      <c r="A22" s="4" t="inlineStr">
        <is>
          <t>Accretion of asset retirement obligation</t>
        </is>
      </c>
      <c r="B22" s="5" t="n">
        <v>18253</v>
      </c>
      <c r="C22" s="5" t="n">
        <v>0</v>
      </c>
    </row>
    <row r="23">
      <c r="A23" s="3" t="inlineStr">
        <is>
          <t>(Increase) decrease in digital currencies:</t>
        </is>
      </c>
      <c r="B23" s="4" t="inlineStr">
        <is>
          <t xml:space="preserve"> </t>
        </is>
      </c>
      <c r="C23" s="4" t="inlineStr">
        <is>
          <t xml:space="preserve"> </t>
        </is>
      </c>
    </row>
    <row r="24">
      <c r="A24" s="4" t="inlineStr">
        <is>
          <t>Mining revenue</t>
        </is>
      </c>
      <c r="B24" s="5" t="n">
        <v>-50715424</v>
      </c>
      <c r="C24" s="5" t="n">
        <v>-3901426</v>
      </c>
    </row>
    <row r="25">
      <c r="A25" s="4" t="inlineStr">
        <is>
          <t>Net proceeds from sales of digital currencies</t>
        </is>
      </c>
      <c r="B25" s="5" t="n">
        <v>46209822</v>
      </c>
      <c r="C25" s="5" t="n">
        <v>434529</v>
      </c>
    </row>
    <row r="26">
      <c r="A26" s="4" t="inlineStr">
        <is>
          <t>Impairments on digital currencies</t>
        </is>
      </c>
      <c r="B26" s="5" t="n">
        <v>8176868</v>
      </c>
      <c r="C26" s="5" t="n">
        <v>466286</v>
      </c>
    </row>
    <row r="27">
      <c r="A27" s="3" t="inlineStr">
        <is>
          <t>(Increase) decrease in assets:</t>
        </is>
      </c>
      <c r="B27" s="4" t="inlineStr">
        <is>
          <t xml:space="preserve"> </t>
        </is>
      </c>
      <c r="C27" s="4" t="inlineStr">
        <is>
          <t xml:space="preserve"> </t>
        </is>
      </c>
    </row>
    <row r="28">
      <c r="A28" s="4" t="inlineStr">
        <is>
          <t>Accounts receivable</t>
        </is>
      </c>
      <c r="B28" s="5" t="n">
        <v>1336817</v>
      </c>
      <c r="C28" s="5" t="n">
        <v>-242489</v>
      </c>
    </row>
    <row r="29">
      <c r="A29" s="4" t="inlineStr">
        <is>
          <t>Prepaid insurance</t>
        </is>
      </c>
      <c r="B29" s="5" t="n">
        <v>5321521</v>
      </c>
      <c r="C29" s="5" t="n">
        <v>-278538</v>
      </c>
    </row>
    <row r="30">
      <c r="A30" s="4" t="inlineStr">
        <is>
          <t>Due from related parties</t>
        </is>
      </c>
      <c r="B30" s="5" t="n">
        <v>-58735</v>
      </c>
      <c r="C30" s="5" t="n">
        <v>302973</v>
      </c>
    </row>
    <row r="31">
      <c r="A31" s="4" t="inlineStr">
        <is>
          <t>Inventory</t>
        </is>
      </c>
      <c r="B31" s="5" t="n">
        <v>55538</v>
      </c>
      <c r="C31" s="5" t="n">
        <v>29291</v>
      </c>
    </row>
    <row r="32">
      <c r="A32" s="4" t="inlineStr">
        <is>
          <t>Other current assets</t>
        </is>
      </c>
      <c r="B32" s="5" t="n">
        <v>-866298</v>
      </c>
      <c r="C32" s="5" t="n">
        <v>-3713832</v>
      </c>
    </row>
    <row r="33">
      <c r="A33" s="3" t="inlineStr">
        <is>
          <t>Increase (decrease) in liabilities:</t>
        </is>
      </c>
      <c r="B33" s="4" t="inlineStr">
        <is>
          <t xml:space="preserve"> </t>
        </is>
      </c>
      <c r="C33" s="4" t="inlineStr">
        <is>
          <t xml:space="preserve"> </t>
        </is>
      </c>
    </row>
    <row r="34">
      <c r="A34" s="4" t="inlineStr">
        <is>
          <t>Accounts payable</t>
        </is>
      </c>
      <c r="B34" s="5" t="n">
        <v>4878600</v>
      </c>
      <c r="C34" s="5" t="n">
        <v>21141055</v>
      </c>
    </row>
    <row r="35">
      <c r="A35" s="4" t="inlineStr">
        <is>
          <t>Due to related parties</t>
        </is>
      </c>
      <c r="B35" s="5" t="n">
        <v>781485</v>
      </c>
      <c r="C35" s="5" t="n">
        <v>37280</v>
      </c>
    </row>
    <row r="36">
      <c r="A36" s="4" t="inlineStr">
        <is>
          <t>Accrued liabilities, excluding sales tax liabilities</t>
        </is>
      </c>
      <c r="B36" s="5" t="n">
        <v>-407909</v>
      </c>
      <c r="C36" s="5" t="n">
        <v>3832362</v>
      </c>
    </row>
    <row r="37">
      <c r="A37" s="4" t="inlineStr">
        <is>
          <t>Contract liabilities</t>
        </is>
      </c>
      <c r="B37" s="5" t="n">
        <v>-55742</v>
      </c>
      <c r="C37" s="5" t="n">
        <v>147836</v>
      </c>
    </row>
    <row r="38">
      <c r="A38" s="4" t="inlineStr">
        <is>
          <t>NET CASH FLOWS (USED IN) PROVIDED BY OPERATING ACTIVITIES</t>
        </is>
      </c>
      <c r="B38" s="5" t="n">
        <v>-14656547</v>
      </c>
      <c r="C38" s="5" t="n">
        <v>12456227</v>
      </c>
    </row>
    <row r="39">
      <c r="A39" s="3" t="inlineStr">
        <is>
          <t>CASH FLOWS FROM INVESTING ACTIVITIES:</t>
        </is>
      </c>
      <c r="B39" s="4" t="inlineStr">
        <is>
          <t xml:space="preserve"> </t>
        </is>
      </c>
      <c r="C39" s="4" t="inlineStr">
        <is>
          <t xml:space="preserve"> </t>
        </is>
      </c>
    </row>
    <row r="40">
      <c r="A40" s="4" t="inlineStr">
        <is>
          <t>Purchase of land</t>
        </is>
      </c>
      <c r="B40" s="5" t="n">
        <v>0</v>
      </c>
      <c r="C40" s="5" t="n">
        <v>-29919</v>
      </c>
    </row>
    <row r="41">
      <c r="A41" s="4" t="inlineStr">
        <is>
          <t>Purchases of property, plant and equipment</t>
        </is>
      </c>
      <c r="B41" s="5" t="n">
        <v>-68052422</v>
      </c>
      <c r="C41" s="5" t="n">
        <v>-34735332</v>
      </c>
    </row>
    <row r="42">
      <c r="A42" s="4" t="inlineStr">
        <is>
          <t>Proceeds from sale of equipment deposits</t>
        </is>
      </c>
      <c r="B42" s="5" t="n">
        <v>13844780</v>
      </c>
      <c r="C42" s="5" t="n">
        <v>0</v>
      </c>
    </row>
    <row r="43">
      <c r="A43" s="4" t="inlineStr">
        <is>
          <t>Equipment purchase deposits - net of future commitments</t>
        </is>
      </c>
      <c r="B43" s="5" t="n">
        <v>-13656428</v>
      </c>
      <c r="C43" s="5" t="n">
        <v>-85624852</v>
      </c>
    </row>
    <row r="44">
      <c r="A44" s="4" t="inlineStr">
        <is>
          <t>NET CASH FLOWS USED IN INVESTING ACTIVITIES</t>
        </is>
      </c>
      <c r="B44" s="5" t="n">
        <v>-67864070</v>
      </c>
      <c r="C44" s="5" t="n">
        <v>-120390103</v>
      </c>
    </row>
    <row r="45">
      <c r="A45" s="3" t="inlineStr">
        <is>
          <t>CASH FLOWS FROM FINANCING ACTIVITIES:</t>
        </is>
      </c>
      <c r="B45" s="4" t="inlineStr">
        <is>
          <t xml:space="preserve"> </t>
        </is>
      </c>
      <c r="C45" s="4" t="inlineStr">
        <is>
          <t xml:space="preserve"> </t>
        </is>
      </c>
    </row>
    <row r="46">
      <c r="A46" s="4" t="inlineStr">
        <is>
          <t>Repayments of debt</t>
        </is>
      </c>
      <c r="B46" s="5" t="n">
        <v>-34490545</v>
      </c>
      <c r="C46" s="5" t="n">
        <v>-7811150</v>
      </c>
    </row>
    <row r="47">
      <c r="A47" s="4" t="inlineStr">
        <is>
          <t>Repayments of financed insurance premiums</t>
        </is>
      </c>
      <c r="B47" s="5" t="n">
        <v>-3992336</v>
      </c>
      <c r="C47" s="5" t="n">
        <v>0</v>
      </c>
    </row>
    <row r="48">
      <c r="A48" s="4" t="inlineStr">
        <is>
          <t>Proceeds from debt, net of debt issuance costs paid in cash</t>
        </is>
      </c>
      <c r="B48" s="5" t="n">
        <v>97337454</v>
      </c>
      <c r="C48" s="5" t="n">
        <v>0</v>
      </c>
    </row>
    <row r="49">
      <c r="A49" s="4" t="inlineStr">
        <is>
          <t>Proceeds from promissory note</t>
        </is>
      </c>
      <c r="B49" s="5" t="n">
        <v>0</v>
      </c>
      <c r="C49" s="5" t="n">
        <v>38987333</v>
      </c>
    </row>
    <row r="50">
      <c r="A50" s="4" t="inlineStr">
        <is>
          <t>Proceeds from equipment financing agreement</t>
        </is>
      </c>
      <c r="B50" s="5" t="n">
        <v>0</v>
      </c>
      <c r="C50" s="5" t="n">
        <v>24157178</v>
      </c>
    </row>
    <row r="51">
      <c r="A51" s="4" t="inlineStr">
        <is>
          <t>Proceeds from PPP loan</t>
        </is>
      </c>
      <c r="B51" s="5" t="n">
        <v>0</v>
      </c>
      <c r="C51" s="5" t="n">
        <v>841670</v>
      </c>
    </row>
    <row r="52">
      <c r="A52" s="4" t="inlineStr">
        <is>
          <t>Proceeds from private placements, net of issuance costs paid in cash</t>
        </is>
      </c>
      <c r="B52" s="5" t="n">
        <v>8599440</v>
      </c>
      <c r="C52" s="5" t="n">
        <v>97064318</v>
      </c>
    </row>
    <row r="53">
      <c r="A53" s="4" t="inlineStr">
        <is>
          <t>Repayments of EIDL loan</t>
        </is>
      </c>
      <c r="B53" s="5" t="n">
        <v>0</v>
      </c>
      <c r="C53" s="5" t="n">
        <v>-150000</v>
      </c>
    </row>
    <row r="54">
      <c r="A54" s="4" t="inlineStr">
        <is>
          <t>Repayments of related-party debt</t>
        </is>
      </c>
      <c r="B54" s="5" t="n">
        <v>0</v>
      </c>
      <c r="C54" s="5" t="n">
        <v>-2024250</v>
      </c>
    </row>
    <row r="55">
      <c r="A55" s="4" t="inlineStr">
        <is>
          <t>Buyout of Aspen Interest</t>
        </is>
      </c>
      <c r="B55" s="5" t="n">
        <v>0</v>
      </c>
      <c r="C55" s="5" t="n">
        <v>-2000000</v>
      </c>
    </row>
    <row r="56">
      <c r="A56" s="4" t="inlineStr">
        <is>
          <t>NET CASH FLOWS PROVIDED BY FINANCING ACTIVITIES</t>
        </is>
      </c>
      <c r="B56" s="5" t="n">
        <v>67454013</v>
      </c>
      <c r="C56" s="5" t="n">
        <v>149065099</v>
      </c>
    </row>
    <row r="57">
      <c r="A57" s="4" t="inlineStr">
        <is>
          <t>NET (DECREASE) INCREASE IN CASH AND CASH EQUIVALENTS</t>
        </is>
      </c>
      <c r="B57" s="5" t="n">
        <v>-15066604</v>
      </c>
      <c r="C57" s="5" t="n">
        <v>41131223</v>
      </c>
    </row>
    <row r="58">
      <c r="A58" s="4" t="inlineStr">
        <is>
          <t>CASH AND CASH EQUIVALENTS - BEGINNING OF PERIOD</t>
        </is>
      </c>
      <c r="B58" s="5" t="n">
        <v>31790115</v>
      </c>
      <c r="C58" s="5" t="n">
        <v>303187</v>
      </c>
    </row>
    <row r="59">
      <c r="A59" s="4" t="inlineStr">
        <is>
          <t>CASH AND CASH EQUIVALENTS - END OF PERIOD</t>
        </is>
      </c>
      <c r="B59" s="6" t="n">
        <v>16723511</v>
      </c>
      <c r="C59" s="6" t="n">
        <v>414344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4" customWidth="1" min="3" max="3"/>
    <col width="42" customWidth="1" min="4" max="4"/>
    <col width="22" customWidth="1" min="5" max="5"/>
    <col width="34" customWidth="1" min="6" max="6"/>
    <col width="22" customWidth="1" min="7" max="7"/>
    <col width="22" customWidth="1" min="8" max="8"/>
    <col width="22" customWidth="1" min="9" max="9"/>
    <col width="22" customWidth="1" min="10" max="10"/>
  </cols>
  <sheetData>
    <row r="1">
      <c r="A1" s="1" t="inlineStr">
        <is>
          <t>NATURE OF OPERATIONS AND SIGNIFICANT ACCOUNTING POLICIES - Cash and Cash Equivalents and Digital Currencies (Details)</t>
        </is>
      </c>
      <c r="E1" s="2" t="inlineStr">
        <is>
          <t>3 Months Ended</t>
        </is>
      </c>
      <c r="H1" s="2" t="inlineStr">
        <is>
          <t>9 Months Ended</t>
        </is>
      </c>
      <c r="J1" s="2" t="inlineStr">
        <is>
          <t>12 Months Ended</t>
        </is>
      </c>
    </row>
    <row r="2">
      <c r="B2" s="2" t="inlineStr">
        <is>
          <t>Jul. 27, 2022 USD ($)</t>
        </is>
      </c>
      <c r="C2" s="2" t="inlineStr">
        <is>
          <t>Mar. 16, 2022 USD ($) $ / bitcoin</t>
        </is>
      </c>
      <c r="D2" s="2" t="inlineStr">
        <is>
          <t>Dec. 15, 2021 USD ($) bitcoin $ / bitcoin</t>
        </is>
      </c>
      <c r="E2" s="2" t="inlineStr">
        <is>
          <t>Sep. 30, 2022 USD ($)</t>
        </is>
      </c>
      <c r="F2" s="2" t="inlineStr">
        <is>
          <t>Mar. 31, 2022 USD ($) $ / bitcoin</t>
        </is>
      </c>
      <c r="G2" s="2" t="inlineStr">
        <is>
          <t>Sep. 30, 2021 USD ($)</t>
        </is>
      </c>
      <c r="H2" s="2" t="inlineStr">
        <is>
          <t>Sep. 30, 2022 USD ($)</t>
        </is>
      </c>
      <c r="I2" s="2" t="inlineStr">
        <is>
          <t>Sep. 30, 2021 USD ($)</t>
        </is>
      </c>
      <c r="J2" s="2" t="inlineStr">
        <is>
          <t>Dec. 31, 2021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6" t="n">
        <v>400000</v>
      </c>
      <c r="F4" s="4" t="inlineStr">
        <is>
          <t xml:space="preserve"> </t>
        </is>
      </c>
      <c r="G4" s="4" t="inlineStr">
        <is>
          <t xml:space="preserve"> </t>
        </is>
      </c>
      <c r="H4" s="6" t="n">
        <v>400000</v>
      </c>
      <c r="I4" s="4" t="inlineStr">
        <is>
          <t xml:space="preserve"> </t>
        </is>
      </c>
      <c r="J4" s="4" t="inlineStr">
        <is>
          <t xml:space="preserve"> </t>
        </is>
      </c>
    </row>
    <row r="5">
      <c r="A5" s="3" t="inlineStr">
        <is>
          <t>Indefinite-lived Intangible Asset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ized gain (loss) on sale of digital currencies</t>
        </is>
      </c>
      <c r="B6" s="4" t="inlineStr">
        <is>
          <t xml:space="preserve"> </t>
        </is>
      </c>
      <c r="C6" s="4" t="inlineStr">
        <is>
          <t xml:space="preserve"> </t>
        </is>
      </c>
      <c r="D6" s="4" t="inlineStr">
        <is>
          <t xml:space="preserve"> </t>
        </is>
      </c>
      <c r="E6" s="5" t="n">
        <v>185396</v>
      </c>
      <c r="F6" s="4" t="inlineStr">
        <is>
          <t xml:space="preserve"> </t>
        </is>
      </c>
      <c r="G6" s="6" t="n">
        <v>0</v>
      </c>
      <c r="H6" s="5" t="n">
        <v>936506</v>
      </c>
      <c r="I6" s="6" t="n">
        <v>149858</v>
      </c>
      <c r="J6" s="4" t="inlineStr">
        <is>
          <t xml:space="preserve"> </t>
        </is>
      </c>
    </row>
    <row r="7">
      <c r="A7" s="4" t="inlineStr">
        <is>
          <t>Impairments</t>
        </is>
      </c>
      <c r="B7" s="4" t="inlineStr">
        <is>
          <t xml:space="preserve"> </t>
        </is>
      </c>
      <c r="C7" s="4" t="inlineStr">
        <is>
          <t xml:space="preserve"> </t>
        </is>
      </c>
      <c r="D7" s="4" t="inlineStr">
        <is>
          <t xml:space="preserve"> </t>
        </is>
      </c>
      <c r="E7" s="5" t="n">
        <v>-465651</v>
      </c>
      <c r="F7" s="4" t="inlineStr">
        <is>
          <t xml:space="preserve"> </t>
        </is>
      </c>
      <c r="G7" s="5" t="n">
        <v>-91040</v>
      </c>
      <c r="H7" s="5" t="n">
        <v>-8176868</v>
      </c>
      <c r="I7" s="5" t="n">
        <v>-466286</v>
      </c>
      <c r="J7" s="4" t="inlineStr">
        <is>
          <t xml:space="preserve"> </t>
        </is>
      </c>
    </row>
    <row r="8">
      <c r="A8" s="4" t="inlineStr">
        <is>
          <t>Digital currencies, restricted</t>
        </is>
      </c>
      <c r="B8" s="4" t="inlineStr">
        <is>
          <t xml:space="preserve"> </t>
        </is>
      </c>
      <c r="C8" s="4" t="inlineStr">
        <is>
          <t xml:space="preserve"> </t>
        </is>
      </c>
      <c r="D8" s="4" t="inlineStr">
        <is>
          <t xml:space="preserve"> </t>
        </is>
      </c>
      <c r="E8" s="5" t="n">
        <v>0</v>
      </c>
      <c r="F8" s="4" t="inlineStr">
        <is>
          <t xml:space="preserve"> </t>
        </is>
      </c>
      <c r="G8" s="5" t="n">
        <v>0</v>
      </c>
      <c r="H8" s="5" t="n">
        <v>0</v>
      </c>
      <c r="I8" s="5" t="n">
        <v>0</v>
      </c>
      <c r="J8" s="6" t="n">
        <v>2699644</v>
      </c>
    </row>
    <row r="9">
      <c r="A9" s="4" t="inlineStr">
        <is>
          <t>Digital currencies</t>
        </is>
      </c>
      <c r="B9" s="4" t="inlineStr">
        <is>
          <t xml:space="preserve"> </t>
        </is>
      </c>
      <c r="C9" s="4" t="inlineStr">
        <is>
          <t xml:space="preserve"> </t>
        </is>
      </c>
      <c r="D9" s="4" t="inlineStr">
        <is>
          <t xml:space="preserve"> </t>
        </is>
      </c>
      <c r="E9" s="5" t="n">
        <v>2186704</v>
      </c>
      <c r="F9" s="4" t="inlineStr">
        <is>
          <t xml:space="preserve"> </t>
        </is>
      </c>
      <c r="G9" s="6" t="n">
        <v>3228698</v>
      </c>
      <c r="H9" s="5" t="n">
        <v>2186704</v>
      </c>
      <c r="I9" s="5" t="n">
        <v>3228698</v>
      </c>
      <c r="J9" s="5" t="n">
        <v>7718221</v>
      </c>
    </row>
    <row r="10">
      <c r="A10" s="4" t="inlineStr">
        <is>
          <t>Compound Derivative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definite-lived Intangible Asse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erivative instruments to be sold (in bitcoin) | bitcoin</t>
        </is>
      </c>
      <c r="B12" s="4" t="inlineStr">
        <is>
          <t xml:space="preserve"> </t>
        </is>
      </c>
      <c r="C12" s="4" t="inlineStr">
        <is>
          <t xml:space="preserve"> </t>
        </is>
      </c>
      <c r="D12" s="5" t="n">
        <v>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floor price (in dollars per bitcoin) | $ / bitcoin</t>
        </is>
      </c>
      <c r="B13" s="4" t="inlineStr">
        <is>
          <t xml:space="preserve"> </t>
        </is>
      </c>
      <c r="C13" s="4" t="inlineStr">
        <is>
          <t xml:space="preserve"> </t>
        </is>
      </c>
      <c r="D13" s="5" t="n">
        <v>2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ped price (in dollars per bitcoin) | $ / bitcoin</t>
        </is>
      </c>
      <c r="B14" s="4" t="inlineStr">
        <is>
          <t xml:space="preserve"> </t>
        </is>
      </c>
      <c r="C14" s="5" t="n">
        <v>50000</v>
      </c>
      <c r="D14" s="5" t="n">
        <v>85500</v>
      </c>
      <c r="E14" s="4" t="inlineStr">
        <is>
          <t xml:space="preserve"> </t>
        </is>
      </c>
      <c r="F14" s="5" t="n">
        <v>50000</v>
      </c>
      <c r="G14" s="4" t="inlineStr">
        <is>
          <t xml:space="preserve"> </t>
        </is>
      </c>
      <c r="H14" s="4" t="inlineStr">
        <is>
          <t xml:space="preserve"> </t>
        </is>
      </c>
      <c r="I14" s="4" t="inlineStr">
        <is>
          <t xml:space="preserve"> </t>
        </is>
      </c>
      <c r="J14" s="4" t="inlineStr">
        <is>
          <t xml:space="preserve"> </t>
        </is>
      </c>
    </row>
    <row r="15">
      <c r="A15" s="4" t="inlineStr">
        <is>
          <t>Forward sale contract prepayment</t>
        </is>
      </c>
      <c r="B15" s="4" t="inlineStr">
        <is>
          <t xml:space="preserve"> </t>
        </is>
      </c>
      <c r="C15" s="6" t="n">
        <v>1000000</v>
      </c>
      <c r="D15" s="6" t="n">
        <v>7000000</v>
      </c>
      <c r="E15" s="4" t="inlineStr">
        <is>
          <t xml:space="preserve"> </t>
        </is>
      </c>
      <c r="F15" s="6" t="n">
        <v>970000</v>
      </c>
      <c r="G15" s="4" t="inlineStr">
        <is>
          <t xml:space="preserve"> </t>
        </is>
      </c>
      <c r="H15" s="4" t="inlineStr">
        <is>
          <t xml:space="preserve"> </t>
        </is>
      </c>
      <c r="I15" s="4" t="inlineStr">
        <is>
          <t xml:space="preserve"> </t>
        </is>
      </c>
      <c r="J15" s="4" t="inlineStr">
        <is>
          <t xml:space="preserve"> </t>
        </is>
      </c>
    </row>
    <row r="16">
      <c r="A16" s="4" t="inlineStr">
        <is>
          <t>Number of derivative instruments pledged as collateral | bitcoin</t>
        </is>
      </c>
      <c r="B16" s="4" t="inlineStr">
        <is>
          <t xml:space="preserve"> </t>
        </is>
      </c>
      <c r="C16" s="4" t="inlineStr">
        <is>
          <t xml:space="preserve"> </t>
        </is>
      </c>
      <c r="D16" s="5" t="n">
        <v>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gital curr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definite-lived Intangible Asse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gital currencies at beginning of period</t>
        </is>
      </c>
      <c r="B19" s="4" t="inlineStr">
        <is>
          <t xml:space="preserve"> </t>
        </is>
      </c>
      <c r="C19" s="4" t="inlineStr">
        <is>
          <t xml:space="preserve"> </t>
        </is>
      </c>
      <c r="D19" s="4" t="inlineStr">
        <is>
          <t xml:space="preserve"> </t>
        </is>
      </c>
      <c r="E19" s="4" t="inlineStr">
        <is>
          <t xml:space="preserve"> </t>
        </is>
      </c>
      <c r="F19" s="6" t="n">
        <v>10417865</v>
      </c>
      <c r="G19" s="4" t="inlineStr">
        <is>
          <t xml:space="preserve"> </t>
        </is>
      </c>
      <c r="H19" s="5" t="n">
        <v>10417865</v>
      </c>
      <c r="I19" s="6" t="n">
        <v>228087</v>
      </c>
      <c r="J19" s="5" t="n">
        <v>228087</v>
      </c>
    </row>
    <row r="20">
      <c r="A20" s="4" t="inlineStr">
        <is>
          <t>Additions of digital curr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715424</v>
      </c>
      <c r="I20" s="4" t="inlineStr">
        <is>
          <t xml:space="preserve"> </t>
        </is>
      </c>
      <c r="J20" s="5" t="n">
        <v>12494581</v>
      </c>
    </row>
    <row r="21">
      <c r="A21" s="4" t="inlineStr">
        <is>
          <t>Realized gain (loss) on sale of digital curr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36506</v>
      </c>
      <c r="I21" s="4" t="inlineStr">
        <is>
          <t xml:space="preserve"> </t>
        </is>
      </c>
      <c r="J21" s="5" t="n">
        <v>149858</v>
      </c>
    </row>
    <row r="22">
      <c r="A22" s="4" t="inlineStr">
        <is>
          <t>Impair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176868</v>
      </c>
      <c r="I22" s="4" t="inlineStr">
        <is>
          <t xml:space="preserve"> </t>
        </is>
      </c>
      <c r="J22" s="5" t="n">
        <v>-1870274</v>
      </c>
    </row>
    <row r="23">
      <c r="A23" s="4" t="inlineStr">
        <is>
          <t>Proceeds from sale of digital curr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7146328</v>
      </c>
      <c r="I23" s="4" t="inlineStr">
        <is>
          <t xml:space="preserve"> </t>
        </is>
      </c>
      <c r="J23" s="5" t="n">
        <v>-584387</v>
      </c>
    </row>
    <row r="24">
      <c r="A24" s="4" t="inlineStr">
        <is>
          <t>Collateral sold to close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59895</v>
      </c>
      <c r="I24" s="4" t="inlineStr">
        <is>
          <t xml:space="preserve"> </t>
        </is>
      </c>
      <c r="J24" s="5" t="n">
        <v>0</v>
      </c>
    </row>
    <row r="25">
      <c r="A25" s="4" t="inlineStr">
        <is>
          <t>Digital currencies at end of period</t>
        </is>
      </c>
      <c r="B25" s="4" t="inlineStr">
        <is>
          <t xml:space="preserve"> </t>
        </is>
      </c>
      <c r="C25" s="4" t="inlineStr">
        <is>
          <t xml:space="preserve"> </t>
        </is>
      </c>
      <c r="D25" s="4" t="inlineStr">
        <is>
          <t xml:space="preserve"> </t>
        </is>
      </c>
      <c r="E25" s="6" t="n">
        <v>2186704</v>
      </c>
      <c r="F25" s="4" t="inlineStr">
        <is>
          <t xml:space="preserve"> </t>
        </is>
      </c>
      <c r="G25" s="4" t="inlineStr">
        <is>
          <t xml:space="preserve"> </t>
        </is>
      </c>
      <c r="H25" s="6" t="n">
        <v>2186704</v>
      </c>
      <c r="I25" s="4" t="inlineStr">
        <is>
          <t xml:space="preserve"> </t>
        </is>
      </c>
      <c r="J25" s="6" t="n">
        <v>10417865</v>
      </c>
    </row>
    <row r="26">
      <c r="A26" s="4" t="inlineStr">
        <is>
          <t>Cash received from sale of digital currencies</t>
        </is>
      </c>
      <c r="B26" s="6" t="n">
        <v>2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ATURE OF OPERATIONS AND SIGNIFICANT ACCOUNTING POLICIES - Accounts Receivable, Derivative Contracts and Cryptocurrency Machines (Details) - USD ($)</t>
        </is>
      </c>
      <c r="C1" s="2" t="inlineStr">
        <is>
          <t>3 Months Ended</t>
        </is>
      </c>
      <c r="D1" s="2" t="inlineStr">
        <is>
          <t>9 Months Ended</t>
        </is>
      </c>
    </row>
    <row r="2">
      <c r="B2" s="2" t="inlineStr">
        <is>
          <t>Apr. 01, 2022</t>
        </is>
      </c>
      <c r="C2" s="2" t="inlineStr">
        <is>
          <t>Mar. 31, 2022</t>
        </is>
      </c>
      <c r="D2" s="2" t="inlineStr">
        <is>
          <t>Sep. 30,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4" t="inlineStr">
        <is>
          <t xml:space="preserve"> </t>
        </is>
      </c>
      <c r="C4" s="4" t="inlineStr">
        <is>
          <t xml:space="preserve"> </t>
        </is>
      </c>
      <c r="D4" s="6" t="n">
        <v>0</v>
      </c>
      <c r="E4" s="6" t="n">
        <v>0</v>
      </c>
    </row>
    <row r="5">
      <c r="A5" s="4" t="inlineStr">
        <is>
          <t>Settlement terms dispute, term</t>
        </is>
      </c>
      <c r="B5" s="4" t="inlineStr">
        <is>
          <t xml:space="preserve"> </t>
        </is>
      </c>
      <c r="C5" s="4" t="inlineStr">
        <is>
          <t xml:space="preserve"> </t>
        </is>
      </c>
      <c r="D5" s="4" t="inlineStr">
        <is>
          <t>35 days</t>
        </is>
      </c>
      <c r="E5" s="4" t="inlineStr">
        <is>
          <t xml:space="preserve"> </t>
        </is>
      </c>
    </row>
    <row r="6">
      <c r="A6" s="4" t="inlineStr">
        <is>
          <t>Cryptocurrency machin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3 years</t>
        </is>
      </c>
      <c r="C8" s="4" t="inlineStr">
        <is>
          <t>2 years</t>
        </is>
      </c>
      <c r="D8" s="4" t="inlineStr">
        <is>
          <t xml:space="preserve"> </t>
        </is>
      </c>
      <c r="E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s>
  <sheetData>
    <row r="1">
      <c r="A1" s="1" t="inlineStr">
        <is>
          <t>NATURE OF OPERATIONS AND SIGNIFICANT ACCOUNTING POLICIES - Segments, Redeemable Common Stock and Loss per Share (Details)</t>
        </is>
      </c>
      <c r="C1" s="2" t="inlineStr">
        <is>
          <t>3 Months Ended</t>
        </is>
      </c>
      <c r="D1" s="2" t="inlineStr">
        <is>
          <t>9 Months Ended</t>
        </is>
      </c>
    </row>
    <row r="2">
      <c r="B2" s="2" t="inlineStr">
        <is>
          <t>Apr. 01, 2021</t>
        </is>
      </c>
      <c r="C2" s="2" t="inlineStr">
        <is>
          <t>Mar. 31, 2022 shares</t>
        </is>
      </c>
      <c r="D2" s="2" t="inlineStr">
        <is>
          <t>Sep. 30, 2022 segment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4" t="inlineStr">
        <is>
          <t xml:space="preserve"> </t>
        </is>
      </c>
      <c r="D4" s="5" t="n">
        <v>2</v>
      </c>
    </row>
    <row r="5">
      <c r="A5" s="4" t="inlineStr">
        <is>
          <t>Antidilutive securities excluded from computation of earnings per share (in shares) | shares</t>
        </is>
      </c>
      <c r="B5" s="4" t="inlineStr">
        <is>
          <t xml:space="preserve"> </t>
        </is>
      </c>
      <c r="C5" s="5" t="n">
        <v>0</v>
      </c>
      <c r="D5" s="5" t="n">
        <v>28209600</v>
      </c>
    </row>
    <row r="6">
      <c r="A6" s="4" t="inlineStr">
        <is>
          <t>Stronghold LLC | Q Power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Ownership interest</t>
        </is>
      </c>
      <c r="B8" s="9" t="n">
        <v>0.6899999999999999</v>
      </c>
      <c r="C8" s="4" t="inlineStr">
        <is>
          <t xml:space="preserve"> </t>
        </is>
      </c>
      <c r="D8" s="10" t="n">
        <v>0.561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Income Taxes (Details) - subsidiary</t>
        </is>
      </c>
      <c r="B1" s="2" t="inlineStr">
        <is>
          <t>Sep. 30, 2022</t>
        </is>
      </c>
      <c r="C1" s="2" t="inlineStr">
        <is>
          <t>Mar. 31, 2021</t>
        </is>
      </c>
    </row>
    <row r="2">
      <c r="A2" s="4" t="inlineStr">
        <is>
          <t>Scrubgrass Generating Company, L.P.</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Number of subsidiaries</t>
        </is>
      </c>
      <c r="B4" s="5" t="n">
        <v>2</v>
      </c>
      <c r="C4"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Sep. 30, 2022</t>
        </is>
      </c>
      <c r="C1" s="2" t="inlineStr">
        <is>
          <t>Dec. 31, 2021</t>
        </is>
      </c>
      <c r="D1" s="2" t="inlineStr">
        <is>
          <t>Sep. 30, 2021</t>
        </is>
      </c>
    </row>
    <row r="2">
      <c r="A2" s="3" t="inlineStr">
        <is>
          <t>Inventory Disclosure [Abstract]</t>
        </is>
      </c>
      <c r="B2" s="4" t="inlineStr">
        <is>
          <t xml:space="preserve"> </t>
        </is>
      </c>
      <c r="C2" s="4" t="inlineStr">
        <is>
          <t xml:space="preserve"> </t>
        </is>
      </c>
      <c r="D2" s="4" t="inlineStr">
        <is>
          <t xml:space="preserve"> </t>
        </is>
      </c>
    </row>
    <row r="3">
      <c r="A3" s="4" t="inlineStr">
        <is>
          <t>Waste coal</t>
        </is>
      </c>
      <c r="B3" s="6" t="n">
        <v>3101726</v>
      </c>
      <c r="C3" s="6" t="n">
        <v>3238383</v>
      </c>
      <c r="D3" s="4" t="inlineStr">
        <is>
          <t xml:space="preserve"> </t>
        </is>
      </c>
    </row>
    <row r="4">
      <c r="A4" s="4" t="inlineStr">
        <is>
          <t>Fuel oil</t>
        </is>
      </c>
      <c r="B4" s="5" t="n">
        <v>147550</v>
      </c>
      <c r="C4" s="5" t="n">
        <v>94913</v>
      </c>
      <c r="D4" s="4" t="inlineStr">
        <is>
          <t xml:space="preserve"> </t>
        </is>
      </c>
    </row>
    <row r="5">
      <c r="A5" s="4" t="inlineStr">
        <is>
          <t>Limestone</t>
        </is>
      </c>
      <c r="B5" s="5" t="n">
        <v>67440</v>
      </c>
      <c r="C5" s="5" t="n">
        <v>38958</v>
      </c>
      <c r="D5" s="4" t="inlineStr">
        <is>
          <t xml:space="preserve"> </t>
        </is>
      </c>
    </row>
    <row r="6">
      <c r="A6" s="4" t="inlineStr">
        <is>
          <t>TOTALS</t>
        </is>
      </c>
      <c r="B6" s="6" t="n">
        <v>3316716</v>
      </c>
      <c r="C6" s="6" t="n">
        <v>3372254</v>
      </c>
      <c r="D6" s="6" t="n">
        <v>3676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50" customWidth="1" min="2" max="2"/>
    <col width="28" customWidth="1" min="3" max="3"/>
    <col width="22" customWidth="1" min="4" max="4"/>
    <col width="57" customWidth="1" min="5" max="5"/>
    <col width="22" customWidth="1" min="6" max="6"/>
    <col width="22" customWidth="1" min="7" max="7"/>
    <col width="20" customWidth="1" min="8" max="8"/>
    <col width="20" customWidth="1" min="9" max="9"/>
    <col width="20" customWidth="1" min="10" max="10"/>
    <col width="36" customWidth="1" min="11" max="11"/>
  </cols>
  <sheetData>
    <row r="1">
      <c r="A1" s="1" t="inlineStr">
        <is>
          <t>EQUIPMENT DEPOSITS - Narrative (Details)</t>
        </is>
      </c>
      <c r="B1" s="2" t="inlineStr">
        <is>
          <t>3 Months Ended</t>
        </is>
      </c>
      <c r="E1" s="2" t="inlineStr">
        <is>
          <t>9 Months Ended</t>
        </is>
      </c>
    </row>
    <row r="2">
      <c r="B2" s="2" t="inlineStr">
        <is>
          <t>Sep. 30, 2022 USD ($) miner petahash $ / terahash</t>
        </is>
      </c>
      <c r="C2" s="2" t="inlineStr">
        <is>
          <t>Jun. 30, 2022 USD ($) miner</t>
        </is>
      </c>
      <c r="D2" s="2" t="inlineStr">
        <is>
          <t>Sep. 30, 2021 USD ($)</t>
        </is>
      </c>
      <c r="E2" s="2" t="inlineStr">
        <is>
          <t>Sep. 30, 2022 USD ($) miner vendor petahash $ / terahash</t>
        </is>
      </c>
      <c r="F2" s="2" t="inlineStr">
        <is>
          <t>Sep. 30, 2021 USD ($)</t>
        </is>
      </c>
      <c r="G2" s="2" t="inlineStr">
        <is>
          <t>Mar. 31, 2022 USD ($)</t>
        </is>
      </c>
      <c r="H2" s="2" t="inlineStr">
        <is>
          <t>Dec. 07, 2021 miner</t>
        </is>
      </c>
      <c r="I2" s="2" t="inlineStr">
        <is>
          <t>Jun. 30, 2021 miner</t>
        </is>
      </c>
      <c r="J2" s="2" t="inlineStr">
        <is>
          <t>Apr. 02, 2021 miner</t>
        </is>
      </c>
      <c r="K2" s="2" t="inlineStr">
        <is>
          <t>Apr. 01, 2021 miner_equipment mine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endors | vendor</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miners | miner</t>
        </is>
      </c>
      <c r="B5" s="5" t="n">
        <v>43580</v>
      </c>
      <c r="C5" s="4" t="inlineStr">
        <is>
          <t xml:space="preserve"> </t>
        </is>
      </c>
      <c r="D5" s="4" t="inlineStr">
        <is>
          <t xml:space="preserve"> </t>
        </is>
      </c>
      <c r="E5" s="5" t="n">
        <v>435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t>
        </is>
      </c>
      <c r="B6" s="6" t="n">
        <v>12228742</v>
      </c>
      <c r="C6" s="4" t="inlineStr">
        <is>
          <t xml:space="preserve"> </t>
        </is>
      </c>
      <c r="D6" s="4" t="inlineStr">
        <is>
          <t xml:space="preserve"> </t>
        </is>
      </c>
      <c r="E6" s="6" t="n">
        <v>122287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sale of miners</t>
        </is>
      </c>
      <c r="B7" s="6" t="n">
        <v>0</v>
      </c>
      <c r="C7" s="4" t="inlineStr">
        <is>
          <t xml:space="preserve"> </t>
        </is>
      </c>
      <c r="D7" s="6" t="n">
        <v>0</v>
      </c>
      <c r="E7" s="6" t="n">
        <v>8012248</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yptocurrency mach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miners sold | miner</t>
        </is>
      </c>
      <c r="B10" s="4" t="inlineStr">
        <is>
          <t xml:space="preserve"> </t>
        </is>
      </c>
      <c r="C10" s="5" t="n">
        <v>34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etahash per second delivered by miners sold (in petahash) | petahash</t>
        </is>
      </c>
      <c r="B11" s="5" t="n">
        <v>411</v>
      </c>
      <c r="C11" s="4" t="inlineStr">
        <is>
          <t xml:space="preserve"> </t>
        </is>
      </c>
      <c r="D11" s="4" t="inlineStr">
        <is>
          <t xml:space="preserve"> </t>
        </is>
      </c>
      <c r="E11" s="5" t="n">
        <v>4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ers sold</t>
        </is>
      </c>
      <c r="B12" s="4" t="inlineStr">
        <is>
          <t xml:space="preserve"> </t>
        </is>
      </c>
      <c r="C12" s="6" t="n">
        <v>218570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 per terahash for miners sold (in USD per terahash) | $ / terahash</t>
        </is>
      </c>
      <c r="B13" s="11" t="n">
        <v>50.7</v>
      </c>
      <c r="C13" s="4" t="inlineStr">
        <is>
          <t xml:space="preserve"> </t>
        </is>
      </c>
      <c r="D13" s="4" t="inlineStr">
        <is>
          <t xml:space="preserve"> </t>
        </is>
      </c>
      <c r="E13" s="11" t="n">
        <v>5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on sale of miners</t>
        </is>
      </c>
      <c r="B14" s="4" t="inlineStr">
        <is>
          <t xml:space="preserve"> </t>
        </is>
      </c>
      <c r="C14" s="5" t="n">
        <v>80122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ale of miners</t>
        </is>
      </c>
      <c r="B15" s="4" t="inlineStr">
        <is>
          <t xml:space="preserve"> </t>
        </is>
      </c>
      <c r="C15" s="6" t="n">
        <v>138447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miners returned | miner</t>
        </is>
      </c>
      <c r="B16" s="5" t="n">
        <v>2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miners plugged in and operating prior to delivery | miner</t>
        </is>
      </c>
      <c r="B17" s="5" t="n">
        <v>18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er Equipment, Cryptech, Bitm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Un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iners</t>
        </is>
      </c>
      <c r="B20" s="5" t="n">
        <v>2400</v>
      </c>
      <c r="C20" s="4" t="inlineStr">
        <is>
          <t xml:space="preserve"> </t>
        </is>
      </c>
      <c r="D20" s="4" t="inlineStr">
        <is>
          <t xml:space="preserve"> </t>
        </is>
      </c>
      <c r="E20" s="5" t="n">
        <v>2400</v>
      </c>
      <c r="F20" s="4" t="inlineStr">
        <is>
          <t xml:space="preserve"> </t>
        </is>
      </c>
      <c r="G20" s="4" t="inlineStr">
        <is>
          <t xml:space="preserve"> </t>
        </is>
      </c>
      <c r="H20" s="5" t="n">
        <v>1000</v>
      </c>
      <c r="I20" s="4" t="inlineStr">
        <is>
          <t xml:space="preserve"> </t>
        </is>
      </c>
      <c r="J20" s="4" t="inlineStr">
        <is>
          <t xml:space="preserve"> </t>
        </is>
      </c>
      <c r="K20" s="5" t="n">
        <v>2400</v>
      </c>
    </row>
    <row r="21">
      <c r="A21" s="4" t="inlineStr">
        <is>
          <t>Number of miners per month | miner</t>
        </is>
      </c>
      <c r="B21" s="5" t="n">
        <v>200</v>
      </c>
      <c r="C21" s="4" t="inlineStr">
        <is>
          <t xml:space="preserve"> </t>
        </is>
      </c>
      <c r="D21" s="4" t="inlineStr">
        <is>
          <t xml:space="preserve"> </t>
        </is>
      </c>
      <c r="E21" s="5" t="n">
        <v>200</v>
      </c>
      <c r="F21" s="4" t="inlineStr">
        <is>
          <t xml:space="preserve"> </t>
        </is>
      </c>
      <c r="G21" s="4" t="inlineStr">
        <is>
          <t xml:space="preserve"> </t>
        </is>
      </c>
      <c r="H21" s="4" t="inlineStr">
        <is>
          <t xml:space="preserve"> </t>
        </is>
      </c>
      <c r="I21" s="4" t="inlineStr">
        <is>
          <t xml:space="preserve"> </t>
        </is>
      </c>
      <c r="J21" s="4" t="inlineStr">
        <is>
          <t xml:space="preserve"> </t>
        </is>
      </c>
      <c r="K21" s="5" t="n">
        <v>200</v>
      </c>
    </row>
    <row r="22">
      <c r="A22" s="4" t="inlineStr">
        <is>
          <t>Delivery period</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t>
        </is>
      </c>
      <c r="B23" s="6" t="n">
        <v>0</v>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erVa, MinerV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Unrecorded Unconditional Purchase Obl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miners | miner</t>
        </is>
      </c>
      <c r="B26" s="5" t="n">
        <v>15000</v>
      </c>
      <c r="C26" s="4" t="inlineStr">
        <is>
          <t xml:space="preserve"> </t>
        </is>
      </c>
      <c r="D26" s="4" t="inlineStr">
        <is>
          <t xml:space="preserve"> </t>
        </is>
      </c>
      <c r="E26" s="5" t="n">
        <v>15000</v>
      </c>
      <c r="F26" s="4" t="inlineStr">
        <is>
          <t xml:space="preserve"> </t>
        </is>
      </c>
      <c r="G26" s="4" t="inlineStr">
        <is>
          <t xml:space="preserve"> </t>
        </is>
      </c>
      <c r="H26" s="4" t="inlineStr">
        <is>
          <t xml:space="preserve"> </t>
        </is>
      </c>
      <c r="I26" s="5" t="n">
        <v>15000</v>
      </c>
      <c r="J26" s="5" t="n">
        <v>15000</v>
      </c>
      <c r="K26" s="4" t="inlineStr">
        <is>
          <t xml:space="preserve"> </t>
        </is>
      </c>
    </row>
    <row r="27">
      <c r="A27" s="4" t="inlineStr">
        <is>
          <t>Impairment</t>
        </is>
      </c>
      <c r="B27" s="6" t="n">
        <v>12228742</v>
      </c>
      <c r="C27" s="4" t="inlineStr">
        <is>
          <t xml:space="preserve"> </t>
        </is>
      </c>
      <c r="D27" s="4" t="inlineStr">
        <is>
          <t xml:space="preserve"> </t>
        </is>
      </c>
      <c r="E27" s="6" t="n">
        <v>12228742</v>
      </c>
      <c r="F27" s="4" t="inlineStr">
        <is>
          <t xml:space="preserve"> </t>
        </is>
      </c>
      <c r="G27" s="6" t="n">
        <v>12228742</v>
      </c>
      <c r="H27" s="4" t="inlineStr">
        <is>
          <t xml:space="preserve"> </t>
        </is>
      </c>
      <c r="I27" s="4" t="inlineStr">
        <is>
          <t xml:space="preserve"> </t>
        </is>
      </c>
      <c r="J27" s="4" t="inlineStr">
        <is>
          <t xml:space="preserve"> </t>
        </is>
      </c>
      <c r="K27"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E68"/>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8"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0" customWidth="1" min="14" max="14"/>
    <col width="22" customWidth="1" min="15" max="15"/>
    <col width="22" customWidth="1" min="16" max="16"/>
    <col width="22" customWidth="1" min="17" max="17"/>
    <col width="22" customWidth="1" min="18" max="18"/>
    <col width="28" customWidth="1" min="19" max="19"/>
    <col width="22" customWidth="1" min="20" max="20"/>
    <col width="22" customWidth="1" min="21" max="21"/>
    <col width="22" customWidth="1" min="22" max="22"/>
    <col width="22" customWidth="1" min="23" max="23"/>
    <col width="22" customWidth="1" min="24" max="24"/>
    <col width="22" customWidth="1" min="25" max="25"/>
    <col width="20" customWidth="1" min="26" max="26"/>
    <col width="22" customWidth="1" min="27" max="27"/>
    <col width="21" customWidth="1" min="28" max="28"/>
    <col width="20" customWidth="1" min="29" max="29"/>
    <col width="28" customWidth="1" min="30" max="30"/>
    <col width="38" customWidth="1" min="31" max="31"/>
  </cols>
  <sheetData>
    <row r="1">
      <c r="A1" s="1" t="inlineStr">
        <is>
          <t>EQUIPMENT DEPOSITS - Schedule of Equipment Deposits (Details)</t>
        </is>
      </c>
      <c r="B1" s="2" t="inlineStr">
        <is>
          <t>1 Months Ended</t>
        </is>
      </c>
      <c r="C1" s="2" t="inlineStr">
        <is>
          <t>3 Months Ended</t>
        </is>
      </c>
      <c r="E1" s="2" t="inlineStr">
        <is>
          <t>9 Months Ended</t>
        </is>
      </c>
    </row>
    <row r="2">
      <c r="B2" s="2" t="inlineStr">
        <is>
          <t>May 31, 2022 USD ($)</t>
        </is>
      </c>
      <c r="C2" s="2" t="inlineStr">
        <is>
          <t>Sep. 30, 2022 USD ($) miner</t>
        </is>
      </c>
      <c r="D2" s="2" t="inlineStr">
        <is>
          <t>Sep. 30, 2021 USD ($)</t>
        </is>
      </c>
      <c r="E2" s="2" t="inlineStr">
        <is>
          <t>Sep. 30, 2022 USD ($) miner</t>
        </is>
      </c>
      <c r="F2" s="2" t="inlineStr">
        <is>
          <t>Sep. 30, 2021 USD ($)</t>
        </is>
      </c>
      <c r="G2" s="2" t="inlineStr">
        <is>
          <t>Sep. 01, 2022 USD ($)</t>
        </is>
      </c>
      <c r="H2" s="2" t="inlineStr">
        <is>
          <t>Aug. 01, 2022 USD ($)</t>
        </is>
      </c>
      <c r="I2" s="2" t="inlineStr">
        <is>
          <t>Jul. 01, 2022 USD ($)</t>
        </is>
      </c>
      <c r="J2" s="2" t="inlineStr">
        <is>
          <t>Jun. 01, 2022 USD ($)</t>
        </is>
      </c>
      <c r="K2" s="2" t="inlineStr">
        <is>
          <t>May 01, 2022 USD ($)</t>
        </is>
      </c>
      <c r="L2" s="2" t="inlineStr">
        <is>
          <t>Apr. 01, 2022 USD ($)</t>
        </is>
      </c>
      <c r="M2" s="2" t="inlineStr">
        <is>
          <t>Mar. 31, 2022 USD ($)</t>
        </is>
      </c>
      <c r="N2" s="2" t="inlineStr">
        <is>
          <t>Mar. 28, 2022 miner</t>
        </is>
      </c>
      <c r="O2" s="2" t="inlineStr">
        <is>
          <t>Mar. 01, 2022 USD ($)</t>
        </is>
      </c>
      <c r="P2" s="2" t="inlineStr">
        <is>
          <t>Feb. 01, 2022 USD ($)</t>
        </is>
      </c>
      <c r="Q2" s="2" t="inlineStr">
        <is>
          <t>Jan. 01, 2022 USD ($)</t>
        </is>
      </c>
      <c r="R2" s="2" t="inlineStr">
        <is>
          <t>Dec. 31, 2021 USD ($)</t>
        </is>
      </c>
      <c r="S2" s="2" t="inlineStr">
        <is>
          <t>Dec. 07, 2021 USD ($) miner</t>
        </is>
      </c>
      <c r="T2" s="2" t="inlineStr">
        <is>
          <t>Dec. 01, 2021 USD ($)</t>
        </is>
      </c>
      <c r="U2" s="2" t="inlineStr">
        <is>
          <t>Nov. 01, 2021 USD ($)</t>
        </is>
      </c>
      <c r="V2" s="2" t="inlineStr">
        <is>
          <t>Oct. 01, 2021 USD ($)</t>
        </is>
      </c>
      <c r="W2" s="2" t="inlineStr">
        <is>
          <t>Sep. 01, 2021 USD ($)</t>
        </is>
      </c>
      <c r="X2" s="2" t="inlineStr">
        <is>
          <t>Aug. 01, 2021 USD ($)</t>
        </is>
      </c>
      <c r="Y2" s="2" t="inlineStr">
        <is>
          <t>Jul. 01, 2021 USD ($)</t>
        </is>
      </c>
      <c r="Z2" s="2" t="inlineStr">
        <is>
          <t>Jun. 30, 2021 miner</t>
        </is>
      </c>
      <c r="AA2" s="2" t="inlineStr">
        <is>
          <t>Jun. 01, 2021 USD ($)</t>
        </is>
      </c>
      <c r="AB2" s="2" t="inlineStr">
        <is>
          <t>May 01, 2021 USD ($)</t>
        </is>
      </c>
      <c r="AC2" s="2" t="inlineStr">
        <is>
          <t>Apr. 14, 2021 miner</t>
        </is>
      </c>
      <c r="AD2" s="2" t="inlineStr">
        <is>
          <t>Apr. 02, 2021 USD ($) miner</t>
        </is>
      </c>
      <c r="AE2" s="2" t="inlineStr">
        <is>
          <t>Apr. 01, 2021 USD ($) miner_equipment</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unt (in miners) | miner</t>
        </is>
      </c>
      <c r="B4" s="4" t="inlineStr">
        <is>
          <t xml:space="preserve"> </t>
        </is>
      </c>
      <c r="C4" s="5" t="n">
        <v>43580</v>
      </c>
      <c r="D4" s="4" t="inlineStr">
        <is>
          <t xml:space="preserve"> </t>
        </is>
      </c>
      <c r="E4" s="5" t="n">
        <v>4358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Total Commitments</t>
        </is>
      </c>
      <c r="B5" s="4" t="inlineStr">
        <is>
          <t xml:space="preserve"> </t>
        </is>
      </c>
      <c r="C5" s="6" t="n">
        <v>195291111</v>
      </c>
      <c r="D5" s="4" t="inlineStr">
        <is>
          <t xml:space="preserve"> </t>
        </is>
      </c>
      <c r="E5" s="6" t="n">
        <v>1952911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Unpaid</t>
        </is>
      </c>
      <c r="B6" s="4" t="inlineStr">
        <is>
          <t xml:space="preserve"> </t>
        </is>
      </c>
      <c r="C6" s="5" t="n">
        <v>-4218000</v>
      </c>
      <c r="D6" s="4" t="inlineStr">
        <is>
          <t xml:space="preserve"> </t>
        </is>
      </c>
      <c r="E6" s="5" t="n">
        <v>-421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Transferred to PP&amp;E</t>
        </is>
      </c>
      <c r="B7" s="4" t="inlineStr">
        <is>
          <t xml:space="preserve"> </t>
        </is>
      </c>
      <c r="C7" s="5" t="n">
        <v>-93582294</v>
      </c>
      <c r="D7" s="4" t="inlineStr">
        <is>
          <t xml:space="preserve"> </t>
        </is>
      </c>
      <c r="E7" s="5" t="n">
        <v>-935822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mpairment</t>
        </is>
      </c>
      <c r="B8" s="4" t="inlineStr">
        <is>
          <t xml:space="preserve"> </t>
        </is>
      </c>
      <c r="C8" s="5" t="n">
        <v>-12228742</v>
      </c>
      <c r="D8" s="4" t="inlineStr">
        <is>
          <t xml:space="preserve"> </t>
        </is>
      </c>
      <c r="E8" s="5" t="n">
        <v>-1222874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old</t>
        </is>
      </c>
      <c r="B9" s="4" t="inlineStr">
        <is>
          <t xml:space="preserve"> </t>
        </is>
      </c>
      <c r="C9" s="5" t="n">
        <v>-60876199</v>
      </c>
      <c r="D9" s="4" t="inlineStr">
        <is>
          <t xml:space="preserve"> </t>
        </is>
      </c>
      <c r="E9" s="5" t="n">
        <v>-608761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quipment deposits</t>
        </is>
      </c>
      <c r="B10" s="4" t="inlineStr">
        <is>
          <t xml:space="preserve"> </t>
        </is>
      </c>
      <c r="C10" s="5" t="n">
        <v>24385876</v>
      </c>
      <c r="D10" s="6" t="n">
        <v>85624852</v>
      </c>
      <c r="E10" s="5" t="n">
        <v>24385876</v>
      </c>
      <c r="F10" s="6" t="n">
        <v>8562485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30999398</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Gain (Loss) on Disposition of Property Plant Equipment, Excluding Oil and Gas Property and Timber Property</t>
        </is>
      </c>
      <c r="B11" s="4" t="inlineStr">
        <is>
          <t xml:space="preserve"> </t>
        </is>
      </c>
      <c r="C11" s="6" t="n">
        <v>0</v>
      </c>
      <c r="D11" s="6" t="n">
        <v>0</v>
      </c>
      <c r="E11" s="6" t="n">
        <v>-8012248</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MinerVa, MinerV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unt (in miners) | miner</t>
        </is>
      </c>
      <c r="B14" s="4" t="inlineStr">
        <is>
          <t xml:space="preserve"> </t>
        </is>
      </c>
      <c r="C14" s="5" t="n">
        <v>15000</v>
      </c>
      <c r="D14" s="4" t="inlineStr">
        <is>
          <t xml:space="preserve"> </t>
        </is>
      </c>
      <c r="E14" s="5" t="n">
        <v>1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5000</v>
      </c>
      <c r="AA14" s="4" t="inlineStr">
        <is>
          <t xml:space="preserve"> </t>
        </is>
      </c>
      <c r="AB14" s="4" t="inlineStr">
        <is>
          <t xml:space="preserve"> </t>
        </is>
      </c>
      <c r="AC14" s="4" t="inlineStr">
        <is>
          <t xml:space="preserve"> </t>
        </is>
      </c>
      <c r="AD14" s="5" t="n">
        <v>15000</v>
      </c>
      <c r="AE14" s="4" t="inlineStr">
        <is>
          <t xml:space="preserve"> </t>
        </is>
      </c>
    </row>
    <row r="15">
      <c r="A15" s="4" t="inlineStr">
        <is>
          <t>Total Commitments</t>
        </is>
      </c>
      <c r="B15" s="4" t="inlineStr">
        <is>
          <t xml:space="preserve"> </t>
        </is>
      </c>
      <c r="C15" s="6" t="n">
        <v>68887550</v>
      </c>
      <c r="D15" s="4" t="inlineStr">
        <is>
          <t xml:space="preserve"> </t>
        </is>
      </c>
      <c r="E15" s="6" t="n">
        <v>688875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73387500</v>
      </c>
      <c r="AE15" s="4" t="inlineStr">
        <is>
          <t xml:space="preserve"> </t>
        </is>
      </c>
    </row>
    <row r="16">
      <c r="A16" s="4" t="inlineStr">
        <is>
          <t>Unpaid</t>
        </is>
      </c>
      <c r="B16" s="4" t="inlineStr">
        <is>
          <t xml:space="preserve"> </t>
        </is>
      </c>
      <c r="C16" s="5" t="n">
        <v>0</v>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Transferred to PP&amp;E</t>
        </is>
      </c>
      <c r="B17" s="4" t="inlineStr">
        <is>
          <t xml:space="preserve"> </t>
        </is>
      </c>
      <c r="C17" s="5" t="n">
        <v>-26664993</v>
      </c>
      <c r="D17" s="4" t="inlineStr">
        <is>
          <t xml:space="preserve"> </t>
        </is>
      </c>
      <c r="E17" s="5" t="n">
        <v>-266649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mpairment</t>
        </is>
      </c>
      <c r="B18" s="4" t="inlineStr">
        <is>
          <t xml:space="preserve"> </t>
        </is>
      </c>
      <c r="C18" s="5" t="n">
        <v>-12228742</v>
      </c>
      <c r="D18" s="4" t="inlineStr">
        <is>
          <t xml:space="preserve"> </t>
        </is>
      </c>
      <c r="E18" s="5" t="n">
        <v>-122287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22874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old</t>
        </is>
      </c>
      <c r="B19" s="4" t="inlineStr">
        <is>
          <t xml:space="preserve"> </t>
        </is>
      </c>
      <c r="C19" s="5" t="n">
        <v>-8701199</v>
      </c>
      <c r="D19" s="4" t="inlineStr">
        <is>
          <t xml:space="preserve"> </t>
        </is>
      </c>
      <c r="E19" s="5" t="n">
        <v>-87011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Equipment deposits</t>
        </is>
      </c>
      <c r="B20" s="4" t="inlineStr">
        <is>
          <t xml:space="preserve"> </t>
        </is>
      </c>
      <c r="C20" s="5" t="n">
        <v>21292616</v>
      </c>
      <c r="D20" s="4" t="inlineStr">
        <is>
          <t xml:space="preserve"> </t>
        </is>
      </c>
      <c r="E20" s="5" t="n">
        <v>212926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Refund</t>
        </is>
      </c>
      <c r="B21" s="4" t="inlineStr">
        <is>
          <t xml:space="preserve"> </t>
        </is>
      </c>
      <c r="C21" s="6" t="n">
        <v>4499980</v>
      </c>
      <c r="D21" s="4" t="inlineStr">
        <is>
          <t xml:space="preserve"> </t>
        </is>
      </c>
      <c r="E21" s="6" t="n">
        <v>44999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ryptech, Bitm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Un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unt (in miners)</t>
        </is>
      </c>
      <c r="B24" s="4" t="inlineStr">
        <is>
          <t xml:space="preserve"> </t>
        </is>
      </c>
      <c r="C24" s="5" t="n">
        <v>2400</v>
      </c>
      <c r="D24" s="4" t="inlineStr">
        <is>
          <t xml:space="preserve"> </t>
        </is>
      </c>
      <c r="E24" s="5" t="n">
        <v>24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2400</v>
      </c>
    </row>
    <row r="25">
      <c r="A25" s="4" t="inlineStr">
        <is>
          <t>Total Commitments</t>
        </is>
      </c>
      <c r="B25" s="4" t="inlineStr">
        <is>
          <t xml:space="preserve"> </t>
        </is>
      </c>
      <c r="C25" s="6" t="n">
        <v>12656835</v>
      </c>
      <c r="D25" s="4" t="inlineStr">
        <is>
          <t xml:space="preserve"> </t>
        </is>
      </c>
      <c r="E25" s="6" t="n">
        <v>126568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8592000</v>
      </c>
      <c r="T25" s="4" t="inlineStr">
        <is>
          <t xml:space="preserve"> </t>
        </is>
      </c>
      <c r="U25" s="4" t="inlineStr">
        <is>
          <t xml:space="preserve"> </t>
        </is>
      </c>
      <c r="V25" s="4" t="inlineStr">
        <is>
          <t xml:space="preserve"> </t>
        </is>
      </c>
      <c r="W25" s="6" t="n">
        <v>7803835</v>
      </c>
      <c r="X25" s="6" t="n">
        <v>8014835</v>
      </c>
      <c r="Y25" s="6" t="n">
        <v>8225835</v>
      </c>
      <c r="Z25" s="4" t="inlineStr">
        <is>
          <t xml:space="preserve"> </t>
        </is>
      </c>
      <c r="AA25" s="6" t="n">
        <v>8436835</v>
      </c>
      <c r="AB25" s="6" t="n">
        <v>8647835</v>
      </c>
      <c r="AC25" s="4" t="inlineStr">
        <is>
          <t xml:space="preserve"> </t>
        </is>
      </c>
      <c r="AD25" s="5" t="n">
        <v>8858835</v>
      </c>
      <c r="AE25" s="6" t="n">
        <v>12656835</v>
      </c>
    </row>
    <row r="26">
      <c r="A26" s="4" t="inlineStr">
        <is>
          <t>Unpaid</t>
        </is>
      </c>
      <c r="B26" s="4" t="inlineStr">
        <is>
          <t xml:space="preserve"> </t>
        </is>
      </c>
      <c r="C26" s="5" t="n">
        <v>0</v>
      </c>
      <c r="D26" s="4" t="inlineStr">
        <is>
          <t xml:space="preserve"> </t>
        </is>
      </c>
      <c r="E26" s="5" t="n">
        <v>0</v>
      </c>
      <c r="F26" s="4" t="inlineStr">
        <is>
          <t xml:space="preserve"> </t>
        </is>
      </c>
      <c r="G26" s="6" t="n">
        <v>0</v>
      </c>
      <c r="H26" s="6" t="n">
        <v>-527500</v>
      </c>
      <c r="I26" s="6" t="n">
        <v>-1055000</v>
      </c>
      <c r="J26" s="6" t="n">
        <v>-1582500</v>
      </c>
      <c r="K26" s="6" t="n">
        <v>-2110000</v>
      </c>
      <c r="L26" s="6" t="n">
        <v>-2634335</v>
      </c>
      <c r="M26" s="4" t="inlineStr">
        <is>
          <t xml:space="preserve"> </t>
        </is>
      </c>
      <c r="N26" s="4" t="inlineStr">
        <is>
          <t xml:space="preserve"> </t>
        </is>
      </c>
      <c r="O26" s="6" t="n">
        <v>-3372835</v>
      </c>
      <c r="P26" s="6" t="n">
        <v>-4111335</v>
      </c>
      <c r="Q26" s="6" t="n">
        <v>-4849835</v>
      </c>
      <c r="R26" s="4" t="inlineStr">
        <is>
          <t xml:space="preserve"> </t>
        </is>
      </c>
      <c r="S26" s="4" t="inlineStr">
        <is>
          <t xml:space="preserve"> </t>
        </is>
      </c>
      <c r="T26" s="6" t="n">
        <v>-5588335</v>
      </c>
      <c r="U26" s="6" t="n">
        <v>-6326835</v>
      </c>
      <c r="V26" s="6" t="n">
        <v>-7065335</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8862000</v>
      </c>
      <c r="AE26" s="4" t="inlineStr">
        <is>
          <t xml:space="preserve"> </t>
        </is>
      </c>
    </row>
    <row r="27">
      <c r="A27" s="4" t="inlineStr">
        <is>
          <t>Transferred to PP&amp;E</t>
        </is>
      </c>
      <c r="B27" s="4" t="inlineStr">
        <is>
          <t xml:space="preserve"> </t>
        </is>
      </c>
      <c r="C27" s="5" t="n">
        <v>-9563575</v>
      </c>
      <c r="D27" s="4" t="inlineStr">
        <is>
          <t xml:space="preserve"> </t>
        </is>
      </c>
      <c r="E27" s="5" t="n">
        <v>-95635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mpairment</t>
        </is>
      </c>
      <c r="B28" s="4" t="inlineStr">
        <is>
          <t xml:space="preserve"> </t>
        </is>
      </c>
      <c r="C28" s="5" t="n">
        <v>0</v>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old</t>
        </is>
      </c>
      <c r="B29" s="4" t="inlineStr">
        <is>
          <t xml:space="preserve"> </t>
        </is>
      </c>
      <c r="C29" s="5" t="n">
        <v>0</v>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quipment deposits</t>
        </is>
      </c>
      <c r="B30" s="4" t="inlineStr">
        <is>
          <t xml:space="preserve"> </t>
        </is>
      </c>
      <c r="C30" s="6" t="n">
        <v>3093260</v>
      </c>
      <c r="D30" s="4" t="inlineStr">
        <is>
          <t xml:space="preserve"> </t>
        </is>
      </c>
      <c r="E30" s="6" t="n">
        <v>309326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orthern Data, Micro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Unrecorded Unconditional Purchase Obl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ount (in miners) | miner</t>
        </is>
      </c>
      <c r="B33" s="4" t="inlineStr">
        <is>
          <t xml:space="preserve"> </t>
        </is>
      </c>
      <c r="C33" s="5" t="n">
        <v>9900</v>
      </c>
      <c r="D33" s="4" t="inlineStr">
        <is>
          <t xml:space="preserve"> </t>
        </is>
      </c>
      <c r="E33" s="5" t="n">
        <v>99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67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9900</v>
      </c>
      <c r="AD33" s="4" t="inlineStr">
        <is>
          <t xml:space="preserve"> </t>
        </is>
      </c>
      <c r="AE33" s="4" t="inlineStr">
        <is>
          <t xml:space="preserve"> </t>
        </is>
      </c>
    </row>
    <row r="34">
      <c r="A34" s="4" t="inlineStr">
        <is>
          <t>Total Commitments</t>
        </is>
      </c>
      <c r="B34" s="4" t="inlineStr">
        <is>
          <t xml:space="preserve"> </t>
        </is>
      </c>
      <c r="C34" s="6" t="n">
        <v>22061852</v>
      </c>
      <c r="D34" s="4" t="inlineStr">
        <is>
          <t xml:space="preserve"> </t>
        </is>
      </c>
      <c r="E34" s="6" t="n">
        <v>2206185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Unpaid</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Transferred to PP&amp;E</t>
        </is>
      </c>
      <c r="B36" s="4" t="inlineStr">
        <is>
          <t xml:space="preserve"> </t>
        </is>
      </c>
      <c r="C36" s="5" t="n">
        <v>-22061852</v>
      </c>
      <c r="D36" s="4" t="inlineStr">
        <is>
          <t xml:space="preserve"> </t>
        </is>
      </c>
      <c r="E36" s="5" t="n">
        <v>-2206185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mpairment</t>
        </is>
      </c>
      <c r="B37" s="4" t="inlineStr">
        <is>
          <t xml:space="preserve"> </t>
        </is>
      </c>
      <c r="C37" s="5" t="n">
        <v>0</v>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old</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quipment deposits</t>
        </is>
      </c>
      <c r="B39" s="4" t="inlineStr">
        <is>
          <t xml:space="preserve"> </t>
        </is>
      </c>
      <c r="C39" s="6" t="n">
        <v>0</v>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Bitmain Technologies Limited, Antminer, S19j P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Unrecorded Unconditional Purchase Oblig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unt (in miners) | miner</t>
        </is>
      </c>
      <c r="B42" s="4" t="inlineStr">
        <is>
          <t xml:space="preserve"> </t>
        </is>
      </c>
      <c r="C42" s="5" t="n">
        <v>10200</v>
      </c>
      <c r="D42" s="4" t="inlineStr">
        <is>
          <t xml:space="preserve"> </t>
        </is>
      </c>
      <c r="E42" s="5" t="n">
        <v>10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Total Commitments</t>
        </is>
      </c>
      <c r="B43" s="4" t="inlineStr">
        <is>
          <t xml:space="preserve"> </t>
        </is>
      </c>
      <c r="C43" s="6" t="n">
        <v>60814500</v>
      </c>
      <c r="D43" s="4" t="inlineStr">
        <is>
          <t xml:space="preserve"> </t>
        </is>
      </c>
      <c r="E43" s="6" t="n">
        <v>60814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Unpaid</t>
        </is>
      </c>
      <c r="B44" s="4" t="inlineStr">
        <is>
          <t xml:space="preserve"> </t>
        </is>
      </c>
      <c r="C44" s="5" t="n">
        <v>-4218000</v>
      </c>
      <c r="D44" s="4" t="inlineStr">
        <is>
          <t xml:space="preserve"> </t>
        </is>
      </c>
      <c r="E44" s="5" t="n">
        <v>-4218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Transferred to PP&amp;E</t>
        </is>
      </c>
      <c r="B45" s="4" t="inlineStr">
        <is>
          <t xml:space="preserve"> </t>
        </is>
      </c>
      <c r="C45" s="5" t="n">
        <v>-23951500</v>
      </c>
      <c r="D45" s="4" t="inlineStr">
        <is>
          <t xml:space="preserve"> </t>
        </is>
      </c>
      <c r="E45" s="5" t="n">
        <v>-23951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Impairment</t>
        </is>
      </c>
      <c r="B46" s="4" t="inlineStr">
        <is>
          <t xml:space="preserve"> </t>
        </is>
      </c>
      <c r="C46" s="5" t="n">
        <v>0</v>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old</t>
        </is>
      </c>
      <c r="B47" s="4" t="inlineStr">
        <is>
          <t xml:space="preserve"> </t>
        </is>
      </c>
      <c r="C47" s="5" t="n">
        <v>-32645000</v>
      </c>
      <c r="D47" s="4" t="inlineStr">
        <is>
          <t xml:space="preserve"> </t>
        </is>
      </c>
      <c r="E47" s="5" t="n">
        <v>-3264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Equipment deposits</t>
        </is>
      </c>
      <c r="B48" s="4" t="inlineStr">
        <is>
          <t xml:space="preserve"> </t>
        </is>
      </c>
      <c r="C48" s="6" t="n">
        <v>0</v>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BitMain Technologies Limited, Antminer, S19 X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Unrecorded Unconditional Purchase Oblig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unt (in miners) | miner</t>
        </is>
      </c>
      <c r="B51" s="4" t="inlineStr">
        <is>
          <t xml:space="preserve"> </t>
        </is>
      </c>
      <c r="C51" s="5" t="n">
        <v>1800</v>
      </c>
      <c r="D51" s="4" t="inlineStr">
        <is>
          <t xml:space="preserve"> </t>
        </is>
      </c>
      <c r="E51" s="5" t="n">
        <v>18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otal Commitments</t>
        </is>
      </c>
      <c r="B52" s="4" t="inlineStr">
        <is>
          <t xml:space="preserve"> </t>
        </is>
      </c>
      <c r="C52" s="6" t="n">
        <v>19530000</v>
      </c>
      <c r="D52" s="4" t="inlineStr">
        <is>
          <t xml:space="preserve"> </t>
        </is>
      </c>
      <c r="E52" s="6" t="n">
        <v>1953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Unpaid</t>
        </is>
      </c>
      <c r="B53" s="4" t="inlineStr">
        <is>
          <t xml:space="preserve"> </t>
        </is>
      </c>
      <c r="C53" s="5" t="n">
        <v>0</v>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Transferred to PP&amp;E</t>
        </is>
      </c>
      <c r="B54" s="4" t="inlineStr">
        <is>
          <t xml:space="preserve"> </t>
        </is>
      </c>
      <c r="C54" s="5" t="n">
        <v>0</v>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mpairment</t>
        </is>
      </c>
      <c r="B55" s="4" t="inlineStr">
        <is>
          <t xml:space="preserve"> </t>
        </is>
      </c>
      <c r="C55" s="5" t="n">
        <v>0</v>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Sold</t>
        </is>
      </c>
      <c r="B56" s="4" t="inlineStr">
        <is>
          <t xml:space="preserve"> </t>
        </is>
      </c>
      <c r="C56" s="5" t="n">
        <v>-19530000</v>
      </c>
      <c r="D56" s="4" t="inlineStr">
        <is>
          <t xml:space="preserve"> </t>
        </is>
      </c>
      <c r="E56" s="5" t="n">
        <v>-1953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quipment deposits</t>
        </is>
      </c>
      <c r="B57" s="4" t="inlineStr">
        <is>
          <t xml:space="preserve"> </t>
        </is>
      </c>
      <c r="C57" s="6" t="n">
        <v>0</v>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iners sold</t>
        </is>
      </c>
      <c r="B58" s="6" t="n">
        <v>12568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Gain (Loss) on Disposition of Property Plant Equipment, Excluding Oil and Gas Property and Timber Property</t>
        </is>
      </c>
      <c r="B59" s="6" t="n">
        <v>-693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Northern Data PA, LLC, WhatsMi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Unrecorded Unconditional Purchase Oblig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unt (in miners) | miner</t>
        </is>
      </c>
      <c r="B62" s="4" t="inlineStr">
        <is>
          <t xml:space="preserve"> </t>
        </is>
      </c>
      <c r="C62" s="5" t="n">
        <v>4280</v>
      </c>
      <c r="D62" s="4" t="inlineStr">
        <is>
          <t xml:space="preserve"> </t>
        </is>
      </c>
      <c r="E62" s="5" t="n">
        <v>42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Total Commitments</t>
        </is>
      </c>
      <c r="B63" s="4" t="inlineStr">
        <is>
          <t xml:space="preserve"> </t>
        </is>
      </c>
      <c r="C63" s="6" t="n">
        <v>11340374</v>
      </c>
      <c r="D63" s="4" t="inlineStr">
        <is>
          <t xml:space="preserve"> </t>
        </is>
      </c>
      <c r="E63" s="6" t="n">
        <v>1134037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Unpaid</t>
        </is>
      </c>
      <c r="B64" s="4" t="inlineStr">
        <is>
          <t xml:space="preserve"> </t>
        </is>
      </c>
      <c r="C64" s="5" t="n">
        <v>0</v>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Transferred to PP&amp;E</t>
        </is>
      </c>
      <c r="B65" s="4" t="inlineStr">
        <is>
          <t xml:space="preserve"> </t>
        </is>
      </c>
      <c r="C65" s="5" t="n">
        <v>-11340374</v>
      </c>
      <c r="D65" s="4" t="inlineStr">
        <is>
          <t xml:space="preserve"> </t>
        </is>
      </c>
      <c r="E65" s="5" t="n">
        <v>-1134037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mpairment</t>
        </is>
      </c>
      <c r="B66" s="4" t="inlineStr">
        <is>
          <t xml:space="preserve"> </t>
        </is>
      </c>
      <c r="C66" s="5" t="n">
        <v>0</v>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old</t>
        </is>
      </c>
      <c r="B67" s="4" t="inlineStr">
        <is>
          <t xml:space="preserve"> </t>
        </is>
      </c>
      <c r="C67" s="5" t="n">
        <v>0</v>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Equipment deposits</t>
        </is>
      </c>
      <c r="B68" s="4" t="inlineStr">
        <is>
          <t xml:space="preserve"> </t>
        </is>
      </c>
      <c r="C68" s="6" t="n">
        <v>0</v>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12247245</v>
      </c>
      <c r="C4" s="6" t="n">
        <v>1158374</v>
      </c>
      <c r="D4" s="6" t="n">
        <v>37234126</v>
      </c>
      <c r="E4" s="6" t="n">
        <v>2463549</v>
      </c>
      <c r="F4" s="4" t="inlineStr">
        <is>
          <t xml:space="preserve"> </t>
        </is>
      </c>
    </row>
    <row r="5">
      <c r="A5" s="4" t="inlineStr">
        <is>
          <t>Property, Plant And Equipment, Excluding La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gross</t>
        </is>
      </c>
      <c r="B7" s="5" t="n">
        <v>245913035</v>
      </c>
      <c r="C7" s="4" t="inlineStr">
        <is>
          <t xml:space="preserve"> </t>
        </is>
      </c>
      <c r="D7" s="5" t="n">
        <v>245913035</v>
      </c>
      <c r="E7" s="4" t="inlineStr">
        <is>
          <t xml:space="preserve"> </t>
        </is>
      </c>
      <c r="F7" s="6" t="n">
        <v>201286355</v>
      </c>
    </row>
    <row r="8">
      <c r="A8" s="4" t="inlineStr">
        <is>
          <t>Accumulated depreciation and amortization</t>
        </is>
      </c>
      <c r="B8" s="5" t="n">
        <v>-63043350</v>
      </c>
      <c r="C8" s="4" t="inlineStr">
        <is>
          <t xml:space="preserve"> </t>
        </is>
      </c>
      <c r="D8" s="5" t="n">
        <v>-63043350</v>
      </c>
      <c r="E8" s="4" t="inlineStr">
        <is>
          <t xml:space="preserve"> </t>
        </is>
      </c>
      <c r="F8" s="5" t="n">
        <v>-34629200</v>
      </c>
    </row>
    <row r="9">
      <c r="A9" s="4" t="inlineStr">
        <is>
          <t>TOTALS</t>
        </is>
      </c>
      <c r="B9" s="5" t="n">
        <v>182869685</v>
      </c>
      <c r="C9" s="4" t="inlineStr">
        <is>
          <t xml:space="preserve"> </t>
        </is>
      </c>
      <c r="D9" s="5" t="n">
        <v>182869685</v>
      </c>
      <c r="E9" s="4" t="inlineStr">
        <is>
          <t xml:space="preserve"> </t>
        </is>
      </c>
      <c r="F9" s="5" t="n">
        <v>166657155</v>
      </c>
    </row>
    <row r="10">
      <c r="A10" s="4" t="inlineStr">
        <is>
          <t>Electric pl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66295810</v>
      </c>
      <c r="C12" s="4" t="inlineStr">
        <is>
          <t xml:space="preserve"> </t>
        </is>
      </c>
      <c r="D12" s="6" t="n">
        <v>66295810</v>
      </c>
      <c r="E12" s="4" t="inlineStr">
        <is>
          <t xml:space="preserve"> </t>
        </is>
      </c>
      <c r="F12" s="5" t="n">
        <v>66153985</v>
      </c>
    </row>
    <row r="13">
      <c r="A13" s="4" t="inlineStr">
        <is>
          <t>Electric pla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Electric pla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60 years</t>
        </is>
      </c>
      <c r="E18" s="4" t="inlineStr">
        <is>
          <t xml:space="preserve"> </t>
        </is>
      </c>
      <c r="F18" s="4" t="inlineStr">
        <is>
          <t xml:space="preserve"> </t>
        </is>
      </c>
    </row>
    <row r="19">
      <c r="A19" s="4" t="inlineStr">
        <is>
          <t>Power transfor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52293758</v>
      </c>
      <c r="C21" s="4" t="inlineStr">
        <is>
          <t xml:space="preserve"> </t>
        </is>
      </c>
      <c r="D21" s="6" t="n">
        <v>52293758</v>
      </c>
      <c r="E21" s="4" t="inlineStr">
        <is>
          <t xml:space="preserve"> </t>
        </is>
      </c>
      <c r="F21" s="5" t="n">
        <v>7489472</v>
      </c>
    </row>
    <row r="22">
      <c r="A22" s="4" t="inlineStr">
        <is>
          <t>Power transformer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 xml:space="preserve"> </t>
        </is>
      </c>
      <c r="C24" s="4" t="inlineStr">
        <is>
          <t xml:space="preserve"> </t>
        </is>
      </c>
      <c r="D24" s="4" t="inlineStr">
        <is>
          <t>8 years</t>
        </is>
      </c>
      <c r="E24" s="4" t="inlineStr">
        <is>
          <t xml:space="preserve"> </t>
        </is>
      </c>
      <c r="F24" s="4" t="inlineStr">
        <is>
          <t xml:space="preserve"> </t>
        </is>
      </c>
    </row>
    <row r="25">
      <c r="A25" s="4" t="inlineStr">
        <is>
          <t>Power transformer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30 years</t>
        </is>
      </c>
      <c r="E27" s="4" t="inlineStr">
        <is>
          <t xml:space="preserve"> </t>
        </is>
      </c>
      <c r="F27" s="4" t="inlineStr">
        <is>
          <t xml:space="preserve"> </t>
        </is>
      </c>
    </row>
    <row r="28">
      <c r="A28" s="4" t="inlineStr">
        <is>
          <t>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gross</t>
        </is>
      </c>
      <c r="B30" s="5" t="n">
        <v>18207669</v>
      </c>
      <c r="C30" s="4" t="inlineStr">
        <is>
          <t xml:space="preserve"> </t>
        </is>
      </c>
      <c r="D30" s="6" t="n">
        <v>18207669</v>
      </c>
      <c r="E30" s="4" t="inlineStr">
        <is>
          <t xml:space="preserve"> </t>
        </is>
      </c>
      <c r="F30" s="5" t="n">
        <v>12015811</v>
      </c>
    </row>
    <row r="31">
      <c r="A31" s="4" t="inlineStr">
        <is>
          <t>Machinery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Machinery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 xml:space="preserve"> </t>
        </is>
      </c>
      <c r="C36" s="4" t="inlineStr">
        <is>
          <t xml:space="preserve"> </t>
        </is>
      </c>
      <c r="D36" s="4" t="inlineStr">
        <is>
          <t>20 years</t>
        </is>
      </c>
      <c r="E36" s="4" t="inlineStr">
        <is>
          <t xml:space="preserve"> </t>
        </is>
      </c>
      <c r="F36" s="4" t="inlineStr">
        <is>
          <t xml:space="preserve"> </t>
        </is>
      </c>
    </row>
    <row r="37">
      <c r="A37" s="4" t="inlineStr">
        <is>
          <t>Cryptocurrency machines and powering suppl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gross</t>
        </is>
      </c>
      <c r="B39" s="5" t="n">
        <v>95197331</v>
      </c>
      <c r="C39" s="4" t="inlineStr">
        <is>
          <t xml:space="preserve"> </t>
        </is>
      </c>
      <c r="D39" s="6" t="n">
        <v>95197331</v>
      </c>
      <c r="E39" s="4" t="inlineStr">
        <is>
          <t xml:space="preserve"> </t>
        </is>
      </c>
      <c r="F39" s="5" t="n">
        <v>78505675</v>
      </c>
    </row>
    <row r="40">
      <c r="A40" s="4" t="inlineStr">
        <is>
          <t>Cryptocurrency machines and powering supplie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Cryptocurrency machines and powering supplie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fe</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Computer hardware and softw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gross</t>
        </is>
      </c>
      <c r="B48" s="5" t="n">
        <v>17196</v>
      </c>
      <c r="C48" s="4" t="inlineStr">
        <is>
          <t xml:space="preserve"> </t>
        </is>
      </c>
      <c r="D48" s="6" t="n">
        <v>17196</v>
      </c>
      <c r="E48" s="4" t="inlineStr">
        <is>
          <t xml:space="preserve"> </t>
        </is>
      </c>
      <c r="F48" s="5" t="n">
        <v>56620</v>
      </c>
    </row>
    <row r="49">
      <c r="A49" s="4" t="inlineStr">
        <is>
          <t>Computer hardware and software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t>
        </is>
      </c>
      <c r="B51" s="4" t="inlineStr">
        <is>
          <t xml:space="preserve"> </t>
        </is>
      </c>
      <c r="C51" s="4" t="inlineStr">
        <is>
          <t xml:space="preserve"> </t>
        </is>
      </c>
      <c r="D51" s="4" t="inlineStr">
        <is>
          <t>2 years</t>
        </is>
      </c>
      <c r="E51" s="4" t="inlineStr">
        <is>
          <t xml:space="preserve"> </t>
        </is>
      </c>
      <c r="F51" s="4" t="inlineStr">
        <is>
          <t xml:space="preserve"> </t>
        </is>
      </c>
    </row>
    <row r="52">
      <c r="A52" s="4" t="inlineStr">
        <is>
          <t>Computer hardware and software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t>
        </is>
      </c>
      <c r="B54" s="4" t="inlineStr">
        <is>
          <t xml:space="preserve"> </t>
        </is>
      </c>
      <c r="C54" s="4" t="inlineStr">
        <is>
          <t xml:space="preserve"> </t>
        </is>
      </c>
      <c r="D54" s="4" t="inlineStr">
        <is>
          <t>5 years</t>
        </is>
      </c>
      <c r="E54" s="4" t="inlineStr">
        <is>
          <t xml:space="preserve"> </t>
        </is>
      </c>
      <c r="F54" s="4" t="inlineStr">
        <is>
          <t xml:space="preserve"> </t>
        </is>
      </c>
    </row>
    <row r="55">
      <c r="A55" s="4" t="inlineStr">
        <is>
          <t>Vehicles and trail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gross</t>
        </is>
      </c>
      <c r="B57" s="5" t="n">
        <v>598569</v>
      </c>
      <c r="C57" s="4" t="inlineStr">
        <is>
          <t xml:space="preserve"> </t>
        </is>
      </c>
      <c r="D57" s="6" t="n">
        <v>598569</v>
      </c>
      <c r="E57" s="4" t="inlineStr">
        <is>
          <t xml:space="preserve"> </t>
        </is>
      </c>
      <c r="F57" s="5" t="n">
        <v>155564</v>
      </c>
    </row>
    <row r="58">
      <c r="A58" s="4" t="inlineStr">
        <is>
          <t>Vehicles and trailers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seful life</t>
        </is>
      </c>
      <c r="B60" s="4" t="inlineStr">
        <is>
          <t xml:space="preserve"> </t>
        </is>
      </c>
      <c r="C60" s="4" t="inlineStr">
        <is>
          <t xml:space="preserve"> </t>
        </is>
      </c>
      <c r="D60" s="4" t="inlineStr">
        <is>
          <t>2 years</t>
        </is>
      </c>
      <c r="E60" s="4" t="inlineStr">
        <is>
          <t xml:space="preserve"> </t>
        </is>
      </c>
      <c r="F60" s="4" t="inlineStr">
        <is>
          <t xml:space="preserve"> </t>
        </is>
      </c>
    </row>
    <row r="61">
      <c r="A61" s="4" t="inlineStr">
        <is>
          <t>Vehicles and trailers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seful life</t>
        </is>
      </c>
      <c r="B63" s="4" t="inlineStr">
        <is>
          <t xml:space="preserve"> </t>
        </is>
      </c>
      <c r="C63" s="4" t="inlineStr">
        <is>
          <t xml:space="preserve"> </t>
        </is>
      </c>
      <c r="D63" s="4" t="inlineStr">
        <is>
          <t>7 years</t>
        </is>
      </c>
      <c r="E63" s="4" t="inlineStr">
        <is>
          <t xml:space="preserve"> </t>
        </is>
      </c>
      <c r="F63" s="4" t="inlineStr">
        <is>
          <t xml:space="preserve"> </t>
        </is>
      </c>
    </row>
    <row r="64">
      <c r="A64" s="4" t="inlineStr">
        <is>
          <t>Construction in progre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plant and equipment, gross</t>
        </is>
      </c>
      <c r="B66" s="5" t="n">
        <v>12461250</v>
      </c>
      <c r="C66" s="4" t="inlineStr">
        <is>
          <t xml:space="preserve"> </t>
        </is>
      </c>
      <c r="D66" s="6" t="n">
        <v>12461250</v>
      </c>
      <c r="E66" s="4" t="inlineStr">
        <is>
          <t xml:space="preserve"> </t>
        </is>
      </c>
      <c r="F66" s="5" t="n">
        <v>36067776</v>
      </c>
    </row>
    <row r="67">
      <c r="A67" s="4" t="inlineStr">
        <is>
          <t>Asset retirement oblig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plant and equipment, gross</t>
        </is>
      </c>
      <c r="B69" s="5" t="n">
        <v>580452</v>
      </c>
      <c r="C69" s="4" t="inlineStr">
        <is>
          <t xml:space="preserve"> </t>
        </is>
      </c>
      <c r="D69" s="6" t="n">
        <v>580452</v>
      </c>
      <c r="E69" s="4" t="inlineStr">
        <is>
          <t xml:space="preserve"> </t>
        </is>
      </c>
      <c r="F69" s="5" t="n">
        <v>580452</v>
      </c>
    </row>
    <row r="70">
      <c r="A70" s="4" t="inlineStr">
        <is>
          <t>Asset retirement obligation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seful life</t>
        </is>
      </c>
      <c r="B72" s="4" t="inlineStr">
        <is>
          <t xml:space="preserve"> </t>
        </is>
      </c>
      <c r="C72" s="4" t="inlineStr">
        <is>
          <t xml:space="preserve"> </t>
        </is>
      </c>
      <c r="D72" s="4" t="inlineStr">
        <is>
          <t>10 years</t>
        </is>
      </c>
      <c r="E72" s="4" t="inlineStr">
        <is>
          <t xml:space="preserve"> </t>
        </is>
      </c>
      <c r="F72" s="4" t="inlineStr">
        <is>
          <t xml:space="preserve"> </t>
        </is>
      </c>
    </row>
    <row r="73">
      <c r="A73" s="4" t="inlineStr">
        <is>
          <t>Asset retirement obligation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seful life</t>
        </is>
      </c>
      <c r="B75" s="4" t="inlineStr">
        <is>
          <t xml:space="preserve"> </t>
        </is>
      </c>
      <c r="C75" s="4" t="inlineStr">
        <is>
          <t xml:space="preserve"> </t>
        </is>
      </c>
      <c r="D75" s="4" t="inlineStr">
        <is>
          <t>30 years</t>
        </is>
      </c>
      <c r="E75" s="4" t="inlineStr">
        <is>
          <t xml:space="preserve"> </t>
        </is>
      </c>
      <c r="F75" s="4" t="inlineStr">
        <is>
          <t xml:space="preserve"> </t>
        </is>
      </c>
    </row>
    <row r="76">
      <c r="A76" s="4" t="inlineStr">
        <is>
          <t>Rolling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plant and equipment, gross</t>
        </is>
      </c>
      <c r="B78" s="6" t="n">
        <v>261000</v>
      </c>
      <c r="C78" s="4" t="inlineStr">
        <is>
          <t xml:space="preserve"> </t>
        </is>
      </c>
      <c r="D78" s="6" t="n">
        <v>261000</v>
      </c>
      <c r="E78" s="4" t="inlineStr">
        <is>
          <t xml:space="preserve"> </t>
        </is>
      </c>
      <c r="F78" s="6" t="n">
        <v>261000</v>
      </c>
    </row>
    <row r="79">
      <c r="A79" s="4" t="inlineStr">
        <is>
          <t>Rolling Stock | Min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Useful life</t>
        </is>
      </c>
      <c r="B81" s="4" t="inlineStr">
        <is>
          <t xml:space="preserve"> </t>
        </is>
      </c>
      <c r="C81" s="4" t="inlineStr">
        <is>
          <t xml:space="preserve"> </t>
        </is>
      </c>
      <c r="D81" s="4" t="inlineStr">
        <is>
          <t>5 years</t>
        </is>
      </c>
      <c r="E81" s="4" t="inlineStr">
        <is>
          <t xml:space="preserve"> </t>
        </is>
      </c>
      <c r="F81" s="4" t="inlineStr">
        <is>
          <t xml:space="preserve"> </t>
        </is>
      </c>
    </row>
    <row r="82">
      <c r="A82" s="4" t="inlineStr">
        <is>
          <t>Rolling Stock | Max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Useful life</t>
        </is>
      </c>
      <c r="B84" s="4" t="inlineStr">
        <is>
          <t xml:space="preserve"> </t>
        </is>
      </c>
      <c r="C84" s="4" t="inlineStr">
        <is>
          <t xml:space="preserve"> </t>
        </is>
      </c>
      <c r="D84" s="4" t="inlineStr">
        <is>
          <t>7 years</t>
        </is>
      </c>
      <c r="E84" s="4" t="inlineStr">
        <is>
          <t xml:space="preserve"> </t>
        </is>
      </c>
      <c r="F8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Long-Term Debt (Details) - USD ($)</t>
        </is>
      </c>
      <c r="B1" s="2" t="inlineStr">
        <is>
          <t>Sep. 30, 2022</t>
        </is>
      </c>
      <c r="C1" s="2" t="inlineStr">
        <is>
          <t>Apr. 29, 2022</t>
        </is>
      </c>
      <c r="D1" s="2" t="inlineStr">
        <is>
          <t>Mar. 28, 2022</t>
        </is>
      </c>
      <c r="E1" s="2" t="inlineStr">
        <is>
          <t>Dec. 31, 2021</t>
        </is>
      </c>
      <c r="F1" s="2" t="inlineStr">
        <is>
          <t>Oct. 21, 2021</t>
        </is>
      </c>
      <c r="G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6" t="n">
        <v>102225958</v>
      </c>
      <c r="C3" s="4" t="inlineStr">
        <is>
          <t xml:space="preserve"> </t>
        </is>
      </c>
      <c r="D3" s="4" t="inlineStr">
        <is>
          <t xml:space="preserve"> </t>
        </is>
      </c>
      <c r="E3" s="6" t="n">
        <v>73874963</v>
      </c>
      <c r="F3" s="4" t="inlineStr">
        <is>
          <t xml:space="preserve"> </t>
        </is>
      </c>
      <c r="G3" s="4" t="inlineStr">
        <is>
          <t xml:space="preserve"> </t>
        </is>
      </c>
    </row>
    <row r="4">
      <c r="A4" s="4" t="inlineStr">
        <is>
          <t>Outstanding loan</t>
        </is>
      </c>
      <c r="B4" s="5" t="n">
        <v>90605752</v>
      </c>
      <c r="C4" s="4" t="inlineStr">
        <is>
          <t xml:space="preserve"> </t>
        </is>
      </c>
      <c r="D4" s="4" t="inlineStr">
        <is>
          <t xml:space="preserve"> </t>
        </is>
      </c>
      <c r="E4" s="5" t="n">
        <v>50099372</v>
      </c>
      <c r="F4" s="4" t="inlineStr">
        <is>
          <t xml:space="preserve"> </t>
        </is>
      </c>
      <c r="G4" s="4" t="inlineStr">
        <is>
          <t xml:space="preserve"> </t>
        </is>
      </c>
    </row>
    <row r="5">
      <c r="A5" s="4" t="inlineStr">
        <is>
          <t>Deferred debt issuance costs</t>
        </is>
      </c>
      <c r="B5" s="5" t="n">
        <v>2269467</v>
      </c>
      <c r="C5" s="4" t="inlineStr">
        <is>
          <t xml:space="preserve"> </t>
        </is>
      </c>
      <c r="D5" s="4" t="inlineStr">
        <is>
          <t xml:space="preserve"> </t>
        </is>
      </c>
      <c r="E5" s="5" t="n">
        <v>2854787</v>
      </c>
      <c r="F5" s="4" t="inlineStr">
        <is>
          <t xml:space="preserve"> </t>
        </is>
      </c>
      <c r="G5" s="4" t="inlineStr">
        <is>
          <t xml:space="preserve"> </t>
        </is>
      </c>
    </row>
    <row r="6">
      <c r="A6" s="4" t="inlineStr">
        <is>
          <t>Discounts from issuance of stock</t>
        </is>
      </c>
      <c r="B6" s="5" t="n">
        <v>0</v>
      </c>
      <c r="C6" s="4" t="inlineStr">
        <is>
          <t xml:space="preserve"> </t>
        </is>
      </c>
      <c r="D6" s="4" t="inlineStr">
        <is>
          <t xml:space="preserve"> </t>
        </is>
      </c>
      <c r="E6" s="5" t="n">
        <v>1042416</v>
      </c>
      <c r="F6" s="4" t="inlineStr">
        <is>
          <t xml:space="preserve"> </t>
        </is>
      </c>
      <c r="G6" s="4" t="inlineStr">
        <is>
          <t xml:space="preserve"> </t>
        </is>
      </c>
    </row>
    <row r="7">
      <c r="A7" s="4" t="inlineStr">
        <is>
          <t>Discounts from issuance of warrants</t>
        </is>
      </c>
      <c r="B7" s="5" t="n">
        <v>1743499</v>
      </c>
      <c r="C7" s="4" t="inlineStr">
        <is>
          <t xml:space="preserve"> </t>
        </is>
      </c>
      <c r="D7" s="4" t="inlineStr">
        <is>
          <t xml:space="preserve"> </t>
        </is>
      </c>
      <c r="E7" s="5" t="n">
        <v>1499547</v>
      </c>
      <c r="F7" s="4" t="inlineStr">
        <is>
          <t xml:space="preserve"> </t>
        </is>
      </c>
      <c r="G7" s="4" t="inlineStr">
        <is>
          <t xml:space="preserve"> </t>
        </is>
      </c>
    </row>
    <row r="8">
      <c r="A8" s="4" t="inlineStr">
        <is>
          <t>Long-term debt less current portions, deferred costs, &amp; discounts</t>
        </is>
      </c>
      <c r="B8" s="5" t="n">
        <v>7607240</v>
      </c>
      <c r="C8" s="4" t="inlineStr">
        <is>
          <t xml:space="preserve"> </t>
        </is>
      </c>
      <c r="D8" s="4" t="inlineStr">
        <is>
          <t xml:space="preserve"> </t>
        </is>
      </c>
      <c r="E8" s="5" t="n">
        <v>18378841</v>
      </c>
      <c r="F8" s="4" t="inlineStr">
        <is>
          <t xml:space="preserve"> </t>
        </is>
      </c>
      <c r="G8" s="4" t="inlineStr">
        <is>
          <t xml:space="preserve"> </t>
        </is>
      </c>
    </row>
    <row r="9">
      <c r="A9" s="4" t="inlineStr">
        <is>
          <t>Loans payable | $66,076 loan, with interest at 5.55%, due Jul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face amount</t>
        </is>
      </c>
      <c r="B11" s="6" t="n">
        <v>660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0" t="n">
        <v>0.05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6" t="n">
        <v>0</v>
      </c>
      <c r="C13" s="4" t="inlineStr">
        <is>
          <t xml:space="preserve"> </t>
        </is>
      </c>
      <c r="D13" s="4" t="inlineStr">
        <is>
          <t xml:space="preserve"> </t>
        </is>
      </c>
      <c r="E13" s="5" t="n">
        <v>3054</v>
      </c>
      <c r="F13" s="4" t="inlineStr">
        <is>
          <t xml:space="preserve"> </t>
        </is>
      </c>
      <c r="G13" s="4" t="inlineStr">
        <is>
          <t xml:space="preserve"> </t>
        </is>
      </c>
    </row>
    <row r="14">
      <c r="A14" s="4" t="inlineStr">
        <is>
          <t>Loans payable | $75,000 loan, with interest at 12.67%, due April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0" t="n">
        <v>0.12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6" t="n">
        <v>0</v>
      </c>
      <c r="C18" s="4" t="inlineStr">
        <is>
          <t xml:space="preserve"> </t>
        </is>
      </c>
      <c r="D18" s="4" t="inlineStr">
        <is>
          <t xml:space="preserve"> </t>
        </is>
      </c>
      <c r="E18" s="5" t="n">
        <v>7312</v>
      </c>
      <c r="F18" s="4" t="inlineStr">
        <is>
          <t xml:space="preserve"> </t>
        </is>
      </c>
      <c r="G18" s="4" t="inlineStr">
        <is>
          <t xml:space="preserve"> </t>
        </is>
      </c>
    </row>
    <row r="19">
      <c r="A19" s="4" t="inlineStr">
        <is>
          <t>Loans payable | $499,520 loan, with interest at 2.49%, due Dec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ace amount</t>
        </is>
      </c>
      <c r="B21" s="6" t="n">
        <v>4995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0" t="n">
        <v>0.02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6" t="n">
        <v>150089</v>
      </c>
      <c r="C23" s="4" t="inlineStr">
        <is>
          <t xml:space="preserve"> </t>
        </is>
      </c>
      <c r="D23" s="4" t="inlineStr">
        <is>
          <t xml:space="preserve"> </t>
        </is>
      </c>
      <c r="E23" s="5" t="n">
        <v>232337</v>
      </c>
      <c r="F23" s="4" t="inlineStr">
        <is>
          <t xml:space="preserve"> </t>
        </is>
      </c>
      <c r="G23" s="4" t="inlineStr">
        <is>
          <t xml:space="preserve"> </t>
        </is>
      </c>
    </row>
    <row r="24">
      <c r="A24" s="4" t="inlineStr">
        <is>
          <t>Loans payable | $499,895 loan, with interest at 2.95%, due Jul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face amount</t>
        </is>
      </c>
      <c r="B26" s="6" t="n">
        <v>4998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0" t="n">
        <v>0.02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6" t="n">
        <v>153985</v>
      </c>
      <c r="C28" s="4" t="inlineStr">
        <is>
          <t xml:space="preserve"> </t>
        </is>
      </c>
      <c r="D28" s="4" t="inlineStr">
        <is>
          <t xml:space="preserve"> </t>
        </is>
      </c>
      <c r="E28" s="5" t="n">
        <v>246720</v>
      </c>
      <c r="F28" s="4" t="inlineStr">
        <is>
          <t xml:space="preserve"> </t>
        </is>
      </c>
      <c r="G28" s="4" t="inlineStr">
        <is>
          <t xml:space="preserve"> </t>
        </is>
      </c>
    </row>
    <row r="29">
      <c r="A29" s="4" t="inlineStr">
        <is>
          <t>Loans payable | $212,675 loan, with interest at 6.75%, due October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face amount</t>
        </is>
      </c>
      <c r="B31" s="6" t="n">
        <v>2126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10" t="n">
        <v>0.06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gross</t>
        </is>
      </c>
      <c r="B33" s="6" t="n">
        <v>0</v>
      </c>
      <c r="C33" s="4" t="inlineStr">
        <is>
          <t xml:space="preserve"> </t>
        </is>
      </c>
      <c r="D33" s="4" t="inlineStr">
        <is>
          <t xml:space="preserve"> </t>
        </is>
      </c>
      <c r="E33" s="5" t="n">
        <v>103857</v>
      </c>
      <c r="F33" s="4" t="inlineStr">
        <is>
          <t xml:space="preserve"> </t>
        </is>
      </c>
      <c r="G33" s="4" t="inlineStr">
        <is>
          <t xml:space="preserve"> </t>
        </is>
      </c>
    </row>
    <row r="34">
      <c r="A34" s="4" t="inlineStr">
        <is>
          <t>Loans payable | $517,465 loan, with interest at 4.78%, due Octo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face amount</t>
        </is>
      </c>
      <c r="B36" s="6" t="n">
        <v>51746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10" t="n">
        <v>0.04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6" t="n">
        <v>381452</v>
      </c>
      <c r="C38" s="4" t="inlineStr">
        <is>
          <t xml:space="preserve"> </t>
        </is>
      </c>
      <c r="D38" s="4" t="inlineStr">
        <is>
          <t xml:space="preserve"> </t>
        </is>
      </c>
      <c r="E38" s="5" t="n">
        <v>490600</v>
      </c>
      <c r="F38" s="4" t="inlineStr">
        <is>
          <t xml:space="preserve"> </t>
        </is>
      </c>
      <c r="G38" s="4" t="inlineStr">
        <is>
          <t xml:space="preserve"> </t>
        </is>
      </c>
    </row>
    <row r="39">
      <c r="A39" s="4" t="inlineStr">
        <is>
          <t>Loans payable | $431,825 loan, with interest at 7.60%, due April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face amount</t>
        </is>
      </c>
      <c r="B41" s="6" t="n">
        <v>4318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10" t="n">
        <v>0.0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gross</t>
        </is>
      </c>
      <c r="B43" s="6" t="n">
        <v>142898</v>
      </c>
      <c r="C43" s="4" t="inlineStr">
        <is>
          <t xml:space="preserve"> </t>
        </is>
      </c>
      <c r="D43" s="4" t="inlineStr">
        <is>
          <t xml:space="preserve"> </t>
        </is>
      </c>
      <c r="E43" s="5" t="n">
        <v>204833</v>
      </c>
      <c r="F43" s="4" t="inlineStr">
        <is>
          <t xml:space="preserve"> </t>
        </is>
      </c>
      <c r="G43" s="4" t="inlineStr">
        <is>
          <t xml:space="preserve"> </t>
        </is>
      </c>
    </row>
    <row r="44">
      <c r="A44" s="4" t="inlineStr">
        <is>
          <t>Loans payable | $565,500 loan, with interest at 4.48%, due January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ce amount</t>
        </is>
      </c>
      <c r="B46" s="6" t="n">
        <v>565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0" t="n">
        <v>0.044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6" t="n">
        <v>495897</v>
      </c>
      <c r="C48" s="4" t="inlineStr">
        <is>
          <t xml:space="preserve"> </t>
        </is>
      </c>
      <c r="D48" s="4" t="inlineStr">
        <is>
          <t xml:space="preserve"> </t>
        </is>
      </c>
      <c r="E48" s="5" t="n">
        <v>0</v>
      </c>
      <c r="F48" s="4" t="inlineStr">
        <is>
          <t xml:space="preserve"> </t>
        </is>
      </c>
      <c r="G48" s="4" t="inlineStr">
        <is>
          <t xml:space="preserve"> </t>
        </is>
      </c>
    </row>
    <row r="49">
      <c r="A49" s="4" t="inlineStr">
        <is>
          <t>Loans payable | $523,076 financing agreement for insurance, with interest at 5.99%, due March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face amount</t>
        </is>
      </c>
      <c r="B51" s="6" t="n">
        <v>52307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10" t="n">
        <v>0.0599</v>
      </c>
      <c r="C52" s="10" t="n">
        <v>0.0599</v>
      </c>
      <c r="D52" s="4" t="inlineStr">
        <is>
          <t xml:space="preserve"> </t>
        </is>
      </c>
      <c r="E52" s="4" t="inlineStr">
        <is>
          <t xml:space="preserve"> </t>
        </is>
      </c>
      <c r="F52" s="4" t="inlineStr">
        <is>
          <t xml:space="preserve"> </t>
        </is>
      </c>
      <c r="G52" s="4" t="inlineStr">
        <is>
          <t xml:space="preserve"> </t>
        </is>
      </c>
    </row>
    <row r="53">
      <c r="A53" s="4" t="inlineStr">
        <is>
          <t>Long-term debt, gross</t>
        </is>
      </c>
      <c r="B53" s="6" t="n">
        <v>307385</v>
      </c>
      <c r="C53" s="6" t="n">
        <v>478283</v>
      </c>
      <c r="D53" s="4" t="inlineStr">
        <is>
          <t xml:space="preserve"> </t>
        </is>
      </c>
      <c r="E53" s="5" t="n">
        <v>0</v>
      </c>
      <c r="F53" s="4" t="inlineStr">
        <is>
          <t xml:space="preserve"> </t>
        </is>
      </c>
      <c r="G53" s="4" t="inlineStr">
        <is>
          <t xml:space="preserve"> </t>
        </is>
      </c>
    </row>
    <row r="54">
      <c r="A54" s="4" t="inlineStr">
        <is>
          <t>Loans payable | $6,900,000 financing agreement for insurance, with interest at 3.45%, due July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face amount</t>
        </is>
      </c>
      <c r="B56" s="6" t="n">
        <v>69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10" t="n">
        <v>0.0345</v>
      </c>
      <c r="C57" s="4" t="inlineStr">
        <is>
          <t xml:space="preserve"> </t>
        </is>
      </c>
      <c r="D57" s="4" t="inlineStr">
        <is>
          <t xml:space="preserve"> </t>
        </is>
      </c>
      <c r="E57" s="4" t="inlineStr">
        <is>
          <t xml:space="preserve"> </t>
        </is>
      </c>
      <c r="F57" s="12" t="n">
        <v>0.03454</v>
      </c>
      <c r="G57" s="4" t="inlineStr">
        <is>
          <t xml:space="preserve"> </t>
        </is>
      </c>
    </row>
    <row r="58">
      <c r="A58" s="4" t="inlineStr">
        <is>
          <t>Long-term debt, gross</t>
        </is>
      </c>
      <c r="B58" s="6" t="n">
        <v>0</v>
      </c>
      <c r="C58" s="4" t="inlineStr">
        <is>
          <t xml:space="preserve"> </t>
        </is>
      </c>
      <c r="D58" s="4" t="inlineStr">
        <is>
          <t xml:space="preserve"> </t>
        </is>
      </c>
      <c r="E58" s="5" t="n">
        <v>4299721</v>
      </c>
      <c r="F58" s="6" t="n">
        <v>5500000</v>
      </c>
      <c r="G58" s="4" t="inlineStr">
        <is>
          <t xml:space="preserve"> </t>
        </is>
      </c>
    </row>
    <row r="59">
      <c r="A59" s="4" t="inlineStr">
        <is>
          <t>Loans payable | $40,000,000 loan, with interest at 10.00%, due June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face amount</t>
        </is>
      </c>
      <c r="B61" s="6" t="n">
        <v>40000000</v>
      </c>
      <c r="C61" s="4" t="inlineStr">
        <is>
          <t xml:space="preserve"> </t>
        </is>
      </c>
      <c r="D61" s="4" t="inlineStr">
        <is>
          <t xml:space="preserve"> </t>
        </is>
      </c>
      <c r="E61" s="4" t="inlineStr">
        <is>
          <t xml:space="preserve"> </t>
        </is>
      </c>
      <c r="F61" s="4" t="inlineStr">
        <is>
          <t xml:space="preserve"> </t>
        </is>
      </c>
      <c r="G61" s="6" t="n">
        <v>40000000</v>
      </c>
    </row>
    <row r="62">
      <c r="A62" s="4" t="inlineStr">
        <is>
          <t>Interest rate</t>
        </is>
      </c>
      <c r="B62" s="9" t="n">
        <v>0.1</v>
      </c>
      <c r="C62" s="4" t="inlineStr">
        <is>
          <t xml:space="preserve"> </t>
        </is>
      </c>
      <c r="D62" s="4" t="inlineStr">
        <is>
          <t xml:space="preserve"> </t>
        </is>
      </c>
      <c r="E62" s="4" t="inlineStr">
        <is>
          <t xml:space="preserve"> </t>
        </is>
      </c>
      <c r="F62" s="4" t="inlineStr">
        <is>
          <t xml:space="preserve"> </t>
        </is>
      </c>
      <c r="G62" s="9" t="n">
        <v>0.1</v>
      </c>
    </row>
    <row r="63">
      <c r="A63" s="4" t="inlineStr">
        <is>
          <t>Long-term debt, gross</t>
        </is>
      </c>
      <c r="B63" s="6" t="n">
        <v>17639433</v>
      </c>
      <c r="C63" s="4" t="inlineStr">
        <is>
          <t xml:space="preserve"> </t>
        </is>
      </c>
      <c r="D63" s="4" t="inlineStr">
        <is>
          <t xml:space="preserve"> </t>
        </is>
      </c>
      <c r="E63" s="5" t="n">
        <v>30734045</v>
      </c>
      <c r="F63" s="4" t="inlineStr">
        <is>
          <t xml:space="preserve"> </t>
        </is>
      </c>
      <c r="G63" s="4" t="inlineStr">
        <is>
          <t xml:space="preserve"> </t>
        </is>
      </c>
    </row>
    <row r="64">
      <c r="A64" s="4" t="inlineStr">
        <is>
          <t>Long-term debt, term</t>
        </is>
      </c>
      <c r="B64" s="4" t="inlineStr">
        <is>
          <t>24 months</t>
        </is>
      </c>
      <c r="C64" s="4" t="inlineStr">
        <is>
          <t xml:space="preserve"> </t>
        </is>
      </c>
      <c r="D64" s="4" t="inlineStr">
        <is>
          <t xml:space="preserve"> </t>
        </is>
      </c>
      <c r="E64" s="4" t="inlineStr">
        <is>
          <t xml:space="preserve"> </t>
        </is>
      </c>
      <c r="F64" s="4" t="inlineStr">
        <is>
          <t xml:space="preserve"> </t>
        </is>
      </c>
      <c r="G64" s="4" t="inlineStr">
        <is>
          <t>24 months</t>
        </is>
      </c>
    </row>
    <row r="65">
      <c r="A65" s="4" t="inlineStr">
        <is>
          <t>Amendment fee</t>
        </is>
      </c>
      <c r="B65" s="6" t="n">
        <v>250000</v>
      </c>
      <c r="C65" s="4" t="inlineStr">
        <is>
          <t xml:space="preserve"> </t>
        </is>
      </c>
      <c r="D65" s="6" t="n">
        <v>275414</v>
      </c>
      <c r="E65" s="4" t="inlineStr">
        <is>
          <t xml:space="preserve"> </t>
        </is>
      </c>
      <c r="F65" s="4" t="inlineStr">
        <is>
          <t xml:space="preserve"> </t>
        </is>
      </c>
      <c r="G65" s="4" t="inlineStr">
        <is>
          <t xml:space="preserve"> </t>
        </is>
      </c>
    </row>
    <row r="66">
      <c r="A66" s="4" t="inlineStr">
        <is>
          <t>Closing fee</t>
        </is>
      </c>
      <c r="B66" s="4" t="inlineStr">
        <is>
          <t xml:space="preserve"> </t>
        </is>
      </c>
      <c r="C66" s="4" t="inlineStr">
        <is>
          <t xml:space="preserve"> </t>
        </is>
      </c>
      <c r="D66" s="5" t="n">
        <v>500000</v>
      </c>
      <c r="E66" s="4" t="inlineStr">
        <is>
          <t xml:space="preserve"> </t>
        </is>
      </c>
      <c r="F66" s="4" t="inlineStr">
        <is>
          <t xml:space="preserve"> </t>
        </is>
      </c>
      <c r="G66" s="4" t="inlineStr">
        <is>
          <t xml:space="preserve"> </t>
        </is>
      </c>
    </row>
    <row r="67">
      <c r="A67" s="4" t="inlineStr">
        <is>
          <t>Loans payable | $33,750,000 loan, with interest at 10.00%, due May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face amount</t>
        </is>
      </c>
      <c r="B69" s="6" t="n">
        <v>33750000</v>
      </c>
      <c r="C69" s="4" t="inlineStr">
        <is>
          <t xml:space="preserve"> </t>
        </is>
      </c>
      <c r="D69" s="6" t="n">
        <v>25000000</v>
      </c>
      <c r="E69" s="4" t="inlineStr">
        <is>
          <t xml:space="preserve"> </t>
        </is>
      </c>
      <c r="F69" s="4" t="inlineStr">
        <is>
          <t xml:space="preserve"> </t>
        </is>
      </c>
      <c r="G69" s="4" t="inlineStr">
        <is>
          <t xml:space="preserve"> </t>
        </is>
      </c>
    </row>
    <row r="70">
      <c r="A70" s="4" t="inlineStr">
        <is>
          <t>Interest rate</t>
        </is>
      </c>
      <c r="B70" s="9" t="n">
        <v>0.1</v>
      </c>
      <c r="C70" s="4" t="inlineStr">
        <is>
          <t xml:space="preserve"> </t>
        </is>
      </c>
      <c r="D70" s="9" t="n">
        <v>0.1</v>
      </c>
      <c r="E70" s="4" t="inlineStr">
        <is>
          <t xml:space="preserve"> </t>
        </is>
      </c>
      <c r="F70" s="4" t="inlineStr">
        <is>
          <t xml:space="preserve"> </t>
        </is>
      </c>
      <c r="G70" s="4" t="inlineStr">
        <is>
          <t xml:space="preserve"> </t>
        </is>
      </c>
    </row>
    <row r="71">
      <c r="A71" s="4" t="inlineStr">
        <is>
          <t>Long-term debt, gross</t>
        </is>
      </c>
      <c r="B71" s="6" t="n">
        <v>20194118</v>
      </c>
      <c r="C71" s="4" t="inlineStr">
        <is>
          <t xml:space="preserve"> </t>
        </is>
      </c>
      <c r="D71" s="4" t="inlineStr">
        <is>
          <t xml:space="preserve"> </t>
        </is>
      </c>
      <c r="E71" s="5" t="n">
        <v>0</v>
      </c>
      <c r="F71" s="4" t="inlineStr">
        <is>
          <t xml:space="preserve"> </t>
        </is>
      </c>
      <c r="G71" s="4" t="inlineStr">
        <is>
          <t xml:space="preserve"> </t>
        </is>
      </c>
    </row>
    <row r="72">
      <c r="A72" s="4" t="inlineStr">
        <is>
          <t>Long-term debt, term</t>
        </is>
      </c>
      <c r="B72" s="4" t="inlineStr">
        <is>
          <t>24 months</t>
        </is>
      </c>
      <c r="C72" s="4" t="inlineStr">
        <is>
          <t xml:space="preserve"> </t>
        </is>
      </c>
      <c r="D72" s="4" t="inlineStr">
        <is>
          <t>24 months</t>
        </is>
      </c>
      <c r="E72" s="4" t="inlineStr">
        <is>
          <t xml:space="preserve"> </t>
        </is>
      </c>
      <c r="F72" s="4" t="inlineStr">
        <is>
          <t xml:space="preserve"> </t>
        </is>
      </c>
      <c r="G72" s="4" t="inlineStr">
        <is>
          <t xml:space="preserve"> </t>
        </is>
      </c>
    </row>
    <row r="73">
      <c r="A73" s="4" t="inlineStr">
        <is>
          <t>Amendment fee</t>
        </is>
      </c>
      <c r="B73" s="6" t="n">
        <v>27541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losing fee</t>
        </is>
      </c>
      <c r="B74" s="5" t="n">
        <v>5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payable | $10,641,362 loan, with interest at 10.00%, due June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face amount</t>
        </is>
      </c>
      <c r="B77" s="6" t="n">
        <v>1064136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t>
        </is>
      </c>
      <c r="B78" s="9" t="n">
        <v>0.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 gross</t>
        </is>
      </c>
      <c r="B79" s="6" t="n">
        <v>0</v>
      </c>
      <c r="C79" s="4" t="inlineStr">
        <is>
          <t xml:space="preserve"> </t>
        </is>
      </c>
      <c r="D79" s="4" t="inlineStr">
        <is>
          <t xml:space="preserve"> </t>
        </is>
      </c>
      <c r="E79" s="5" t="n">
        <v>8176302</v>
      </c>
      <c r="F79" s="4" t="inlineStr">
        <is>
          <t xml:space="preserve"> </t>
        </is>
      </c>
      <c r="G79" s="4" t="inlineStr">
        <is>
          <t xml:space="preserve"> </t>
        </is>
      </c>
    </row>
    <row r="80">
      <c r="A80" s="4" t="inlineStr">
        <is>
          <t>Long-term debt, term</t>
        </is>
      </c>
      <c r="B80" s="4" t="inlineStr">
        <is>
          <t>24 month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payable | $14,077,800 loan, with interest at 10.00%, due June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face amount</t>
        </is>
      </c>
      <c r="B83" s="6" t="n">
        <v>140778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t>
        </is>
      </c>
      <c r="B84" s="9" t="n">
        <v>0.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ng-term debt, gross</t>
        </is>
      </c>
      <c r="B85" s="6" t="n">
        <v>0</v>
      </c>
      <c r="C85" s="4" t="inlineStr">
        <is>
          <t xml:space="preserve"> </t>
        </is>
      </c>
      <c r="D85" s="4" t="inlineStr">
        <is>
          <t xml:space="preserve"> </t>
        </is>
      </c>
      <c r="E85" s="5" t="n">
        <v>10816694</v>
      </c>
      <c r="F85" s="4" t="inlineStr">
        <is>
          <t xml:space="preserve"> </t>
        </is>
      </c>
      <c r="G85" s="4" t="inlineStr">
        <is>
          <t xml:space="preserve"> </t>
        </is>
      </c>
    </row>
    <row r="86">
      <c r="A86" s="4" t="inlineStr">
        <is>
          <t>Long-term debt, term</t>
        </is>
      </c>
      <c r="B86" s="4" t="inlineStr">
        <is>
          <t>24 month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payable | $5,808,816 loan, with interest at 10.00%, due April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face amount</t>
        </is>
      </c>
      <c r="B89" s="6" t="n">
        <v>580881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t>
        </is>
      </c>
      <c r="B90" s="9" t="n">
        <v>0.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ng-term debt, gross</t>
        </is>
      </c>
      <c r="B91" s="6" t="n">
        <v>3571674</v>
      </c>
      <c r="C91" s="4" t="inlineStr">
        <is>
          <t xml:space="preserve"> </t>
        </is>
      </c>
      <c r="D91" s="4" t="inlineStr">
        <is>
          <t xml:space="preserve"> </t>
        </is>
      </c>
      <c r="E91" s="5" t="n">
        <v>0</v>
      </c>
      <c r="F91" s="4" t="inlineStr">
        <is>
          <t xml:space="preserve"> </t>
        </is>
      </c>
      <c r="G91" s="4" t="inlineStr">
        <is>
          <t xml:space="preserve"> </t>
        </is>
      </c>
    </row>
    <row r="92">
      <c r="A92" s="4" t="inlineStr">
        <is>
          <t>Long-term debt, term</t>
        </is>
      </c>
      <c r="B92" s="4" t="inlineStr">
        <is>
          <t>15 month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ferred debt issuance costs</t>
        </is>
      </c>
      <c r="B93" s="6" t="n">
        <v>232353</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payable | $6,814,000 loan, with interest at 10.00%, due October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face amount</t>
        </is>
      </c>
      <c r="B96" s="6" t="n">
        <v>6814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t>
        </is>
      </c>
      <c r="B97" s="9" t="n">
        <v>0.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 gross</t>
        </is>
      </c>
      <c r="B98" s="6" t="n">
        <v>4986747</v>
      </c>
      <c r="C98" s="4" t="inlineStr">
        <is>
          <t xml:space="preserve"> </t>
        </is>
      </c>
      <c r="D98" s="4" t="inlineStr">
        <is>
          <t xml:space="preserve"> </t>
        </is>
      </c>
      <c r="E98" s="5" t="n">
        <v>0</v>
      </c>
      <c r="F98" s="4" t="inlineStr">
        <is>
          <t xml:space="preserve"> </t>
        </is>
      </c>
      <c r="G98" s="4" t="inlineStr">
        <is>
          <t xml:space="preserve"> </t>
        </is>
      </c>
    </row>
    <row r="99">
      <c r="A99" s="4" t="inlineStr">
        <is>
          <t>Long-term debt, term</t>
        </is>
      </c>
      <c r="B99" s="4" t="inlineStr">
        <is>
          <t>21 month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ferred debt issuance costs</t>
        </is>
      </c>
      <c r="B100" s="6" t="n">
        <v>27256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ans payable | $17,984,000 maximum advance loan, with interest at 9.99%, due December 2023. Balance is what has been advanced as of September 30,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face amount</t>
        </is>
      </c>
      <c r="B103" s="6" t="n">
        <v>17984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t>
        </is>
      </c>
      <c r="B104" s="10" t="n">
        <v>0.0999</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gross</t>
        </is>
      </c>
      <c r="B105" s="6" t="n">
        <v>0</v>
      </c>
      <c r="C105" s="4" t="inlineStr">
        <is>
          <t xml:space="preserve"> </t>
        </is>
      </c>
      <c r="D105" s="4" t="inlineStr">
        <is>
          <t xml:space="preserve"> </t>
        </is>
      </c>
      <c r="E105" s="5" t="n">
        <v>10790400</v>
      </c>
      <c r="F105" s="4" t="inlineStr">
        <is>
          <t xml:space="preserve"> </t>
        </is>
      </c>
      <c r="G105" s="4" t="inlineStr">
        <is>
          <t xml:space="preserve"> </t>
        </is>
      </c>
    </row>
    <row r="106">
      <c r="A106" s="4" t="inlineStr">
        <is>
          <t>Long-term debt, term</t>
        </is>
      </c>
      <c r="B106" s="4" t="inlineStr">
        <is>
          <t>24 month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ans payable | $17,984,000 maximum advance loan, with interest at 9.99%, due December 2023. Balance is what has been advanced as of September 30,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face amount</t>
        </is>
      </c>
      <c r="B109" s="6" t="n">
        <v>17984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terest rate</t>
        </is>
      </c>
      <c r="B110" s="10" t="n">
        <v>0.0999</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 gross</t>
        </is>
      </c>
      <c r="B111" s="6" t="n">
        <v>17052794</v>
      </c>
      <c r="C111" s="4" t="inlineStr">
        <is>
          <t xml:space="preserve"> </t>
        </is>
      </c>
      <c r="D111" s="4" t="inlineStr">
        <is>
          <t xml:space="preserve"> </t>
        </is>
      </c>
      <c r="E111" s="5" t="n">
        <v>7769088</v>
      </c>
      <c r="F111" s="4" t="inlineStr">
        <is>
          <t xml:space="preserve"> </t>
        </is>
      </c>
      <c r="G111" s="4" t="inlineStr">
        <is>
          <t xml:space="preserve"> </t>
        </is>
      </c>
    </row>
    <row r="112">
      <c r="A112" s="4" t="inlineStr">
        <is>
          <t>Long-term debt, term</t>
        </is>
      </c>
      <c r="B112" s="4" t="inlineStr">
        <is>
          <t>24 month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ferred debt issuance costs</t>
        </is>
      </c>
      <c r="B113" s="6" t="n">
        <v>4496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 payable | $17,984,000 maximum advance loan, with interest at 9.99%, due December 2023. Balance is what has been advanced as of September 30,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face amount</t>
        </is>
      </c>
      <c r="B116" s="6" t="n">
        <v>179840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t>
        </is>
      </c>
      <c r="B117" s="10" t="n">
        <v>0.0999</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term debt, gross</t>
        </is>
      </c>
      <c r="B118" s="6" t="n">
        <v>14387200</v>
      </c>
      <c r="C118" s="4" t="inlineStr">
        <is>
          <t xml:space="preserve"> </t>
        </is>
      </c>
      <c r="D118" s="4" t="inlineStr">
        <is>
          <t xml:space="preserve"> </t>
        </is>
      </c>
      <c r="E118" s="5" t="n">
        <v>0</v>
      </c>
      <c r="F118" s="4" t="inlineStr">
        <is>
          <t xml:space="preserve"> </t>
        </is>
      </c>
      <c r="G118" s="4" t="inlineStr">
        <is>
          <t xml:space="preserve"> </t>
        </is>
      </c>
    </row>
    <row r="119">
      <c r="A119" s="4" t="inlineStr">
        <is>
          <t>Long-term debt, term</t>
        </is>
      </c>
      <c r="B119" s="4" t="inlineStr">
        <is>
          <t>24 month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ferred debt issuance costs</t>
        </is>
      </c>
      <c r="B120" s="6" t="n">
        <v>4496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payable | $92,381 loan, with interest at 1.49%, due April 202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 face amount</t>
        </is>
      </c>
      <c r="B123" s="6" t="n">
        <v>92381</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t>
        </is>
      </c>
      <c r="B124" s="10" t="n">
        <v>0.0149</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ng-term debt, gross</t>
        </is>
      </c>
      <c r="B125" s="6" t="n">
        <v>84891</v>
      </c>
      <c r="C125" s="4" t="inlineStr">
        <is>
          <t xml:space="preserve"> </t>
        </is>
      </c>
      <c r="D125" s="4" t="inlineStr">
        <is>
          <t xml:space="preserve"> </t>
        </is>
      </c>
      <c r="E125" s="5" t="n">
        <v>0</v>
      </c>
      <c r="F125" s="4" t="inlineStr">
        <is>
          <t xml:space="preserve"> </t>
        </is>
      </c>
      <c r="G125" s="4" t="inlineStr">
        <is>
          <t xml:space="preserve"> </t>
        </is>
      </c>
    </row>
    <row r="126">
      <c r="A126" s="4" t="inlineStr">
        <is>
          <t>Loans payable | $64,136 loan, with interest at 11.85%, due May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bt face amount</t>
        </is>
      </c>
      <c r="B128" s="6" t="n">
        <v>64136</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rate</t>
        </is>
      </c>
      <c r="B129" s="10" t="n">
        <v>0.1185</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 gross</t>
        </is>
      </c>
      <c r="B130" s="6" t="n">
        <v>42986</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payable | $196,909 loan, with interest at 6.49%, due May 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bt face amount</t>
        </is>
      </c>
      <c r="B133" s="6" t="n">
        <v>196909</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t>
        </is>
      </c>
      <c r="B134" s="10" t="n">
        <v>0.0649</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ng-term debt, gross</t>
        </is>
      </c>
      <c r="B135" s="6" t="n">
        <v>196909</v>
      </c>
      <c r="C135" s="4" t="inlineStr">
        <is>
          <t xml:space="preserve"> </t>
        </is>
      </c>
      <c r="D135" s="4" t="inlineStr">
        <is>
          <t xml:space="preserve"> </t>
        </is>
      </c>
      <c r="E135" s="5" t="n">
        <v>0</v>
      </c>
      <c r="F135" s="4" t="inlineStr">
        <is>
          <t xml:space="preserve"> </t>
        </is>
      </c>
      <c r="G135" s="4" t="inlineStr">
        <is>
          <t xml:space="preserve"> </t>
        </is>
      </c>
    </row>
    <row r="136">
      <c r="A136" s="4" t="inlineStr">
        <is>
          <t>Convertible Debt | $33,750,000 Convertible Note, with interest at 10.00%, due May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ng-term debt, gross</t>
        </is>
      </c>
      <c r="B138" s="6" t="n">
        <v>22437500</v>
      </c>
      <c r="C138" s="4" t="inlineStr">
        <is>
          <t xml:space="preserve"> </t>
        </is>
      </c>
      <c r="D138" s="4" t="inlineStr">
        <is>
          <t xml:space="preserve"> </t>
        </is>
      </c>
      <c r="E138" s="6" t="n">
        <v>0</v>
      </c>
      <c r="F138" s="4" t="inlineStr">
        <is>
          <t xml:space="preserve"> </t>
        </is>
      </c>
      <c r="G13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30" customWidth="1" min="3" max="3"/>
    <col width="22" customWidth="1" min="4" max="4"/>
    <col width="30" customWidth="1" min="5" max="5"/>
    <col width="22" customWidth="1" min="6" max="6"/>
    <col width="22" customWidth="1" min="7" max="7"/>
  </cols>
  <sheetData>
    <row r="1">
      <c r="A1" s="1" t="inlineStr">
        <is>
          <t>LONG-TERM DEBT - Narrative (Details)</t>
        </is>
      </c>
      <c r="C1" s="2" t="inlineStr">
        <is>
          <t>3 Months Ended</t>
        </is>
      </c>
      <c r="E1" s="2" t="inlineStr">
        <is>
          <t>9 Months Ended</t>
        </is>
      </c>
    </row>
    <row r="2">
      <c r="B2" s="2" t="inlineStr">
        <is>
          <t>Aug. 16, 2022</t>
        </is>
      </c>
      <c r="C2" s="2" t="inlineStr">
        <is>
          <t>Sep. 30, 2022 USD ($) tranche</t>
        </is>
      </c>
      <c r="D2" s="2" t="inlineStr">
        <is>
          <t>Sep. 30, 2021 USD ($)</t>
        </is>
      </c>
      <c r="E2" s="2" t="inlineStr">
        <is>
          <t>Sep. 30, 2022 USD ($) tranche</t>
        </is>
      </c>
      <c r="F2" s="2" t="inlineStr">
        <is>
          <t>Sep. 30, 2021 USD ($)</t>
        </is>
      </c>
      <c r="G2" s="2" t="inlineStr">
        <is>
          <t>Oct. 13, 2022 tranche</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loss</t>
        </is>
      </c>
      <c r="B4" s="4" t="inlineStr">
        <is>
          <t xml:space="preserve"> </t>
        </is>
      </c>
      <c r="C4" s="6" t="n">
        <v>19475514</v>
      </c>
      <c r="D4" s="4" t="inlineStr">
        <is>
          <t xml:space="preserve"> </t>
        </is>
      </c>
      <c r="E4" s="4" t="inlineStr">
        <is>
          <t xml:space="preserve"> </t>
        </is>
      </c>
      <c r="F4" s="4" t="inlineStr">
        <is>
          <t xml:space="preserve"> </t>
        </is>
      </c>
      <c r="G4" s="4" t="inlineStr">
        <is>
          <t xml:space="preserve"> </t>
        </is>
      </c>
    </row>
    <row r="5">
      <c r="A5" s="4" t="inlineStr">
        <is>
          <t>Loss on debt extinguishment</t>
        </is>
      </c>
      <c r="B5" s="4" t="inlineStr">
        <is>
          <t xml:space="preserve"> </t>
        </is>
      </c>
      <c r="C5" s="5" t="n">
        <v>28697021</v>
      </c>
      <c r="D5" s="6" t="n">
        <v>0</v>
      </c>
      <c r="E5" s="6" t="n">
        <v>28697021</v>
      </c>
      <c r="F5" s="6" t="n">
        <v>0</v>
      </c>
      <c r="G5" s="4" t="inlineStr">
        <is>
          <t xml:space="preserve"> </t>
        </is>
      </c>
    </row>
    <row r="6">
      <c r="A6" s="4" t="inlineStr">
        <is>
          <t>Impairment on assets held for sale</t>
        </is>
      </c>
      <c r="B6" s="4" t="inlineStr">
        <is>
          <t xml:space="preserve"> </t>
        </is>
      </c>
      <c r="C6" s="5" t="n">
        <v>4159004</v>
      </c>
      <c r="D6" s="6" t="n">
        <v>0</v>
      </c>
      <c r="E6" s="6" t="n">
        <v>4159004</v>
      </c>
      <c r="F6" s="6" t="n">
        <v>0</v>
      </c>
      <c r="G6" s="4" t="inlineStr">
        <is>
          <t xml:space="preserve"> </t>
        </is>
      </c>
    </row>
    <row r="7">
      <c r="A7" s="4" t="inlineStr">
        <is>
          <t>NYDIG Agreements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debt extinguishment</t>
        </is>
      </c>
      <c r="B9" s="4" t="inlineStr">
        <is>
          <t xml:space="preserve"> </t>
        </is>
      </c>
      <c r="C9" s="6" t="n">
        <v>15316510</v>
      </c>
      <c r="D9" s="4" t="inlineStr">
        <is>
          <t xml:space="preserve"> </t>
        </is>
      </c>
      <c r="E9" s="4" t="inlineStr">
        <is>
          <t xml:space="preserve"> </t>
        </is>
      </c>
      <c r="F9" s="4" t="inlineStr">
        <is>
          <t xml:space="preserve"> </t>
        </is>
      </c>
      <c r="G9" s="4" t="inlineStr">
        <is>
          <t xml:space="preserve"> </t>
        </is>
      </c>
    </row>
    <row r="10">
      <c r="A10" s="4" t="inlineStr">
        <is>
          <t>Number of tranches extinguished | tranche</t>
        </is>
      </c>
      <c r="B10" s="4" t="inlineStr">
        <is>
          <t xml:space="preserve"> </t>
        </is>
      </c>
      <c r="C10" s="5" t="n">
        <v>3</v>
      </c>
      <c r="D10" s="4" t="inlineStr">
        <is>
          <t xml:space="preserve"> </t>
        </is>
      </c>
      <c r="E10" s="5" t="n">
        <v>3</v>
      </c>
      <c r="F10" s="4" t="inlineStr">
        <is>
          <t xml:space="preserve"> </t>
        </is>
      </c>
      <c r="G10" s="4" t="inlineStr">
        <is>
          <t xml:space="preserve"> </t>
        </is>
      </c>
    </row>
    <row r="11">
      <c r="A11" s="4" t="inlineStr">
        <is>
          <t>Number of tranches | tranche</t>
        </is>
      </c>
      <c r="B11" s="4" t="inlineStr">
        <is>
          <t xml:space="preserve"> </t>
        </is>
      </c>
      <c r="C11" s="5" t="n">
        <v>7</v>
      </c>
      <c r="D11" s="4" t="inlineStr">
        <is>
          <t xml:space="preserve"> </t>
        </is>
      </c>
      <c r="E11" s="5" t="n">
        <v>7</v>
      </c>
      <c r="F11" s="4" t="inlineStr">
        <is>
          <t xml:space="preserve"> </t>
        </is>
      </c>
      <c r="G11" s="4" t="inlineStr">
        <is>
          <t xml:space="preserve"> </t>
        </is>
      </c>
    </row>
    <row r="12">
      <c r="A12" s="4" t="inlineStr">
        <is>
          <t>Number of tranches remaining | tranche</t>
        </is>
      </c>
      <c r="B12" s="4" t="inlineStr">
        <is>
          <t xml:space="preserve"> </t>
        </is>
      </c>
      <c r="C12" s="5" t="n">
        <v>4</v>
      </c>
      <c r="D12" s="4" t="inlineStr">
        <is>
          <t xml:space="preserve"> </t>
        </is>
      </c>
      <c r="E12" s="5" t="n">
        <v>4</v>
      </c>
      <c r="F12" s="4" t="inlineStr">
        <is>
          <t xml:space="preserve"> </t>
        </is>
      </c>
      <c r="G12" s="4" t="inlineStr">
        <is>
          <t xml:space="preserve"> </t>
        </is>
      </c>
    </row>
    <row r="13">
      <c r="A13" s="4" t="inlineStr">
        <is>
          <t>Debt outstanding</t>
        </is>
      </c>
      <c r="B13" s="4" t="inlineStr">
        <is>
          <t xml:space="preserve"> </t>
        </is>
      </c>
      <c r="C13" s="6" t="n">
        <v>39998415</v>
      </c>
      <c r="D13" s="4" t="inlineStr">
        <is>
          <t xml:space="preserve"> </t>
        </is>
      </c>
      <c r="E13" s="6" t="n">
        <v>39998415</v>
      </c>
      <c r="F13" s="4" t="inlineStr">
        <is>
          <t xml:space="preserve"> </t>
        </is>
      </c>
      <c r="G13" s="4" t="inlineStr">
        <is>
          <t xml:space="preserve"> </t>
        </is>
      </c>
    </row>
    <row r="14">
      <c r="A14" s="4" t="inlineStr">
        <is>
          <t>NYDIG Agreements | Loans payab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tranches extinguished | tranche</t>
        </is>
      </c>
      <c r="B16" s="4" t="inlineStr">
        <is>
          <t xml:space="preserve"> </t>
        </is>
      </c>
      <c r="C16" s="4" t="inlineStr">
        <is>
          <t xml:space="preserve"> </t>
        </is>
      </c>
      <c r="D16" s="4" t="inlineStr">
        <is>
          <t xml:space="preserve"> </t>
        </is>
      </c>
      <c r="E16" s="4" t="inlineStr">
        <is>
          <t xml:space="preserve"> </t>
        </is>
      </c>
      <c r="F16" s="4" t="inlineStr">
        <is>
          <t xml:space="preserve"> </t>
        </is>
      </c>
      <c r="G16" s="5" t="n">
        <v>3</v>
      </c>
    </row>
    <row r="17">
      <c r="A17" s="4" t="inlineStr">
        <is>
          <t>Cryptocurrency machi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pection period of assets once delivered</t>
        </is>
      </c>
      <c r="B19" s="4" t="inlineStr">
        <is>
          <t>14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to extend inspection period of assets once delivered (up to)</t>
        </is>
      </c>
      <c r="B20" s="4" t="inlineStr">
        <is>
          <t>7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n assets held for sale</t>
        </is>
      </c>
      <c r="B21" s="4" t="inlineStr">
        <is>
          <t xml:space="preserve"> </t>
        </is>
      </c>
      <c r="C21" s="6" t="n">
        <v>4159004</v>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COMBINATIONS</t>
        </is>
      </c>
      <c r="B4" s="4" t="inlineStr">
        <is>
          <t>NOTE 1 – BUSINESS COMBINATIONS Reorganization Stronghold Digital Mining, Inc. (“Stronghold Inc.” or the "Company") was incorporated as a Delaware corporation on March 19, 2021. On April 1, 2021, contemporaneously with the Series A Private Placement (as defined below), Stronghold Inc. underwent a corporate reorganization pursuant to a Master Transaction Agreement, which will be referred to herein as the “Reorganization.” Immediately prior to the Reorganization, Q Power LLC (“Q Power”) directly held all of the equity interests in Stronghold Digital Mining LLC (“SDM”) and indirectly held 70% of the limited partner interests, and all of the general partner interests, in Scrubgrass Reclamation Company, L.P. (f/k/a Scrubgrass Generating Company, L.P.) (“Scrubgrass”) through wholly owned subsidiaries EIF Scrubgrass LLC (“EIF Scrubgrass”), Falcon Power LLC (“Falcon”) and Scrubgrass Power LLC. Aspen Scrubgrass Participant, LLC ("Aspen") held the remaining 30% of the limited partner interests in Scrubgrass (the “Aspen Interest”). Scrubgrass is a Delaware limited partnership originally formed on December 1, 1990, under the name of Scrubgrass Generating Company, L.P. SDM is a Delaware limited liability company originally formed on February 12, 2020, under the name Stronghold Power LLC (“Stronghold Power”). On April 1, 2021, Stronghold Inc. entered into a Series A Preferred Stock Purchase Agreement pursuant to which Stronghold Inc. issued and sold 9,792,000 shares of Series A Convertible Redeemable Preferred Stock (the “Series A Preferred Stock”) in a private offering (the “Series A Private Placement”) at a price of $8.68 per share to various accredited individuals in reliance upon exemptions from registration pursuant to Section 4(a)(2) of the Securities Act of 1933, as amended (the “Securities Act”), and Regulation D thereunder for aggregate consideration of approximately $85.0 million. In connection with the Series A Private Placement, the Company incurred approximately $6.3 million in fees and expenses and $631,897 in issuance costs for warrants issued as part of the Series A Private Placement. Contemporaneously with the Reorganization, Stronghold Inc. acquired the Aspen Interest using 576,000 shares of newly issued Series A Preferred Stock and $2,000,000 from a portion of the proceeds from the Series A Private Placement. The acquisition of the Aspen Interest was for a total consideration of $7,000,000 that consisted of the $2,000,000 in cash plus a valuation of $5,000,000 for the 576,000 shares of the Series A Preferred Stock at the issuance per share price of $8.68. The acquisition of the Aspen Interest is classified as permanent equity and not subject to mandatory redemptions as outlined in Stronghold Inc.'s certificate of incorporation, as amended (the “Charter”). Pursuant to the Reorganization, Q Power contributed all of its ownership interests in EIF Scrubgrass, Falcon and SDM to Stronghold Digital Mining Holdings LLC (“Stronghold LLC”) in exchange for 27,072,000 Class A common units of Stronghold LLC (“Stronghold LLC Units”), Stronghold Inc. contributed cash (using the remaining proceeds from the Series A Private Placement, net of fees, expenses and amounts paid to Aspen), 27,072,000 shares of Class V common stock of Stronghold Inc., and the Aspen Interest to Stronghold LLC in exchange for 10,368,000 preferred units of Stronghold LLC.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As a result of the Reorganization, the acquisition of the Aspen Interest and the acquisition of Stronghold LLC Units by Stronghold Inc. discussed above, (a) Q Power acquired and retained 27,057,600 Stronghold LLC Units, 14,400 shares of Class A common stock of Stronghold Inc. and 27,057,600 shares of Class V common stock of Stronghold Inc., effectively giving Q Power approximately 69% of the voting power of Stronghold Inc. and approximately 69% of the economic interest in Stronghold LLC, (b) Stronghold Inc. acquired 10,368,000 preferred units of Stronghold LLC and 14,400 Stronghold LLC Units, effectively giving Stronghold Inc. approximately 31% of the economic interest in Stronghold LLC, (c) Stronghold Inc. became the sole managing member of Stronghold LLC and is responsible for all operational, management and administrative decisions relating to Stronghold LLC’s business and consolidates financial results of Stronghold LLC and its subsidiaries, (d) Stronghold Inc. became a holding company whose only material asset consists of membership interests in Stronghold LLC, and (e) Stronghold LLC directly or indirectly owns all of the outstanding equity interests in the subsidiaries through which it operates the Company's assets, including Scrubgrass and SDM. On May 14, 2021, the Company completed a private placement of shares of the Company’s Series B Convertible Redeemable Preferred Stock of Stronghold Inc. (the “Series B Preferred Stock” and, together with the Series A Preferred Stock, the “Preferred Stock”) (the “Series B Private Placement” and, together with the Series A Private Placement, the “Private Placements”). The terms of the Series B Preferred Stock a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in issuance costs for warrants issued as part of the Series B Private Placement. Pursuant to the terms of the Preferred Stock, on (i) the date that a registration statement registering the shares of Class A common stock issuable upon the conversion of the Preferred Stock is declared effective by the U.S. Securities and Exchange Commission (the "SEC") or (ii) the date on which a “Significant Transaction Event” occurs, as defined in the Company's amended and restated certificate of incorporation, such shares of Preferred Stock automatically convert into shares of Class A common stock of Stronghold Inc. on a one-to-one basis, subject to certain adjustments as set forth in the Charter. Correspondingly, pursuant to the Fourth Amended and Restated Limited Liability Company Agreement of Stronghold LLC, as amended from time to time (the “Stronghold LLC Agreement”), preferred units in Stronghold LLC automatically convert into Stronghold LLC Units on a one-to-one basis under like circumstances (subject to corresponding adjustments). On October 20, 2021, the registration statement registering the shares of Class A common stock issuable upon conversion of the Preferred Stock was declared effective by the SEC, and all of the outstanding shares of Preferred Stock converted into shares of Class A common stock at that time. Correspondingly, all of the preferred units in Stronghold LLC converted into Stronghold LLC Units. On June 29, 2021, Stronghold LLC formed Stronghold Digital Mining Equipment, LLC (“Equipment LLC”). Prior to the Reorganization Prior to the Reorganization date of April 1, 2021, Scrubgrass existed as a Delaware limited partnership formed on December 1, 1990. Q Power existed as a multi-member limited liability company and indirectly held limited and general partner interests of Scrubgrass. Additionally, Aspen, a wholly owned subsidiary of Olympus Power, LLC (together with its affiliates “Olympus”), was a limited partner of Scrubgrass. Scrubgrass had two subsidiaries: Clearfield Properties, Inc. (“Clearfield”), which was formed for the purpose of purchasing a 175-acre site in Clearfield County, Pennsylvania, and acquiring access to certain waste coal material; and Leesburg Properties, Inc. (“Leesburg”), which was formed for the purpose of acquiring access rights to certain waste coal sites. Leesburg was a dormant entity as of September 30, 2022, and December 31, 2021. Pursuant to an equity Assignment and Assumption agreement dated September 24, 2020, Q Power assigned a 50% member interest to a second individual. As a result, two individuals were the sole members of Q Power. Stronghold Power was established on February 12, 2020, as a Delaware limited liability company and is 100% owned by Q Power. Stronghold Power was created to pursue opportunities involving cryptocurrency mining and to provide hosting services for third-party min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DEBT - Future Scheduled Maturities on the Outstanding Borrowings (Details)</t>
        </is>
      </c>
      <c r="B1" s="2" t="inlineStr">
        <is>
          <t>Sep. 30, 2022 USD ($) tranche</t>
        </is>
      </c>
    </row>
    <row r="2">
      <c r="A2" s="3" t="inlineStr">
        <is>
          <t>Debt Instrument [Line Items]</t>
        </is>
      </c>
      <c r="B2" s="4" t="inlineStr">
        <is>
          <t xml:space="preserve"> </t>
        </is>
      </c>
    </row>
    <row r="3">
      <c r="A3" s="4" t="inlineStr">
        <is>
          <t>2022 remaining</t>
        </is>
      </c>
      <c r="B3" s="6" t="n">
        <v>56750896</v>
      </c>
    </row>
    <row r="4">
      <c r="A4" s="4" t="inlineStr">
        <is>
          <t>2023</t>
        </is>
      </c>
      <c r="B4" s="5" t="n">
        <v>40484040</v>
      </c>
    </row>
    <row r="5">
      <c r="A5" s="4" t="inlineStr">
        <is>
          <t>2024</t>
        </is>
      </c>
      <c r="B5" s="5" t="n">
        <v>4627755</v>
      </c>
    </row>
    <row r="6">
      <c r="A6" s="4" t="inlineStr">
        <is>
          <t>2025</t>
        </is>
      </c>
      <c r="B6" s="5" t="n">
        <v>222234</v>
      </c>
    </row>
    <row r="7">
      <c r="A7" s="4" t="inlineStr">
        <is>
          <t>2026</t>
        </is>
      </c>
      <c r="B7" s="5" t="n">
        <v>130562</v>
      </c>
    </row>
    <row r="8">
      <c r="A8" s="4" t="inlineStr">
        <is>
          <t>2027</t>
        </is>
      </c>
      <c r="B8" s="5" t="n">
        <v>10471</v>
      </c>
    </row>
    <row r="9">
      <c r="A9" s="4" t="inlineStr">
        <is>
          <t>Long-term debt</t>
        </is>
      </c>
      <c r="B9" s="6" t="n">
        <v>102225958</v>
      </c>
    </row>
    <row r="10">
      <c r="A10" s="4" t="inlineStr">
        <is>
          <t>NYDIG Agreements | Loans payable</t>
        </is>
      </c>
      <c r="B10" s="4" t="inlineStr">
        <is>
          <t xml:space="preserve"> </t>
        </is>
      </c>
    </row>
    <row r="11">
      <c r="A11" s="3" t="inlineStr">
        <is>
          <t>Debt Instrument [Line Items]</t>
        </is>
      </c>
      <c r="B11" s="4" t="inlineStr">
        <is>
          <t xml:space="preserve"> </t>
        </is>
      </c>
    </row>
    <row r="12">
      <c r="A12" s="4" t="inlineStr">
        <is>
          <t>Number of tranches remaining | tranche</t>
        </is>
      </c>
      <c r="B12" s="5" t="n">
        <v>4</v>
      </c>
    </row>
    <row r="13">
      <c r="A13" s="4" t="inlineStr">
        <is>
          <t>Debt outstanding</t>
        </is>
      </c>
      <c r="B13" s="6" t="n">
        <v>399984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NCENTRATIONS (Details) - miner</t>
        </is>
      </c>
      <c r="D1" s="2" t="inlineStr">
        <is>
          <t>9 Months Ended</t>
        </is>
      </c>
    </row>
    <row r="2">
      <c r="B2" s="2" t="inlineStr">
        <is>
          <t>Jun. 30, 2022</t>
        </is>
      </c>
      <c r="C2" s="2" t="inlineStr">
        <is>
          <t>Dec. 31, 2021</t>
        </is>
      </c>
      <c r="D2" s="2" t="inlineStr">
        <is>
          <t>Sep. 30, 2022</t>
        </is>
      </c>
      <c r="E2" s="2" t="inlineStr">
        <is>
          <t>Sep. 30, 2021</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iners</t>
        </is>
      </c>
      <c r="B4" s="4" t="inlineStr">
        <is>
          <t xml:space="preserve"> </t>
        </is>
      </c>
      <c r="C4" s="4" t="inlineStr">
        <is>
          <t xml:space="preserve"> </t>
        </is>
      </c>
      <c r="D4" s="5" t="n">
        <v>43580</v>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iners</t>
        </is>
      </c>
      <c r="B7" s="4" t="inlineStr">
        <is>
          <t xml:space="preserve"> </t>
        </is>
      </c>
      <c r="C7" s="4" t="inlineStr">
        <is>
          <t xml:space="preserve"> </t>
        </is>
      </c>
      <c r="D7" s="4" t="inlineStr">
        <is>
          <t xml:space="preserve"> </t>
        </is>
      </c>
      <c r="E7" s="4" t="inlineStr">
        <is>
          <t xml:space="preserve"> </t>
        </is>
      </c>
      <c r="F7" s="5" t="n">
        <v>600</v>
      </c>
    </row>
    <row r="8">
      <c r="A8" s="4" t="inlineStr">
        <is>
          <t>Revenue | Direct Energy Business Marketing LLC (DEBM)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1</v>
      </c>
      <c r="E10" s="4" t="inlineStr">
        <is>
          <t xml:space="preserve"> </t>
        </is>
      </c>
      <c r="F10" s="4" t="inlineStr">
        <is>
          <t xml:space="preserve"> </t>
        </is>
      </c>
    </row>
    <row r="11">
      <c r="A11" s="4" t="inlineStr">
        <is>
          <t>Accounts receivable | Direct Energy Business Marketing LLC (DEBM)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85</v>
      </c>
      <c r="C13" s="9" t="n">
        <v>1</v>
      </c>
      <c r="D13" s="4" t="inlineStr">
        <is>
          <t xml:space="preserve"> </t>
        </is>
      </c>
      <c r="E13" s="4" t="inlineStr">
        <is>
          <t xml:space="preserve"> </t>
        </is>
      </c>
      <c r="F13" s="4" t="inlineStr">
        <is>
          <t xml:space="preserve"> </t>
        </is>
      </c>
    </row>
    <row r="14">
      <c r="A14" s="4" t="inlineStr">
        <is>
          <t>Purchased Coal | Related Party Concentration Risk | Related Party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6</v>
      </c>
      <c r="E16" s="4" t="inlineStr">
        <is>
          <t xml:space="preserve"> </t>
        </is>
      </c>
      <c r="F16" s="4" t="inlineStr">
        <is>
          <t xml:space="preserve"> </t>
        </is>
      </c>
    </row>
    <row r="17">
      <c r="A17" s="4" t="inlineStr">
        <is>
          <t>Purchased Coal | Related Party Concentration Risk | Related Party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31</v>
      </c>
      <c r="F19"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P16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14"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8" customWidth="1" min="16" max="16"/>
    <col width="28" customWidth="1" min="17" max="17"/>
    <col width="22" customWidth="1" min="18" max="18"/>
    <col width="46" customWidth="1" min="19" max="19"/>
    <col width="22" customWidth="1" min="20" max="20"/>
    <col width="22" customWidth="1" min="21" max="21"/>
    <col width="46"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37" customWidth="1" min="30" max="30"/>
    <col width="56" customWidth="1" min="31" max="31"/>
    <col width="22" customWidth="1" min="32" max="32"/>
    <col width="33" customWidth="1" min="33" max="33"/>
    <col width="28" customWidth="1" min="34" max="34"/>
    <col width="22" customWidth="1" min="35" max="35"/>
    <col width="20" customWidth="1" min="36" max="36"/>
    <col width="31" customWidth="1" min="37" max="37"/>
    <col width="28" customWidth="1" min="38" max="38"/>
    <col width="46" customWidth="1" min="39" max="39"/>
    <col width="37" customWidth="1" min="40" max="40"/>
    <col width="37" customWidth="1" min="41" max="41"/>
    <col width="28" customWidth="1" min="42" max="42"/>
  </cols>
  <sheetData>
    <row r="1">
      <c r="A1" s="1" t="inlineStr">
        <is>
          <t>CONTINGENCIES AND COMMITMENTS - Narrative (Details)</t>
        </is>
      </c>
      <c r="AG1" s="2" t="inlineStr">
        <is>
          <t>5 Months Ended</t>
        </is>
      </c>
      <c r="AH1" s="2" t="inlineStr">
        <is>
          <t>9 Months Ended</t>
        </is>
      </c>
    </row>
    <row r="2">
      <c r="B2" s="2" t="inlineStr">
        <is>
          <t>Oct. 27, 2022 USD ($) $ / shares shares</t>
        </is>
      </c>
      <c r="C2" s="2" t="inlineStr">
        <is>
          <t>Oct. 26, 2022 USD ($)</t>
        </is>
      </c>
      <c r="D2" s="2" t="inlineStr">
        <is>
          <t>Sep. 30, 2022 USD ($) miner installment</t>
        </is>
      </c>
      <c r="E2" s="2" t="inlineStr">
        <is>
          <t>Sep. 01, 2022 USD ($)</t>
        </is>
      </c>
      <c r="F2" s="2" t="inlineStr">
        <is>
          <t>Aug. 01, 2022 USD ($)</t>
        </is>
      </c>
      <c r="G2" s="2" t="inlineStr">
        <is>
          <t>Jul. 18, 2022</t>
        </is>
      </c>
      <c r="H2" s="2" t="inlineStr">
        <is>
          <t>Jul. 01, 2022 USD ($)</t>
        </is>
      </c>
      <c r="I2" s="2" t="inlineStr">
        <is>
          <t>Jun. 01, 2022 USD ($)</t>
        </is>
      </c>
      <c r="J2" s="2" t="inlineStr">
        <is>
          <t>May 01, 2022 USD ($)</t>
        </is>
      </c>
      <c r="K2" s="2" t="inlineStr">
        <is>
          <t>Apr. 01, 2022 USD ($)</t>
        </is>
      </c>
      <c r="L2" s="2" t="inlineStr">
        <is>
          <t>Mar. 01, 2022 USD ($)</t>
        </is>
      </c>
      <c r="M2" s="2" t="inlineStr">
        <is>
          <t>Feb. 01, 2022 USD ($)</t>
        </is>
      </c>
      <c r="N2" s="2" t="inlineStr">
        <is>
          <t>Jan. 01, 2022 USD ($)</t>
        </is>
      </c>
      <c r="O2" s="2" t="inlineStr">
        <is>
          <t>Dec. 01, 2021 USD ($)</t>
        </is>
      </c>
      <c r="P2" s="2" t="inlineStr">
        <is>
          <t>Nov. 29, 2021 USD ($) miner</t>
        </is>
      </c>
      <c r="Q2" s="2" t="inlineStr">
        <is>
          <t>Nov. 26, 2021 USD ($) miner</t>
        </is>
      </c>
      <c r="R2" s="2" t="inlineStr">
        <is>
          <t>Nov. 18, 2021 USD ($)</t>
        </is>
      </c>
      <c r="S2" s="2" t="inlineStr">
        <is>
          <t>Nov. 16, 2021 USD ($) miner installment batch</t>
        </is>
      </c>
      <c r="T2" s="2" t="inlineStr">
        <is>
          <t>Nov. 01, 2021 USD ($)</t>
        </is>
      </c>
      <c r="U2" s="2" t="inlineStr">
        <is>
          <t>Oct. 29, 2021 USD ($)</t>
        </is>
      </c>
      <c r="V2" s="2" t="inlineStr">
        <is>
          <t>Oct. 28, 2021 USD ($) miner batch installment</t>
        </is>
      </c>
      <c r="W2" s="2" t="inlineStr">
        <is>
          <t>Oct. 01, 2021 USD ($)</t>
        </is>
      </c>
      <c r="X2" s="2" t="inlineStr">
        <is>
          <t>Sep. 01, 2021 USD ($)</t>
        </is>
      </c>
      <c r="Y2" s="2" t="inlineStr">
        <is>
          <t>Aug. 01, 2021 USD ($)</t>
        </is>
      </c>
      <c r="Z2" s="2" t="inlineStr">
        <is>
          <t>Jul. 01, 2021 USD ($)</t>
        </is>
      </c>
      <c r="AA2" s="2" t="inlineStr">
        <is>
          <t>Jun. 02, 2021 USD ($)</t>
        </is>
      </c>
      <c r="AB2" s="2" t="inlineStr">
        <is>
          <t>Jun. 01, 2021 USD ($)</t>
        </is>
      </c>
      <c r="AC2" s="2" t="inlineStr">
        <is>
          <t>May 01, 2021 USD ($)</t>
        </is>
      </c>
      <c r="AD2" s="2" t="inlineStr">
        <is>
          <t>Apr. 02, 2021 USD ($) miner terahash</t>
        </is>
      </c>
      <c r="AE2" s="2" t="inlineStr">
        <is>
          <t>Apr. 01, 2021 USD ($) miner_equipment miner installment</t>
        </is>
      </c>
      <c r="AF2" s="2" t="inlineStr">
        <is>
          <t>Nov. 30, 2019 USD ($)</t>
        </is>
      </c>
      <c r="AG2" s="2" t="inlineStr">
        <is>
          <t>May 31, 2022 USD ($) installment</t>
        </is>
      </c>
      <c r="AH2" s="2" t="inlineStr">
        <is>
          <t>Sep. 30, 2022 USD ($) miner</t>
        </is>
      </c>
      <c r="AI2" s="2" t="inlineStr">
        <is>
          <t>Jul. 01, 2023 USD ($)</t>
        </is>
      </c>
      <c r="AJ2" s="2" t="inlineStr">
        <is>
          <t>Dec. 31, 2022 miner</t>
        </is>
      </c>
      <c r="AK2" s="2" t="inlineStr">
        <is>
          <t>May 15, 2022 $ / shares shares</t>
        </is>
      </c>
      <c r="AL2" s="2" t="inlineStr">
        <is>
          <t>Mar. 31, 2022 USD ($) miner</t>
        </is>
      </c>
      <c r="AM2" s="2" t="inlineStr">
        <is>
          <t>Mar. 28, 2022 USD ($) miner $ / shares shares</t>
        </is>
      </c>
      <c r="AN2" s="2" t="inlineStr">
        <is>
          <t>Dec. 07, 2021 USD ($) miner terahash</t>
        </is>
      </c>
      <c r="AO2" s="2" t="inlineStr">
        <is>
          <t>Nov. 30, 2021 USD ($) miner terahash</t>
        </is>
      </c>
      <c r="AP2" s="2" t="inlineStr">
        <is>
          <t>Jun. 30, 2021 USD ($) mine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Number of miners | miner</t>
        </is>
      </c>
      <c r="B4" s="4" t="inlineStr">
        <is>
          <t xml:space="preserve"> </t>
        </is>
      </c>
      <c r="C4" s="4" t="inlineStr">
        <is>
          <t xml:space="preserve"> </t>
        </is>
      </c>
      <c r="D4" s="5" t="n">
        <v>435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43580</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Remaining commitment balance</t>
        </is>
      </c>
      <c r="B5" s="4" t="inlineStr">
        <is>
          <t xml:space="preserve"> </t>
        </is>
      </c>
      <c r="C5" s="4" t="inlineStr">
        <is>
          <t xml:space="preserve"> </t>
        </is>
      </c>
      <c r="D5" s="6" t="n">
        <v>1952911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95291111</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7385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Unpaid amount</t>
        </is>
      </c>
      <c r="B7" s="4" t="inlineStr">
        <is>
          <t xml:space="preserve"> </t>
        </is>
      </c>
      <c r="C7" s="4" t="inlineStr">
        <is>
          <t xml:space="preserve"> </t>
        </is>
      </c>
      <c r="D7" s="5" t="n">
        <v>421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42180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Impairment</t>
        </is>
      </c>
      <c r="B8" s="4" t="inlineStr">
        <is>
          <t xml:space="preserve"> </t>
        </is>
      </c>
      <c r="C8" s="4" t="inlineStr">
        <is>
          <t xml:space="preserve"> </t>
        </is>
      </c>
      <c r="D8" s="5" t="n">
        <v>1222874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12228742</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Number of installments |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7</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Warrants issued during perio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6318000</v>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Warrant exercise price of warrants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8" t="n">
        <v>2.5</v>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Number of miners | mi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60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Pending Litigation | Scrubgrass Generating Company, L.P. | Allegheny Mineral Corporation v. Scrubgrass Generating Company, L.P., Butler County Court of Common Pleas, No. AD 19-1103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Damages s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1300000</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Pending Litigation | Allegheny Mineral Corporation | Allegheny Mineral Corporation v. Scrubgrass Generating Company, L.P., Butler County Court of Common Pleas, No. AD 19-1103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Un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12000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Settled Litigation | Scrubgrass Generating Company, L.P. | Allegheny Mineral Corporation v. Scrubgrass Generating Company, L.P., Butler County Court of Common Pleas, No. AD 19-11039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Unrecorded Unconditional Purchase Oblig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Damages awarded</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40,000,000 loan, with interest at 10.00%, due June 2023.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3" t="inlineStr">
        <is>
          <t>Unrecorded Unconditional Purchase Obl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Debt face amount</t>
        </is>
      </c>
      <c r="B26" s="4" t="inlineStr">
        <is>
          <t xml:space="preserve"> </t>
        </is>
      </c>
      <c r="C26" s="4" t="inlineStr">
        <is>
          <t xml:space="preserve"> </t>
        </is>
      </c>
      <c r="D26" s="5" t="n">
        <v>4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40000000</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6" t="n">
        <v>40000000</v>
      </c>
    </row>
    <row r="27">
      <c r="A27" s="4" t="inlineStr">
        <is>
          <t>Additional borrowing capacit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6" t="n">
        <v>25000000</v>
      </c>
      <c r="AN27" s="4" t="inlineStr">
        <is>
          <t xml:space="preserve"> </t>
        </is>
      </c>
      <c r="AO27" s="4" t="inlineStr">
        <is>
          <t xml:space="preserve"> </t>
        </is>
      </c>
      <c r="AP27" s="4" t="inlineStr">
        <is>
          <t xml:space="preserve"> </t>
        </is>
      </c>
    </row>
    <row r="28">
      <c r="A28" s="4" t="inlineStr">
        <is>
          <t>Amendment fee</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250000</v>
      </c>
      <c r="AI28" s="4" t="inlineStr">
        <is>
          <t xml:space="preserve"> </t>
        </is>
      </c>
      <c r="AJ28" s="4" t="inlineStr">
        <is>
          <t xml:space="preserve"> </t>
        </is>
      </c>
      <c r="AK28" s="4" t="inlineStr">
        <is>
          <t xml:space="preserve"> </t>
        </is>
      </c>
      <c r="AL28" s="4" t="inlineStr">
        <is>
          <t xml:space="preserve"> </t>
        </is>
      </c>
      <c r="AM28" s="5" t="n">
        <v>275414</v>
      </c>
      <c r="AN28" s="4" t="inlineStr">
        <is>
          <t xml:space="preserve"> </t>
        </is>
      </c>
      <c r="AO28" s="4" t="inlineStr">
        <is>
          <t xml:space="preserve"> </t>
        </is>
      </c>
      <c r="AP28" s="4" t="inlineStr">
        <is>
          <t xml:space="preserve"> </t>
        </is>
      </c>
    </row>
    <row r="29">
      <c r="A29" s="4" t="inlineStr">
        <is>
          <t>Clos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6" t="n">
        <v>500000</v>
      </c>
      <c r="AN29" s="4" t="inlineStr">
        <is>
          <t xml:space="preserve"> </t>
        </is>
      </c>
      <c r="AO29" s="4" t="inlineStr">
        <is>
          <t xml:space="preserve"> </t>
        </is>
      </c>
      <c r="AP29" s="4" t="inlineStr">
        <is>
          <t xml:space="preserve"> </t>
        </is>
      </c>
    </row>
    <row r="30">
      <c r="A30" s="4" t="inlineStr">
        <is>
          <t>Warrants issued during perio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125000</v>
      </c>
      <c r="AN30" s="4" t="inlineStr">
        <is>
          <t xml:space="preserve"> </t>
        </is>
      </c>
      <c r="AO30" s="4" t="inlineStr">
        <is>
          <t xml:space="preserve"> </t>
        </is>
      </c>
      <c r="AP30" s="4" t="inlineStr">
        <is>
          <t xml:space="preserve"> </t>
        </is>
      </c>
    </row>
    <row r="31">
      <c r="A31" s="4" t="inlineStr">
        <is>
          <t>Warrant exercise price of warrants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8" t="n">
        <v>0.01</v>
      </c>
      <c r="AN31" s="4" t="inlineStr">
        <is>
          <t xml:space="preserve"> </t>
        </is>
      </c>
      <c r="AO31" s="4" t="inlineStr">
        <is>
          <t xml:space="preserve"> </t>
        </is>
      </c>
      <c r="AP31" s="4" t="inlineStr">
        <is>
          <t xml:space="preserve"> </t>
        </is>
      </c>
    </row>
    <row r="32">
      <c r="A32" s="4" t="inlineStr">
        <is>
          <t>Credit Agreement | Loans payabl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3" t="inlineStr">
        <is>
          <t>Unrecorded Unconditional Purchase Oblig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Warrants issued during period (in shares) | shares</t>
        </is>
      </c>
      <c r="B34" s="5" t="n">
        <v>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Warrant exercise price of warrants (in USD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Minimum liquidity requirement</t>
        </is>
      </c>
      <c r="B36" s="6" t="n">
        <v>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Average daily minimum liquidity</t>
        </is>
      </c>
      <c r="B37" s="6"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Reference rate</t>
        </is>
      </c>
      <c r="B38" s="9"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Minimum ROI</t>
        </is>
      </c>
      <c r="B39" s="9"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Credit Agreement | Loans payable | Secured Deb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Unrecorded Unconditional Purchase Oblig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Debt face amount</t>
        </is>
      </c>
      <c r="B42" s="6" t="n">
        <v>35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Credit Agreement | Loans payable | Line of Credi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Unrecorded Unconditional Purchase Oblig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Debt face amount</t>
        </is>
      </c>
      <c r="B45" s="6" t="n">
        <v>2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Debt instrument original issue discount, percentage</t>
        </is>
      </c>
      <c r="B46" s="9"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Credit Agreement | Loans payable | Secured Overnight Financing Rate (SOFR) Overnight Index Swap Rat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Unrecorded Unconditional Purchase Oblig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Basis spread on variable rate</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Credit Agreement | Loans payable | Fed Funds Effective Rate Overnight Index Swap Rat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3" t="inlineStr">
        <is>
          <t>Unrecorded Unconditional Purchase Oblig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Basis spread on variable rate</t>
        </is>
      </c>
      <c r="B52" s="10" t="n">
        <v>0.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Credit Agreement | Loans payable | Term Secured Overnight Financing Rate (SOFR) Overnight Index Swap Rate | Subsequent Event | Debt Instrument, Basis Spread On Variable Rat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Unrecorded Unconditional Purchase Oblig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Basis spread on variable rate</t>
        </is>
      </c>
      <c r="B55" s="9"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Credit Agreement | Loans payable | Term Secured Overnight Financing Rate (SOFR) Overnight Index Swap Rate | Subsequent Event | Debt Instrument, Basis Spread On Variable Rat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3" t="inlineStr">
        <is>
          <t>Unrecorded Unconditional Purchase Oblig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Basis spread on variable rate</t>
        </is>
      </c>
      <c r="B58" s="9" t="n">
        <v>0.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Credit Agreement | Loans payable | Quarter Ending December 31, 2022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Unrecorded Unconditional Purchase Oblig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Maximum leverage ratio</t>
        </is>
      </c>
      <c r="B61" s="13" t="n">
        <v>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Credit Agreement | Loans payable | Quarter Ending March 31, 2023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3" t="inlineStr">
        <is>
          <t>Unrecorded Unconditional Purchase Oblig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Maximum leverage ratio</t>
        </is>
      </c>
      <c r="B64" s="5" t="n">
        <v>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Credit Agreement | Loans payable | Quarter Ending June 30, 2023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3" t="inlineStr">
        <is>
          <t>Unrecorded Unconditional Purchase Oblig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Maximum leverage ratio</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Credit Agreement | Loans payable | Each Quarter Thereafter June 30, 2023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3" t="inlineStr">
        <is>
          <t>Unrecorded Unconditional Purchase Oblig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Maximum leverage ratio</t>
        </is>
      </c>
      <c r="B70" s="5" t="n">
        <v>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Credit Agreement | Loans payable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Unrecorded Unconditional Purchase Oblig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Minimum liquidity requi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6" t="n">
        <v>20000000</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Miner Equipment, MinerVa, MinerV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3" t="inlineStr">
        <is>
          <t>Unrecorded Unconditional Purchase Oblig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Number of miners | miner</t>
        </is>
      </c>
      <c r="B76" s="4" t="inlineStr">
        <is>
          <t xml:space="preserve"> </t>
        </is>
      </c>
      <c r="C76" s="4" t="inlineStr">
        <is>
          <t xml:space="preserve"> </t>
        </is>
      </c>
      <c r="D76" s="5" t="n">
        <v>1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15000</v>
      </c>
      <c r="AE76" s="4" t="inlineStr">
        <is>
          <t xml:space="preserve"> </t>
        </is>
      </c>
      <c r="AF76" s="4" t="inlineStr">
        <is>
          <t xml:space="preserve"> </t>
        </is>
      </c>
      <c r="AG76" s="4" t="inlineStr">
        <is>
          <t xml:space="preserve"> </t>
        </is>
      </c>
      <c r="AH76" s="5" t="n">
        <v>15000</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5" t="n">
        <v>15000</v>
      </c>
    </row>
    <row r="77">
      <c r="A77" s="4" t="inlineStr">
        <is>
          <t>Total terahash delivered by miner (in terahash) | terah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150000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Price per miner (in dollars per min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14" t="n">
        <v>4892.5</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Remaining commitment balance</t>
        </is>
      </c>
      <c r="B79" s="4" t="inlineStr">
        <is>
          <t xml:space="preserve"> </t>
        </is>
      </c>
      <c r="C79" s="4" t="inlineStr">
        <is>
          <t xml:space="preserve"> </t>
        </is>
      </c>
      <c r="D79" s="6" t="n">
        <v>688875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73387500</v>
      </c>
      <c r="AE79" s="4" t="inlineStr">
        <is>
          <t xml:space="preserve"> </t>
        </is>
      </c>
      <c r="AF79" s="4" t="inlineStr">
        <is>
          <t xml:space="preserve"> </t>
        </is>
      </c>
      <c r="AG79" s="4" t="inlineStr">
        <is>
          <t xml:space="preserve"> </t>
        </is>
      </c>
      <c r="AH79" s="6" t="n">
        <v>68887550</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Percentage of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9" t="n">
        <v>0.2</v>
      </c>
      <c r="AB80" s="4" t="inlineStr">
        <is>
          <t xml:space="preserve"> </t>
        </is>
      </c>
      <c r="AC80" s="4" t="inlineStr">
        <is>
          <t xml:space="preserve"> </t>
        </is>
      </c>
      <c r="AD80" s="9" t="n">
        <v>0.6</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Purcha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6" t="n">
        <v>14677500</v>
      </c>
      <c r="AB81" s="4" t="inlineStr">
        <is>
          <t xml:space="preserve"> </t>
        </is>
      </c>
      <c r="AC81" s="4" t="inlineStr">
        <is>
          <t xml:space="preserve"> </t>
        </is>
      </c>
      <c r="AD81" s="6" t="n">
        <v>44032500</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Unpaid amount</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5" t="n">
        <v>0</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Number of miners delivered | min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5" t="n">
        <v>3200</v>
      </c>
      <c r="AM83" s="4" t="inlineStr">
        <is>
          <t xml:space="preserve"> </t>
        </is>
      </c>
      <c r="AN83" s="4" t="inlineStr">
        <is>
          <t xml:space="preserve"> </t>
        </is>
      </c>
      <c r="AO83" s="4" t="inlineStr">
        <is>
          <t xml:space="preserve"> </t>
        </is>
      </c>
      <c r="AP83" s="4" t="inlineStr">
        <is>
          <t xml:space="preserve"> </t>
        </is>
      </c>
    </row>
    <row r="84">
      <c r="A84" s="4" t="inlineStr">
        <is>
          <t>Impairment</t>
        </is>
      </c>
      <c r="B84" s="4" t="inlineStr">
        <is>
          <t xml:space="preserve"> </t>
        </is>
      </c>
      <c r="C84" s="4" t="inlineStr">
        <is>
          <t xml:space="preserve"> </t>
        </is>
      </c>
      <c r="D84" s="6" t="n">
        <v>1222874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12228742</v>
      </c>
      <c r="AI84" s="4" t="inlineStr">
        <is>
          <t xml:space="preserve"> </t>
        </is>
      </c>
      <c r="AJ84" s="4" t="inlineStr">
        <is>
          <t xml:space="preserve"> </t>
        </is>
      </c>
      <c r="AK84" s="4" t="inlineStr">
        <is>
          <t xml:space="preserve"> </t>
        </is>
      </c>
      <c r="AL84" s="6" t="n">
        <v>12228742</v>
      </c>
      <c r="AM84" s="4" t="inlineStr">
        <is>
          <t xml:space="preserve"> </t>
        </is>
      </c>
      <c r="AN84" s="4" t="inlineStr">
        <is>
          <t xml:space="preserve"> </t>
        </is>
      </c>
      <c r="AO84" s="4" t="inlineStr">
        <is>
          <t xml:space="preserve"> </t>
        </is>
      </c>
      <c r="AP84" s="4" t="inlineStr">
        <is>
          <t xml:space="preserve"> </t>
        </is>
      </c>
    </row>
    <row r="85">
      <c r="A85" s="4" t="inlineStr">
        <is>
          <t>Equivalent value of collateral exchanged | miner</t>
        </is>
      </c>
      <c r="B85" s="4" t="inlineStr">
        <is>
          <t xml:space="preserve"> </t>
        </is>
      </c>
      <c r="C85" s="4" t="inlineStr">
        <is>
          <t xml:space="preserve"> </t>
        </is>
      </c>
      <c r="D85" s="5" t="n">
        <v>91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5" t="n">
        <v>9100</v>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Resolution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60 day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Number of miners exchanged for collateral | min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5" t="n">
        <v>11700</v>
      </c>
      <c r="AN87" s="4" t="inlineStr">
        <is>
          <t xml:space="preserve"> </t>
        </is>
      </c>
      <c r="AO87" s="4" t="inlineStr">
        <is>
          <t xml:space="preserve"> </t>
        </is>
      </c>
      <c r="AP87" s="4" t="inlineStr">
        <is>
          <t xml:space="preserve"> </t>
        </is>
      </c>
    </row>
    <row r="88">
      <c r="A88" s="4" t="inlineStr">
        <is>
          <t>Miner Equipment, Cryptech, Bitm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3" t="inlineStr">
        <is>
          <t>Unrecorded Unconditional Purchase Oblig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Number of miners</t>
        </is>
      </c>
      <c r="B90" s="4" t="inlineStr">
        <is>
          <t xml:space="preserve"> </t>
        </is>
      </c>
      <c r="C90" s="4" t="inlineStr">
        <is>
          <t xml:space="preserve"> </t>
        </is>
      </c>
      <c r="D90" s="5" t="n">
        <v>24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5" t="n">
        <v>2400</v>
      </c>
      <c r="AF90" s="4" t="inlineStr">
        <is>
          <t xml:space="preserve"> </t>
        </is>
      </c>
      <c r="AG90" s="4" t="inlineStr">
        <is>
          <t xml:space="preserve"> </t>
        </is>
      </c>
      <c r="AH90" s="5" t="n">
        <v>2400</v>
      </c>
      <c r="AI90" s="4" t="inlineStr">
        <is>
          <t xml:space="preserve"> </t>
        </is>
      </c>
      <c r="AJ90" s="4" t="inlineStr">
        <is>
          <t xml:space="preserve"> </t>
        </is>
      </c>
      <c r="AK90" s="4" t="inlineStr">
        <is>
          <t xml:space="preserve"> </t>
        </is>
      </c>
      <c r="AL90" s="4" t="inlineStr">
        <is>
          <t xml:space="preserve"> </t>
        </is>
      </c>
      <c r="AM90" s="4" t="inlineStr">
        <is>
          <t xml:space="preserve"> </t>
        </is>
      </c>
      <c r="AN90" s="5" t="n">
        <v>1000</v>
      </c>
      <c r="AO90" s="4" t="inlineStr">
        <is>
          <t xml:space="preserve"> </t>
        </is>
      </c>
      <c r="AP90" s="4" t="inlineStr">
        <is>
          <t xml:space="preserve"> </t>
        </is>
      </c>
    </row>
    <row r="91">
      <c r="A91" s="4" t="inlineStr">
        <is>
          <t>Remaining commitment balance</t>
        </is>
      </c>
      <c r="B91" s="4" t="inlineStr">
        <is>
          <t xml:space="preserve"> </t>
        </is>
      </c>
      <c r="C91" s="4" t="inlineStr">
        <is>
          <t xml:space="preserve"> </t>
        </is>
      </c>
      <c r="D91" s="6" t="n">
        <v>126568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7803835</v>
      </c>
      <c r="Y91" s="6" t="n">
        <v>8014835</v>
      </c>
      <c r="Z91" s="6" t="n">
        <v>8225835</v>
      </c>
      <c r="AA91" s="4" t="inlineStr">
        <is>
          <t xml:space="preserve"> </t>
        </is>
      </c>
      <c r="AB91" s="6" t="n">
        <v>8436835</v>
      </c>
      <c r="AC91" s="6" t="n">
        <v>8647835</v>
      </c>
      <c r="AD91" s="6" t="n">
        <v>8858835</v>
      </c>
      <c r="AE91" s="6" t="n">
        <v>12656835</v>
      </c>
      <c r="AF91" s="4" t="inlineStr">
        <is>
          <t xml:space="preserve"> </t>
        </is>
      </c>
      <c r="AG91" s="4" t="inlineStr">
        <is>
          <t xml:space="preserve"> </t>
        </is>
      </c>
      <c r="AH91" s="6" t="n">
        <v>12656835</v>
      </c>
      <c r="AI91" s="4" t="inlineStr">
        <is>
          <t xml:space="preserve"> </t>
        </is>
      </c>
      <c r="AJ91" s="4" t="inlineStr">
        <is>
          <t xml:space="preserve"> </t>
        </is>
      </c>
      <c r="AK91" s="4" t="inlineStr">
        <is>
          <t xml:space="preserve"> </t>
        </is>
      </c>
      <c r="AL91" s="4" t="inlineStr">
        <is>
          <t xml:space="preserve"> </t>
        </is>
      </c>
      <c r="AM91" s="4" t="inlineStr">
        <is>
          <t xml:space="preserve"> </t>
        </is>
      </c>
      <c r="AN91" s="6" t="n">
        <v>8592000</v>
      </c>
      <c r="AO91" s="4" t="inlineStr">
        <is>
          <t xml:space="preserve"> </t>
        </is>
      </c>
      <c r="AP91" s="4" t="inlineStr">
        <is>
          <t xml:space="preserve"> </t>
        </is>
      </c>
    </row>
    <row r="92">
      <c r="A92" s="4" t="inlineStr">
        <is>
          <t>Percentage of 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9" t="n">
        <v>0.7</v>
      </c>
      <c r="AE92" s="9" t="n">
        <v>0.3</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Purchases</t>
        </is>
      </c>
      <c r="B93" s="4" t="inlineStr">
        <is>
          <t xml:space="preserve"> </t>
        </is>
      </c>
      <c r="C93" s="4" t="inlineStr">
        <is>
          <t xml:space="preserve"> </t>
        </is>
      </c>
      <c r="D93" s="5" t="n">
        <v>8862000</v>
      </c>
      <c r="E93" s="6" t="n">
        <v>527500</v>
      </c>
      <c r="F93" s="6" t="n">
        <v>527500</v>
      </c>
      <c r="G93" s="4" t="inlineStr">
        <is>
          <t xml:space="preserve"> </t>
        </is>
      </c>
      <c r="H93" s="6" t="n">
        <v>527500</v>
      </c>
      <c r="I93" s="6" t="n">
        <v>527500</v>
      </c>
      <c r="J93" s="6" t="n">
        <v>524335</v>
      </c>
      <c r="K93" s="6" t="n">
        <v>738500</v>
      </c>
      <c r="L93" s="6" t="n">
        <v>738500</v>
      </c>
      <c r="M93" s="6" t="n">
        <v>738500</v>
      </c>
      <c r="N93" s="6" t="n">
        <v>738500</v>
      </c>
      <c r="O93" s="6" t="n">
        <v>7385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738500</v>
      </c>
      <c r="X93" s="6" t="n">
        <v>211000</v>
      </c>
      <c r="Y93" s="6" t="n">
        <v>211000</v>
      </c>
      <c r="Z93" s="6" t="n">
        <v>211000</v>
      </c>
      <c r="AA93" s="4" t="inlineStr">
        <is>
          <t xml:space="preserve"> </t>
        </is>
      </c>
      <c r="AB93" s="6" t="n">
        <v>211000</v>
      </c>
      <c r="AC93" s="6" t="n">
        <v>211000</v>
      </c>
      <c r="AD93" s="4" t="inlineStr">
        <is>
          <t xml:space="preserve"> </t>
        </is>
      </c>
      <c r="AE93" s="6" t="n">
        <v>379800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Unpaid amount</t>
        </is>
      </c>
      <c r="B94" s="4" t="inlineStr">
        <is>
          <t xml:space="preserve"> </t>
        </is>
      </c>
      <c r="C94" s="4" t="inlineStr">
        <is>
          <t xml:space="preserve"> </t>
        </is>
      </c>
      <c r="D94" s="6" t="n">
        <v>0</v>
      </c>
      <c r="E94" s="6" t="n">
        <v>0</v>
      </c>
      <c r="F94" s="6" t="n">
        <v>527500</v>
      </c>
      <c r="G94" s="4" t="inlineStr">
        <is>
          <t xml:space="preserve"> </t>
        </is>
      </c>
      <c r="H94" s="6" t="n">
        <v>1055000</v>
      </c>
      <c r="I94" s="6" t="n">
        <v>1582500</v>
      </c>
      <c r="J94" s="6" t="n">
        <v>2110000</v>
      </c>
      <c r="K94" s="6" t="n">
        <v>2634335</v>
      </c>
      <c r="L94" s="6" t="n">
        <v>3372835</v>
      </c>
      <c r="M94" s="6" t="n">
        <v>4111335</v>
      </c>
      <c r="N94" s="6" t="n">
        <v>4849835</v>
      </c>
      <c r="O94" s="6" t="n">
        <v>5588335</v>
      </c>
      <c r="P94" s="4" t="inlineStr">
        <is>
          <t xml:space="preserve"> </t>
        </is>
      </c>
      <c r="Q94" s="4" t="inlineStr">
        <is>
          <t xml:space="preserve"> </t>
        </is>
      </c>
      <c r="R94" s="4" t="inlineStr">
        <is>
          <t xml:space="preserve"> </t>
        </is>
      </c>
      <c r="S94" s="4" t="inlineStr">
        <is>
          <t xml:space="preserve"> </t>
        </is>
      </c>
      <c r="T94" s="6" t="n">
        <v>6326835</v>
      </c>
      <c r="U94" s="4" t="inlineStr">
        <is>
          <t xml:space="preserve"> </t>
        </is>
      </c>
      <c r="V94" s="4" t="inlineStr">
        <is>
          <t xml:space="preserve"> </t>
        </is>
      </c>
      <c r="W94" s="6" t="n">
        <v>7065335</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6" t="n">
        <v>8862000</v>
      </c>
      <c r="AE94" s="4" t="inlineStr">
        <is>
          <t xml:space="preserve"> </t>
        </is>
      </c>
      <c r="AF94" s="4" t="inlineStr">
        <is>
          <t xml:space="preserve"> </t>
        </is>
      </c>
      <c r="AG94" s="4" t="inlineStr">
        <is>
          <t xml:space="preserve"> </t>
        </is>
      </c>
      <c r="AH94" s="6" t="n">
        <v>0</v>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Number of miners delivered | miner</t>
        </is>
      </c>
      <c r="B95" s="4" t="inlineStr">
        <is>
          <t xml:space="preserve"> </t>
        </is>
      </c>
      <c r="C95" s="4" t="inlineStr">
        <is>
          <t xml:space="preserve"> </t>
        </is>
      </c>
      <c r="D95" s="5" t="n">
        <v>1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5" t="n">
        <v>1000</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Impairment</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6" t="n">
        <v>0</v>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Number of miners per month | miner</t>
        </is>
      </c>
      <c r="B97" s="4" t="inlineStr">
        <is>
          <t xml:space="preserve"> </t>
        </is>
      </c>
      <c r="C97" s="4" t="inlineStr">
        <is>
          <t xml:space="preserve"> </t>
        </is>
      </c>
      <c r="D97" s="5" t="n">
        <v>2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5" t="n">
        <v>200</v>
      </c>
      <c r="AF97" s="4" t="inlineStr">
        <is>
          <t xml:space="preserve"> </t>
        </is>
      </c>
      <c r="AG97" s="4" t="inlineStr">
        <is>
          <t xml:space="preserve"> </t>
        </is>
      </c>
      <c r="AH97" s="5" t="n">
        <v>200</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Number of miners to be delivered | miner</t>
        </is>
      </c>
      <c r="B98" s="4" t="inlineStr">
        <is>
          <t xml:space="preserve"> </t>
        </is>
      </c>
      <c r="C98" s="4" t="inlineStr">
        <is>
          <t xml:space="preserve"> </t>
        </is>
      </c>
      <c r="D98" s="5" t="n">
        <v>6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5" t="n">
        <v>60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Number of installments | installment</t>
        </is>
      </c>
      <c r="B99" s="4" t="inlineStr">
        <is>
          <t xml:space="preserve"> </t>
        </is>
      </c>
      <c r="C99" s="4" t="inlineStr">
        <is>
          <t xml:space="preserve"> </t>
        </is>
      </c>
      <c r="D99" s="5" t="n">
        <v>1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Hash rate (in tershash) | terahas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5" t="n">
        <v>96</v>
      </c>
      <c r="AO100" s="4" t="inlineStr">
        <is>
          <t xml:space="preserve"> </t>
        </is>
      </c>
      <c r="AP100" s="4" t="inlineStr">
        <is>
          <t xml:space="preserve"> </t>
        </is>
      </c>
    </row>
    <row r="101">
      <c r="A101" s="4" t="inlineStr">
        <is>
          <t>Delivery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12 months</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Miner Equipment, Bitmain Technologies Limited, Agreement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3" t="inlineStr">
        <is>
          <t>Unrecorded Unconditional Purchase Oblig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Number of miners | min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12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Remaining commitment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750000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Purcha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233000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Number of miners per month | min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2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Number of batches | batc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6</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Number of installments | install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3</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Delivery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6 months</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Miner Equipment, Bitmain Technologies Limited, Agreement One | Miner Equipment, Bitmain Technologies Limited, Installment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3" t="inlineStr">
        <is>
          <t>Unrecorded Unconditional Purchase Oblig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Percentage of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9" t="n">
        <v>0.25</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Miner Equipment, Bitmain Technologies Limited, Agreement One | Miner Equipment, Bitmain Technologies Limited, Installment Two And Thr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3" t="inlineStr">
        <is>
          <t>Unrecorded Unconditional Purchase Oblig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Purcha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455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Percentage of installment purchase price assign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9" t="n">
        <v>0.35</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Miner Equipment, Bitmain Technologies Limited, Agreement One | Miner Equipment, Bitmain Technologies Limited, Installment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3" t="inlineStr">
        <is>
          <t>Unrecorded Unconditional Purchase Oblig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Remaining commitment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30000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Percentage of 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9" t="n">
        <v>0.35</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Percentage of installment purchase price assign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9" t="n">
        <v>0.35</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Miner Equipment, Bitmain Technologies Limited, Agreement One | Miner Equipment, Bitmain Technologies Limited, Installment Thr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3" t="inlineStr">
        <is>
          <t>Unrecorded Unconditional Purchase Oblig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Percentage of purcha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9" t="n">
        <v>0.4</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Miner Equipment, Bitmain Technologies Limited, Agreement One | Miner Equipment, Bitmain Technologies Limited, Installment One, Two and Th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3" t="inlineStr">
        <is>
          <t>Unrecorded Unconditional Purchase Oblig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Purcha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6" t="n">
        <v>24196500</v>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Miner Equipment, Bitmain Technologies Limited, Agreement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3" t="inlineStr">
        <is>
          <t>Unrecorded Unconditional Purchase Oblig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Number of miners | min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18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Remaining commitment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1935000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Number of miners per month | min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3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Number of batches | batch</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6</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Number of installments |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3</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Delivery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6 months</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Miner Equipment, Bitmain Technologies Limited, Agreement Two | Miner Equipment, Bitmain Technologies Limited, Installment 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3" t="inlineStr">
        <is>
          <t>Unrecorded Unconditional Purchase Oblig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Percentage of purcha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9" t="n">
        <v>0.35</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Purcha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6835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Miner Equipment, Bitmain Technologies Limited, Agreement Two | Miner Equipment, Bitmain Technologies Limited, Installment Tw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3" t="inlineStr">
        <is>
          <t>Unrecorded Unconditional Purchase Oblig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Percentage of 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9" t="n">
        <v>0.35</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Purcha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6" t="n">
        <v>5733000</v>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Number of installments paid | install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5" t="n">
        <v>5</v>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Miner Equipment, Bitmain Technologies Limited, Agreement Two | Miner Equipment, Bitmain Technologies Limited, Installment Thr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3" t="inlineStr">
        <is>
          <t>Unrecorded Unconditional Purchase Oblig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Percentage of 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9" t="n">
        <v>0.3</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Miner Equipment, Luxor Technology Corpo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3" t="inlineStr">
        <is>
          <t>Unrecorded Unconditional Purchase Oblig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Number of miners | min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77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Remaining commitment bal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6" t="n">
        <v>6260800</v>
      </c>
      <c r="AP152" s="4" t="inlineStr">
        <is>
          <t xml:space="preserve"> </t>
        </is>
      </c>
    </row>
    <row r="153">
      <c r="A153" s="4" t="inlineStr">
        <is>
          <t>Purcha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431265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Miner Equipment, Luxor Technology Corporation | Miner Equipment, Luxor Technology Corporation, Purchase O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3" t="inlineStr">
        <is>
          <t>Unrecorded Unconditional Purchase Oblig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Number of miners | min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75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5" t="n">
        <v>400</v>
      </c>
      <c r="AP156" s="4" t="inlineStr">
        <is>
          <t xml:space="preserve"> </t>
        </is>
      </c>
    </row>
    <row r="157">
      <c r="A157" s="4" t="inlineStr">
        <is>
          <t>Purcha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53573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Hash rate (in tershash) | terahash</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5" t="n">
        <v>84</v>
      </c>
      <c r="AP158" s="4" t="inlineStr">
        <is>
          <t xml:space="preserve"> </t>
        </is>
      </c>
    </row>
    <row r="159">
      <c r="A159" s="4" t="inlineStr">
        <is>
          <t>Miner Equipment, Luxor Technology Corporation | Miner Equipment, Luxor Technology Corporation, Purchase Tw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3" t="inlineStr">
        <is>
          <t>Unrecorded Unconditional Purchase Oblig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Number of miners | min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50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5" t="n">
        <v>400</v>
      </c>
      <c r="AP161" s="4" t="inlineStr">
        <is>
          <t xml:space="preserve"> </t>
        </is>
      </c>
    </row>
    <row r="162">
      <c r="A162" s="4" t="inlineStr">
        <is>
          <t>Purcha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36335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Hash rate (in tershash) | terahash</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5" t="n">
        <v>88</v>
      </c>
      <c r="AP163" s="4" t="inlineStr">
        <is>
          <t xml:space="preserve"> </t>
        </is>
      </c>
    </row>
    <row r="164">
      <c r="A164" s="4" t="inlineStr">
        <is>
          <t>Northern Data PA, LLC, WhatsMin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3" t="inlineStr">
        <is>
          <t>Unrecorded Unconditional Purchase Oblig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Number of miners | miner</t>
        </is>
      </c>
      <c r="B166" s="4" t="inlineStr">
        <is>
          <t xml:space="preserve"> </t>
        </is>
      </c>
      <c r="C166" s="4" t="inlineStr">
        <is>
          <t xml:space="preserve"> </t>
        </is>
      </c>
      <c r="D166" s="5" t="n">
        <v>428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5" t="n">
        <v>4280</v>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Remaining commitment balance</t>
        </is>
      </c>
      <c r="B167" s="4" t="inlineStr">
        <is>
          <t xml:space="preserve"> </t>
        </is>
      </c>
      <c r="C167" s="4" t="inlineStr">
        <is>
          <t xml:space="preserve"> </t>
        </is>
      </c>
      <c r="D167" s="6" t="n">
        <v>11340374</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6" t="n">
        <v>11340374</v>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Unpaid amount</t>
        </is>
      </c>
      <c r="B168" s="4" t="inlineStr">
        <is>
          <t xml:space="preserve"> </t>
        </is>
      </c>
      <c r="C168" s="4" t="inlineStr">
        <is>
          <t xml:space="preserve"> </t>
        </is>
      </c>
      <c r="D168" s="5" t="n">
        <v>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5" t="n">
        <v>0</v>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Impairment</t>
        </is>
      </c>
      <c r="B169" s="4" t="inlineStr">
        <is>
          <t xml:space="preserve"> </t>
        </is>
      </c>
      <c r="C169" s="4" t="inlineStr">
        <is>
          <t xml:space="preserve"> </t>
        </is>
      </c>
      <c r="D169" s="6" t="n">
        <v>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6" t="n">
        <v>0</v>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65" customWidth="1" min="1" max="1"/>
    <col width="34"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34" customWidth="1" min="20" max="20"/>
    <col width="22" customWidth="1" min="21" max="21"/>
    <col width="22" customWidth="1" min="22" max="22"/>
  </cols>
  <sheetData>
    <row r="1">
      <c r="A1" s="1" t="inlineStr">
        <is>
          <t>CONTINGENCIES AND COMMITMENTS - Installments Remaining (Details)</t>
        </is>
      </c>
      <c r="B1" s="2" t="inlineStr">
        <is>
          <t>Sep. 30, 2022 USD ($) installment</t>
        </is>
      </c>
      <c r="C1" s="2" t="inlineStr">
        <is>
          <t>Sep. 01, 2022 USD ($)</t>
        </is>
      </c>
      <c r="D1" s="2" t="inlineStr">
        <is>
          <t>Aug. 01, 2022 USD ($)</t>
        </is>
      </c>
      <c r="E1" s="2" t="inlineStr">
        <is>
          <t>Jul. 01, 2022 USD ($)</t>
        </is>
      </c>
      <c r="F1" s="2" t="inlineStr">
        <is>
          <t>Jun. 01, 2022 USD ($)</t>
        </is>
      </c>
      <c r="G1" s="2" t="inlineStr">
        <is>
          <t>May 01, 2022 USD ($)</t>
        </is>
      </c>
      <c r="H1" s="2" t="inlineStr">
        <is>
          <t>Apr. 01, 2022 USD ($)</t>
        </is>
      </c>
      <c r="I1" s="2" t="inlineStr">
        <is>
          <t>Mar. 01, 2022 USD ($)</t>
        </is>
      </c>
      <c r="J1" s="2" t="inlineStr">
        <is>
          <t>Feb. 01, 2022 USD ($)</t>
        </is>
      </c>
      <c r="K1" s="2" t="inlineStr">
        <is>
          <t>Jan. 01, 2022 USD ($)</t>
        </is>
      </c>
      <c r="L1" s="2" t="inlineStr">
        <is>
          <t>Dec. 01, 2021 USD ($)</t>
        </is>
      </c>
      <c r="M1" s="2" t="inlineStr">
        <is>
          <t>Nov. 01, 2021 USD ($)</t>
        </is>
      </c>
      <c r="N1" s="2" t="inlineStr">
        <is>
          <t>Oct. 01, 2021 USD ($)</t>
        </is>
      </c>
      <c r="O1" s="2" t="inlineStr">
        <is>
          <t>Sep. 01, 2021 USD ($)</t>
        </is>
      </c>
      <c r="P1" s="2" t="inlineStr">
        <is>
          <t>Aug. 01, 2021 USD ($)</t>
        </is>
      </c>
      <c r="Q1" s="2" t="inlineStr">
        <is>
          <t>Jul. 01, 2021 USD ($)</t>
        </is>
      </c>
      <c r="R1" s="2" t="inlineStr">
        <is>
          <t>Jun. 01, 2021 USD ($)</t>
        </is>
      </c>
      <c r="S1" s="2" t="inlineStr">
        <is>
          <t>May 01, 2021 USD ($)</t>
        </is>
      </c>
      <c r="T1" s="2" t="inlineStr">
        <is>
          <t>Apr. 01, 2021 USD ($) installment</t>
        </is>
      </c>
      <c r="U1" s="2" t="inlineStr">
        <is>
          <t>Dec. 07, 2021 USD ($)</t>
        </is>
      </c>
      <c r="V1" s="2" t="inlineStr">
        <is>
          <t>Apr. 02, 2021 USD ($)</t>
        </is>
      </c>
    </row>
    <row r="2">
      <c r="A2" s="3" t="inlineStr">
        <is>
          <t>Unrecorded Unconditional Purchase Obl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Number of installments | install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7</v>
      </c>
      <c r="U3" s="4" t="inlineStr">
        <is>
          <t xml:space="preserve"> </t>
        </is>
      </c>
      <c r="V3" s="4" t="inlineStr">
        <is>
          <t xml:space="preserve"> </t>
        </is>
      </c>
    </row>
    <row r="4">
      <c r="A4" s="4" t="inlineStr">
        <is>
          <t>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38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Unpaid amount</t>
        </is>
      </c>
      <c r="B5" s="6" t="n">
        <v>421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Total Commitments</t>
        </is>
      </c>
      <c r="B6" s="6" t="n">
        <v>1952911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Miner Equipment, Cryptech, Bit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Unrecorded Unconditional Purchase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installments | installment</t>
        </is>
      </c>
      <c r="B9" s="5"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urchases</t>
        </is>
      </c>
      <c r="B10" s="6" t="n">
        <v>-8862000</v>
      </c>
      <c r="C10" s="6" t="n">
        <v>-527500</v>
      </c>
      <c r="D10" s="6" t="n">
        <v>-527500</v>
      </c>
      <c r="E10" s="6" t="n">
        <v>-527500</v>
      </c>
      <c r="F10" s="6" t="n">
        <v>-527500</v>
      </c>
      <c r="G10" s="6" t="n">
        <v>-524335</v>
      </c>
      <c r="H10" s="6" t="n">
        <v>-738500</v>
      </c>
      <c r="I10" s="6" t="n">
        <v>-738500</v>
      </c>
      <c r="J10" s="6" t="n">
        <v>-738500</v>
      </c>
      <c r="K10" s="6" t="n">
        <v>-738500</v>
      </c>
      <c r="L10" s="6" t="n">
        <v>-738500</v>
      </c>
      <c r="M10" s="4" t="inlineStr">
        <is>
          <t xml:space="preserve"> </t>
        </is>
      </c>
      <c r="N10" s="6" t="n">
        <v>-738500</v>
      </c>
      <c r="O10" s="6" t="n">
        <v>-211000</v>
      </c>
      <c r="P10" s="6" t="n">
        <v>-211000</v>
      </c>
      <c r="Q10" s="6" t="n">
        <v>-211000</v>
      </c>
      <c r="R10" s="6" t="n">
        <v>-211000</v>
      </c>
      <c r="S10" s="6" t="n">
        <v>-211000</v>
      </c>
      <c r="T10" s="6" t="n">
        <v>-3798000</v>
      </c>
      <c r="U10" s="4" t="inlineStr">
        <is>
          <t xml:space="preserve"> </t>
        </is>
      </c>
      <c r="V10" s="4" t="inlineStr">
        <is>
          <t xml:space="preserve"> </t>
        </is>
      </c>
    </row>
    <row r="11">
      <c r="A11" s="4" t="inlineStr">
        <is>
          <t>Unpaid amount</t>
        </is>
      </c>
      <c r="B11" s="5" t="n">
        <v>0</v>
      </c>
      <c r="C11" s="6" t="n">
        <v>0</v>
      </c>
      <c r="D11" s="6" t="n">
        <v>527500</v>
      </c>
      <c r="E11" s="6" t="n">
        <v>1055000</v>
      </c>
      <c r="F11" s="6" t="n">
        <v>1582500</v>
      </c>
      <c r="G11" s="6" t="n">
        <v>2110000</v>
      </c>
      <c r="H11" s="6" t="n">
        <v>2634335</v>
      </c>
      <c r="I11" s="6" t="n">
        <v>3372835</v>
      </c>
      <c r="J11" s="6" t="n">
        <v>4111335</v>
      </c>
      <c r="K11" s="6" t="n">
        <v>4849835</v>
      </c>
      <c r="L11" s="6" t="n">
        <v>5588335</v>
      </c>
      <c r="M11" s="6" t="n">
        <v>6326835</v>
      </c>
      <c r="N11" s="6" t="n">
        <v>706533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8862000</v>
      </c>
    </row>
    <row r="12">
      <c r="A12" s="4" t="inlineStr">
        <is>
          <t>Percentage of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3</v>
      </c>
      <c r="U12" s="4" t="inlineStr">
        <is>
          <t xml:space="preserve"> </t>
        </is>
      </c>
      <c r="V12" s="9" t="n">
        <v>0.7</v>
      </c>
    </row>
    <row r="13">
      <c r="A13" s="4" t="inlineStr">
        <is>
          <t>Total Commitments</t>
        </is>
      </c>
      <c r="B13" s="6" t="n">
        <v>126568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803835</v>
      </c>
      <c r="P13" s="6" t="n">
        <v>8014835</v>
      </c>
      <c r="Q13" s="6" t="n">
        <v>8225835</v>
      </c>
      <c r="R13" s="6" t="n">
        <v>8436835</v>
      </c>
      <c r="S13" s="6" t="n">
        <v>8647835</v>
      </c>
      <c r="T13" s="6" t="n">
        <v>12656835</v>
      </c>
      <c r="U13" s="6" t="n">
        <v>8592000</v>
      </c>
      <c r="V13" s="6" t="n">
        <v>88588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36" customWidth="1" min="12" max="12"/>
    <col width="22" customWidth="1" min="13" max="13"/>
    <col width="22" customWidth="1" min="14" max="14"/>
    <col width="22" customWidth="1" min="15" max="15"/>
  </cols>
  <sheetData>
    <row r="1">
      <c r="A1" s="1" t="inlineStr">
        <is>
          <t>RELATED-PARTY TRANSACTIONS - Narrative (Details)</t>
        </is>
      </c>
      <c r="J1" s="2" t="inlineStr">
        <is>
          <t>3 Months Ended</t>
        </is>
      </c>
      <c r="L1" s="2" t="inlineStr">
        <is>
          <t>9 Months Ended</t>
        </is>
      </c>
      <c r="M1" s="2" t="inlineStr">
        <is>
          <t>18 Months Ended</t>
        </is>
      </c>
      <c r="N1" s="2" t="inlineStr">
        <is>
          <t>24 Months Ended</t>
        </is>
      </c>
    </row>
    <row r="2">
      <c r="B2" s="2" t="inlineStr">
        <is>
          <t>Oct. 01, 2022 USD ($)</t>
        </is>
      </c>
      <c r="C2" s="2" t="inlineStr">
        <is>
          <t>Jul. 09, 2022 USD ($)</t>
        </is>
      </c>
      <c r="D2" s="2" t="inlineStr">
        <is>
          <t>Feb. 01, 2022 USD ($)</t>
        </is>
      </c>
      <c r="E2" s="2" t="inlineStr">
        <is>
          <t>Nov. 02, 2021 USD ($)</t>
        </is>
      </c>
      <c r="F2" s="2" t="inlineStr">
        <is>
          <t>Aug. 02, 2021 USD ($)</t>
        </is>
      </c>
      <c r="G2" s="2" t="inlineStr">
        <is>
          <t>Jul. 09, 2021 USD ($)</t>
        </is>
      </c>
      <c r="H2" s="2" t="inlineStr">
        <is>
          <t>May 10, 2021 USD ($)</t>
        </is>
      </c>
      <c r="I2" s="2" t="inlineStr">
        <is>
          <t>May 09, 2021 USD ($)</t>
        </is>
      </c>
      <c r="J2" s="2" t="inlineStr">
        <is>
          <t>Sep. 30, 2022 USD ($)</t>
        </is>
      </c>
      <c r="K2" s="2" t="inlineStr">
        <is>
          <t>Mar. 31, 2021 USD ($)</t>
        </is>
      </c>
      <c r="L2" s="2" t="inlineStr">
        <is>
          <t>Sep. 30, 2022 USD ($) $ / T owner T</t>
        </is>
      </c>
      <c r="M2" s="2" t="inlineStr">
        <is>
          <t>Sep. 30, 2022 USD ($)</t>
        </is>
      </c>
      <c r="N2" s="2" t="inlineStr">
        <is>
          <t>Oct. 31, 2023 USD ($)</t>
        </is>
      </c>
      <c r="O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12145</v>
      </c>
      <c r="K4" s="4" t="inlineStr">
        <is>
          <t xml:space="preserve"> </t>
        </is>
      </c>
      <c r="L4" s="6" t="n">
        <v>2212145</v>
      </c>
      <c r="M4" s="6" t="n">
        <v>2212145</v>
      </c>
      <c r="N4" s="4" t="inlineStr">
        <is>
          <t xml:space="preserve"> </t>
        </is>
      </c>
      <c r="O4" s="6" t="n">
        <v>1430660</v>
      </c>
    </row>
    <row r="5">
      <c r="A5" s="4" t="inlineStr">
        <is>
          <t>Coal Valley Properti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owners | ow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c r="O7" s="4" t="inlineStr">
        <is>
          <t xml:space="preserve"> </t>
        </is>
      </c>
    </row>
    <row r="8">
      <c r="A8" s="4" t="inlineStr">
        <is>
          <t>Q Power LLC | Coal Reclamation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percentage by noncontrolling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1626</v>
      </c>
      <c r="K10" s="4" t="inlineStr">
        <is>
          <t xml:space="preserve"> </t>
        </is>
      </c>
      <c r="L10" s="10" t="n">
        <v>0.1626</v>
      </c>
      <c r="M10" s="10" t="n">
        <v>0.1626</v>
      </c>
      <c r="N10" s="4" t="inlineStr">
        <is>
          <t xml:space="preserve"> </t>
        </is>
      </c>
      <c r="O10" s="4" t="inlineStr">
        <is>
          <t xml:space="preserve"> </t>
        </is>
      </c>
    </row>
    <row r="11">
      <c r="A11" s="4" t="inlineStr">
        <is>
          <t>Affiliated Entity | Coal Valley Sal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0</v>
      </c>
      <c r="M13" s="6" t="n">
        <v>0</v>
      </c>
      <c r="N13" s="4" t="inlineStr">
        <is>
          <t xml:space="preserve"> </t>
        </is>
      </c>
      <c r="O13" s="5" t="n">
        <v>202334</v>
      </c>
    </row>
    <row r="14">
      <c r="A14" s="4" t="inlineStr">
        <is>
          <t>Affiliated Entity | Coal Valley Proper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4452</v>
      </c>
      <c r="K16" s="4" t="inlineStr">
        <is>
          <t xml:space="preserve"> </t>
        </is>
      </c>
      <c r="L16" s="5" t="n">
        <v>134452</v>
      </c>
      <c r="M16" s="5" t="n">
        <v>134452</v>
      </c>
      <c r="N16" s="4" t="inlineStr">
        <is>
          <t xml:space="preserve"> </t>
        </is>
      </c>
      <c r="O16" s="5" t="n">
        <v>134452</v>
      </c>
    </row>
    <row r="17">
      <c r="A17" s="4" t="inlineStr">
        <is>
          <t>Affiliated Entity | Northampton Generating Co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2615</v>
      </c>
      <c r="K19" s="4" t="inlineStr">
        <is>
          <t xml:space="preserve"> </t>
        </is>
      </c>
      <c r="L19" s="5" t="n">
        <v>282615</v>
      </c>
      <c r="M19" s="5" t="n">
        <v>282615</v>
      </c>
      <c r="N19" s="4" t="inlineStr">
        <is>
          <t xml:space="preserve"> </t>
        </is>
      </c>
      <c r="O19" s="5" t="n">
        <v>321738</v>
      </c>
    </row>
    <row r="20">
      <c r="A20" s="4" t="inlineStr">
        <is>
          <t>Affiliated Entity | Panther Creek Fuel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u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4904</v>
      </c>
      <c r="K22" s="4" t="inlineStr">
        <is>
          <t xml:space="preserve"> </t>
        </is>
      </c>
      <c r="L22" s="5" t="n">
        <v>124904</v>
      </c>
      <c r="M22" s="5" t="n">
        <v>124904</v>
      </c>
      <c r="N22" s="4" t="inlineStr">
        <is>
          <t xml:space="preserve"> </t>
        </is>
      </c>
      <c r="O22" s="5" t="n">
        <v>47967</v>
      </c>
    </row>
    <row r="23">
      <c r="A23" s="4" t="inlineStr">
        <is>
          <t>Affiliated Entity | Scrubgrass Fuel Servic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5754</v>
      </c>
      <c r="K25" s="4" t="inlineStr">
        <is>
          <t xml:space="preserve"> </t>
        </is>
      </c>
      <c r="L25" s="5" t="n">
        <v>55754</v>
      </c>
      <c r="M25" s="5" t="n">
        <v>55754</v>
      </c>
      <c r="N25" s="4" t="inlineStr">
        <is>
          <t xml:space="preserve"> </t>
        </is>
      </c>
      <c r="O25" s="5" t="n">
        <v>0</v>
      </c>
    </row>
    <row r="26">
      <c r="A26" s="4" t="inlineStr">
        <is>
          <t>Affiliated Entity | Olympus Servic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c r="L28" s="5" t="n">
        <v>0</v>
      </c>
      <c r="M28" s="5" t="n">
        <v>0</v>
      </c>
      <c r="N28" s="4" t="inlineStr">
        <is>
          <t xml:space="preserve"> </t>
        </is>
      </c>
      <c r="O28" s="5" t="n">
        <v>129735</v>
      </c>
    </row>
    <row r="29">
      <c r="A29" s="4" t="inlineStr">
        <is>
          <t>Expenses from transactions with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92761</v>
      </c>
      <c r="K29" s="4" t="inlineStr">
        <is>
          <t xml:space="preserve"> </t>
        </is>
      </c>
      <c r="L29" s="5" t="n">
        <v>1189452</v>
      </c>
      <c r="M29" s="4" t="inlineStr">
        <is>
          <t xml:space="preserve"> </t>
        </is>
      </c>
      <c r="N29" s="4" t="inlineStr">
        <is>
          <t xml:space="preserve"> </t>
        </is>
      </c>
      <c r="O29" s="4" t="inlineStr">
        <is>
          <t xml:space="preserve"> </t>
        </is>
      </c>
    </row>
    <row r="30">
      <c r="A30" s="4" t="inlineStr">
        <is>
          <t>Affiliated Entity | Panther Creek Energy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ue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73938</v>
      </c>
      <c r="K32" s="4" t="inlineStr">
        <is>
          <t xml:space="preserve"> </t>
        </is>
      </c>
      <c r="L32" s="5" t="n">
        <v>373938</v>
      </c>
      <c r="M32" s="5" t="n">
        <v>373938</v>
      </c>
      <c r="N32" s="4" t="inlineStr">
        <is>
          <t xml:space="preserve"> </t>
        </is>
      </c>
      <c r="O32" s="5" t="n">
        <v>94434</v>
      </c>
    </row>
    <row r="33">
      <c r="A33" s="4" t="inlineStr">
        <is>
          <t>Affiliated Entity | Scrubgrass Energy Servi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ue to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01770</v>
      </c>
      <c r="K35" s="4" t="inlineStr">
        <is>
          <t xml:space="preserve"> </t>
        </is>
      </c>
      <c r="L35" s="6" t="n">
        <v>701770</v>
      </c>
      <c r="M35" s="5" t="n">
        <v>701770</v>
      </c>
      <c r="N35" s="4" t="inlineStr">
        <is>
          <t xml:space="preserve"> </t>
        </is>
      </c>
      <c r="O35" s="6" t="n">
        <v>0</v>
      </c>
    </row>
    <row r="36">
      <c r="A36" s="4" t="inlineStr">
        <is>
          <t>Affiliated Entity | Waste Coal Agreement (the “WCA”) | Coal Valley Sale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ste coal annual quantity committed (in ton) | 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0</v>
      </c>
      <c r="M38" s="4" t="inlineStr">
        <is>
          <t xml:space="preserve"> </t>
        </is>
      </c>
      <c r="N38" s="4" t="inlineStr">
        <is>
          <t xml:space="preserve"> </t>
        </is>
      </c>
      <c r="O38" s="4" t="inlineStr">
        <is>
          <t xml:space="preserve"> </t>
        </is>
      </c>
    </row>
    <row r="39">
      <c r="A39" s="4" t="inlineStr">
        <is>
          <t>Waste coal, handling fee (in USD per ton) | $ / 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6.07</v>
      </c>
      <c r="M39" s="4" t="inlineStr">
        <is>
          <t xml:space="preserve"> </t>
        </is>
      </c>
      <c r="N39" s="4" t="inlineStr">
        <is>
          <t xml:space="preserve"> </t>
        </is>
      </c>
      <c r="O39" s="4" t="inlineStr">
        <is>
          <t xml:space="preserve"> </t>
        </is>
      </c>
    </row>
    <row r="40">
      <c r="A40" s="4" t="inlineStr">
        <is>
          <t>Waste coal commitment, units in excess of annual commitment, price per unit (in USD per ton) | $ / 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v>
      </c>
      <c r="M40" s="4" t="inlineStr">
        <is>
          <t xml:space="preserve"> </t>
        </is>
      </c>
      <c r="N40" s="4" t="inlineStr">
        <is>
          <t xml:space="preserve"> </t>
        </is>
      </c>
      <c r="O40" s="4" t="inlineStr">
        <is>
          <t xml:space="preserve"> </t>
        </is>
      </c>
    </row>
    <row r="41">
      <c r="A41" s="4" t="inlineStr">
        <is>
          <t>Waste coal commitment, monthly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000</v>
      </c>
      <c r="L41" s="4" t="inlineStr">
        <is>
          <t xml:space="preserve"> </t>
        </is>
      </c>
      <c r="M41" s="4" t="inlineStr">
        <is>
          <t xml:space="preserve"> </t>
        </is>
      </c>
      <c r="N41" s="4" t="inlineStr">
        <is>
          <t xml:space="preserve"> </t>
        </is>
      </c>
      <c r="O41" s="4" t="inlineStr">
        <is>
          <t xml:space="preserve"> </t>
        </is>
      </c>
    </row>
    <row r="42">
      <c r="A42" s="4" t="inlineStr">
        <is>
          <t>Waste coal commitment, semi-monthly minimum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1000</v>
      </c>
      <c r="N42" s="4" t="inlineStr">
        <is>
          <t xml:space="preserve"> </t>
        </is>
      </c>
      <c r="O42" s="4" t="inlineStr">
        <is>
          <t xml:space="preserve"> </t>
        </is>
      </c>
    </row>
    <row r="43">
      <c r="A43" s="4" t="inlineStr">
        <is>
          <t>Due to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6" t="n">
        <v>0</v>
      </c>
      <c r="M43" s="5" t="n">
        <v>0</v>
      </c>
      <c r="N43" s="4" t="inlineStr">
        <is>
          <t xml:space="preserve"> </t>
        </is>
      </c>
      <c r="O43" s="4" t="inlineStr">
        <is>
          <t xml:space="preserve"> </t>
        </is>
      </c>
    </row>
    <row r="44">
      <c r="A44" s="4" t="inlineStr">
        <is>
          <t>Affiliated Entity | Waste Coal Agreement (the “WCA”) | Coal Valley Properti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ue to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34452</v>
      </c>
      <c r="K46" s="4" t="inlineStr">
        <is>
          <t xml:space="preserve"> </t>
        </is>
      </c>
      <c r="L46" s="5" t="n">
        <v>134452</v>
      </c>
      <c r="M46" s="6" t="n">
        <v>134452</v>
      </c>
      <c r="N46" s="4" t="inlineStr">
        <is>
          <t xml:space="preserve"> </t>
        </is>
      </c>
      <c r="O46" s="4" t="inlineStr">
        <is>
          <t xml:space="preserve"> </t>
        </is>
      </c>
    </row>
    <row r="47">
      <c r="A47" s="4" t="inlineStr">
        <is>
          <t>Affiliated Entity | Fuel Service and Beneficial Use Agreement ("FBUA") | Northampton Fuel Supply Company,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penses from transactions with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04752</v>
      </c>
      <c r="K49" s="4" t="inlineStr">
        <is>
          <t xml:space="preserve"> </t>
        </is>
      </c>
      <c r="L49" s="5" t="n">
        <v>2225864</v>
      </c>
      <c r="M49" s="4" t="inlineStr">
        <is>
          <t xml:space="preserve"> </t>
        </is>
      </c>
      <c r="N49" s="4" t="inlineStr">
        <is>
          <t xml:space="preserve"> </t>
        </is>
      </c>
      <c r="O49" s="4" t="inlineStr">
        <is>
          <t xml:space="preserve"> </t>
        </is>
      </c>
    </row>
    <row r="50">
      <c r="A50" s="4" t="inlineStr">
        <is>
          <t>Affiliated Entity | Fuel Management Agreement | Panther Creek Fuel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penses from transactions with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3879</v>
      </c>
      <c r="K52" s="4" t="inlineStr">
        <is>
          <t xml:space="preserve"> </t>
        </is>
      </c>
      <c r="L52" s="5" t="n">
        <v>1204938</v>
      </c>
      <c r="M52" s="4" t="inlineStr">
        <is>
          <t xml:space="preserve"> </t>
        </is>
      </c>
      <c r="N52" s="4" t="inlineStr">
        <is>
          <t xml:space="preserve"> </t>
        </is>
      </c>
      <c r="O52" s="4" t="inlineStr">
        <is>
          <t xml:space="preserve"> </t>
        </is>
      </c>
    </row>
    <row r="53">
      <c r="A53" s="4" t="inlineStr">
        <is>
          <t>Affiliated Entity | Fuel Management Agreement | Scrubgrass Fuel Servic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penses from transactions with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7009</v>
      </c>
      <c r="K55" s="4" t="inlineStr">
        <is>
          <t xml:space="preserve"> </t>
        </is>
      </c>
      <c r="L55" s="5" t="n">
        <v>580626</v>
      </c>
      <c r="M55" s="4" t="inlineStr">
        <is>
          <t xml:space="preserve"> </t>
        </is>
      </c>
      <c r="N55" s="4" t="inlineStr">
        <is>
          <t xml:space="preserve"> </t>
        </is>
      </c>
      <c r="O55" s="4" t="inlineStr">
        <is>
          <t xml:space="preserve"> </t>
        </is>
      </c>
    </row>
    <row r="56">
      <c r="A56" s="4" t="inlineStr">
        <is>
          <t>Affiliated Entity | Management Fee | Olympus Stronghold Services, LLC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penses from transactions with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000000</v>
      </c>
      <c r="O58" s="4" t="inlineStr">
        <is>
          <t xml:space="preserve"> </t>
        </is>
      </c>
    </row>
    <row r="59">
      <c r="A59" s="4" t="inlineStr">
        <is>
          <t>Affiliated Entity | Management Fee | Panther Creek Energy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penses from transactions with related party</t>
        </is>
      </c>
      <c r="B61" s="4" t="inlineStr">
        <is>
          <t xml:space="preserve"> </t>
        </is>
      </c>
      <c r="C61" s="6" t="n">
        <v>325000</v>
      </c>
      <c r="D61" s="4" t="inlineStr">
        <is>
          <t xml:space="preserve"> </t>
        </is>
      </c>
      <c r="E61" s="4" t="inlineStr">
        <is>
          <t xml:space="preserve"> </t>
        </is>
      </c>
      <c r="F61" s="6" t="n">
        <v>175000</v>
      </c>
      <c r="G61" s="6" t="n">
        <v>2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lated party transac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2 month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ffiliated Entity | Management Fee | Scrubgrass Energy Servic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penses from transactions with related party</t>
        </is>
      </c>
      <c r="B65" s="4" t="inlineStr">
        <is>
          <t xml:space="preserve"> </t>
        </is>
      </c>
      <c r="C65" s="6" t="n">
        <v>325000</v>
      </c>
      <c r="D65" s="6" t="n">
        <v>175000</v>
      </c>
      <c r="E65" s="4" t="inlineStr">
        <is>
          <t xml:space="preserve"> </t>
        </is>
      </c>
      <c r="F65" s="4" t="inlineStr">
        <is>
          <t xml:space="preserve"> </t>
        </is>
      </c>
      <c r="G65" s="6" t="n">
        <v>2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lated party transac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2 month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ffiliated Entity | Management Fee, Panther Creek Plant | Olympus Stronghold Service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penses from transactions with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0000</v>
      </c>
      <c r="M69" s="4" t="inlineStr">
        <is>
          <t xml:space="preserve"> </t>
        </is>
      </c>
      <c r="N69" s="4" t="inlineStr">
        <is>
          <t xml:space="preserve"> </t>
        </is>
      </c>
      <c r="O69" s="4" t="inlineStr">
        <is>
          <t xml:space="preserve"> </t>
        </is>
      </c>
    </row>
    <row r="70">
      <c r="A70" s="4" t="inlineStr">
        <is>
          <t>Affiliated Entity | Management Fee, Panther Creek Plant | Olympus Stronghold Services, LLC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penses from transactions with related party</t>
        </is>
      </c>
      <c r="B72" s="6"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duction of expenses from transactions with related party</t>
        </is>
      </c>
      <c r="B73" s="6"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ffiliated Entity | Mobilization Fee | Olympus Stronghold Service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xpenses from transactions with related party</t>
        </is>
      </c>
      <c r="B76" s="4" t="inlineStr">
        <is>
          <t xml:space="preserve"> </t>
        </is>
      </c>
      <c r="C76" s="4" t="inlineStr">
        <is>
          <t xml:space="preserve"> </t>
        </is>
      </c>
      <c r="D76" s="4" t="inlineStr">
        <is>
          <t xml:space="preserve"> </t>
        </is>
      </c>
      <c r="E76" s="6" t="n">
        <v>1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ffiliated Entity | Operations and Maintenance Agreement | Panther Creek Energy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penses from transactions with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86569</v>
      </c>
      <c r="K79" s="4" t="inlineStr">
        <is>
          <t xml:space="preserve"> </t>
        </is>
      </c>
      <c r="L79" s="5" t="n">
        <v>2911738</v>
      </c>
      <c r="M79" s="4" t="inlineStr">
        <is>
          <t xml:space="preserve"> </t>
        </is>
      </c>
      <c r="N79" s="4" t="inlineStr">
        <is>
          <t xml:space="preserve"> </t>
        </is>
      </c>
      <c r="O79" s="4" t="inlineStr">
        <is>
          <t xml:space="preserve"> </t>
        </is>
      </c>
    </row>
    <row r="80">
      <c r="A80" s="4" t="inlineStr">
        <is>
          <t>Affiliated Entity | Operations and Maintenance Agreement | Scrubgrass Energy Service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penses from transactions with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099306</v>
      </c>
      <c r="K82" s="4" t="inlineStr">
        <is>
          <t xml:space="preserve"> </t>
        </is>
      </c>
      <c r="L82" s="5" t="n">
        <v>4749432</v>
      </c>
      <c r="M82" s="4" t="inlineStr">
        <is>
          <t xml:space="preserve"> </t>
        </is>
      </c>
      <c r="N82" s="4" t="inlineStr">
        <is>
          <t xml:space="preserve"> </t>
        </is>
      </c>
      <c r="O82" s="4" t="inlineStr">
        <is>
          <t xml:space="preserve"> </t>
        </is>
      </c>
    </row>
    <row r="83">
      <c r="A83" s="4" t="inlineStr">
        <is>
          <t>Affiliated Entity | Management Services Agreement | William Spe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xpenses from transactions with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0000</v>
      </c>
      <c r="K85" s="4" t="inlineStr">
        <is>
          <t xml:space="preserve"> </t>
        </is>
      </c>
      <c r="L85" s="6" t="n">
        <v>450000</v>
      </c>
      <c r="M85" s="4" t="inlineStr">
        <is>
          <t xml:space="preserve"> </t>
        </is>
      </c>
      <c r="N85" s="4" t="inlineStr">
        <is>
          <t xml:space="preserve"> </t>
        </is>
      </c>
      <c r="O85" s="4" t="inlineStr">
        <is>
          <t xml:space="preserve"> </t>
        </is>
      </c>
    </row>
    <row r="86">
      <c r="A86" s="4" t="inlineStr">
        <is>
          <t>Affiliated Entity | Management Services Agreement | Q Power LLC | William Spe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onthly management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0000</v>
      </c>
      <c r="I88" s="6" t="n">
        <v>2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2">
    <mergeCell ref="A1:A2"/>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Related Party Purchases (Details) - Affiliated Entity - USD ($)</t>
        </is>
      </c>
      <c r="B1" s="2" t="inlineStr">
        <is>
          <t>3 Months Ended</t>
        </is>
      </c>
      <c r="C1" s="2" t="inlineStr">
        <is>
          <t>9 Months Ended</t>
        </is>
      </c>
    </row>
    <row r="2">
      <c r="B2" s="2" t="inlineStr">
        <is>
          <t>Sep. 30, 2022</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Coal purchases from related party</t>
        </is>
      </c>
      <c r="B4" s="4" t="inlineStr">
        <is>
          <t xml:space="preserve"> </t>
        </is>
      </c>
      <c r="C4" s="6" t="n">
        <v>2807572</v>
      </c>
      <c r="D4" s="6" t="n">
        <v>804632</v>
      </c>
    </row>
    <row r="5">
      <c r="A5" s="4" t="inlineStr">
        <is>
          <t>Fuel Service and Beneficial Use Agreement ("FBUA") | Northampton Fuel Supply Company,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al purchases from related party</t>
        </is>
      </c>
      <c r="B7" s="4" t="inlineStr">
        <is>
          <t xml:space="preserve"> </t>
        </is>
      </c>
      <c r="C7" s="5" t="n">
        <v>2225864</v>
      </c>
      <c r="D7" s="5" t="n">
        <v>173216</v>
      </c>
    </row>
    <row r="8">
      <c r="A8" s="4" t="inlineStr">
        <is>
          <t>Waste Coal Agreement (the “WCA”) | Coal Valley Sales,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al purchases from related party</t>
        </is>
      </c>
      <c r="B10" s="6" t="n">
        <v>278208</v>
      </c>
      <c r="C10" s="6" t="n">
        <v>581708</v>
      </c>
      <c r="D10" s="6" t="n">
        <v>63141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6" t="n">
        <v>2212145</v>
      </c>
      <c r="C3" s="6" t="n">
        <v>1430660</v>
      </c>
    </row>
    <row r="4">
      <c r="A4" s="4" t="inlineStr">
        <is>
          <t>Affiliated Entity | Coal Valley Properties,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134452</v>
      </c>
      <c r="C6" s="5" t="n">
        <v>134452</v>
      </c>
    </row>
    <row r="7">
      <c r="A7" s="4" t="inlineStr">
        <is>
          <t>Affiliated Entity | Q Power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500000</v>
      </c>
      <c r="C9" s="5" t="n">
        <v>500000</v>
      </c>
    </row>
    <row r="10">
      <c r="A10" s="4" t="inlineStr">
        <is>
          <t>Affiliated Entity | Coal Valley Sal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0</v>
      </c>
      <c r="C12" s="5" t="n">
        <v>202334</v>
      </c>
    </row>
    <row r="13">
      <c r="A13" s="4" t="inlineStr">
        <is>
          <t>Affiliated Entity | Panther Creek Energy Servic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373938</v>
      </c>
      <c r="C15" s="5" t="n">
        <v>94434</v>
      </c>
    </row>
    <row r="16">
      <c r="A16" s="4" t="inlineStr">
        <is>
          <t>Affiliated Entity | Panther Creek Fuel Servic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124904</v>
      </c>
      <c r="C18" s="5" t="n">
        <v>47967</v>
      </c>
    </row>
    <row r="19">
      <c r="A19" s="4" t="inlineStr">
        <is>
          <t>Affiliated Entity | Northampton Generating Co LP</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282615</v>
      </c>
      <c r="C21" s="5" t="n">
        <v>321738</v>
      </c>
    </row>
    <row r="22">
      <c r="A22" s="4" t="inlineStr">
        <is>
          <t>Affiliated Entity | Olympus Services LL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5" t="n">
        <v>0</v>
      </c>
      <c r="C24" s="5" t="n">
        <v>129735</v>
      </c>
    </row>
    <row r="25">
      <c r="A25" s="4" t="inlineStr">
        <is>
          <t>Affiliated Entity | Scrubgrass Energy Services, LL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5" t="n">
        <v>701770</v>
      </c>
      <c r="C27" s="5" t="n">
        <v>0</v>
      </c>
    </row>
    <row r="28">
      <c r="A28" s="4" t="inlineStr">
        <is>
          <t>Affiliated Entity | Scrubgrass Fuel Services, LLC</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5" t="n">
        <v>55754</v>
      </c>
      <c r="C30" s="5" t="n">
        <v>0</v>
      </c>
    </row>
    <row r="31">
      <c r="A31" s="4" t="inlineStr">
        <is>
          <t>Affiliated Entity | Keystone Reclamation Fuel Management LL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ies</t>
        </is>
      </c>
      <c r="B33" s="6" t="n">
        <v>38712</v>
      </c>
      <c r="C3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PAYCHECK PROTECTION PROGRAM LOAN, ECONOMIC INJURY DISASTER LOAN (Details) - USD ($)</t>
        </is>
      </c>
      <c r="E1" s="2" t="inlineStr">
        <is>
          <t>1 Months Ended</t>
        </is>
      </c>
      <c r="F1" s="2" t="inlineStr">
        <is>
          <t>9 Months Ended</t>
        </is>
      </c>
    </row>
    <row r="2">
      <c r="B2" s="2" t="inlineStr">
        <is>
          <t>May 25, 2022</t>
        </is>
      </c>
      <c r="C2" s="2" t="inlineStr">
        <is>
          <t>Jun. 08, 2021</t>
        </is>
      </c>
      <c r="D2" s="2" t="inlineStr">
        <is>
          <t>Mar. 16, 2021</t>
        </is>
      </c>
      <c r="E2" s="2" t="inlineStr">
        <is>
          <t>Jan. 31,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6" t="n">
        <v>97337454</v>
      </c>
      <c r="G4" s="6" t="n">
        <v>0</v>
      </c>
    </row>
    <row r="5">
      <c r="A5" s="4" t="inlineStr">
        <is>
          <t>Round 2, Paycheck Protection Program, CARES Act |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debt</t>
        </is>
      </c>
      <c r="B7" s="4" t="inlineStr">
        <is>
          <t xml:space="preserve"> </t>
        </is>
      </c>
      <c r="C7" s="4" t="inlineStr">
        <is>
          <t xml:space="preserve"> </t>
        </is>
      </c>
      <c r="D7" s="6" t="n">
        <v>841670</v>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9" t="n">
        <v>0.01</v>
      </c>
      <c r="E8" s="4" t="inlineStr">
        <is>
          <t xml:space="preserve"> </t>
        </is>
      </c>
      <c r="F8" s="4" t="inlineStr">
        <is>
          <t xml:space="preserve"> </t>
        </is>
      </c>
      <c r="G8" s="4" t="inlineStr">
        <is>
          <t xml:space="preserve"> </t>
        </is>
      </c>
    </row>
    <row r="9">
      <c r="A9" s="4" t="inlineStr">
        <is>
          <t>Debt instrument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Forgiveness for loan</t>
        </is>
      </c>
      <c r="B10" s="6" t="n">
        <v>8416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und 1, Paycheck Protection Program, CARES Act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giveness for loan</t>
        </is>
      </c>
      <c r="B13" s="4" t="inlineStr">
        <is>
          <t xml:space="preserve"> </t>
        </is>
      </c>
      <c r="C13" s="4" t="inlineStr">
        <is>
          <t xml:space="preserve"> </t>
        </is>
      </c>
      <c r="D13" s="4" t="inlineStr">
        <is>
          <t xml:space="preserve"> </t>
        </is>
      </c>
      <c r="E13" s="6" t="n">
        <v>638800</v>
      </c>
      <c r="F13" s="4" t="inlineStr">
        <is>
          <t xml:space="preserve"> </t>
        </is>
      </c>
      <c r="G13" s="4" t="inlineStr">
        <is>
          <t xml:space="preserve"> </t>
        </is>
      </c>
    </row>
    <row r="14">
      <c r="A14" s="4" t="inlineStr">
        <is>
          <t>Economic Injury Disaster Loan (“EIDL”)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of debt</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 Narrative (Details)</t>
        </is>
      </c>
      <c r="B1" s="2" t="inlineStr">
        <is>
          <t>9 Months Ended</t>
        </is>
      </c>
    </row>
    <row r="2">
      <c r="B2" s="2" t="inlineStr">
        <is>
          <t>Sep. 30, 2022 USD ($) segment</t>
        </is>
      </c>
      <c r="C2" s="2" t="inlineStr">
        <is>
          <t>Dec. 31, 2021 USD ($)</t>
        </is>
      </c>
      <c r="D2" s="2" t="inlineStr">
        <is>
          <t>Sep.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Assets</t>
        </is>
      </c>
      <c r="B5" s="6" t="n">
        <v>274142319</v>
      </c>
      <c r="C5" s="6" t="n">
        <v>354621269</v>
      </c>
      <c r="D5" s="6" t="n">
        <v>175352100</v>
      </c>
    </row>
    <row r="6">
      <c r="A6" s="4" t="inlineStr">
        <is>
          <t>Energy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5" t="n">
        <v>55815516</v>
      </c>
      <c r="C8" s="4" t="inlineStr">
        <is>
          <t xml:space="preserve"> </t>
        </is>
      </c>
      <c r="D8" s="5" t="n">
        <v>8855271</v>
      </c>
    </row>
    <row r="9">
      <c r="A9" s="4" t="inlineStr">
        <is>
          <t>Cryptocurrency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6" t="n">
        <v>218326804</v>
      </c>
      <c r="C11" s="4" t="inlineStr">
        <is>
          <t xml:space="preserve"> </t>
        </is>
      </c>
      <c r="D11" s="6" t="n">
        <v>1664968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Results from Operating Seg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4748771</v>
      </c>
      <c r="C4" s="6" t="n">
        <v>6019713</v>
      </c>
      <c r="D4" s="6" t="n">
        <v>82627279</v>
      </c>
      <c r="E4" s="6" t="n">
        <v>13906315</v>
      </c>
    </row>
    <row r="5">
      <c r="A5" s="4" t="inlineStr">
        <is>
          <t>Net Operating Income/(Loss):</t>
        </is>
      </c>
      <c r="B5" s="5" t="n">
        <v>-39179557</v>
      </c>
      <c r="C5" s="5" t="n">
        <v>-3946032</v>
      </c>
      <c r="D5" s="5" t="n">
        <v>-107702303</v>
      </c>
      <c r="E5" s="5" t="n">
        <v>-7803218</v>
      </c>
    </row>
    <row r="6">
      <c r="A6" s="4" t="inlineStr">
        <is>
          <t>Total other income (expense)</t>
        </is>
      </c>
      <c r="B6" s="5" t="n">
        <v>-36040813</v>
      </c>
      <c r="C6" s="5" t="n">
        <v>-2333997</v>
      </c>
      <c r="D6" s="5" t="n">
        <v>-40063057</v>
      </c>
      <c r="E6" s="5" t="n">
        <v>-1958776</v>
      </c>
    </row>
    <row r="7">
      <c r="A7" s="4" t="inlineStr">
        <is>
          <t>NET LOSS</t>
        </is>
      </c>
      <c r="B7" s="5" t="n">
        <v>-75220370</v>
      </c>
      <c r="C7" s="5" t="n">
        <v>-6280029</v>
      </c>
      <c r="D7" s="5" t="n">
        <v>-147765360</v>
      </c>
      <c r="E7" s="5" t="n">
        <v>-9761994</v>
      </c>
    </row>
    <row r="8">
      <c r="A8" s="4" t="inlineStr">
        <is>
          <t>Depreciation and Amortization:</t>
        </is>
      </c>
      <c r="B8" s="5" t="n">
        <v>-12247245</v>
      </c>
      <c r="C8" s="5" t="n">
        <v>-1158374</v>
      </c>
      <c r="D8" s="5" t="n">
        <v>-37234126</v>
      </c>
      <c r="E8" s="5" t="n">
        <v>-2463549</v>
      </c>
    </row>
    <row r="9">
      <c r="A9" s="4" t="inlineStr">
        <is>
          <t>Interest Expense:</t>
        </is>
      </c>
      <c r="B9" s="5" t="n">
        <v>-3393067</v>
      </c>
      <c r="C9" s="5" t="n">
        <v>-2460668</v>
      </c>
      <c r="D9" s="5" t="n">
        <v>-10813302</v>
      </c>
      <c r="E9" s="5" t="n">
        <v>-2594751</v>
      </c>
    </row>
    <row r="10">
      <c r="A10" s="4" t="inlineStr">
        <is>
          <t>Energy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12371797</v>
      </c>
      <c r="C12" s="5" t="n">
        <v>3459466</v>
      </c>
      <c r="D12" s="5" t="n">
        <v>31629528</v>
      </c>
      <c r="E12" s="5" t="n">
        <v>8262647</v>
      </c>
    </row>
    <row r="13">
      <c r="A13" s="4" t="inlineStr">
        <is>
          <t>Net Operating Income/(Loss):</t>
        </is>
      </c>
      <c r="B13" s="5" t="n">
        <v>-16086915</v>
      </c>
      <c r="C13" s="5" t="n">
        <v>-2121260</v>
      </c>
      <c r="D13" s="5" t="n">
        <v>-39915660</v>
      </c>
      <c r="E13" s="5" t="n">
        <v>-5907066</v>
      </c>
    </row>
    <row r="14">
      <c r="A14" s="4" t="inlineStr">
        <is>
          <t>Depreciation and Amortization:</t>
        </is>
      </c>
      <c r="B14" s="5" t="n">
        <v>-1292241</v>
      </c>
      <c r="C14" s="5" t="n">
        <v>-149426</v>
      </c>
      <c r="D14" s="5" t="n">
        <v>-3874894</v>
      </c>
      <c r="E14" s="5" t="n">
        <v>-430965</v>
      </c>
    </row>
    <row r="15">
      <c r="A15" s="4" t="inlineStr">
        <is>
          <t>Interest Expense:</t>
        </is>
      </c>
      <c r="B15" s="5" t="n">
        <v>-15864</v>
      </c>
      <c r="C15" s="5" t="n">
        <v>-22264</v>
      </c>
      <c r="D15" s="5" t="n">
        <v>-71933</v>
      </c>
      <c r="E15" s="5" t="n">
        <v>-90570</v>
      </c>
    </row>
    <row r="16">
      <c r="A16" s="4" t="inlineStr">
        <is>
          <t>Cryptocurrency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12376974</v>
      </c>
      <c r="C18" s="5" t="n">
        <v>2560247</v>
      </c>
      <c r="D18" s="5" t="n">
        <v>50997751</v>
      </c>
      <c r="E18" s="5" t="n">
        <v>5643668</v>
      </c>
    </row>
    <row r="19">
      <c r="A19" s="4" t="inlineStr">
        <is>
          <t>Net Operating Income/(Loss):</t>
        </is>
      </c>
      <c r="B19" s="5" t="n">
        <v>-23092642</v>
      </c>
      <c r="C19" s="5" t="n">
        <v>-1824772</v>
      </c>
      <c r="D19" s="5" t="n">
        <v>-67786643</v>
      </c>
      <c r="E19" s="5" t="n">
        <v>-1896152</v>
      </c>
    </row>
    <row r="20">
      <c r="A20" s="4" t="inlineStr">
        <is>
          <t>Depreciation and Amortization:</t>
        </is>
      </c>
      <c r="B20" s="5" t="n">
        <v>-10955004</v>
      </c>
      <c r="C20" s="5" t="n">
        <v>-1008948</v>
      </c>
      <c r="D20" s="5" t="n">
        <v>-33359232</v>
      </c>
      <c r="E20" s="5" t="n">
        <v>-2032584</v>
      </c>
    </row>
    <row r="21">
      <c r="A21" s="4" t="inlineStr">
        <is>
          <t>Interest Expense:</t>
        </is>
      </c>
      <c r="B21" s="6" t="n">
        <v>-3377203</v>
      </c>
      <c r="C21" s="6" t="n">
        <v>-2438404</v>
      </c>
      <c r="D21" s="6" t="n">
        <v>-10741369</v>
      </c>
      <c r="E21" s="6" t="n">
        <v>-25041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SIGNIFICANT ACCOUNTING POLICIES</t>
        </is>
      </c>
      <c r="B4" s="4" t="inlineStr">
        <is>
          <t>NOTE 2 – NATURE OF OPERATIONS AND SIGNIFICANT ACCOUNTING POLICIES In most instances, Stronghold Inc. and its subsidiaries will collectively be referred to as the “Company” if a discussion applies to all. Where it may not apply to all, then each company, described as itself, will be specifically noted. Nature of Operations The Company operates as a qualifying cogeneration facility (“Facility”) under the provisions of the Public Utilities Regulatory Policies Act of 1978 and sells its electricity into the PJM Interconnection LLC ("PJM") Merchant Market under an Energy Management Agreement (“EMA”) with Direct Energy Business Marketing, LLC (“DEBM”) effective February 1, 2015. The Company’s primary fuel source is waste coal which is provided by various third parties. Waste coal credits are earned by the Company by generating electricity utilizing coal refuse. Under the EMA, which was entered into as of January 23, 2015, DEBM agreed to act as the exclusive provider of services for the benefit of the Company related to interfacing with PJM, including handling daily operations of the facility, daily marketing and managing of a certain electric generating facility located in Kennerdell, Pennsylvania, energy management, capacity management and providing market and system information. The term of the agreement was renewed through December 31, 2024, with three additional automatic renewal terms that now extends through December 31, 2027. DEBM was paid a monthly fee of $7,500 in satisfaction of its performance obligation during the term. The total revenue recognized under the EMA is 100% of the reported energy revenue and the total transaction price for the performance obligations varies depending upon market conditions and demand, such as usage and available capacities. The Company is also a vertically integrated digital currency mining business. The Company buys and maintains a fleet of Bitcoin mining equipment and the required infrastructure, it also provides power to third party Bitcoin miners under favorable Power Purchase Agreement agreements, and it sells energy as a merchant power producer and receives capacity payments from PJM for making its energy available to the grid. The Bitcoin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 Basis of Presentation The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for complete financial statements and should be read in conjunction with the annual financial statements. These financial statements reflect the consolidated accounts of the Company and wholly owned subsidiaries. In addition, certain reclassifications of amounts previously reported have been made to the accompanying consolidated financial statements in order to conform to current presentation. Additionally, since there are no differences between net income and comprehensive income, all references to comprehensive income have been excluded from the condensed consolidated financial state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As of September 30, 2022, cash and cash equivalents includes $400,000 of restricted cash which represents a continuous bond in place to mitigate fees charged by customs brokerage companies associated with importing miners. Digital Currencies Digital currencies are included in current assets in the reported balance sheets. Digital currencies are recorded at cost less any impairment. Currently Bitcoin constitutes the only cryptocurrency the Company mines or holds in material amounts. An intangible asset with an indefinite useful life is not amortized but assessed for impairment quarterly as well as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accounts for its gains or losses in accordance with the first-in, first-out method of accounting. The Company performed an impairment test on its digital currencies, and $465,651 and $8,176,868 are recognized as expenses for the three and nine months ended September 30, 2022, and $91,040 and $466,286 are recognized as expenses for the three and nine months ended September 30, 2021, respectively. The following table presents the activities of the digital currencies for the nine months ended September 30, 2022, and the year ended December 31, 2021: September 30, 2022 December 31, 2021 (unaudited) Digital currencies at beginning of period $ 10,417,865 $ 228,087 Additions of digital currencies 50,715,424 12,494,581 Realized gain (loss) on sale of digital currencies 936,506 149,858 Impairments (8,176,868) (1,870,274) Proceeds from sale of digital currencies (47,146,328) (584,387) Collateral sold to close derivative (4,559,895) — Digital currencies at end of period $ 2,186,704 $ 10,417,865 On December 15, 2021, the Company entered into a Variable Prepaid Forward Sales Contract Derivative with NYDIG Derivatives Trading LLC (“NYDIG Trading”) providing for the sale of 250 Bitcoin (the “Sold Bitcoin”) at a floor price of $28,000 per Bitcoin (the “Forward Sale”). Pursuant to the Forward Sale, NYDIG Trading paid the Company an amount equal to the floor price per Bitcoin (the “Initial Sale Price”) on December 16, 2021. On September 24, 2022, the Sold Bitcoin was sold to NYDIG Trading at a price equal to the market price for Bitcoin on September 23, 2022, less the Initial Sale Price, subject to a capped final sale price of $85,500 per Bitcoin. The Company advanced $7,000,000 and, in return, was required to pledge 250 Bitcoin as collateral. In March 2022, an additional $970,000 was received by the Company in a transaction that lowered the capped final sale price to $50,000 per Bitcoin from $85,500 per Bitcoin. As of September 30, 2022, the Company held an aggregate amount of digital currencies that comprised restricted and unrestricted Bitcoin of $2,186,704. Of that amount, $0 and $2,186,704 was restricted and unrestricted, respectively . On July 27, 2022, the Company exited the Variable Prepaid Forward Sales Contract Derivative with NYDIG Trading. As a result of the July transaction, the Company delivered the restricted digital assets previously pledged as collateral to NYDIG Trading. In return, the Company received $220,000 of cash and was relieved of its derivative liability. Accounts Receivable 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 No further allowance was considered necessary as of September 30, 2022, and December 31, 2021. Inventory 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Spare parts inventory is expensed when purchased. Derivative Contracts 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September 30, 2022, and December 31, 2021, there are no open energy commodity derivatives outstanding. The Company also uses derivative instruments to mitigate the risks of Bitcoin market pricing volatility. The Company entered into a variable prepaid forward sale contract that mitigates Bitcoin market pricing volatility risks between a low and high collar of Bitcoin market prices during the contract term. The contract meets the definition of a derivative transaction pursuant to guidance under ASC 815 and is considered a compound derivative instrument which is required to be presented at fair value subject to remeasurement each reporting period. The changes in fair value are recorded as changes in fair value of forward sale derivative as part of earnings. Refer to Note 26 – Variable Prepaid Forward Sales Contract Derivative. On July 27, 2022, the Company exited the Variable Prepaid Forward Sales Contract Derivative with NYDIG Trading. As a result of the July transaction, the Company delivered the restricted digital assets previously pledged as collateral to NYDIG Trading. In return, the Company received $220,000 of cash and was relieved of its derivative liability.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 As of September 30, 2022, the Company’s redeemable preferred warrants are recorded at fair value. Refer to Note 14 – Stock Issued Under Master Financing Agreements and Warrants. Property, Plant and Equipment Property, plant and equipment are recorded at cost. Expenditures for major additions and improvements are capitalized and minor replacements, maintenance and repairs are charged to expense as incurred. The Company records all assets associated with the cryptocurrency hosting operations at cost. These assets comprise storage trailers and the related electrical components. When property, plant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 off the replaced component and capitalize the cost of the replacement. The component will be depreciated over the lesser of the EUL of the component or the remaining useful life of the Facility. The Company reviews the carrying value of property, plant and equipment for impairment whenever events and circumstances indicate that the carrying value of property, plant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plant and equipment. The factors considered by management in performing this assessment include current operating results, trends and prospects, the manner in which the property, plant and equipment is used, and the effects of obsolescence, demand, competition, and other economic factors. Bitcoin Mining Rigs During the quarter ended June 30, 2022, Management reassessed the basis of depreciation of the Company's Bitcoin mining rigs, which resulted in changes in the expected useful life from a two-year period to a three The rate at which the Company generates digital assets and, therefore, consumes the economic benefits of its Bitcoin miners, is influenced by a number of factors including the following: 1. The complexity of the Bitcoin blockchain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PH/s")); and 3. Technological obsolescence reflecting rapid development in the Bitcoin mining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During the second quarter of 2022, management completed an analysis of the operational life of its Bitcoin mining rigs and determined that its oldest Bitcoin miners are operating for longer than three three To the extent that any of the assumptions underlying management’s estimate of useful life of its Bitcoin min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Asset Retirement Obligations 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 Revenue Recognition The Company recognizes revenue under ASC 606, Revenue from Contracts with Customers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the definition of a “distinct” good or service (or bundle of goods or services) per ASC 606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were no revenue streams with variable consideration during the nine months ended September 30, 2022, and 2021.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solidated financial position and results from operations. The Company has determined that the cryptocurrency awarded through its Bitcoin mining operations are part of its regular, ongoing activities. Accordingly, they are treated as a current asset and accounted for as cash flow from operating activities due to the fact that it has been selling cryptocurrency on a regular basis in order to fund its operations. As such, any changes in the balance of the current asset account, including those resulting from mining revenue, sales of Bitcoin and any associated gains and losses, and impairments, should be accounted for as cash flows from operating activities as opposed to cash flows from investing activities, where sales of Bitcoin had appeared previously.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therefore, are accounted for as a distinct performance obligation. The transaction price is based on pricing published in the day ahead market which constitutes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therefore, a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reduction to cryptocurrency mining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ryptocurrency mining computing power is an output of the Company's ordinary business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earned the award from the pools. The consideration is not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Mining Hosting The Company has entered into customer hosting contracts whereby the Company provides electrical power to cryptocurrency mining customers, and the customers pay a stated amount per megawatt hour ("MWh") (“Contract Capacity”). This amount is paid monthly in advance. Amounts used in excess of the Contract Capacity are billed based upon calculated formulas as contained in the contracts. If any shortfalls occur due to outages, make-whole payment provisions contained in the contracts are used to offset the billings to the customer, which prevent them from cryptocurrency mining. Advanced payments and customer deposits are reflected as contract liabilities. Waste Coal Credits 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 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to offset the fuel costs to produce this refuse. This is per GAAP guidance that these costs held in inventory to then produce the energy to qualify for the credits are a compliance cost and should offset operating costs when expensed. Refer to Note 18 – Renewable Energy Credits. Stock-Based Compensation For equity-classified awards, compensation expense is recognized over the requisite service period based on the computed fair value on the grant date of the award. Equity classified awards include the issuance of stock options, restricted stock units (“RSUs”) and performance share units ("PSUs"). Notes Payable 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 Warrant Liabilities The Company records warrant liabilities at their fair value as of the balance sheet date and recognizes changes in the balances, over the comparative periods of either the issuance date or the last reporting date, as part of changes in fair value of warrant liabilities expense. Segments 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reorganized into two operating segments, which consist of Energy Operations and Cryptocurrency Operations. See Note 12 – Segment Reporting. Redeemable Common Stock Redeemable Preferred Stock The Preferred Stock is reported as a mezzanine obligation between liabilities and stockholders’ equity due to certain redemption features being outside the control of the Company. See Note 15 – Redeemable Common Stock. Class V Common Stock The Class V common stock shares (as described in Note 15 – Redeemable Common Stock) is reported as a mezzanine obligation between liabilities and stockholders’ equity due to certain redemption features being outside the control of the Company. The Company accounts for the 56.1% interest represented by the Class V common stock as mezzanine equity as a result of certain redemption rights held by the holders thereof as discussed in Note 15 – Redeemable Common Stock. As such, the Company adjusts mezzanine equity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s.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EGMENT REPORTING - Schedule of Assets, Operating Segments (Details) - USD ($)</t>
        </is>
      </c>
      <c r="B1" s="2" t="inlineStr">
        <is>
          <t>Sep. 30, 2022</t>
        </is>
      </c>
      <c r="C1" s="2" t="inlineStr">
        <is>
          <t>Dec. 31, 2021</t>
        </is>
      </c>
      <c r="D1" s="2" t="inlineStr">
        <is>
          <t>Sep. 30,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723511</v>
      </c>
      <c r="C3" s="6" t="n">
        <v>31790115</v>
      </c>
      <c r="D3" s="6" t="n">
        <v>41434410</v>
      </c>
      <c r="E3" s="6" t="n">
        <v>303187</v>
      </c>
    </row>
    <row r="4">
      <c r="A4" s="4" t="inlineStr">
        <is>
          <t>Digital currencies</t>
        </is>
      </c>
      <c r="B4" s="5" t="n">
        <v>2186704</v>
      </c>
      <c r="C4" s="5" t="n">
        <v>7718221</v>
      </c>
      <c r="D4" s="5" t="n">
        <v>3228698</v>
      </c>
      <c r="E4" s="4" t="inlineStr">
        <is>
          <t xml:space="preserve"> </t>
        </is>
      </c>
    </row>
    <row r="5">
      <c r="A5" s="4" t="inlineStr">
        <is>
          <t>Digital currencies, restricted</t>
        </is>
      </c>
      <c r="B5" s="5" t="n">
        <v>0</v>
      </c>
      <c r="C5" s="5" t="n">
        <v>2699644</v>
      </c>
      <c r="D5" s="5" t="n">
        <v>0</v>
      </c>
      <c r="E5" s="4" t="inlineStr">
        <is>
          <t xml:space="preserve"> </t>
        </is>
      </c>
    </row>
    <row r="6">
      <c r="A6" s="4" t="inlineStr">
        <is>
          <t>Accounts receivable</t>
        </is>
      </c>
      <c r="B6" s="5" t="n">
        <v>775038</v>
      </c>
      <c r="C6" s="5" t="n">
        <v>2111855</v>
      </c>
      <c r="D6" s="5" t="n">
        <v>308387</v>
      </c>
      <c r="E6" s="4" t="inlineStr">
        <is>
          <t xml:space="preserve"> </t>
        </is>
      </c>
    </row>
    <row r="7">
      <c r="A7" s="4" t="inlineStr">
        <is>
          <t>Due from related parties</t>
        </is>
      </c>
      <c r="B7" s="5" t="n">
        <v>58735</v>
      </c>
      <c r="C7" s="5" t="n">
        <v>0</v>
      </c>
      <c r="D7" s="5" t="n">
        <v>0</v>
      </c>
      <c r="E7" s="4" t="inlineStr">
        <is>
          <t xml:space="preserve"> </t>
        </is>
      </c>
    </row>
    <row r="8">
      <c r="A8" s="4" t="inlineStr">
        <is>
          <t>Prepaid insurance</t>
        </is>
      </c>
      <c r="B8" s="5" t="n">
        <v>980180</v>
      </c>
      <c r="C8" s="5" t="n">
        <v>6301701</v>
      </c>
      <c r="D8" s="5" t="n">
        <v>278538</v>
      </c>
      <c r="E8" s="4" t="inlineStr">
        <is>
          <t xml:space="preserve"> </t>
        </is>
      </c>
    </row>
    <row r="9">
      <c r="A9" s="4" t="inlineStr">
        <is>
          <t>Inventory</t>
        </is>
      </c>
      <c r="B9" s="5" t="n">
        <v>3316716</v>
      </c>
      <c r="C9" s="5" t="n">
        <v>3372254</v>
      </c>
      <c r="D9" s="5" t="n">
        <v>367601</v>
      </c>
      <c r="E9" s="4" t="inlineStr">
        <is>
          <t xml:space="preserve"> </t>
        </is>
      </c>
    </row>
    <row r="10">
      <c r="A10" s="4" t="inlineStr">
        <is>
          <t>Assets held for sale</t>
        </is>
      </c>
      <c r="B10" s="5" t="n">
        <v>39008651</v>
      </c>
      <c r="C10" s="5" t="n">
        <v>0</v>
      </c>
      <c r="D10" s="5" t="n">
        <v>0</v>
      </c>
      <c r="E10" s="4" t="inlineStr">
        <is>
          <t xml:space="preserve"> </t>
        </is>
      </c>
    </row>
    <row r="11">
      <c r="A11" s="4" t="inlineStr">
        <is>
          <t>Other current assets</t>
        </is>
      </c>
      <c r="B11" s="5" t="n">
        <v>1527938</v>
      </c>
      <c r="C11" s="5" t="n">
        <v>661640</v>
      </c>
      <c r="D11" s="5" t="n">
        <v>3779663</v>
      </c>
      <c r="E11" s="4" t="inlineStr">
        <is>
          <t xml:space="preserve"> </t>
        </is>
      </c>
    </row>
    <row r="12">
      <c r="A12" s="4" t="inlineStr">
        <is>
          <t>Security deposits</t>
        </is>
      </c>
      <c r="B12" s="5" t="n">
        <v>348888</v>
      </c>
      <c r="C12" s="5" t="n">
        <v>348888</v>
      </c>
      <c r="D12" s="5" t="n">
        <v>0</v>
      </c>
      <c r="E12" s="4" t="inlineStr">
        <is>
          <t xml:space="preserve"> </t>
        </is>
      </c>
    </row>
    <row r="13">
      <c r="A13" s="4" t="inlineStr">
        <is>
          <t>Equipment deposits</t>
        </is>
      </c>
      <c r="B13" s="5" t="n">
        <v>24385876</v>
      </c>
      <c r="C13" s="5" t="n">
        <v>130999398</v>
      </c>
      <c r="D13" s="5" t="n">
        <v>85624852</v>
      </c>
      <c r="E13" s="4" t="inlineStr">
        <is>
          <t xml:space="preserve"> </t>
        </is>
      </c>
    </row>
    <row r="14">
      <c r="A14" s="4" t="inlineStr">
        <is>
          <t>Property, plant and equipment, net</t>
        </is>
      </c>
      <c r="B14" s="5" t="n">
        <v>182869685</v>
      </c>
      <c r="C14" s="5" t="n">
        <v>166657155</v>
      </c>
      <c r="D14" s="5" t="n">
        <v>40114787</v>
      </c>
      <c r="E14" s="4" t="inlineStr">
        <is>
          <t xml:space="preserve"> </t>
        </is>
      </c>
    </row>
    <row r="15">
      <c r="A15" s="4" t="inlineStr">
        <is>
          <t>Land</t>
        </is>
      </c>
      <c r="B15" s="5" t="n">
        <v>1748439</v>
      </c>
      <c r="C15" s="5" t="n">
        <v>1748440</v>
      </c>
      <c r="D15" s="5" t="n">
        <v>29919</v>
      </c>
      <c r="E15" s="4" t="inlineStr">
        <is>
          <t xml:space="preserve"> </t>
        </is>
      </c>
    </row>
    <row r="16">
      <c r="A16" s="4" t="inlineStr">
        <is>
          <t>Road bond</t>
        </is>
      </c>
      <c r="B16" s="5" t="n">
        <v>211958</v>
      </c>
      <c r="C16" s="5" t="n">
        <v>211958</v>
      </c>
      <c r="D16" s="5" t="n">
        <v>185245</v>
      </c>
      <c r="E16" s="4" t="inlineStr">
        <is>
          <t xml:space="preserve"> </t>
        </is>
      </c>
    </row>
    <row r="17">
      <c r="A17" s="4" t="inlineStr">
        <is>
          <t>TOTAL ASSETS</t>
        </is>
      </c>
      <c r="B17" s="5" t="n">
        <v>274142319</v>
      </c>
      <c r="C17" s="6" t="n">
        <v>354621269</v>
      </c>
      <c r="D17" s="5" t="n">
        <v>175352100</v>
      </c>
      <c r="E17" s="4" t="inlineStr">
        <is>
          <t xml:space="preserve"> </t>
        </is>
      </c>
    </row>
    <row r="18">
      <c r="A18" s="4" t="inlineStr">
        <is>
          <t>Energy Oper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866394</v>
      </c>
      <c r="C20" s="4" t="inlineStr">
        <is>
          <t xml:space="preserve"> </t>
        </is>
      </c>
      <c r="D20" s="5" t="n">
        <v>583039</v>
      </c>
      <c r="E20" s="4" t="inlineStr">
        <is>
          <t xml:space="preserve"> </t>
        </is>
      </c>
    </row>
    <row r="21">
      <c r="A21" s="4" t="inlineStr">
        <is>
          <t>Digital currencies</t>
        </is>
      </c>
      <c r="B21" s="5" t="n">
        <v>0</v>
      </c>
      <c r="C21" s="4" t="inlineStr">
        <is>
          <t xml:space="preserve"> </t>
        </is>
      </c>
      <c r="D21" s="5" t="n">
        <v>0</v>
      </c>
      <c r="E21" s="4" t="inlineStr">
        <is>
          <t xml:space="preserve"> </t>
        </is>
      </c>
    </row>
    <row r="22">
      <c r="A22" s="4" t="inlineStr">
        <is>
          <t>Digital currencies, restricted</t>
        </is>
      </c>
      <c r="B22" s="5" t="n">
        <v>0</v>
      </c>
      <c r="C22" s="4" t="inlineStr">
        <is>
          <t xml:space="preserve"> </t>
        </is>
      </c>
      <c r="D22" s="5" t="n">
        <v>0</v>
      </c>
      <c r="E22" s="4" t="inlineStr">
        <is>
          <t xml:space="preserve"> </t>
        </is>
      </c>
    </row>
    <row r="23">
      <c r="A23" s="4" t="inlineStr">
        <is>
          <t>Accounts receivable</t>
        </is>
      </c>
      <c r="B23" s="5" t="n">
        <v>438167</v>
      </c>
      <c r="C23" s="4" t="inlineStr">
        <is>
          <t xml:space="preserve"> </t>
        </is>
      </c>
      <c r="D23" s="5" t="n">
        <v>256104</v>
      </c>
      <c r="E23" s="4" t="inlineStr">
        <is>
          <t xml:space="preserve"> </t>
        </is>
      </c>
    </row>
    <row r="24">
      <c r="A24" s="4" t="inlineStr">
        <is>
          <t>Due from related parties</t>
        </is>
      </c>
      <c r="B24" s="5" t="n">
        <v>58735</v>
      </c>
      <c r="C24" s="4" t="inlineStr">
        <is>
          <t xml:space="preserve"> </t>
        </is>
      </c>
      <c r="D24" s="5" t="n">
        <v>0</v>
      </c>
      <c r="E24" s="4" t="inlineStr">
        <is>
          <t xml:space="preserve"> </t>
        </is>
      </c>
    </row>
    <row r="25">
      <c r="A25" s="4" t="inlineStr">
        <is>
          <t>Prepaid insurance</t>
        </is>
      </c>
      <c r="B25" s="5" t="n">
        <v>490090</v>
      </c>
      <c r="C25" s="4" t="inlineStr">
        <is>
          <t xml:space="preserve"> </t>
        </is>
      </c>
      <c r="D25" s="5" t="n">
        <v>139269</v>
      </c>
      <c r="E25" s="4" t="inlineStr">
        <is>
          <t xml:space="preserve"> </t>
        </is>
      </c>
    </row>
    <row r="26">
      <c r="A26" s="4" t="inlineStr">
        <is>
          <t>Inventory</t>
        </is>
      </c>
      <c r="B26" s="5" t="n">
        <v>3316716</v>
      </c>
      <c r="C26" s="4" t="inlineStr">
        <is>
          <t xml:space="preserve"> </t>
        </is>
      </c>
      <c r="D26" s="5" t="n">
        <v>367601</v>
      </c>
      <c r="E26" s="4" t="inlineStr">
        <is>
          <t xml:space="preserve"> </t>
        </is>
      </c>
    </row>
    <row r="27">
      <c r="A27" s="4" t="inlineStr">
        <is>
          <t>Assets held for sale</t>
        </is>
      </c>
      <c r="B27" s="5" t="n">
        <v>0</v>
      </c>
      <c r="C27" s="4" t="inlineStr">
        <is>
          <t xml:space="preserve"> </t>
        </is>
      </c>
      <c r="D27" s="5" t="n">
        <v>0</v>
      </c>
      <c r="E27" s="4" t="inlineStr">
        <is>
          <t xml:space="preserve"> </t>
        </is>
      </c>
    </row>
    <row r="28">
      <c r="A28" s="4" t="inlineStr">
        <is>
          <t>Other current assets</t>
        </is>
      </c>
      <c r="B28" s="5" t="n">
        <v>1411026</v>
      </c>
      <c r="C28" s="4" t="inlineStr">
        <is>
          <t xml:space="preserve"> </t>
        </is>
      </c>
      <c r="D28" s="5" t="n">
        <v>1889831</v>
      </c>
      <c r="E28" s="4" t="inlineStr">
        <is>
          <t xml:space="preserve"> </t>
        </is>
      </c>
    </row>
    <row r="29">
      <c r="A29" s="4" t="inlineStr">
        <is>
          <t>Security deposits</t>
        </is>
      </c>
      <c r="B29" s="5" t="n">
        <v>227369</v>
      </c>
      <c r="C29" s="4" t="inlineStr">
        <is>
          <t xml:space="preserve"> </t>
        </is>
      </c>
      <c r="D29" s="5" t="n">
        <v>0</v>
      </c>
      <c r="E29" s="4" t="inlineStr">
        <is>
          <t xml:space="preserve"> </t>
        </is>
      </c>
    </row>
    <row r="30">
      <c r="A30" s="4" t="inlineStr">
        <is>
          <t>Equipment deposits</t>
        </is>
      </c>
      <c r="B30" s="5" t="n">
        <v>0</v>
      </c>
      <c r="C30" s="4" t="inlineStr">
        <is>
          <t xml:space="preserve"> </t>
        </is>
      </c>
      <c r="D30" s="5" t="n">
        <v>0</v>
      </c>
      <c r="E30" s="4" t="inlineStr">
        <is>
          <t xml:space="preserve"> </t>
        </is>
      </c>
    </row>
    <row r="31">
      <c r="A31" s="4" t="inlineStr">
        <is>
          <t>Property, plant and equipment, net</t>
        </is>
      </c>
      <c r="B31" s="5" t="n">
        <v>46046621</v>
      </c>
      <c r="C31" s="4" t="inlineStr">
        <is>
          <t xml:space="preserve"> </t>
        </is>
      </c>
      <c r="D31" s="5" t="n">
        <v>5404263</v>
      </c>
      <c r="E31" s="4" t="inlineStr">
        <is>
          <t xml:space="preserve"> </t>
        </is>
      </c>
    </row>
    <row r="32">
      <c r="A32" s="4" t="inlineStr">
        <is>
          <t>Land</t>
        </is>
      </c>
      <c r="B32" s="5" t="n">
        <v>1748439</v>
      </c>
      <c r="C32" s="4" t="inlineStr">
        <is>
          <t xml:space="preserve"> </t>
        </is>
      </c>
      <c r="D32" s="5" t="n">
        <v>29919</v>
      </c>
      <c r="E32" s="4" t="inlineStr">
        <is>
          <t xml:space="preserve"> </t>
        </is>
      </c>
    </row>
    <row r="33">
      <c r="A33" s="4" t="inlineStr">
        <is>
          <t>Road bond</t>
        </is>
      </c>
      <c r="B33" s="5" t="n">
        <v>211958</v>
      </c>
      <c r="C33" s="4" t="inlineStr">
        <is>
          <t xml:space="preserve"> </t>
        </is>
      </c>
      <c r="D33" s="5" t="n">
        <v>185245</v>
      </c>
      <c r="E33" s="4" t="inlineStr">
        <is>
          <t xml:space="preserve"> </t>
        </is>
      </c>
    </row>
    <row r="34">
      <c r="A34" s="4" t="inlineStr">
        <is>
          <t>TOTAL ASSETS</t>
        </is>
      </c>
      <c r="B34" s="5" t="n">
        <v>55815516</v>
      </c>
      <c r="C34" s="4" t="inlineStr">
        <is>
          <t xml:space="preserve"> </t>
        </is>
      </c>
      <c r="D34" s="5" t="n">
        <v>8855271</v>
      </c>
      <c r="E34" s="4" t="inlineStr">
        <is>
          <t xml:space="preserve"> </t>
        </is>
      </c>
    </row>
    <row r="35">
      <c r="A35" s="4" t="inlineStr">
        <is>
          <t>Cryptocurrency Oper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14857117</v>
      </c>
      <c r="C37" s="4" t="inlineStr">
        <is>
          <t xml:space="preserve"> </t>
        </is>
      </c>
      <c r="D37" s="5" t="n">
        <v>40851371</v>
      </c>
      <c r="E37" s="4" t="inlineStr">
        <is>
          <t xml:space="preserve"> </t>
        </is>
      </c>
    </row>
    <row r="38">
      <c r="A38" s="4" t="inlineStr">
        <is>
          <t>Digital currencies</t>
        </is>
      </c>
      <c r="B38" s="5" t="n">
        <v>2186704</v>
      </c>
      <c r="C38" s="4" t="inlineStr">
        <is>
          <t xml:space="preserve"> </t>
        </is>
      </c>
      <c r="D38" s="5" t="n">
        <v>3228698</v>
      </c>
      <c r="E38" s="4" t="inlineStr">
        <is>
          <t xml:space="preserve"> </t>
        </is>
      </c>
    </row>
    <row r="39">
      <c r="A39" s="4" t="inlineStr">
        <is>
          <t>Digital currencies, restricted</t>
        </is>
      </c>
      <c r="B39" s="5" t="n">
        <v>0</v>
      </c>
      <c r="C39" s="4" t="inlineStr">
        <is>
          <t xml:space="preserve"> </t>
        </is>
      </c>
      <c r="D39" s="5" t="n">
        <v>0</v>
      </c>
      <c r="E39" s="4" t="inlineStr">
        <is>
          <t xml:space="preserve"> </t>
        </is>
      </c>
    </row>
    <row r="40">
      <c r="A40" s="4" t="inlineStr">
        <is>
          <t>Accounts receivable</t>
        </is>
      </c>
      <c r="B40" s="5" t="n">
        <v>336871</v>
      </c>
      <c r="C40" s="4" t="inlineStr">
        <is>
          <t xml:space="preserve"> </t>
        </is>
      </c>
      <c r="D40" s="5" t="n">
        <v>52283</v>
      </c>
      <c r="E40" s="4" t="inlineStr">
        <is>
          <t xml:space="preserve"> </t>
        </is>
      </c>
    </row>
    <row r="41">
      <c r="A41" s="4" t="inlineStr">
        <is>
          <t>Due from related parties</t>
        </is>
      </c>
      <c r="B41" s="5" t="n">
        <v>0</v>
      </c>
      <c r="C41" s="4" t="inlineStr">
        <is>
          <t xml:space="preserve"> </t>
        </is>
      </c>
      <c r="D41" s="5" t="n">
        <v>0</v>
      </c>
      <c r="E41" s="4" t="inlineStr">
        <is>
          <t xml:space="preserve"> </t>
        </is>
      </c>
    </row>
    <row r="42">
      <c r="A42" s="4" t="inlineStr">
        <is>
          <t>Prepaid insurance</t>
        </is>
      </c>
      <c r="B42" s="5" t="n">
        <v>490090</v>
      </c>
      <c r="C42" s="4" t="inlineStr">
        <is>
          <t xml:space="preserve"> </t>
        </is>
      </c>
      <c r="D42" s="5" t="n">
        <v>139269</v>
      </c>
      <c r="E42" s="4" t="inlineStr">
        <is>
          <t xml:space="preserve"> </t>
        </is>
      </c>
    </row>
    <row r="43">
      <c r="A43" s="4" t="inlineStr">
        <is>
          <t>Inventory</t>
        </is>
      </c>
      <c r="B43" s="5" t="n">
        <v>0</v>
      </c>
      <c r="C43" s="4" t="inlineStr">
        <is>
          <t xml:space="preserve"> </t>
        </is>
      </c>
      <c r="D43" s="5" t="n">
        <v>0</v>
      </c>
      <c r="E43" s="4" t="inlineStr">
        <is>
          <t xml:space="preserve"> </t>
        </is>
      </c>
    </row>
    <row r="44">
      <c r="A44" s="4" t="inlineStr">
        <is>
          <t>Assets held for sale</t>
        </is>
      </c>
      <c r="B44" s="5" t="n">
        <v>39008651</v>
      </c>
      <c r="C44" s="4" t="inlineStr">
        <is>
          <t xml:space="preserve"> </t>
        </is>
      </c>
      <c r="D44" s="5" t="n">
        <v>0</v>
      </c>
      <c r="E44" s="4" t="inlineStr">
        <is>
          <t xml:space="preserve"> </t>
        </is>
      </c>
    </row>
    <row r="45">
      <c r="A45" s="4" t="inlineStr">
        <is>
          <t>Other current assets</t>
        </is>
      </c>
      <c r="B45" s="5" t="n">
        <v>116912</v>
      </c>
      <c r="C45" s="4" t="inlineStr">
        <is>
          <t xml:space="preserve"> </t>
        </is>
      </c>
      <c r="D45" s="5" t="n">
        <v>1889832</v>
      </c>
      <c r="E45" s="4" t="inlineStr">
        <is>
          <t xml:space="preserve"> </t>
        </is>
      </c>
    </row>
    <row r="46">
      <c r="A46" s="4" t="inlineStr">
        <is>
          <t>Security deposits</t>
        </is>
      </c>
      <c r="B46" s="5" t="n">
        <v>121519</v>
      </c>
      <c r="C46" s="4" t="inlineStr">
        <is>
          <t xml:space="preserve"> </t>
        </is>
      </c>
      <c r="D46" s="5" t="n">
        <v>0</v>
      </c>
      <c r="E46" s="4" t="inlineStr">
        <is>
          <t xml:space="preserve"> </t>
        </is>
      </c>
    </row>
    <row r="47">
      <c r="A47" s="4" t="inlineStr">
        <is>
          <t>Equipment deposits</t>
        </is>
      </c>
      <c r="B47" s="5" t="n">
        <v>24385876</v>
      </c>
      <c r="C47" s="4" t="inlineStr">
        <is>
          <t xml:space="preserve"> </t>
        </is>
      </c>
      <c r="D47" s="5" t="n">
        <v>85624852</v>
      </c>
      <c r="E47" s="4" t="inlineStr">
        <is>
          <t xml:space="preserve"> </t>
        </is>
      </c>
    </row>
    <row r="48">
      <c r="A48" s="4" t="inlineStr">
        <is>
          <t>Property, plant and equipment, net</t>
        </is>
      </c>
      <c r="B48" s="5" t="n">
        <v>136823064</v>
      </c>
      <c r="C48" s="4" t="inlineStr">
        <is>
          <t xml:space="preserve"> </t>
        </is>
      </c>
      <c r="D48" s="5" t="n">
        <v>34710524</v>
      </c>
      <c r="E48" s="4" t="inlineStr">
        <is>
          <t xml:space="preserve"> </t>
        </is>
      </c>
    </row>
    <row r="49">
      <c r="A49" s="4" t="inlineStr">
        <is>
          <t>Land</t>
        </is>
      </c>
      <c r="B49" s="5" t="n">
        <v>0</v>
      </c>
      <c r="C49" s="4" t="inlineStr">
        <is>
          <t xml:space="preserve"> </t>
        </is>
      </c>
      <c r="D49" s="5" t="n">
        <v>0</v>
      </c>
      <c r="E49" s="4" t="inlineStr">
        <is>
          <t xml:space="preserve"> </t>
        </is>
      </c>
    </row>
    <row r="50">
      <c r="A50" s="4" t="inlineStr">
        <is>
          <t>Road bond</t>
        </is>
      </c>
      <c r="B50" s="5" t="n">
        <v>0</v>
      </c>
      <c r="C50" s="4" t="inlineStr">
        <is>
          <t xml:space="preserve"> </t>
        </is>
      </c>
      <c r="D50" s="5" t="n">
        <v>0</v>
      </c>
      <c r="E50" s="4" t="inlineStr">
        <is>
          <t xml:space="preserve"> </t>
        </is>
      </c>
    </row>
    <row r="51">
      <c r="A51" s="4" t="inlineStr">
        <is>
          <t>TOTAL ASSETS</t>
        </is>
      </c>
      <c r="B51" s="6" t="n">
        <v>218326804</v>
      </c>
      <c r="C51" s="4" t="inlineStr">
        <is>
          <t xml:space="preserve"> </t>
        </is>
      </c>
      <c r="D51" s="6" t="n">
        <v>166496829</v>
      </c>
      <c r="E5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377499</v>
      </c>
      <c r="C4" s="6" t="n">
        <v>976528</v>
      </c>
      <c r="D4" s="6" t="n">
        <v>9123124</v>
      </c>
      <c r="E4" s="6" t="n">
        <v>1246460</v>
      </c>
    </row>
    <row r="5">
      <c r="A5" s="4" t="inlineStr">
        <is>
          <t>Stock compensation expense, tax benefit</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44" customWidth="1" min="2" max="2"/>
    <col width="39" customWidth="1" min="3" max="3"/>
    <col width="40" customWidth="1" min="4" max="4"/>
    <col width="27" customWidth="1" min="5" max="5"/>
    <col width="27" customWidth="1" min="6" max="6"/>
    <col width="40" customWidth="1" min="7" max="7"/>
    <col width="29" customWidth="1" min="8" max="8"/>
    <col width="39" customWidth="1" min="9" max="9"/>
    <col width="40" customWidth="1" min="10" max="10"/>
    <col width="33" customWidth="1" min="11" max="11"/>
    <col width="22" customWidth="1" min="12" max="12"/>
    <col width="25" customWidth="1" min="13" max="13"/>
    <col width="25" customWidth="1" min="14" max="14"/>
    <col width="22" customWidth="1" min="15" max="15"/>
    <col width="25" customWidth="1" min="16" max="16"/>
    <col width="32" customWidth="1" min="17" max="17"/>
    <col width="33" customWidth="1" min="18" max="18"/>
  </cols>
  <sheetData>
    <row r="1">
      <c r="A1" s="1" t="inlineStr">
        <is>
          <t>STOCK ISSUED UNDER MASTER FINANCING AGREEMENTS AND WARRANTS - Narrative (Details)</t>
        </is>
      </c>
      <c r="K1" s="2" t="inlineStr">
        <is>
          <t>9 Months Ended</t>
        </is>
      </c>
    </row>
    <row r="2">
      <c r="B2" s="2" t="inlineStr">
        <is>
          <t>Aug. 16, 2022 USD ($) day $ / shares shares</t>
        </is>
      </c>
      <c r="C2" s="2" t="inlineStr">
        <is>
          <t>May 15, 2022 USD ($) $ / shares shares</t>
        </is>
      </c>
      <c r="D2" s="2" t="inlineStr">
        <is>
          <t>Mar. 28, 2022 USD ($) $ / shares shares</t>
        </is>
      </c>
      <c r="E2" s="2" t="inlineStr">
        <is>
          <t>Feb. 01, 2022 USD ($) loan</t>
        </is>
      </c>
      <c r="F2" s="2" t="inlineStr">
        <is>
          <t>Jul. 02, 2021 USD ($) loan</t>
        </is>
      </c>
      <c r="G2" s="2" t="inlineStr">
        <is>
          <t>Jun. 30, 2021 USD ($) $ / shares shares</t>
        </is>
      </c>
      <c r="H2" s="2" t="inlineStr">
        <is>
          <t>Jun. 25, 2021 USD ($) shares</t>
        </is>
      </c>
      <c r="I2" s="2" t="inlineStr">
        <is>
          <t>May 14, 2021 USD ($) $ / shares shares</t>
        </is>
      </c>
      <c r="J2" s="2" t="inlineStr">
        <is>
          <t>Apr. 01, 2021 USD ($) $ / shares shares</t>
        </is>
      </c>
      <c r="K2" s="2" t="inlineStr">
        <is>
          <t>Sep. 30, 2022 USD ($) $ / shares</t>
        </is>
      </c>
      <c r="L2" s="2" t="inlineStr">
        <is>
          <t>Sep. 30, 2021 USD ($)</t>
        </is>
      </c>
      <c r="M2" s="2" t="inlineStr">
        <is>
          <t>Sep. 19, 2022 $ / shares</t>
        </is>
      </c>
      <c r="N2" s="2" t="inlineStr">
        <is>
          <t>Aug. 15, 2022 $ / shares</t>
        </is>
      </c>
      <c r="O2" s="2" t="inlineStr">
        <is>
          <t>Jan. 31, 2022 USD ($)</t>
        </is>
      </c>
      <c r="P2" s="2" t="inlineStr">
        <is>
          <t>Dec. 31, 2021 $ / shares</t>
        </is>
      </c>
      <c r="Q2" s="2" t="inlineStr">
        <is>
          <t>Oct. 22, 2021 $ / shares shares</t>
        </is>
      </c>
      <c r="R2" s="2" t="inlineStr">
        <is>
          <t>Oct. 19,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equipment financing agreement</t>
        </is>
      </c>
      <c r="B4" s="4" t="inlineStr">
        <is>
          <t xml:space="preserve"> </t>
        </is>
      </c>
      <c r="C4" s="4" t="inlineStr">
        <is>
          <t xml:space="preserve"> </t>
        </is>
      </c>
      <c r="D4" s="4" t="inlineStr">
        <is>
          <t xml:space="preserve"> </t>
        </is>
      </c>
      <c r="E4" s="6" t="n">
        <v>12117903</v>
      </c>
      <c r="F4" s="6" t="n">
        <v>24157178</v>
      </c>
      <c r="G4" s="4" t="inlineStr">
        <is>
          <t xml:space="preserve"> </t>
        </is>
      </c>
      <c r="H4" s="4" t="inlineStr">
        <is>
          <t xml:space="preserve"> </t>
        </is>
      </c>
      <c r="I4" s="4" t="inlineStr">
        <is>
          <t xml:space="preserve"> </t>
        </is>
      </c>
      <c r="J4" s="4" t="inlineStr">
        <is>
          <t xml:space="preserve"> </t>
        </is>
      </c>
      <c r="K4" s="6" t="n">
        <v>0</v>
      </c>
      <c r="L4" s="6" t="n">
        <v>2415717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private placements, net of issuance costs paid in cash</t>
        </is>
      </c>
      <c r="B5" s="4" t="inlineStr">
        <is>
          <t xml:space="preserve"> </t>
        </is>
      </c>
      <c r="C5" s="6" t="n">
        <v>27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599440</v>
      </c>
      <c r="L5" s="6" t="n">
        <v>9706431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agreement, consecutive trading days after payment (in days) | day</t>
        </is>
      </c>
      <c r="B6" s="5"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urchase agreement, discount percentage</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 exercise price of warrants (in USD per share) | $ / shares</t>
        </is>
      </c>
      <c r="B8" s="4" t="inlineStr">
        <is>
          <t xml:space="preserve"> </t>
        </is>
      </c>
      <c r="C8" s="8"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issued during period (in shares) | shares</t>
        </is>
      </c>
      <c r="B9" s="4" t="inlineStr">
        <is>
          <t xml:space="preserve"> </t>
        </is>
      </c>
      <c r="C9" s="5" t="n">
        <v>631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s called by each warran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v>
      </c>
      <c r="R10" s="4" t="inlineStr">
        <is>
          <t xml:space="preserve"> </t>
        </is>
      </c>
    </row>
    <row r="11">
      <c r="A11" s="4" t="inlineStr">
        <is>
          <t>Common stock, par valu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01</v>
      </c>
      <c r="L11" s="4" t="inlineStr">
        <is>
          <t xml:space="preserve"> </t>
        </is>
      </c>
      <c r="M11" s="7" t="n">
        <v>0.0001</v>
      </c>
      <c r="N11" s="4" t="inlineStr">
        <is>
          <t xml:space="preserve"> </t>
        </is>
      </c>
      <c r="O11" s="4" t="inlineStr">
        <is>
          <t xml:space="preserve"> </t>
        </is>
      </c>
      <c r="P11" s="7" t="n">
        <v>0.0001</v>
      </c>
      <c r="Q11" s="7" t="n">
        <v>0.0001</v>
      </c>
      <c r="R11" s="7" t="n">
        <v>0.0001</v>
      </c>
    </row>
    <row r="12">
      <c r="A12" s="4" t="inlineStr">
        <is>
          <t>May 202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 exercise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and sold during period (in shares) | shares</t>
        </is>
      </c>
      <c r="B17" s="5" t="n">
        <v>6318000</v>
      </c>
      <c r="C17" s="5" t="n">
        <v>631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price (in USD per share) | $ / shares</t>
        </is>
      </c>
      <c r="B18" s="8" t="n">
        <v>0.01</v>
      </c>
      <c r="C18" s="8"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2.5</v>
      </c>
      <c r="O18" s="4" t="inlineStr">
        <is>
          <t xml:space="preserve"> </t>
        </is>
      </c>
      <c r="P18" s="4" t="inlineStr">
        <is>
          <t xml:space="preserve"> </t>
        </is>
      </c>
      <c r="Q18" s="4" t="inlineStr">
        <is>
          <t xml:space="preserve"> </t>
        </is>
      </c>
      <c r="R18" s="4" t="inlineStr">
        <is>
          <t xml:space="preserve"> </t>
        </is>
      </c>
    </row>
    <row r="19">
      <c r="A19" s="4" t="inlineStr">
        <is>
          <t>Arctos Credit LLC (NYDI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w issu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627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hiteHawk Finance LLC | Note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 liabilities</t>
        </is>
      </c>
      <c r="B24" s="4" t="inlineStr">
        <is>
          <t xml:space="preserve"> </t>
        </is>
      </c>
      <c r="C24" s="4" t="inlineStr">
        <is>
          <t xml:space="preserve"> </t>
        </is>
      </c>
      <c r="D24" s="6" t="n">
        <v>1150000</v>
      </c>
      <c r="E24" s="4" t="inlineStr">
        <is>
          <t xml:space="preserve"> </t>
        </is>
      </c>
      <c r="F24" s="4" t="inlineStr">
        <is>
          <t xml:space="preserve"> </t>
        </is>
      </c>
      <c r="G24" s="6" t="n">
        <v>199939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 Riley Securities, Inc.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pected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pected lif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 9 month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11051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Class A | WhiteHawk Finance LLC | Note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and sold during period (in shares) | shares</t>
        </is>
      </c>
      <c r="B34" s="4" t="inlineStr">
        <is>
          <t xml:space="preserve"> </t>
        </is>
      </c>
      <c r="C34" s="4" t="inlineStr">
        <is>
          <t xml:space="preserve"> </t>
        </is>
      </c>
      <c r="D34" s="5" t="n">
        <v>125000</v>
      </c>
      <c r="E34" s="4" t="inlineStr">
        <is>
          <t xml:space="preserve"> </t>
        </is>
      </c>
      <c r="F34" s="4" t="inlineStr">
        <is>
          <t xml:space="preserve"> </t>
        </is>
      </c>
      <c r="G34" s="5" t="n">
        <v>1817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pected life (in years)</t>
        </is>
      </c>
      <c r="B35" s="4" t="inlineStr">
        <is>
          <t xml:space="preserve"> </t>
        </is>
      </c>
      <c r="C35" s="4" t="inlineStr">
        <is>
          <t xml:space="preserve"> </t>
        </is>
      </c>
      <c r="D35" s="4" t="inlineStr">
        <is>
          <t>10 years</t>
        </is>
      </c>
      <c r="E35" s="4" t="inlineStr">
        <is>
          <t xml:space="preserve"> </t>
        </is>
      </c>
      <c r="F35" s="4" t="inlineStr">
        <is>
          <t xml:space="preserve"> </t>
        </is>
      </c>
      <c r="G35" s="4" t="inlineStr">
        <is>
          <t>1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 of warrants (in USD per share) | $ / shares</t>
        </is>
      </c>
      <c r="B36" s="4" t="inlineStr">
        <is>
          <t xml:space="preserve"> </t>
        </is>
      </c>
      <c r="C36" s="4" t="inlineStr">
        <is>
          <t xml:space="preserve"> </t>
        </is>
      </c>
      <c r="D36" s="8" t="n">
        <v>0.01</v>
      </c>
      <c r="E36" s="4" t="inlineStr">
        <is>
          <t xml:space="preserve"> </t>
        </is>
      </c>
      <c r="F36" s="4" t="inlineStr">
        <is>
          <t xml:space="preserve"> </t>
        </is>
      </c>
      <c r="G36" s="8"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deemable Convertible Preferred Stock, Serie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pected life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4 years 9 months 29 day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4 years 9 months 29 days</t>
        </is>
      </c>
    </row>
    <row r="40">
      <c r="A40" s="4" t="inlineStr">
        <is>
          <t>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31897</v>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628311</v>
      </c>
    </row>
    <row r="41">
      <c r="A41" s="4" t="inlineStr">
        <is>
          <t>Warran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3189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deemable Convertible Preferred Stock, Series A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and sold during perio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792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deemable Convertible Preferred Stock, Series A | B. Riley Securities, Inc.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w issu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392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pected life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 exercise price of warrants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8.6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issued during perio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792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deemable Convertible Preferred Stock, Serie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pected lif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4 years 9 months 18 day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4 years 9 months 18 days</t>
        </is>
      </c>
    </row>
    <row r="54">
      <c r="A54" s="4" t="inlineStr">
        <is>
          <t>Warra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8575</v>
      </c>
      <c r="J54" s="4" t="inlineStr">
        <is>
          <t xml:space="preserve"> </t>
        </is>
      </c>
      <c r="K54" s="5"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95970</v>
      </c>
    </row>
    <row r="55">
      <c r="A55" s="4" t="inlineStr">
        <is>
          <t>Warrant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85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deemable Convertible Preferred Stock, Series B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and sold during perio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1703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deemable Convertible Preferred Stock, Series B | B. Riley Securities, Inc.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w issu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161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pected life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exercise price of warrants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1.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issued during perio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817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rctos/ NYDIG Financing Agreement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44817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7341978</v>
      </c>
      <c r="P67" s="4" t="inlineStr">
        <is>
          <t xml:space="preserve"> </t>
        </is>
      </c>
      <c r="Q67" s="4" t="inlineStr">
        <is>
          <t xml:space="preserve"> </t>
        </is>
      </c>
      <c r="R67" s="4" t="inlineStr">
        <is>
          <t xml:space="preserve"> </t>
        </is>
      </c>
    </row>
    <row r="68">
      <c r="A68" s="4" t="inlineStr">
        <is>
          <t>Number of loans received | loan</t>
        </is>
      </c>
      <c r="B68" s="4" t="inlineStr">
        <is>
          <t xml:space="preserve"> </t>
        </is>
      </c>
      <c r="C68" s="4" t="inlineStr">
        <is>
          <t xml:space="preserve"> </t>
        </is>
      </c>
      <c r="D68" s="4" t="inlineStr">
        <is>
          <t xml:space="preserve"> </t>
        </is>
      </c>
      <c r="E68" s="5" t="n">
        <v>2</v>
      </c>
      <c r="F68" s="5" t="n">
        <v>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t>
        </is>
      </c>
      <c r="B69" s="4" t="inlineStr">
        <is>
          <t xml:space="preserve"> </t>
        </is>
      </c>
      <c r="C69" s="4" t="inlineStr">
        <is>
          <t xml:space="preserve"> </t>
        </is>
      </c>
      <c r="D69" s="4" t="inlineStr">
        <is>
          <t xml:space="preserve"> </t>
        </is>
      </c>
      <c r="E69" s="9" t="n">
        <v>0.1</v>
      </c>
      <c r="F69" s="4" t="inlineStr">
        <is>
          <t xml:space="preserve"> </t>
        </is>
      </c>
      <c r="G69" s="4" t="inlineStr">
        <is>
          <t xml:space="preserve"> </t>
        </is>
      </c>
      <c r="H69" s="9" t="n">
        <v>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Unamortized debt discou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38988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mortization of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4747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andby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17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Unused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tandby fe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secured Convertible Promissory Notes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face amount</t>
        </is>
      </c>
      <c r="B77" s="6" t="n">
        <v>11250000</v>
      </c>
      <c r="C77" s="6" t="n">
        <v>337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rate</t>
        </is>
      </c>
      <c r="B78" s="4" t="inlineStr">
        <is>
          <t xml:space="preserve"> </t>
        </is>
      </c>
      <c r="C78" s="9" t="n">
        <v>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an for equipment due June 2023, one | 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face amount</t>
        </is>
      </c>
      <c r="B81" s="4" t="inlineStr">
        <is>
          <t xml:space="preserve"> </t>
        </is>
      </c>
      <c r="C81" s="4" t="inlineStr">
        <is>
          <t xml:space="preserve"> </t>
        </is>
      </c>
      <c r="D81" s="4" t="inlineStr">
        <is>
          <t xml:space="preserve"> </t>
        </is>
      </c>
      <c r="E81" s="4" t="inlineStr">
        <is>
          <t xml:space="preserve"> </t>
        </is>
      </c>
      <c r="F81" s="4" t="inlineStr">
        <is>
          <t xml:space="preserve"> </t>
        </is>
      </c>
      <c r="G81" s="6" t="n">
        <v>40000000</v>
      </c>
      <c r="H81" s="4" t="inlineStr">
        <is>
          <t xml:space="preserve"> </t>
        </is>
      </c>
      <c r="I81" s="4" t="inlineStr">
        <is>
          <t xml:space="preserve"> </t>
        </is>
      </c>
      <c r="J81" s="4" t="inlineStr">
        <is>
          <t xml:space="preserve"> </t>
        </is>
      </c>
      <c r="K81" s="6" t="n">
        <v>4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9" t="n">
        <v>0.1</v>
      </c>
      <c r="H82" s="4" t="inlineStr">
        <is>
          <t xml:space="preserve"> </t>
        </is>
      </c>
      <c r="I82" s="4" t="inlineStr">
        <is>
          <t xml:space="preserve"> </t>
        </is>
      </c>
      <c r="J82" s="4" t="inlineStr">
        <is>
          <t xml:space="preserve"> </t>
        </is>
      </c>
      <c r="K82" s="9" t="n">
        <v>0.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mortization of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9984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 exercise price of warrants (in USD per share) | $ / shares</t>
        </is>
      </c>
      <c r="B84" s="4" t="inlineStr">
        <is>
          <t xml:space="preserve"> </t>
        </is>
      </c>
      <c r="C84" s="4" t="inlineStr">
        <is>
          <t xml:space="preserve"> </t>
        </is>
      </c>
      <c r="D84" s="8"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ong-term deb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24 months</t>
        </is>
      </c>
      <c r="H85" s="4" t="inlineStr">
        <is>
          <t xml:space="preserve"> </t>
        </is>
      </c>
      <c r="I85" s="4" t="inlineStr">
        <is>
          <t xml:space="preserve"> </t>
        </is>
      </c>
      <c r="J85" s="4" t="inlineStr">
        <is>
          <t xml:space="preserve"> </t>
        </is>
      </c>
      <c r="K85" s="4" t="inlineStr">
        <is>
          <t>24 month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s issued during period (in shares) | shares</t>
        </is>
      </c>
      <c r="B86" s="4" t="inlineStr">
        <is>
          <t xml:space="preserve"> </t>
        </is>
      </c>
      <c r="C86" s="4" t="inlineStr">
        <is>
          <t xml:space="preserve"> </t>
        </is>
      </c>
      <c r="D86" s="5" t="n">
        <v>12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33,750,000 loan, with interest at 10.00%, due May 2024. | Loan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face amount</t>
        </is>
      </c>
      <c r="B89" s="4" t="inlineStr">
        <is>
          <t xml:space="preserve"> </t>
        </is>
      </c>
      <c r="C89" s="4" t="inlineStr">
        <is>
          <t xml:space="preserve"> </t>
        </is>
      </c>
      <c r="D89" s="6" t="n">
        <v>2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375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terest rate</t>
        </is>
      </c>
      <c r="B90" s="4" t="inlineStr">
        <is>
          <t xml:space="preserve"> </t>
        </is>
      </c>
      <c r="C90" s="4" t="inlineStr">
        <is>
          <t xml:space="preserve"> </t>
        </is>
      </c>
      <c r="D90" s="9"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mortization of deb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4375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ng-term debt, term</t>
        </is>
      </c>
      <c r="B92" s="4" t="inlineStr">
        <is>
          <t xml:space="preserve"> </t>
        </is>
      </c>
      <c r="C92" s="4" t="inlineStr">
        <is>
          <t xml:space="preserve"> </t>
        </is>
      </c>
      <c r="D92" s="4" t="inlineStr">
        <is>
          <t>24 month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24 month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sheetData>
  <mergeCells count="2">
    <mergeCell ref="A1:A2"/>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5" customWidth="1" min="7" max="7"/>
    <col width="28" customWidth="1" min="8" max="8"/>
    <col width="29" customWidth="1" min="9" max="9"/>
  </cols>
  <sheetData>
    <row r="1">
      <c r="A1" s="1" t="inlineStr">
        <is>
          <t>STOCK ISSUED UNDER MASTER FINANCING AGREEMENTS AND WARRANTS - Schedule of Valuation Assumption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May 15, 2022 shares</t>
        </is>
      </c>
      <c r="G2" s="2" t="inlineStr">
        <is>
          <t>Oct. 19, 2021 USD ($)</t>
        </is>
      </c>
      <c r="H2" s="2" t="inlineStr">
        <is>
          <t>May 14, 2021 USD ($) shares</t>
        </is>
      </c>
      <c r="I2" s="2" t="inlineStr">
        <is>
          <t>Apr. 01, 2021 USD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during period (in shares) | shares</t>
        </is>
      </c>
      <c r="B4" s="4" t="inlineStr">
        <is>
          <t xml:space="preserve"> </t>
        </is>
      </c>
      <c r="C4" s="4" t="inlineStr">
        <is>
          <t xml:space="preserve"> </t>
        </is>
      </c>
      <c r="D4" s="4" t="inlineStr">
        <is>
          <t xml:space="preserve"> </t>
        </is>
      </c>
      <c r="E4" s="4" t="inlineStr">
        <is>
          <t xml:space="preserve"> </t>
        </is>
      </c>
      <c r="F4" s="5" t="n">
        <v>6318000</v>
      </c>
      <c r="G4" s="4" t="inlineStr">
        <is>
          <t xml:space="preserve"> </t>
        </is>
      </c>
      <c r="H4" s="4" t="inlineStr">
        <is>
          <t xml:space="preserve"> </t>
        </is>
      </c>
      <c r="I4" s="4" t="inlineStr">
        <is>
          <t xml:space="preserve"> </t>
        </is>
      </c>
    </row>
    <row r="5">
      <c r="A5" s="4" t="inlineStr">
        <is>
          <t>Changes in fair value of warrant liabilities</t>
        </is>
      </c>
      <c r="B5" s="6" t="n">
        <v>-1302065</v>
      </c>
      <c r="C5" s="6" t="n">
        <v>-92979</v>
      </c>
      <c r="D5" s="6" t="n">
        <v>-1302065</v>
      </c>
      <c r="E5" s="6" t="n">
        <v>98498</v>
      </c>
      <c r="F5" s="4" t="inlineStr">
        <is>
          <t xml:space="preserve"> </t>
        </is>
      </c>
      <c r="G5" s="4" t="inlineStr">
        <is>
          <t xml:space="preserve"> </t>
        </is>
      </c>
      <c r="H5" s="4" t="inlineStr">
        <is>
          <t xml:space="preserve"> </t>
        </is>
      </c>
      <c r="I5" s="4" t="inlineStr">
        <is>
          <t xml:space="preserve"> </t>
        </is>
      </c>
    </row>
    <row r="6">
      <c r="A6" s="4" t="inlineStr">
        <is>
          <t>Redeemable Convertible Preferred Stock, Serie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life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 9 months 29 days</t>
        </is>
      </c>
      <c r="H8" s="4" t="inlineStr">
        <is>
          <t xml:space="preserve"> </t>
        </is>
      </c>
      <c r="I8" s="4" t="inlineStr">
        <is>
          <t>4 years 9 months 29 days</t>
        </is>
      </c>
    </row>
    <row r="9">
      <c r="A9" s="4" t="inlineStr">
        <is>
          <t>Change in expected life (in years)</t>
        </is>
      </c>
      <c r="B9" s="4" t="inlineStr">
        <is>
          <t xml:space="preserve"> </t>
        </is>
      </c>
      <c r="C9" s="4" t="inlineStr">
        <is>
          <t xml:space="preserve"> </t>
        </is>
      </c>
      <c r="D9" s="4" t="inlineStr">
        <is>
          <t>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5" t="n">
        <v>0</v>
      </c>
      <c r="C10" s="4" t="inlineStr">
        <is>
          <t xml:space="preserve"> </t>
        </is>
      </c>
      <c r="D10" s="6" t="n">
        <v>0</v>
      </c>
      <c r="E10" s="4" t="inlineStr">
        <is>
          <t xml:space="preserve"> </t>
        </is>
      </c>
      <c r="F10" s="4" t="inlineStr">
        <is>
          <t xml:space="preserve"> </t>
        </is>
      </c>
      <c r="G10" s="6" t="n">
        <v>1628311</v>
      </c>
      <c r="H10" s="4" t="inlineStr">
        <is>
          <t xml:space="preserve"> </t>
        </is>
      </c>
      <c r="I10" s="6" t="n">
        <v>631897</v>
      </c>
    </row>
    <row r="11">
      <c r="A11" s="4" t="inlineStr">
        <is>
          <t>Changes in fair value of warrant liabilities</t>
        </is>
      </c>
      <c r="B11" s="4" t="inlineStr">
        <is>
          <t xml:space="preserve"> </t>
        </is>
      </c>
      <c r="C11" s="4" t="inlineStr">
        <is>
          <t xml:space="preserve"> </t>
        </is>
      </c>
      <c r="D11" s="6" t="n">
        <v>9964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emable Convertible Preferred Stock, Series A | 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15" t="n">
        <v>1.176</v>
      </c>
      <c r="H14" s="4" t="inlineStr">
        <is>
          <t xml:space="preserve"> </t>
        </is>
      </c>
      <c r="I14" s="15" t="n">
        <v>1.002</v>
      </c>
    </row>
    <row r="15">
      <c r="A15" s="4" t="inlineStr">
        <is>
          <t>Changes in Fair Value Inputs</t>
        </is>
      </c>
      <c r="B15" s="4" t="inlineStr">
        <is>
          <t xml:space="preserve"> </t>
        </is>
      </c>
      <c r="C15" s="4" t="inlineStr">
        <is>
          <t xml:space="preserve"> </t>
        </is>
      </c>
      <c r="D15" s="10" t="n">
        <v>0.17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Convertible Preferred Stock, Series A | 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15" t="n">
        <v>0.012</v>
      </c>
      <c r="H18" s="4" t="inlineStr">
        <is>
          <t xml:space="preserve"> </t>
        </is>
      </c>
      <c r="I18" s="15" t="n">
        <v>0.008999999999999999</v>
      </c>
    </row>
    <row r="19">
      <c r="A19" s="4" t="inlineStr">
        <is>
          <t>Changes in Fair Value Inputs</t>
        </is>
      </c>
      <c r="B19" s="4" t="inlineStr">
        <is>
          <t xml:space="preserve"> </t>
        </is>
      </c>
      <c r="C19" s="4" t="inlineStr">
        <is>
          <t xml:space="preserve"> </t>
        </is>
      </c>
      <c r="D19" s="10" t="n">
        <v>0.0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emable Convertible Preferred Stock, Series A | 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row>
    <row r="23">
      <c r="A23" s="4" t="inlineStr">
        <is>
          <t>Changes in Fair Value Inputs</t>
        </is>
      </c>
      <c r="B23" s="4" t="inlineStr">
        <is>
          <t xml:space="preserve"> </t>
        </is>
      </c>
      <c r="C23" s="4" t="inlineStr">
        <is>
          <t xml:space="preserve"> </t>
        </is>
      </c>
      <c r="D23" s="9"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emable Convertible Preferred Stock, Serie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 9 months 18 days</t>
        </is>
      </c>
      <c r="H26" s="4" t="inlineStr">
        <is>
          <t>4 years 9 months 18 days</t>
        </is>
      </c>
      <c r="I26" s="4" t="inlineStr">
        <is>
          <t xml:space="preserve"> </t>
        </is>
      </c>
    </row>
    <row r="27">
      <c r="A27" s="4" t="inlineStr">
        <is>
          <t>Change in expected life (in years)</t>
        </is>
      </c>
      <c r="B27" s="4" t="inlineStr">
        <is>
          <t xml:space="preserve"> </t>
        </is>
      </c>
      <c r="C27" s="4" t="inlineStr">
        <is>
          <t xml:space="preserve"> </t>
        </is>
      </c>
      <c r="D27" s="4" t="inlineStr">
        <is>
          <t>0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t>
        </is>
      </c>
      <c r="B28" s="6" t="n">
        <v>0</v>
      </c>
      <c r="C28" s="4" t="inlineStr">
        <is>
          <t xml:space="preserve"> </t>
        </is>
      </c>
      <c r="D28" s="6" t="n">
        <v>0</v>
      </c>
      <c r="E28" s="4" t="inlineStr">
        <is>
          <t xml:space="preserve"> </t>
        </is>
      </c>
      <c r="F28" s="4" t="inlineStr">
        <is>
          <t xml:space="preserve"> </t>
        </is>
      </c>
      <c r="G28" s="6" t="n">
        <v>295970</v>
      </c>
      <c r="H28" s="6" t="n">
        <v>148575</v>
      </c>
      <c r="I28" s="4" t="inlineStr">
        <is>
          <t xml:space="preserve"> </t>
        </is>
      </c>
    </row>
    <row r="29">
      <c r="A29" s="4" t="inlineStr">
        <is>
          <t>Changes in fair value of warrant liabilities</t>
        </is>
      </c>
      <c r="B29" s="4" t="inlineStr">
        <is>
          <t xml:space="preserve"> </t>
        </is>
      </c>
      <c r="C29" s="4" t="inlineStr">
        <is>
          <t xml:space="preserve"> </t>
        </is>
      </c>
      <c r="D29" s="6" t="n">
        <v>14739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Convertible Preferred Stock, Series B | 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15" t="n">
        <v>1.176</v>
      </c>
      <c r="H32" s="15" t="n">
        <v>1.002</v>
      </c>
      <c r="I32" s="4" t="inlineStr">
        <is>
          <t xml:space="preserve"> </t>
        </is>
      </c>
    </row>
    <row r="33">
      <c r="A33" s="4" t="inlineStr">
        <is>
          <t>Changes in Fair Value Inputs</t>
        </is>
      </c>
      <c r="B33" s="4" t="inlineStr">
        <is>
          <t xml:space="preserve"> </t>
        </is>
      </c>
      <c r="C33" s="4" t="inlineStr">
        <is>
          <t xml:space="preserve"> </t>
        </is>
      </c>
      <c r="D33" s="10" t="n">
        <v>0.17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emable Convertible Preferred Stock, Series B | 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15" t="n">
        <v>0.012</v>
      </c>
      <c r="H36" s="15" t="n">
        <v>0.008999999999999999</v>
      </c>
      <c r="I36" s="4" t="inlineStr">
        <is>
          <t xml:space="preserve"> </t>
        </is>
      </c>
    </row>
    <row r="37">
      <c r="A37" s="4" t="inlineStr">
        <is>
          <t>Changes in Fair Value Inputs</t>
        </is>
      </c>
      <c r="B37" s="4" t="inlineStr">
        <is>
          <t xml:space="preserve"> </t>
        </is>
      </c>
      <c r="C37" s="4" t="inlineStr">
        <is>
          <t xml:space="preserve"> </t>
        </is>
      </c>
      <c r="D37" s="10" t="n">
        <v>0.0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emable Convertible Preferred Stock, Series B | Expected 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c r="I40" s="4" t="inlineStr">
        <is>
          <t xml:space="preserve"> </t>
        </is>
      </c>
    </row>
    <row r="41">
      <c r="A41" s="4" t="inlineStr">
        <is>
          <t>Changes in Fair Value Inputs</t>
        </is>
      </c>
      <c r="B41" s="4" t="inlineStr">
        <is>
          <t xml:space="preserve"> </t>
        </is>
      </c>
      <c r="C41" s="4" t="inlineStr">
        <is>
          <t xml:space="preserve"> </t>
        </is>
      </c>
      <c r="D41" s="9"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 Riley Securities, Inc.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cted life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t>
        </is>
      </c>
      <c r="I44" s="4" t="inlineStr">
        <is>
          <t xml:space="preserve"> </t>
        </is>
      </c>
    </row>
    <row r="45">
      <c r="A45" s="4" t="inlineStr">
        <is>
          <t>B. Riley Securities, Inc. | Redeemable Convertible Preferred Stock, Series A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 during perio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7920</v>
      </c>
    </row>
    <row r="48">
      <c r="A48" s="4" t="inlineStr">
        <is>
          <t>Expected life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row>
    <row r="49">
      <c r="A49" s="4" t="inlineStr">
        <is>
          <t>B. Riley Securities, Inc. | Redeemable Convertible Preferred Stock, Series B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issued during perio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170</v>
      </c>
      <c r="I51" s="4" t="inlineStr">
        <is>
          <t xml:space="preserve"> </t>
        </is>
      </c>
    </row>
    <row r="52">
      <c r="A52" s="4" t="inlineStr">
        <is>
          <t>Expected life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3" customWidth="1" min="1" max="1"/>
    <col width="29" customWidth="1" min="2" max="2"/>
    <col width="39" customWidth="1" min="3" max="3"/>
    <col width="32" customWidth="1" min="4" max="4"/>
    <col width="33" customWidth="1" min="5" max="5"/>
    <col width="28" customWidth="1" min="6" max="6"/>
    <col width="40" customWidth="1" min="7" max="7"/>
    <col width="38" customWidth="1" min="8" max="8"/>
    <col width="22" customWidth="1" min="9" max="9"/>
    <col width="25" customWidth="1" min="10" max="10"/>
    <col width="25" customWidth="1" min="11" max="11"/>
  </cols>
  <sheetData>
    <row r="1">
      <c r="A1" s="1" t="inlineStr">
        <is>
          <t>REDEEMABLE COMMON STOCK - Narrative (Details)</t>
        </is>
      </c>
      <c r="H1" s="2" t="inlineStr">
        <is>
          <t>9 Months Ended</t>
        </is>
      </c>
    </row>
    <row r="2">
      <c r="B2" s="2" t="inlineStr">
        <is>
          <t>Aug. 16, 2022 USD ($) shares</t>
        </is>
      </c>
      <c r="C2" s="2" t="inlineStr">
        <is>
          <t>May 15, 2022 USD ($) $ / shares shares</t>
        </is>
      </c>
      <c r="D2" s="2" t="inlineStr">
        <is>
          <t>Oct. 22, 2021 $ / shares shares</t>
        </is>
      </c>
      <c r="E2" s="2" t="inlineStr">
        <is>
          <t>Oct. 19, 2021 USD ($) $ / shares</t>
        </is>
      </c>
      <c r="F2" s="2" t="inlineStr">
        <is>
          <t>May 14, 2021 USD ($) shares</t>
        </is>
      </c>
      <c r="G2" s="2" t="inlineStr">
        <is>
          <t>Apr. 01, 2021 USD ($) $ / shares shares</t>
        </is>
      </c>
      <c r="H2" s="2" t="inlineStr">
        <is>
          <t>Sep. 30, 2022 USD ($) vote $ / shares</t>
        </is>
      </c>
      <c r="I2" s="2" t="inlineStr">
        <is>
          <t>Sep. 30, 2021 USD ($)</t>
        </is>
      </c>
      <c r="J2" s="2" t="inlineStr">
        <is>
          <t>Sep. 19, 2022 $ / shares</t>
        </is>
      </c>
      <c r="K2" s="2" t="inlineStr">
        <is>
          <t>Dec. 31, 2021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in USD per share) | $ / shares</t>
        </is>
      </c>
      <c r="B4" s="4" t="inlineStr">
        <is>
          <t xml:space="preserve"> </t>
        </is>
      </c>
      <c r="C4" s="4" t="inlineStr">
        <is>
          <t xml:space="preserve"> </t>
        </is>
      </c>
      <c r="D4" s="4" t="inlineStr">
        <is>
          <t xml:space="preserve"> </t>
        </is>
      </c>
      <c r="E4" s="6" t="n">
        <v>1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consideration received | $</t>
        </is>
      </c>
      <c r="B5" s="4" t="inlineStr">
        <is>
          <t xml:space="preserve"> </t>
        </is>
      </c>
      <c r="C5" s="4" t="inlineStr">
        <is>
          <t xml:space="preserve"> </t>
        </is>
      </c>
      <c r="D5" s="4" t="inlineStr">
        <is>
          <t xml:space="preserve"> </t>
        </is>
      </c>
      <c r="E5" s="6" t="n">
        <v>131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issued during period (in shares)</t>
        </is>
      </c>
      <c r="B6" s="4" t="inlineStr">
        <is>
          <t xml:space="preserve"> </t>
        </is>
      </c>
      <c r="C6" s="5" t="n">
        <v>631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exercise price of warrants (in USD per share) | $ / shares</t>
        </is>
      </c>
      <c r="B7" s="4" t="inlineStr">
        <is>
          <t xml:space="preserve"> </t>
        </is>
      </c>
      <c r="C7" s="8"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private placements, net of issuance costs paid in cash | $</t>
        </is>
      </c>
      <c r="B8" s="4" t="inlineStr">
        <is>
          <t xml:space="preserve"> </t>
        </is>
      </c>
      <c r="C8" s="6" t="n">
        <v>27000000</v>
      </c>
      <c r="D8" s="4" t="inlineStr">
        <is>
          <t xml:space="preserve"> </t>
        </is>
      </c>
      <c r="E8" s="4" t="inlineStr">
        <is>
          <t xml:space="preserve"> </t>
        </is>
      </c>
      <c r="F8" s="4" t="inlineStr">
        <is>
          <t xml:space="preserve"> </t>
        </is>
      </c>
      <c r="G8" s="4" t="inlineStr">
        <is>
          <t xml:space="preserve"> </t>
        </is>
      </c>
      <c r="H8" s="6" t="n">
        <v>8599440</v>
      </c>
      <c r="I8" s="6" t="n">
        <v>97064318</v>
      </c>
      <c r="J8" s="4" t="inlineStr">
        <is>
          <t xml:space="preserve"> </t>
        </is>
      </c>
      <c r="K8" s="4" t="inlineStr">
        <is>
          <t xml:space="preserve"> </t>
        </is>
      </c>
    </row>
    <row r="9">
      <c r="A9" s="4" t="inlineStr">
        <is>
          <t>Common stock, par value (in USD per share) | $ / shares</t>
        </is>
      </c>
      <c r="B9" s="4" t="inlineStr">
        <is>
          <t xml:space="preserve"> </t>
        </is>
      </c>
      <c r="C9" s="4" t="inlineStr">
        <is>
          <t xml:space="preserve"> </t>
        </is>
      </c>
      <c r="D9" s="7" t="n">
        <v>0.0001</v>
      </c>
      <c r="E9" s="7" t="n">
        <v>0.0001</v>
      </c>
      <c r="F9" s="4" t="inlineStr">
        <is>
          <t xml:space="preserve"> </t>
        </is>
      </c>
      <c r="G9" s="4" t="inlineStr">
        <is>
          <t xml:space="preserve"> </t>
        </is>
      </c>
      <c r="H9" s="7" t="n">
        <v>0.0001</v>
      </c>
      <c r="I9" s="4" t="inlineStr">
        <is>
          <t xml:space="preserve"> </t>
        </is>
      </c>
      <c r="J9" s="7" t="n">
        <v>0.0001</v>
      </c>
      <c r="K9" s="7" t="n">
        <v>0.0001</v>
      </c>
    </row>
    <row r="10">
      <c r="A10" s="4" t="inlineStr">
        <is>
          <t>Shares exchang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4400</v>
      </c>
      <c r="H10" s="4" t="inlineStr">
        <is>
          <t xml:space="preserve"> </t>
        </is>
      </c>
      <c r="I10" s="4" t="inlineStr">
        <is>
          <t xml:space="preserve"> </t>
        </is>
      </c>
      <c r="J10" s="4" t="inlineStr">
        <is>
          <t xml:space="preserve"> </t>
        </is>
      </c>
      <c r="K10" s="4" t="inlineStr">
        <is>
          <t xml:space="preserve"> </t>
        </is>
      </c>
    </row>
    <row r="11">
      <c r="A11" s="4" t="inlineStr">
        <is>
          <t>Unsecured Convertible Promissory Notes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face amount | $</t>
        </is>
      </c>
      <c r="B13" s="6" t="n">
        <v>11250000</v>
      </c>
      <c r="C13" s="6" t="n">
        <v>33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ronghold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votes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Q Power LLC | Stronghol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9" t="n">
        <v>0.6899999999999999</v>
      </c>
      <c r="H20" s="10" t="n">
        <v>0.5610000000000001</v>
      </c>
      <c r="I20" s="4" t="inlineStr">
        <is>
          <t xml:space="preserve"> </t>
        </is>
      </c>
      <c r="J20" s="4" t="inlineStr">
        <is>
          <t xml:space="preserve"> </t>
        </is>
      </c>
      <c r="K20" s="4" t="inlineStr">
        <is>
          <t xml:space="preserve"> </t>
        </is>
      </c>
    </row>
    <row r="21">
      <c r="A21" s="4" t="inlineStr">
        <is>
          <t>Q Power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exchang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400</v>
      </c>
      <c r="H23" s="4" t="inlineStr">
        <is>
          <t xml:space="preserve"> </t>
        </is>
      </c>
      <c r="I23" s="4" t="inlineStr">
        <is>
          <t xml:space="preserve"> </t>
        </is>
      </c>
      <c r="J23" s="4" t="inlineStr">
        <is>
          <t xml:space="preserve"> </t>
        </is>
      </c>
      <c r="K23" s="4" t="inlineStr">
        <is>
          <t xml:space="preserve"> </t>
        </is>
      </c>
    </row>
    <row r="24">
      <c r="A24" s="4" t="inlineStr">
        <is>
          <t>Stronghold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exchanged in business reorganiz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400</v>
      </c>
      <c r="H26" s="4" t="inlineStr">
        <is>
          <t xml:space="preserve"> </t>
        </is>
      </c>
      <c r="I26" s="4" t="inlineStr">
        <is>
          <t xml:space="preserve"> </t>
        </is>
      </c>
      <c r="J26" s="4" t="inlineStr">
        <is>
          <t xml:space="preserve"> </t>
        </is>
      </c>
      <c r="K26" s="4" t="inlineStr">
        <is>
          <t xml:space="preserve"> </t>
        </is>
      </c>
    </row>
    <row r="27">
      <c r="A27" s="4" t="inlineStr">
        <is>
          <t>Note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and sold during period (in shares)</t>
        </is>
      </c>
      <c r="B29" s="5" t="n">
        <v>6318000</v>
      </c>
      <c r="C29" s="5" t="n">
        <v>631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emable Convertible Preferred Stock, Serie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converted</t>
        </is>
      </c>
      <c r="B32" s="4" t="inlineStr">
        <is>
          <t xml:space="preserve"> </t>
        </is>
      </c>
      <c r="C32" s="4" t="inlineStr">
        <is>
          <t xml:space="preserve"> </t>
        </is>
      </c>
      <c r="D32" s="5" t="n">
        <v>979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emable Convertible Preferred Stock, Series A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and sold during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9792000</v>
      </c>
      <c r="H35" s="4" t="inlineStr">
        <is>
          <t xml:space="preserve"> </t>
        </is>
      </c>
      <c r="I35" s="4" t="inlineStr">
        <is>
          <t xml:space="preserve"> </t>
        </is>
      </c>
      <c r="J35" s="4" t="inlineStr">
        <is>
          <t xml:space="preserve"> </t>
        </is>
      </c>
      <c r="K35" s="4" t="inlineStr">
        <is>
          <t xml:space="preserve"> </t>
        </is>
      </c>
    </row>
    <row r="36">
      <c r="A36" s="4" t="inlineStr">
        <is>
          <t>Sale of stock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8.68</v>
      </c>
      <c r="H36" s="4" t="inlineStr">
        <is>
          <t xml:space="preserve"> </t>
        </is>
      </c>
      <c r="I36" s="4" t="inlineStr">
        <is>
          <t xml:space="preserve"> </t>
        </is>
      </c>
      <c r="J36" s="4" t="inlineStr">
        <is>
          <t xml:space="preserve"> </t>
        </is>
      </c>
      <c r="K36" s="4" t="inlineStr">
        <is>
          <t xml:space="preserve"> </t>
        </is>
      </c>
    </row>
    <row r="37">
      <c r="A37" s="4" t="inlineStr">
        <is>
          <t>Sale of stock, consideration received | $</t>
        </is>
      </c>
      <c r="B37" s="4" t="inlineStr">
        <is>
          <t xml:space="preserve"> </t>
        </is>
      </c>
      <c r="C37" s="4" t="inlineStr">
        <is>
          <t xml:space="preserve"> </t>
        </is>
      </c>
      <c r="D37" s="4" t="inlineStr">
        <is>
          <t xml:space="preserve"> </t>
        </is>
      </c>
      <c r="E37" s="4" t="inlineStr">
        <is>
          <t xml:space="preserve"> </t>
        </is>
      </c>
      <c r="F37" s="4" t="inlineStr">
        <is>
          <t xml:space="preserve"> </t>
        </is>
      </c>
      <c r="G37" s="6" t="n">
        <v>85000000</v>
      </c>
      <c r="H37" s="4" t="inlineStr">
        <is>
          <t xml:space="preserve"> </t>
        </is>
      </c>
      <c r="I37" s="4" t="inlineStr">
        <is>
          <t xml:space="preserve"> </t>
        </is>
      </c>
      <c r="J37" s="4" t="inlineStr">
        <is>
          <t xml:space="preserve"> </t>
        </is>
      </c>
      <c r="K37" s="4" t="inlineStr">
        <is>
          <t xml:space="preserve"> </t>
        </is>
      </c>
    </row>
    <row r="38">
      <c r="A38" s="4" t="inlineStr">
        <is>
          <t>Payments of fees | $</t>
        </is>
      </c>
      <c r="B38" s="4" t="inlineStr">
        <is>
          <t xml:space="preserve"> </t>
        </is>
      </c>
      <c r="C38" s="4" t="inlineStr">
        <is>
          <t xml:space="preserve"> </t>
        </is>
      </c>
      <c r="D38" s="4" t="inlineStr">
        <is>
          <t xml:space="preserve"> </t>
        </is>
      </c>
      <c r="E38" s="4" t="inlineStr">
        <is>
          <t xml:space="preserve"> </t>
        </is>
      </c>
      <c r="F38" s="4" t="inlineStr">
        <is>
          <t xml:space="preserve"> </t>
        </is>
      </c>
      <c r="G38" s="5" t="n">
        <v>6300000</v>
      </c>
      <c r="H38" s="4" t="inlineStr">
        <is>
          <t xml:space="preserve"> </t>
        </is>
      </c>
      <c r="I38" s="4" t="inlineStr">
        <is>
          <t xml:space="preserve"> </t>
        </is>
      </c>
      <c r="J38" s="4" t="inlineStr">
        <is>
          <t xml:space="preserve"> </t>
        </is>
      </c>
      <c r="K38" s="4" t="inlineStr">
        <is>
          <t xml:space="preserve"> </t>
        </is>
      </c>
    </row>
    <row r="39">
      <c r="A39" s="4" t="inlineStr">
        <is>
          <t>Payments of debt issuance costs | $</t>
        </is>
      </c>
      <c r="B39" s="4" t="inlineStr">
        <is>
          <t xml:space="preserve"> </t>
        </is>
      </c>
      <c r="C39" s="4" t="inlineStr">
        <is>
          <t xml:space="preserve"> </t>
        </is>
      </c>
      <c r="D39" s="4" t="inlineStr">
        <is>
          <t xml:space="preserve"> </t>
        </is>
      </c>
      <c r="E39" s="4" t="inlineStr">
        <is>
          <t xml:space="preserve"> </t>
        </is>
      </c>
      <c r="F39" s="4" t="inlineStr">
        <is>
          <t xml:space="preserve"> </t>
        </is>
      </c>
      <c r="G39" s="6" t="n">
        <v>631897</v>
      </c>
      <c r="H39" s="4" t="inlineStr">
        <is>
          <t xml:space="preserve"> </t>
        </is>
      </c>
      <c r="I39" s="4" t="inlineStr">
        <is>
          <t xml:space="preserve"> </t>
        </is>
      </c>
      <c r="J39" s="4" t="inlineStr">
        <is>
          <t xml:space="preserve"> </t>
        </is>
      </c>
      <c r="K39" s="4" t="inlineStr">
        <is>
          <t xml:space="preserve"> </t>
        </is>
      </c>
    </row>
    <row r="40">
      <c r="A40" s="4" t="inlineStr">
        <is>
          <t>Redeemable Convertible Preferred Stock, Serie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converted</t>
        </is>
      </c>
      <c r="B42" s="4" t="inlineStr">
        <is>
          <t xml:space="preserve"> </t>
        </is>
      </c>
      <c r="C42" s="4" t="inlineStr">
        <is>
          <t xml:space="preserve"> </t>
        </is>
      </c>
      <c r="D42" s="5" t="n">
        <v>18169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emable Convertible Preferred Stock, Series B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and sold during period (in shares)</t>
        </is>
      </c>
      <c r="B45" s="4" t="inlineStr">
        <is>
          <t xml:space="preserve"> </t>
        </is>
      </c>
      <c r="C45" s="4" t="inlineStr">
        <is>
          <t xml:space="preserve"> </t>
        </is>
      </c>
      <c r="D45" s="4" t="inlineStr">
        <is>
          <t xml:space="preserve"> </t>
        </is>
      </c>
      <c r="E45" s="4" t="inlineStr">
        <is>
          <t xml:space="preserve"> </t>
        </is>
      </c>
      <c r="F45" s="5" t="n">
        <v>181703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consideration received | $</t>
        </is>
      </c>
      <c r="B46" s="4" t="inlineStr">
        <is>
          <t xml:space="preserve"> </t>
        </is>
      </c>
      <c r="C46" s="4" t="inlineStr">
        <is>
          <t xml:space="preserve"> </t>
        </is>
      </c>
      <c r="D46" s="4" t="inlineStr">
        <is>
          <t xml:space="preserve"> </t>
        </is>
      </c>
      <c r="E46" s="4" t="inlineStr">
        <is>
          <t xml:space="preserve"> </t>
        </is>
      </c>
      <c r="F46" s="6" t="n">
        <v>2000030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of fees | $</t>
        </is>
      </c>
      <c r="B47" s="4" t="inlineStr">
        <is>
          <t xml:space="preserve"> </t>
        </is>
      </c>
      <c r="C47" s="4" t="inlineStr">
        <is>
          <t xml:space="preserve"> </t>
        </is>
      </c>
      <c r="D47" s="4" t="inlineStr">
        <is>
          <t xml:space="preserve"> </t>
        </is>
      </c>
      <c r="E47" s="4" t="inlineStr">
        <is>
          <t xml:space="preserve"> </t>
        </is>
      </c>
      <c r="F47" s="5" t="n">
        <v>16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of debt issuance costs | $</t>
        </is>
      </c>
      <c r="B48" s="4" t="inlineStr">
        <is>
          <t xml:space="preserve"> </t>
        </is>
      </c>
      <c r="C48" s="4" t="inlineStr">
        <is>
          <t xml:space="preserve"> </t>
        </is>
      </c>
      <c r="D48" s="4" t="inlineStr">
        <is>
          <t xml:space="preserve"> </t>
        </is>
      </c>
      <c r="E48" s="4" t="inlineStr">
        <is>
          <t xml:space="preserve"> </t>
        </is>
      </c>
      <c r="F48" s="6" t="n">
        <v>1485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 Class V | Q Power LLC | Stronghold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distributed in business reorganiz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7072000</v>
      </c>
      <c r="H51" s="4" t="inlineStr">
        <is>
          <t xml:space="preserve"> </t>
        </is>
      </c>
      <c r="I51" s="4" t="inlineStr">
        <is>
          <t xml:space="preserve"> </t>
        </is>
      </c>
      <c r="J51" s="4" t="inlineStr">
        <is>
          <t xml:space="preserve"> </t>
        </is>
      </c>
      <c r="K51" s="4" t="inlineStr">
        <is>
          <t xml:space="preserve"> </t>
        </is>
      </c>
    </row>
    <row r="52">
      <c r="A52" s="4" t="inlineStr">
        <is>
          <t>Common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ratio</t>
        </is>
      </c>
      <c r="B54" s="4" t="inlineStr">
        <is>
          <t xml:space="preserve"> </t>
        </is>
      </c>
      <c r="C54" s="4" t="inlineStr">
        <is>
          <t xml:space="preserve"> </t>
        </is>
      </c>
      <c r="D54" s="5" t="n">
        <v>1</v>
      </c>
      <c r="E54" s="4" t="inlineStr">
        <is>
          <t xml:space="preserve"> </t>
        </is>
      </c>
      <c r="F54" s="4" t="inlineStr">
        <is>
          <t xml:space="preserve"> </t>
        </is>
      </c>
      <c r="G54" s="5" t="n">
        <v>1</v>
      </c>
      <c r="H54" s="4" t="inlineStr">
        <is>
          <t xml:space="preserve"> </t>
        </is>
      </c>
      <c r="I54" s="4" t="inlineStr">
        <is>
          <t xml:space="preserve"> </t>
        </is>
      </c>
      <c r="J54" s="4" t="inlineStr">
        <is>
          <t xml:space="preserve"> </t>
        </is>
      </c>
      <c r="K54" s="4" t="inlineStr">
        <is>
          <t xml:space="preserve"> </t>
        </is>
      </c>
    </row>
    <row r="55">
      <c r="A55" s="4" t="inlineStr">
        <is>
          <t>Redemption ratio</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c r="K55" s="4" t="inlineStr">
        <is>
          <t xml:space="preserve"> </t>
        </is>
      </c>
    </row>
  </sheetData>
  <mergeCells count="2">
    <mergeCell ref="A1:A2"/>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COMMON STOCK - Schedule of Series A and B Valuations (Details) - USD ($)</t>
        </is>
      </c>
      <c r="B1" s="2" t="inlineStr">
        <is>
          <t>Oct. 19, 2021</t>
        </is>
      </c>
      <c r="C1" s="2" t="inlineStr">
        <is>
          <t>May 14, 2021</t>
        </is>
      </c>
      <c r="D1" s="2" t="inlineStr">
        <is>
          <t>Apr. 01, 2021</t>
        </is>
      </c>
      <c r="E1" s="2" t="inlineStr">
        <is>
          <t>Sep. 30, 2022</t>
        </is>
      </c>
      <c r="F1" s="2" t="inlineStr">
        <is>
          <t>Jun. 30, 2022</t>
        </is>
      </c>
      <c r="G1" s="2" t="inlineStr">
        <is>
          <t>Mar. 31, 2022</t>
        </is>
      </c>
      <c r="H1" s="2" t="inlineStr">
        <is>
          <t>Dec. 31, 2021</t>
        </is>
      </c>
      <c r="I1" s="2" t="inlineStr">
        <is>
          <t>Sep. 30, 2021</t>
        </is>
      </c>
      <c r="J1" s="2" t="inlineStr">
        <is>
          <t>Jun. 30, 2021</t>
        </is>
      </c>
      <c r="K1" s="2" t="inlineStr">
        <is>
          <t>Mar.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oceeds</t>
        </is>
      </c>
      <c r="B3" s="6" t="n">
        <v>131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in net mezzanine equity</t>
        </is>
      </c>
      <c r="B4" s="4" t="inlineStr">
        <is>
          <t xml:space="preserve"> </t>
        </is>
      </c>
      <c r="C4" s="4" t="inlineStr">
        <is>
          <t xml:space="preserve"> </t>
        </is>
      </c>
      <c r="D4" s="4" t="inlineStr">
        <is>
          <t xml:space="preserve"> </t>
        </is>
      </c>
      <c r="E4" s="6" t="n">
        <v>29433528</v>
      </c>
      <c r="F4" s="6" t="n">
        <v>47239903</v>
      </c>
      <c r="G4" s="6" t="n">
        <v>172704220</v>
      </c>
      <c r="H4" s="6" t="n">
        <v>301052617</v>
      </c>
      <c r="I4" s="6" t="n">
        <v>243002389</v>
      </c>
      <c r="J4" s="6" t="n">
        <v>167661249</v>
      </c>
      <c r="K4" s="6" t="n">
        <v>-2877584</v>
      </c>
    </row>
    <row r="5">
      <c r="A5" s="4" t="inlineStr">
        <is>
          <t>Redeemable Convertible Preferred Stock, Serie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to common Class A shares</t>
        </is>
      </c>
      <c r="B7" s="4" t="inlineStr">
        <is>
          <t xml:space="preserve"> </t>
        </is>
      </c>
      <c r="C7" s="4" t="inlineStr">
        <is>
          <t xml:space="preserve"> </t>
        </is>
      </c>
      <c r="D7" s="6" t="n">
        <v>-780411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in net mezzanine equity</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emable Convertible Preferred Stock, Series A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t>
        </is>
      </c>
      <c r="B11" s="4" t="inlineStr">
        <is>
          <t xml:space="preserve"> </t>
        </is>
      </c>
      <c r="C11" s="4" t="inlineStr">
        <is>
          <t xml:space="preserve"> </t>
        </is>
      </c>
      <c r="D11" s="5" t="n">
        <v>8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action Fees</t>
        </is>
      </c>
      <c r="B12" s="4" t="inlineStr">
        <is>
          <t xml:space="preserve"> </t>
        </is>
      </c>
      <c r="C12" s="4" t="inlineStr">
        <is>
          <t xml:space="preserve"> </t>
        </is>
      </c>
      <c r="D12" s="5" t="n">
        <v>-6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s pertaining to stock registration warrants - refer to Note 14</t>
        </is>
      </c>
      <c r="B13" s="4" t="inlineStr">
        <is>
          <t xml:space="preserve"> </t>
        </is>
      </c>
      <c r="C13" s="4" t="inlineStr">
        <is>
          <t xml:space="preserve"> </t>
        </is>
      </c>
      <c r="D13" s="5" t="n">
        <v>-6318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et mezzanine equity</t>
        </is>
      </c>
      <c r="B14" s="4" t="inlineStr">
        <is>
          <t xml:space="preserve"> </t>
        </is>
      </c>
      <c r="C14" s="4" t="inlineStr">
        <is>
          <t xml:space="preserve"> </t>
        </is>
      </c>
      <c r="D14" s="5" t="n">
        <v>780411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emable Convertible Preferred Stock, Series A | Private Placement | B. Rile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action Fees</t>
        </is>
      </c>
      <c r="B17" s="4" t="inlineStr">
        <is>
          <t xml:space="preserve"> </t>
        </is>
      </c>
      <c r="C17" s="4" t="inlineStr">
        <is>
          <t xml:space="preserve"> </t>
        </is>
      </c>
      <c r="D17" s="5" t="n">
        <v>-5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Convertible Preferred Stock, Series A | Private Placement | Legal and Fil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action Fees</t>
        </is>
      </c>
      <c r="B20" s="4" t="inlineStr">
        <is>
          <t xml:space="preserve"> </t>
        </is>
      </c>
      <c r="C20" s="4" t="inlineStr">
        <is>
          <t xml:space="preserve"> </t>
        </is>
      </c>
      <c r="D20" s="6" t="n">
        <v>-12269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Convertible Preferred Stock, Serie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to common Class A shares</t>
        </is>
      </c>
      <c r="B23" s="4" t="inlineStr">
        <is>
          <t xml:space="preserve"> </t>
        </is>
      </c>
      <c r="C23" s="6" t="n">
        <v>-182427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in net mezzanine equity</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emable Convertible Preferred Stock, Series B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t>
        </is>
      </c>
      <c r="B27" s="4" t="inlineStr">
        <is>
          <t xml:space="preserve"> </t>
        </is>
      </c>
      <c r="C27" s="5" t="n">
        <v>200003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saction Fees</t>
        </is>
      </c>
      <c r="B28" s="4" t="inlineStr">
        <is>
          <t xml:space="preserve"> </t>
        </is>
      </c>
      <c r="C28" s="5" t="n">
        <v>-1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 costs pertaining to stock registration warrants - refer to Note 14</t>
        </is>
      </c>
      <c r="B29" s="4" t="inlineStr">
        <is>
          <t xml:space="preserve"> </t>
        </is>
      </c>
      <c r="C29" s="5" t="n">
        <v>-1485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net mezzanine equity</t>
        </is>
      </c>
      <c r="B30" s="4" t="inlineStr">
        <is>
          <t xml:space="preserve"> </t>
        </is>
      </c>
      <c r="C30" s="5" t="n">
        <v>182427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emable Convertible Preferred Stock, Series B | Private Placement | B. Rile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action Fees</t>
        </is>
      </c>
      <c r="B33" s="4" t="inlineStr">
        <is>
          <t xml:space="preserve"> </t>
        </is>
      </c>
      <c r="C33" s="5" t="n">
        <v>-1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emable Convertible Preferred Stock, Series B | Private Placement | Legal and Fil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action Fees</t>
        </is>
      </c>
      <c r="B36" s="4" t="inlineStr">
        <is>
          <t xml:space="preserve"> </t>
        </is>
      </c>
      <c r="C36" s="6" t="n">
        <v>-4089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COMMON STOCK - Schedule of Mezzanine Equity (Details) - USD ($)</t>
        </is>
      </c>
      <c r="B1" s="2" t="inlineStr">
        <is>
          <t>3 Months Ended</t>
        </is>
      </c>
      <c r="H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Sep. 30, 2022</t>
        </is>
      </c>
      <c r="I2" s="2" t="inlineStr">
        <is>
          <t>Sep.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301052617</v>
      </c>
      <c r="E4" s="4" t="inlineStr">
        <is>
          <t xml:space="preserve"> </t>
        </is>
      </c>
      <c r="F4" s="4" t="inlineStr">
        <is>
          <t xml:space="preserve"> </t>
        </is>
      </c>
      <c r="G4" s="4" t="inlineStr">
        <is>
          <t xml:space="preserve"> </t>
        </is>
      </c>
      <c r="H4" s="6" t="n">
        <v>301052617</v>
      </c>
      <c r="I4" s="4" t="inlineStr">
        <is>
          <t xml:space="preserve"> </t>
        </is>
      </c>
    </row>
    <row r="5">
      <c r="A5" s="4" t="inlineStr">
        <is>
          <t>NET LOSS attributable to noncontrolling interest</t>
        </is>
      </c>
      <c r="B5" s="6" t="n">
        <v>-44000155</v>
      </c>
      <c r="C5" s="4" t="inlineStr">
        <is>
          <t xml:space="preserve"> </t>
        </is>
      </c>
      <c r="D5" s="4" t="inlineStr">
        <is>
          <t xml:space="preserve"> </t>
        </is>
      </c>
      <c r="E5" s="4" t="inlineStr">
        <is>
          <t xml:space="preserve"> </t>
        </is>
      </c>
      <c r="F5" s="6" t="n">
        <v>-4328460</v>
      </c>
      <c r="G5" s="4" t="inlineStr">
        <is>
          <t xml:space="preserve"> </t>
        </is>
      </c>
      <c r="H5" s="5" t="n">
        <v>-86435347</v>
      </c>
      <c r="I5" s="6" t="n">
        <v>-6730940</v>
      </c>
    </row>
    <row r="6">
      <c r="A6" s="4" t="inlineStr">
        <is>
          <t>Maximum redemption right valuation</t>
        </is>
      </c>
      <c r="B6" s="5" t="n">
        <v>24396766</v>
      </c>
      <c r="C6" s="6" t="n">
        <v>-102888062</v>
      </c>
      <c r="D6" s="5" t="n">
        <v>-110222560</v>
      </c>
      <c r="E6" s="6" t="n">
        <v>66644424</v>
      </c>
      <c r="F6" s="5" t="n">
        <v>79669600</v>
      </c>
      <c r="G6" s="6" t="n">
        <v>172774052</v>
      </c>
      <c r="H6" s="5" t="n">
        <v>-188713856</v>
      </c>
      <c r="I6" s="4" t="inlineStr">
        <is>
          <t xml:space="preserve"> </t>
        </is>
      </c>
    </row>
    <row r="7">
      <c r="A7" s="4" t="inlineStr">
        <is>
          <t>Ending balance</t>
        </is>
      </c>
      <c r="B7" s="5" t="n">
        <v>29433528</v>
      </c>
      <c r="C7" s="4" t="inlineStr">
        <is>
          <t xml:space="preserve"> </t>
        </is>
      </c>
      <c r="D7" s="4" t="inlineStr">
        <is>
          <t xml:space="preserve"> </t>
        </is>
      </c>
      <c r="E7" s="5" t="n">
        <v>301052617</v>
      </c>
      <c r="F7" s="4" t="inlineStr">
        <is>
          <t xml:space="preserve"> </t>
        </is>
      </c>
      <c r="G7" s="4" t="inlineStr">
        <is>
          <t xml:space="preserve"> </t>
        </is>
      </c>
      <c r="H7" s="5" t="n">
        <v>29433528</v>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attributable to noncontrolling interest</t>
        </is>
      </c>
      <c r="B10" s="6" t="n">
        <v>-42203141</v>
      </c>
      <c r="C10" s="6" t="n">
        <v>-22576255</v>
      </c>
      <c r="D10" s="6" t="n">
        <v>-18125837</v>
      </c>
      <c r="E10" s="6" t="n">
        <v>-8594196</v>
      </c>
      <c r="F10" s="6" t="n">
        <v>-4328460</v>
      </c>
      <c r="G10" s="6" t="n">
        <v>-2235219</v>
      </c>
      <c r="H10" s="6" t="n">
        <v>-82905233</v>
      </c>
      <c r="I10" s="4" t="inlineStr">
        <is>
          <t xml:space="preserve"> </t>
        </is>
      </c>
    </row>
    <row r="11">
      <c r="A11" s="4" t="inlineStr">
        <is>
          <t>Redeemable Convertible Preferred Stock, 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Ending balanc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row>
    <row r="17">
      <c r="A17" s="4" t="inlineStr">
        <is>
          <t>Redeemable Convertible Preferred Stock, Seri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5" t="n">
        <v>0</v>
      </c>
      <c r="I19" s="4" t="inlineStr">
        <is>
          <t xml:space="preserve"> </t>
        </is>
      </c>
    </row>
    <row r="20">
      <c r="A20" s="4" t="inlineStr">
        <is>
          <t>Beginning balanc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6" t="n">
        <v>0</v>
      </c>
      <c r="I20" s="4" t="inlineStr">
        <is>
          <t xml:space="preserve"> </t>
        </is>
      </c>
    </row>
    <row r="21">
      <c r="A21" s="4" t="inlineStr">
        <is>
          <t>Ending balance (in shares)</t>
        </is>
      </c>
      <c r="B21" s="5" t="n">
        <v>0</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row>
    <row r="22">
      <c r="A22" s="4" t="inlineStr">
        <is>
          <t>Ending balance</t>
        </is>
      </c>
      <c r="B22" s="6" t="n">
        <v>0</v>
      </c>
      <c r="C22" s="4" t="inlineStr">
        <is>
          <t xml:space="preserve"> </t>
        </is>
      </c>
      <c r="D22" s="4" t="inlineStr">
        <is>
          <t xml:space="preserve"> </t>
        </is>
      </c>
      <c r="E22" s="6" t="n">
        <v>0</v>
      </c>
      <c r="F22" s="4" t="inlineStr">
        <is>
          <t xml:space="preserve"> </t>
        </is>
      </c>
      <c r="G22" s="4" t="inlineStr">
        <is>
          <t xml:space="preserve"> </t>
        </is>
      </c>
      <c r="H22" s="6" t="n">
        <v>0</v>
      </c>
      <c r="I22" s="4" t="inlineStr">
        <is>
          <t xml:space="preserve"> </t>
        </is>
      </c>
    </row>
    <row r="23">
      <c r="A23" s="4" t="inlineStr">
        <is>
          <t>Common Stock - Class 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t>
        </is>
      </c>
      <c r="B25" s="5" t="n">
        <v>27057600</v>
      </c>
      <c r="C25" s="5" t="n">
        <v>27057600</v>
      </c>
      <c r="D25" s="5" t="n">
        <v>27057600</v>
      </c>
      <c r="E25" s="5" t="n">
        <v>27057600</v>
      </c>
      <c r="F25" s="4" t="inlineStr">
        <is>
          <t xml:space="preserve"> </t>
        </is>
      </c>
      <c r="G25" s="4" t="inlineStr">
        <is>
          <t xml:space="preserve"> </t>
        </is>
      </c>
      <c r="H25" s="5" t="n">
        <v>27057600</v>
      </c>
      <c r="I25" s="4" t="inlineStr">
        <is>
          <t xml:space="preserve"> </t>
        </is>
      </c>
    </row>
    <row r="26">
      <c r="A26" s="4" t="inlineStr">
        <is>
          <t>Beginning balance</t>
        </is>
      </c>
      <c r="B26" s="4" t="inlineStr">
        <is>
          <t xml:space="preserve"> </t>
        </is>
      </c>
      <c r="C26" s="4" t="inlineStr">
        <is>
          <t xml:space="preserve"> </t>
        </is>
      </c>
      <c r="D26" s="6" t="n">
        <v>301052617</v>
      </c>
      <c r="E26" s="4" t="inlineStr">
        <is>
          <t xml:space="preserve"> </t>
        </is>
      </c>
      <c r="F26" s="4" t="inlineStr">
        <is>
          <t xml:space="preserve"> </t>
        </is>
      </c>
      <c r="G26" s="4" t="inlineStr">
        <is>
          <t xml:space="preserve"> </t>
        </is>
      </c>
      <c r="H26" s="6" t="n">
        <v>301052617</v>
      </c>
      <c r="I26" s="4" t="inlineStr">
        <is>
          <t xml:space="preserve"> </t>
        </is>
      </c>
    </row>
    <row r="27">
      <c r="A27" s="4" t="inlineStr">
        <is>
          <t>Maximum redemption right valu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8713856</v>
      </c>
      <c r="I27" s="4" t="inlineStr">
        <is>
          <t xml:space="preserve"> </t>
        </is>
      </c>
    </row>
    <row r="28">
      <c r="A28" s="4" t="inlineStr">
        <is>
          <t>Ending balance (in shares)</t>
        </is>
      </c>
      <c r="B28" s="5" t="n">
        <v>27057600</v>
      </c>
      <c r="C28" s="5" t="n">
        <v>27057600</v>
      </c>
      <c r="D28" s="5" t="n">
        <v>27057600</v>
      </c>
      <c r="E28" s="5" t="n">
        <v>27057600</v>
      </c>
      <c r="F28" s="5" t="n">
        <v>27057600</v>
      </c>
      <c r="G28" s="4" t="inlineStr">
        <is>
          <t xml:space="preserve"> </t>
        </is>
      </c>
      <c r="H28" s="5" t="n">
        <v>27057600</v>
      </c>
      <c r="I28" s="5" t="n">
        <v>27057600</v>
      </c>
    </row>
    <row r="29">
      <c r="A29" s="4" t="inlineStr">
        <is>
          <t>Ending balance</t>
        </is>
      </c>
      <c r="B29" s="6" t="n">
        <v>29433528</v>
      </c>
      <c r="C29" s="4" t="inlineStr">
        <is>
          <t xml:space="preserve"> </t>
        </is>
      </c>
      <c r="D29" s="4" t="inlineStr">
        <is>
          <t xml:space="preserve"> </t>
        </is>
      </c>
      <c r="E29" s="6" t="n">
        <v>301052617</v>
      </c>
      <c r="F29" s="4" t="inlineStr">
        <is>
          <t xml:space="preserve"> </t>
        </is>
      </c>
      <c r="G29" s="4" t="inlineStr">
        <is>
          <t xml:space="preserve"> </t>
        </is>
      </c>
      <c r="H29" s="6" t="n">
        <v>29433528</v>
      </c>
      <c r="I29" s="4" t="inlineStr">
        <is>
          <t xml:space="preserve"> </t>
        </is>
      </c>
    </row>
    <row r="30">
      <c r="A30" s="4" t="inlineStr">
        <is>
          <t>Common Stock - Class V |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2905233</v>
      </c>
      <c r="I32" s="4" t="inlineStr">
        <is>
          <t xml:space="preserve"> </t>
        </is>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NONCONTROLLING INTEREST - Narrative (Details) - vote</t>
        </is>
      </c>
      <c r="C1" s="2" t="inlineStr">
        <is>
          <t>9 Months Ended</t>
        </is>
      </c>
    </row>
    <row r="2">
      <c r="B2" s="2" t="inlineStr">
        <is>
          <t>Apr. 01, 2021</t>
        </is>
      </c>
      <c r="C2" s="2" t="inlineStr">
        <is>
          <t>Sep. 30, 2022</t>
        </is>
      </c>
    </row>
    <row r="3">
      <c r="A3" s="4" t="inlineStr">
        <is>
          <t>Olympus Power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Conversion ratio</t>
        </is>
      </c>
      <c r="B5" s="4" t="inlineStr">
        <is>
          <t xml:space="preserve"> </t>
        </is>
      </c>
      <c r="C5" s="9" t="n">
        <v>1</v>
      </c>
    </row>
    <row r="6">
      <c r="A6" s="4" t="inlineStr">
        <is>
          <t>Redemption ratio</t>
        </is>
      </c>
      <c r="B6" s="4" t="inlineStr">
        <is>
          <t xml:space="preserve"> </t>
        </is>
      </c>
      <c r="C6" s="9" t="n">
        <v>1</v>
      </c>
    </row>
    <row r="7">
      <c r="A7" s="4" t="inlineStr">
        <is>
          <t>Stronghold LL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votes</t>
        </is>
      </c>
      <c r="B9" s="4" t="inlineStr">
        <is>
          <t xml:space="preserve"> </t>
        </is>
      </c>
      <c r="C9" s="5" t="n">
        <v>1</v>
      </c>
    </row>
    <row r="10">
      <c r="A10" s="4" t="inlineStr">
        <is>
          <t>Stronghold LLC | Q Power LLC</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Ownership interest</t>
        </is>
      </c>
      <c r="B12" s="9" t="n">
        <v>0.6899999999999999</v>
      </c>
      <c r="C12" s="10" t="n">
        <v>0.5610000000000001</v>
      </c>
    </row>
    <row r="13">
      <c r="A13" s="4" t="inlineStr">
        <is>
          <t>Stronghold LLC | Olympus Power LLC</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Ownership interest</t>
        </is>
      </c>
      <c r="B15" s="4" t="inlineStr">
        <is>
          <t xml:space="preserve"> </t>
        </is>
      </c>
      <c r="C15" s="10" t="n">
        <v>0.0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NCONTROLLING INTEREST - Redeemable Common Stock Adjustments (Details) - USD ($)</t>
        </is>
      </c>
      <c r="B1" s="2" t="inlineStr">
        <is>
          <t>3 Months Ended</t>
        </is>
      </c>
      <c r="H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Sep. 30, 2022</t>
        </is>
      </c>
      <c r="I2" s="2" t="inlineStr">
        <is>
          <t>Sep. 30, 2021</t>
        </is>
      </c>
      <c r="J2" s="2" t="inlineStr">
        <is>
          <t>Apr. 01,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common stock, beginning balance</t>
        </is>
      </c>
      <c r="B4" s="6" t="n">
        <v>47239903</v>
      </c>
      <c r="C4" s="6" t="n">
        <v>172704220</v>
      </c>
      <c r="D4" s="6" t="n">
        <v>301052617</v>
      </c>
      <c r="E4" s="6" t="n">
        <v>243002389</v>
      </c>
      <c r="F4" s="6" t="n">
        <v>167661249</v>
      </c>
      <c r="G4" s="6" t="n">
        <v>-2877584</v>
      </c>
      <c r="H4" s="6" t="n">
        <v>301052617</v>
      </c>
      <c r="I4" s="4" t="inlineStr">
        <is>
          <t xml:space="preserve"> </t>
        </is>
      </c>
      <c r="J4" s="4" t="inlineStr">
        <is>
          <t xml:space="preserve"> </t>
        </is>
      </c>
    </row>
    <row r="5">
      <c r="A5" s="4" t="inlineStr">
        <is>
          <t>Net loss attributable to noncontrolling interest</t>
        </is>
      </c>
      <c r="B5" s="5" t="n">
        <v>-44000155</v>
      </c>
      <c r="C5" s="4" t="inlineStr">
        <is>
          <t xml:space="preserve"> </t>
        </is>
      </c>
      <c r="D5" s="4" t="inlineStr">
        <is>
          <t xml:space="preserve"> </t>
        </is>
      </c>
      <c r="E5" s="4" t="inlineStr">
        <is>
          <t xml:space="preserve"> </t>
        </is>
      </c>
      <c r="F5" s="5" t="n">
        <v>-4328460</v>
      </c>
      <c r="G5" s="4" t="inlineStr">
        <is>
          <t xml:space="preserve"> </t>
        </is>
      </c>
      <c r="H5" s="5" t="n">
        <v>-86435347</v>
      </c>
      <c r="I5" s="6" t="n">
        <v>-6730940</v>
      </c>
      <c r="J5" s="4" t="inlineStr">
        <is>
          <t xml:space="preserve"> </t>
        </is>
      </c>
    </row>
    <row r="6">
      <c r="A6" s="4" t="inlineStr">
        <is>
          <t>Maximum redemption right valuation and adjustments</t>
        </is>
      </c>
      <c r="B6" s="5" t="n">
        <v>24396766</v>
      </c>
      <c r="C6" s="5" t="n">
        <v>-102888062</v>
      </c>
      <c r="D6" s="5" t="n">
        <v>-110222560</v>
      </c>
      <c r="E6" s="5" t="n">
        <v>66644424</v>
      </c>
      <c r="F6" s="5" t="n">
        <v>79669600</v>
      </c>
      <c r="G6" s="5" t="n">
        <v>172774052</v>
      </c>
      <c r="H6" s="5" t="n">
        <v>-188713856</v>
      </c>
      <c r="I6" s="4" t="inlineStr">
        <is>
          <t xml:space="preserve"> </t>
        </is>
      </c>
      <c r="J6" s="4" t="inlineStr">
        <is>
          <t xml:space="preserve"> </t>
        </is>
      </c>
    </row>
    <row r="7">
      <c r="A7" s="4" t="inlineStr">
        <is>
          <t>Redeemable common stock, ending balance</t>
        </is>
      </c>
      <c r="B7" s="5" t="n">
        <v>29433528</v>
      </c>
      <c r="C7" s="5" t="n">
        <v>47239903</v>
      </c>
      <c r="D7" s="5" t="n">
        <v>172704220</v>
      </c>
      <c r="E7" s="5" t="n">
        <v>301052617</v>
      </c>
      <c r="F7" s="5" t="n">
        <v>243002389</v>
      </c>
      <c r="G7" s="5" t="n">
        <v>167661249</v>
      </c>
      <c r="H7" s="5" t="n">
        <v>29433528</v>
      </c>
      <c r="I7" s="6" t="n">
        <v>243002389</v>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Partners' Capita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attributable to noncontrolling interest</t>
        </is>
      </c>
      <c r="B10" s="5" t="n">
        <v>-42203141</v>
      </c>
      <c r="C10" s="6" t="n">
        <v>-22576255</v>
      </c>
      <c r="D10" s="5" t="n">
        <v>-18125837</v>
      </c>
      <c r="E10" s="5" t="n">
        <v>-8594196</v>
      </c>
      <c r="F10" s="6" t="n">
        <v>-4328460</v>
      </c>
      <c r="G10" s="6" t="n">
        <v>-2235219</v>
      </c>
      <c r="H10" s="5" t="n">
        <v>-82905233</v>
      </c>
      <c r="I10" s="4" t="inlineStr">
        <is>
          <t xml:space="preserve"> </t>
        </is>
      </c>
      <c r="J10" s="4" t="inlineStr">
        <is>
          <t xml:space="preserve"> </t>
        </is>
      </c>
    </row>
    <row r="11">
      <c r="A11" s="4" t="inlineStr">
        <is>
          <t>Common Stock - Class 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able common stock, beginning balance</t>
        </is>
      </c>
      <c r="B13" s="4" t="inlineStr">
        <is>
          <t xml:space="preserve"> </t>
        </is>
      </c>
      <c r="C13" s="4" t="inlineStr">
        <is>
          <t xml:space="preserve"> </t>
        </is>
      </c>
      <c r="D13" s="6" t="n">
        <v>301052617</v>
      </c>
      <c r="E13" s="4" t="inlineStr">
        <is>
          <t xml:space="preserve"> </t>
        </is>
      </c>
      <c r="F13" s="4" t="inlineStr">
        <is>
          <t xml:space="preserve"> </t>
        </is>
      </c>
      <c r="G13" s="4" t="inlineStr">
        <is>
          <t xml:space="preserve"> </t>
        </is>
      </c>
      <c r="H13" s="5" t="n">
        <v>301052617</v>
      </c>
      <c r="I13" s="4" t="inlineStr">
        <is>
          <t xml:space="preserve"> </t>
        </is>
      </c>
      <c r="J13" s="4" t="inlineStr">
        <is>
          <t xml:space="preserve"> </t>
        </is>
      </c>
    </row>
    <row r="14">
      <c r="A14" s="4" t="inlineStr">
        <is>
          <t>Maximum redemption right valuation an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8713856</v>
      </c>
      <c r="I14" s="4" t="inlineStr">
        <is>
          <t xml:space="preserve"> </t>
        </is>
      </c>
      <c r="J14" s="4" t="inlineStr">
        <is>
          <t xml:space="preserve"> </t>
        </is>
      </c>
    </row>
    <row r="15">
      <c r="A15" s="4" t="inlineStr">
        <is>
          <t>Redeemable common stock, ending balance</t>
        </is>
      </c>
      <c r="B15" s="6" t="n">
        <v>29433528</v>
      </c>
      <c r="C15" s="4" t="inlineStr">
        <is>
          <t xml:space="preserve"> </t>
        </is>
      </c>
      <c r="D15" s="4" t="inlineStr">
        <is>
          <t xml:space="preserve"> </t>
        </is>
      </c>
      <c r="E15" s="6" t="n">
        <v>301052617</v>
      </c>
      <c r="F15" s="4" t="inlineStr">
        <is>
          <t xml:space="preserve"> </t>
        </is>
      </c>
      <c r="G15" s="4" t="inlineStr">
        <is>
          <t xml:space="preserve"> </t>
        </is>
      </c>
      <c r="H15" s="6" t="n">
        <v>29433528</v>
      </c>
      <c r="I15" s="4" t="inlineStr">
        <is>
          <t xml:space="preserve"> </t>
        </is>
      </c>
      <c r="J15" s="4" t="inlineStr">
        <is>
          <t xml:space="preserve"> </t>
        </is>
      </c>
    </row>
    <row r="16">
      <c r="A16" s="4" t="inlineStr">
        <is>
          <t>Common stock - Class V, outstanding (in shares)</t>
        </is>
      </c>
      <c r="B16" s="5" t="n">
        <v>27057600</v>
      </c>
      <c r="C16" s="5" t="n">
        <v>27057600</v>
      </c>
      <c r="D16" s="5" t="n">
        <v>27057600</v>
      </c>
      <c r="E16" s="5" t="n">
        <v>27057600</v>
      </c>
      <c r="F16" s="5" t="n">
        <v>27057600</v>
      </c>
      <c r="G16" s="4" t="inlineStr">
        <is>
          <t xml:space="preserve"> </t>
        </is>
      </c>
      <c r="H16" s="5" t="n">
        <v>27057600</v>
      </c>
      <c r="I16" s="5" t="n">
        <v>27057600</v>
      </c>
      <c r="J16" s="5" t="n">
        <v>27057600</v>
      </c>
    </row>
    <row r="17">
      <c r="A17" s="4" t="inlineStr">
        <is>
          <t>Mezzanine equity, fair value per share (in USD per share)</t>
        </is>
      </c>
      <c r="B17" s="8" t="n">
        <v>1.09</v>
      </c>
      <c r="C17" s="8" t="n">
        <v>1.75</v>
      </c>
      <c r="D17" s="8" t="n">
        <v>7.72</v>
      </c>
      <c r="E17" s="8" t="n">
        <v>11.99</v>
      </c>
      <c r="F17" s="8" t="n">
        <v>9.33</v>
      </c>
      <c r="G17" s="4" t="inlineStr">
        <is>
          <t xml:space="preserve"> </t>
        </is>
      </c>
      <c r="H17" s="8" t="n">
        <v>1.09</v>
      </c>
      <c r="I17" s="8" t="n">
        <v>9.33</v>
      </c>
      <c r="J17" s="8" t="n">
        <v>6.39</v>
      </c>
    </row>
    <row r="18">
      <c r="A18" s="4" t="inlineStr">
        <is>
          <t>Common Stock - Class V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2905233</v>
      </c>
      <c r="I20" s="4" t="inlineStr">
        <is>
          <t xml:space="preserve"> </t>
        </is>
      </c>
      <c r="J20" s="4" t="inlineStr">
        <is>
          <t xml:space="preserve"> </t>
        </is>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NCONTROLLING INTEREST - Permanent Equity Adjustments (Details) - USD ($)</t>
        </is>
      </c>
      <c r="B1" s="2" t="inlineStr">
        <is>
          <t>2 Months Ended</t>
        </is>
      </c>
      <c r="C1" s="2" t="inlineStr">
        <is>
          <t>3 Months Ended</t>
        </is>
      </c>
      <c r="H1" s="2" t="inlineStr">
        <is>
          <t>9 Months Ended</t>
        </is>
      </c>
    </row>
    <row r="2">
      <c r="B2" s="2" t="inlineStr">
        <is>
          <t>Dec. 31, 2021</t>
        </is>
      </c>
      <c r="C2" s="2" t="inlineStr">
        <is>
          <t>Sep. 30, 2022</t>
        </is>
      </c>
      <c r="D2" s="2" t="inlineStr">
        <is>
          <t>Jun. 30, 2022</t>
        </is>
      </c>
      <c r="E2" s="2" t="inlineStr">
        <is>
          <t>Mar. 31, 2022</t>
        </is>
      </c>
      <c r="F2" s="2" t="inlineStr">
        <is>
          <t>Dec. 31, 2021</t>
        </is>
      </c>
      <c r="G2" s="2" t="inlineStr">
        <is>
          <t>Sep. 30, 2021</t>
        </is>
      </c>
      <c r="H2" s="2" t="inlineStr">
        <is>
          <t>Sep. 30, 2022</t>
        </is>
      </c>
      <c r="I2" s="2" t="inlineStr">
        <is>
          <t>Sep. 30, 2021</t>
        </is>
      </c>
      <c r="J2" s="2" t="inlineStr">
        <is>
          <t>Nov. 02,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6" t="n">
        <v>135603452</v>
      </c>
      <c r="D4" s="4" t="inlineStr">
        <is>
          <t xml:space="preserve"> </t>
        </is>
      </c>
      <c r="E4" s="6" t="n">
        <v>-59164778</v>
      </c>
      <c r="F4" s="6" t="n">
        <v>-254175875</v>
      </c>
      <c r="G4" s="4" t="inlineStr">
        <is>
          <t xml:space="preserve"> </t>
        </is>
      </c>
      <c r="H4" s="6" t="n">
        <v>-59164778</v>
      </c>
      <c r="I4" s="6" t="n">
        <v>-4047107</v>
      </c>
      <c r="J4" s="4" t="inlineStr">
        <is>
          <t xml:space="preserve"> </t>
        </is>
      </c>
    </row>
    <row r="5">
      <c r="A5" s="4" t="inlineStr">
        <is>
          <t>Net loss attributable to noncontrolling interest</t>
        </is>
      </c>
      <c r="B5" s="4" t="inlineStr">
        <is>
          <t xml:space="preserve"> </t>
        </is>
      </c>
      <c r="C5" s="5" t="n">
        <v>-44000155</v>
      </c>
      <c r="D5" s="4" t="inlineStr">
        <is>
          <t xml:space="preserve"> </t>
        </is>
      </c>
      <c r="E5" s="4" t="inlineStr">
        <is>
          <t xml:space="preserve"> </t>
        </is>
      </c>
      <c r="F5" s="4" t="inlineStr">
        <is>
          <t xml:space="preserve"> </t>
        </is>
      </c>
      <c r="G5" s="6" t="n">
        <v>-4328460</v>
      </c>
      <c r="H5" s="5" t="n">
        <v>-86435347</v>
      </c>
      <c r="I5" s="5" t="n">
        <v>-6730940</v>
      </c>
      <c r="J5" s="4" t="inlineStr">
        <is>
          <t xml:space="preserve"> </t>
        </is>
      </c>
    </row>
    <row r="6">
      <c r="A6" s="4" t="inlineStr">
        <is>
          <t>Ending balance</t>
        </is>
      </c>
      <c r="B6" s="6" t="n">
        <v>-59164778</v>
      </c>
      <c r="C6" s="6" t="n">
        <v>102226900</v>
      </c>
      <c r="D6" s="6" t="n">
        <v>135603452</v>
      </c>
      <c r="E6" s="4" t="inlineStr">
        <is>
          <t xml:space="preserve"> </t>
        </is>
      </c>
      <c r="F6" s="6" t="n">
        <v>-59164778</v>
      </c>
      <c r="G6" s="5" t="n">
        <v>-254175875</v>
      </c>
      <c r="H6" s="6" t="n">
        <v>102226900</v>
      </c>
      <c r="I6" s="5" t="n">
        <v>-254175875</v>
      </c>
      <c r="J6" s="4" t="inlineStr">
        <is>
          <t xml:space="preserve"> </t>
        </is>
      </c>
    </row>
    <row r="7">
      <c r="A7" s="4" t="inlineStr">
        <is>
          <t>Preferred stock, issued (in shares)</t>
        </is>
      </c>
      <c r="B7" s="5" t="n">
        <v>1152000</v>
      </c>
      <c r="C7" s="5" t="n">
        <v>1152000</v>
      </c>
      <c r="D7" s="4" t="inlineStr">
        <is>
          <t xml:space="preserve"> </t>
        </is>
      </c>
      <c r="E7" s="4" t="inlineStr">
        <is>
          <t xml:space="preserve"> </t>
        </is>
      </c>
      <c r="F7" s="5" t="n">
        <v>1152000</v>
      </c>
      <c r="G7" s="4" t="inlineStr">
        <is>
          <t xml:space="preserve"> </t>
        </is>
      </c>
      <c r="H7" s="5" t="n">
        <v>1152000</v>
      </c>
      <c r="I7" s="4" t="inlineStr">
        <is>
          <t xml:space="preserve"> </t>
        </is>
      </c>
      <c r="J7" s="5" t="n">
        <v>1152000</v>
      </c>
    </row>
    <row r="8">
      <c r="A8" s="4" t="inlineStr">
        <is>
          <t>Redeemable Convertible Preferred Stock, 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issued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3.26</v>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t>
        </is>
      </c>
      <c r="B13" s="6" t="n">
        <v>38315520</v>
      </c>
      <c r="C13" s="6" t="n">
        <v>35937061</v>
      </c>
      <c r="D13" s="5" t="n">
        <v>36898361</v>
      </c>
      <c r="E13" s="5" t="n">
        <v>37670161</v>
      </c>
      <c r="F13" s="6" t="n">
        <v>58</v>
      </c>
      <c r="G13" s="5" t="n">
        <v>58</v>
      </c>
      <c r="H13" s="6" t="n">
        <v>37670161</v>
      </c>
      <c r="I13" s="5" t="n">
        <v>0</v>
      </c>
      <c r="J13" s="4" t="inlineStr">
        <is>
          <t xml:space="preserve"> </t>
        </is>
      </c>
    </row>
    <row r="14">
      <c r="A14" s="4" t="inlineStr">
        <is>
          <t>Net loss attributable to noncontrolling interest</t>
        </is>
      </c>
      <c r="B14" s="5" t="n">
        <v>-645359</v>
      </c>
      <c r="C14" s="5" t="n">
        <v>-1797014</v>
      </c>
      <c r="D14" s="5" t="n">
        <v>-961300</v>
      </c>
      <c r="E14" s="5" t="n">
        <v>-771800</v>
      </c>
      <c r="F14" s="4" t="inlineStr">
        <is>
          <t xml:space="preserve"> </t>
        </is>
      </c>
      <c r="G14" s="4" t="inlineStr">
        <is>
          <t xml:space="preserve"> </t>
        </is>
      </c>
      <c r="H14" s="5" t="n">
        <v>-3530114</v>
      </c>
      <c r="I14" s="4" t="inlineStr">
        <is>
          <t xml:space="preserve"> </t>
        </is>
      </c>
      <c r="J14" s="4" t="inlineStr">
        <is>
          <t xml:space="preserve"> </t>
        </is>
      </c>
    </row>
    <row r="15">
      <c r="A15" s="4" t="inlineStr">
        <is>
          <t>Ending balance</t>
        </is>
      </c>
      <c r="B15" s="6" t="n">
        <v>37670161</v>
      </c>
      <c r="C15" s="6" t="n">
        <v>34140047</v>
      </c>
      <c r="D15" s="6" t="n">
        <v>35937061</v>
      </c>
      <c r="E15" s="6" t="n">
        <v>36898361</v>
      </c>
      <c r="F15" s="6" t="n">
        <v>37670161</v>
      </c>
      <c r="G15" s="6" t="n">
        <v>58</v>
      </c>
      <c r="H15" s="6" t="n">
        <v>34140047</v>
      </c>
      <c r="I15" s="6" t="n">
        <v>58</v>
      </c>
      <c r="J15" s="4" t="inlineStr">
        <is>
          <t xml:space="preserve"> </t>
        </is>
      </c>
    </row>
  </sheetData>
  <mergeCells count="3">
    <mergeCell ref="A1:A2"/>
    <mergeCell ref="C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3 – INVENTORIES Inventories consist of the following components as of: September 30, 2022 December 31, 2021 Waste coal $ 3,101,726 $ 3,238,383 Fuel oil 147,550 94,913 Limestone 67,440 38,958 TOTALS $ 3,316,716 $ 3,372,25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5" customWidth="1" min="7" max="7"/>
    <col width="15" customWidth="1" min="8" max="8"/>
    <col width="13" customWidth="1" min="9" max="9"/>
    <col width="14" customWidth="1" min="10" max="10"/>
    <col width="13" customWidth="1" min="11" max="11"/>
  </cols>
  <sheetData>
    <row r="1">
      <c r="A1" s="1" t="inlineStr">
        <is>
          <t>EARNINGS (LOSS) PER SHARE - Schedule of Earnings (Loss) per Share (Details) - USD ($)</t>
        </is>
      </c>
      <c r="B1" s="2" t="inlineStr">
        <is>
          <t>3 Months Ended</t>
        </is>
      </c>
      <c r="G1" s="2" t="inlineStr">
        <is>
          <t>6 Months Ended</t>
        </is>
      </c>
      <c r="H1" s="2" t="inlineStr">
        <is>
          <t>9 Months Ended</t>
        </is>
      </c>
    </row>
    <row r="2">
      <c r="B2" s="2" t="inlineStr">
        <is>
          <t>Sep. 30, 2022</t>
        </is>
      </c>
      <c r="D2" s="2" t="inlineStr">
        <is>
          <t>Sep. 30, 2021</t>
        </is>
      </c>
      <c r="F2" s="2" t="inlineStr">
        <is>
          <t>Mar. 31, 2021</t>
        </is>
      </c>
      <c r="G2" s="2" t="inlineStr">
        <is>
          <t>Sep. 30, 2021</t>
        </is>
      </c>
      <c r="H2" s="2" t="inlineStr">
        <is>
          <t>Sep. 30, 2022</t>
        </is>
      </c>
      <c r="J2" s="2" t="inlineStr">
        <is>
          <t>Sep. 30, 2021</t>
        </is>
      </c>
    </row>
    <row r="3">
      <c r="A3" s="3" t="inlineStr">
        <is>
          <t>Numerator:</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loss</t>
        </is>
      </c>
      <c r="B4" s="6" t="n">
        <v>-75220370</v>
      </c>
      <c r="D4" s="6" t="n">
        <v>-6280029</v>
      </c>
      <c r="F4" s="4" t="inlineStr">
        <is>
          <t xml:space="preserve"> </t>
        </is>
      </c>
      <c r="G4" s="4" t="inlineStr">
        <is>
          <t xml:space="preserve"> </t>
        </is>
      </c>
      <c r="H4" s="6" t="n">
        <v>-147765360</v>
      </c>
      <c r="J4" s="6" t="n">
        <v>-9761994</v>
      </c>
    </row>
    <row r="5">
      <c r="A5" s="4" t="inlineStr">
        <is>
          <t>Net loss attributable to noncontrolling interest</t>
        </is>
      </c>
      <c r="B5" s="5" t="n">
        <v>-44000155</v>
      </c>
      <c r="D5" s="5" t="n">
        <v>-4328460</v>
      </c>
      <c r="F5" s="4" t="inlineStr">
        <is>
          <t xml:space="preserve"> </t>
        </is>
      </c>
      <c r="G5" s="4" t="inlineStr">
        <is>
          <t xml:space="preserve"> </t>
        </is>
      </c>
      <c r="H5" s="5" t="n">
        <v>-86435347</v>
      </c>
      <c r="J5" s="5" t="n">
        <v>-6730940</v>
      </c>
    </row>
    <row r="6">
      <c r="A6" s="4" t="inlineStr">
        <is>
          <t>Net loss attributable to Stronghold Digital Mining, Inc.</t>
        </is>
      </c>
      <c r="B6" s="6" t="n">
        <v>-31220215</v>
      </c>
      <c r="D6" s="6" t="n">
        <v>-1951569</v>
      </c>
      <c r="F6" s="6" t="n">
        <v>-238948</v>
      </c>
      <c r="G6" s="6" t="n">
        <v>-2959369</v>
      </c>
      <c r="H6" s="6" t="n">
        <v>-61330013</v>
      </c>
      <c r="J6" s="6" t="n">
        <v>-3031054</v>
      </c>
    </row>
    <row r="7">
      <c r="A7" s="3" t="inlineStr">
        <is>
          <t>Denominator:</t>
        </is>
      </c>
      <c r="B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row>
    <row r="8">
      <c r="A8" s="4" t="inlineStr">
        <is>
          <t>Weighted average number shares of Class A common shares outstanding (in shares)</t>
        </is>
      </c>
      <c r="B8" s="5" t="n">
        <v>24631626</v>
      </c>
      <c r="C8" s="4" t="inlineStr">
        <is>
          <t>[1]</t>
        </is>
      </c>
      <c r="D8" s="5" t="n">
        <v>322342</v>
      </c>
      <c r="E8" s="4" t="inlineStr">
        <is>
          <t>[1]</t>
        </is>
      </c>
      <c r="F8" s="4" t="inlineStr">
        <is>
          <t xml:space="preserve"> </t>
        </is>
      </c>
      <c r="G8" s="5" t="n">
        <v>21772057</v>
      </c>
      <c r="H8" s="5" t="n">
        <v>21772057</v>
      </c>
      <c r="I8" s="4" t="inlineStr">
        <is>
          <t>[1]</t>
        </is>
      </c>
      <c r="J8" s="5" t="n">
        <v>173532</v>
      </c>
      <c r="K8" s="4" t="inlineStr">
        <is>
          <t>[1]</t>
        </is>
      </c>
    </row>
    <row r="9">
      <c r="A9" s="3" t="inlineStr">
        <is>
          <t>Earnings per share:</t>
        </is>
      </c>
      <c r="B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row>
    <row r="10">
      <c r="A10" s="4" t="inlineStr">
        <is>
          <t>Basic net loss per share (in USD per share)</t>
        </is>
      </c>
      <c r="B10" s="8" t="n">
        <v>-1.27</v>
      </c>
      <c r="C10" s="4" t="inlineStr">
        <is>
          <t>[1]</t>
        </is>
      </c>
      <c r="D10" s="8" t="n">
        <v>-6.05</v>
      </c>
      <c r="E10" s="4" t="inlineStr">
        <is>
          <t>[1]</t>
        </is>
      </c>
      <c r="F10" s="4" t="inlineStr">
        <is>
          <t xml:space="preserve"> </t>
        </is>
      </c>
      <c r="G10" s="8" t="n">
        <v>-2.82</v>
      </c>
      <c r="H10" s="8" t="n">
        <v>-2.82</v>
      </c>
      <c r="I10" s="4" t="inlineStr">
        <is>
          <t>[1]</t>
        </is>
      </c>
      <c r="J10" s="8" t="n">
        <v>-17.05</v>
      </c>
      <c r="K10" s="4" t="inlineStr">
        <is>
          <t>[1]</t>
        </is>
      </c>
    </row>
    <row r="11">
      <c r="A11" s="4" t="inlineStr">
        <is>
          <t>Diluted net loss per share (in USD per share)</t>
        </is>
      </c>
      <c r="B11" s="8" t="n">
        <v>-1.27</v>
      </c>
      <c r="C11" s="4" t="inlineStr">
        <is>
          <t>[1]</t>
        </is>
      </c>
      <c r="D11" s="8" t="n">
        <v>-6.05</v>
      </c>
      <c r="E11" s="4" t="inlineStr">
        <is>
          <t>[1]</t>
        </is>
      </c>
      <c r="F11" s="4" t="inlineStr">
        <is>
          <t xml:space="preserve"> </t>
        </is>
      </c>
      <c r="G11" s="8" t="n">
        <v>-2.82</v>
      </c>
      <c r="H11" s="8" t="n">
        <v>-2.82</v>
      </c>
      <c r="I11" s="4" t="inlineStr">
        <is>
          <t>[1]</t>
        </is>
      </c>
      <c r="J11" s="8" t="n">
        <v>-17.05</v>
      </c>
      <c r="K11" s="4" t="inlineStr">
        <is>
          <t>[1]</t>
        </is>
      </c>
    </row>
    <row r="12"/>
    <row r="13">
      <c r="A13" s="4" t="inlineStr">
        <is>
          <t>[1] 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net loss per share.</t>
        </is>
      </c>
    </row>
  </sheetData>
  <mergeCells count="9">
    <mergeCell ref="A1:A2"/>
    <mergeCell ref="B1:F1"/>
    <mergeCell ref="H1:K1"/>
    <mergeCell ref="B2:C2"/>
    <mergeCell ref="D2:E2"/>
    <mergeCell ref="H2:I2"/>
    <mergeCell ref="J2:K2"/>
    <mergeCell ref="A12:K12"/>
    <mergeCell ref="A13:K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Potentially Dilutive Securities (Details) - shares</t>
        </is>
      </c>
      <c r="B1" s="2" t="inlineStr">
        <is>
          <t>3 Months Ended</t>
        </is>
      </c>
      <c r="C1" s="2" t="inlineStr">
        <is>
          <t>9 Months Ended</t>
        </is>
      </c>
    </row>
    <row r="2">
      <c r="B2" s="2" t="inlineStr">
        <is>
          <t>Mar. 31, 2022</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0</v>
      </c>
      <c r="C4" s="5" t="n">
        <v>28209600</v>
      </c>
    </row>
    <row r="5">
      <c r="A5" s="4" t="inlineStr">
        <is>
          <t>Preferred Stock | Redeemable Convertible Preferred Stock, Series 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5" t="n">
        <v>1152000</v>
      </c>
    </row>
    <row r="8">
      <c r="A8" s="4" t="inlineStr">
        <is>
          <t>Common Stock - Class V | Common Class V</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4" t="inlineStr">
        <is>
          <t xml:space="preserve"> </t>
        </is>
      </c>
      <c r="C10" s="5" t="n">
        <v>270576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NEWABLE ENERGY CREDITS (REC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newable Energy Credits [Abstract]</t>
        </is>
      </c>
      <c r="B3" s="4" t="inlineStr">
        <is>
          <t xml:space="preserve"> </t>
        </is>
      </c>
      <c r="C3" s="4" t="inlineStr">
        <is>
          <t xml:space="preserve"> </t>
        </is>
      </c>
      <c r="D3" s="4" t="inlineStr">
        <is>
          <t xml:space="preserve"> </t>
        </is>
      </c>
      <c r="E3" s="4" t="inlineStr">
        <is>
          <t xml:space="preserve"> </t>
        </is>
      </c>
    </row>
    <row r="4">
      <c r="A4" s="4" t="inlineStr">
        <is>
          <t>Renewable energy credits, utilized</t>
        </is>
      </c>
      <c r="B4" s="6" t="n">
        <v>2335668</v>
      </c>
      <c r="C4" s="6" t="n">
        <v>956366</v>
      </c>
      <c r="D4" s="6" t="n">
        <v>4936898</v>
      </c>
      <c r="E4" s="6" t="n">
        <v>174635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ASPEN INTEREST (“OLYMPUS”) BUYOUT - Narrative (Details) - USD ($)</t>
        </is>
      </c>
      <c r="C1" s="2" t="inlineStr">
        <is>
          <t>9 Months Ended</t>
        </is>
      </c>
    </row>
    <row r="2">
      <c r="B2" s="2" t="inlineStr">
        <is>
          <t>Apr. 01, 2021</t>
        </is>
      </c>
      <c r="C2" s="2" t="inlineStr">
        <is>
          <t>Sep. 30, 2022</t>
        </is>
      </c>
      <c r="D2" s="2" t="inlineStr">
        <is>
          <t>Sep. 30, 2021</t>
        </is>
      </c>
    </row>
    <row r="3">
      <c r="A3" s="3" t="inlineStr">
        <is>
          <t>Business Reorganization [Abstract]</t>
        </is>
      </c>
      <c r="B3" s="4" t="inlineStr">
        <is>
          <t xml:space="preserve"> </t>
        </is>
      </c>
      <c r="C3" s="4" t="inlineStr">
        <is>
          <t xml:space="preserve"> </t>
        </is>
      </c>
      <c r="D3" s="4" t="inlineStr">
        <is>
          <t xml:space="preserve"> </t>
        </is>
      </c>
    </row>
    <row r="4">
      <c r="A4" s="4" t="inlineStr">
        <is>
          <t>Shares issued in business reorganization (in shares)</t>
        </is>
      </c>
      <c r="B4" s="5" t="n">
        <v>576000</v>
      </c>
      <c r="C4" s="4" t="inlineStr">
        <is>
          <t xml:space="preserve"> </t>
        </is>
      </c>
      <c r="D4" s="4" t="inlineStr">
        <is>
          <t xml:space="preserve"> </t>
        </is>
      </c>
    </row>
    <row r="5">
      <c r="A5" s="4" t="inlineStr">
        <is>
          <t>Issuance price (in dollars per share)</t>
        </is>
      </c>
      <c r="B5" s="8" t="n">
        <v>8.68</v>
      </c>
      <c r="C5" s="4" t="inlineStr">
        <is>
          <t xml:space="preserve"> </t>
        </is>
      </c>
      <c r="D5" s="4" t="inlineStr">
        <is>
          <t xml:space="preserve"> </t>
        </is>
      </c>
    </row>
    <row r="6">
      <c r="A6" s="4" t="inlineStr">
        <is>
          <t>Equity interest issued value</t>
        </is>
      </c>
      <c r="B6" s="6" t="n">
        <v>5000000</v>
      </c>
      <c r="C6" s="4" t="inlineStr">
        <is>
          <t xml:space="preserve"> </t>
        </is>
      </c>
      <c r="D6" s="4" t="inlineStr">
        <is>
          <t xml:space="preserve"> </t>
        </is>
      </c>
    </row>
    <row r="7">
      <c r="A7" s="4" t="inlineStr">
        <is>
          <t>Payment for business reorganization</t>
        </is>
      </c>
      <c r="B7" s="5" t="n">
        <v>2000000</v>
      </c>
      <c r="C7" s="6" t="n">
        <v>0</v>
      </c>
      <c r="D7" s="6" t="n">
        <v>2000000</v>
      </c>
    </row>
    <row r="8">
      <c r="A8" s="4" t="inlineStr">
        <is>
          <t>Consideration transferred</t>
        </is>
      </c>
      <c r="B8" s="6" t="n">
        <v>7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PEN INTEREST (“OLYMPUS”) BUYOUT - Partners' Deficit of Aspen Interest (Details)</t>
        </is>
      </c>
      <c r="B1" s="2" t="inlineStr">
        <is>
          <t>3 Months Ended</t>
        </is>
      </c>
    </row>
    <row r="2">
      <c r="B2" s="2" t="inlineStr">
        <is>
          <t>Mar. 31, 2021 USD ($)</t>
        </is>
      </c>
    </row>
    <row r="3">
      <c r="A3" s="3" t="inlineStr">
        <is>
          <t>Increase (Decrease) in Partners' Capital [Roll Forward]</t>
        </is>
      </c>
      <c r="B3" s="4" t="inlineStr">
        <is>
          <t xml:space="preserve"> </t>
        </is>
      </c>
    </row>
    <row r="4">
      <c r="A4" s="4" t="inlineStr">
        <is>
          <t>Limited partners, beginning balance</t>
        </is>
      </c>
      <c r="B4" s="6" t="n">
        <v>-1336784</v>
      </c>
    </row>
    <row r="5">
      <c r="A5" s="4" t="inlineStr">
        <is>
          <t>Net loss - three months ended March 31, 2021</t>
        </is>
      </c>
      <c r="B5" s="5" t="n">
        <v>-71687</v>
      </c>
    </row>
    <row r="6">
      <c r="A6" s="4" t="inlineStr">
        <is>
          <t>Limited partners, ending balance</t>
        </is>
      </c>
      <c r="B6" s="6" t="n">
        <v>-140847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AND NON-CASH INFORMATION (Details) - USD ($)</t>
        </is>
      </c>
      <c r="B1" s="2" t="inlineStr">
        <is>
          <t>9 Months Ended</t>
        </is>
      </c>
    </row>
    <row r="2">
      <c r="B2" s="2" t="inlineStr">
        <is>
          <t>Sep. 30, 2022</t>
        </is>
      </c>
      <c r="C2" s="2" t="inlineStr">
        <is>
          <t>Sep. 30, 2021</t>
        </is>
      </c>
    </row>
    <row r="3">
      <c r="A3" s="3" t="inlineStr">
        <is>
          <t>Additional Cash Flow Elements and Supplemental Cash Flow Information [Abstract]</t>
        </is>
      </c>
      <c r="B3" s="4" t="inlineStr">
        <is>
          <t xml:space="preserve"> </t>
        </is>
      </c>
      <c r="C3" s="4" t="inlineStr">
        <is>
          <t xml:space="preserve"> </t>
        </is>
      </c>
    </row>
    <row r="4">
      <c r="A4" s="4" t="inlineStr">
        <is>
          <t>Acquisition of PP&amp;E included in accrued liabilities</t>
        </is>
      </c>
      <c r="B4" s="6" t="n">
        <v>4197350</v>
      </c>
      <c r="C4" s="6" t="n">
        <v>0</v>
      </c>
    </row>
    <row r="5">
      <c r="A5" s="4" t="inlineStr">
        <is>
          <t>Reclassifications from deposits to PP&amp;E</t>
        </is>
      </c>
      <c r="B5" s="5" t="n">
        <v>54207076</v>
      </c>
      <c r="C5" s="5" t="n">
        <v>0</v>
      </c>
    </row>
    <row r="6">
      <c r="A6" s="4" t="inlineStr">
        <is>
          <t>Equipment financed with debt</t>
        </is>
      </c>
      <c r="B6" s="5" t="n">
        <v>60256322</v>
      </c>
      <c r="C6" s="5" t="n">
        <v>63389457</v>
      </c>
    </row>
    <row r="7">
      <c r="A7" s="4" t="inlineStr">
        <is>
          <t>McClymonds arbitration award – paid by Q Power</t>
        </is>
      </c>
      <c r="B7" s="5" t="n">
        <v>5038122</v>
      </c>
      <c r="C7" s="5" t="n">
        <v>0</v>
      </c>
    </row>
    <row r="8">
      <c r="A8" s="4" t="inlineStr">
        <is>
          <t>Interest paid on equipment financings</t>
        </is>
      </c>
      <c r="B8" s="5" t="n">
        <v>2536789</v>
      </c>
      <c r="C8" s="5" t="n">
        <v>2594751</v>
      </c>
    </row>
    <row r="9">
      <c r="A9" s="3" t="inlineStr">
        <is>
          <t>Noncash or Part Noncash Acquisitions [Line Items]</t>
        </is>
      </c>
      <c r="B9" s="4" t="inlineStr">
        <is>
          <t xml:space="preserve"> </t>
        </is>
      </c>
      <c r="C9" s="4" t="inlineStr">
        <is>
          <t xml:space="preserve"> </t>
        </is>
      </c>
    </row>
    <row r="10">
      <c r="A10" s="4" t="inlineStr">
        <is>
          <t>Warrants - WhiteHawk</t>
        </is>
      </c>
      <c r="B10" s="5" t="n">
        <v>1150000</v>
      </c>
      <c r="C10" s="5" t="n">
        <v>1999396</v>
      </c>
    </row>
    <row r="11">
      <c r="A11" s="4" t="inlineStr">
        <is>
          <t>Warrants issued as part of stock registrations - B. Riley Warrants</t>
        </is>
      </c>
      <c r="B11" s="5" t="n">
        <v>0</v>
      </c>
      <c r="C11" s="5" t="n">
        <v>780472</v>
      </c>
    </row>
    <row r="12">
      <c r="A12" s="4" t="inlineStr">
        <is>
          <t>Warrants issued as part of convertible note</t>
        </is>
      </c>
      <c r="B12" s="5" t="n">
        <v>6604881</v>
      </c>
      <c r="C12" s="5" t="n">
        <v>0</v>
      </c>
    </row>
    <row r="13">
      <c r="A13" s="4" t="inlineStr">
        <is>
          <t>Premium financing</t>
        </is>
      </c>
      <c r="B13" s="5" t="n">
        <v>523076</v>
      </c>
      <c r="C13" s="5" t="n">
        <v>0</v>
      </c>
    </row>
    <row r="14">
      <c r="A14" s="4" t="inlineStr">
        <is>
          <t>Total</t>
        </is>
      </c>
      <c r="B14" s="5" t="n">
        <v>8277957</v>
      </c>
      <c r="C14" s="5" t="n">
        <v>9169756</v>
      </c>
    </row>
    <row r="15">
      <c r="A15" s="4" t="inlineStr">
        <is>
          <t>Common Class A</t>
        </is>
      </c>
      <c r="B15" s="4" t="inlineStr">
        <is>
          <t xml:space="preserve"> </t>
        </is>
      </c>
      <c r="C15" s="4" t="inlineStr">
        <is>
          <t xml:space="preserve"> </t>
        </is>
      </c>
    </row>
    <row r="16">
      <c r="A16" s="3" t="inlineStr">
        <is>
          <t>Noncash or Part Noncash Acquisitions [Line Items]</t>
        </is>
      </c>
      <c r="B16" s="4" t="inlineStr">
        <is>
          <t xml:space="preserve"> </t>
        </is>
      </c>
      <c r="C16" s="4" t="inlineStr">
        <is>
          <t xml:space="preserve"> </t>
        </is>
      </c>
    </row>
    <row r="17">
      <c r="A17" s="4" t="inlineStr">
        <is>
          <t>Stock issued</t>
        </is>
      </c>
      <c r="B17" s="5" t="n">
        <v>0</v>
      </c>
      <c r="C17" s="5" t="n">
        <v>1389888</v>
      </c>
    </row>
    <row r="18">
      <c r="A18" s="4" t="inlineStr">
        <is>
          <t>Redeemable Convertible Preferred Stock, Series A</t>
        </is>
      </c>
      <c r="B18" s="4" t="inlineStr">
        <is>
          <t xml:space="preserve"> </t>
        </is>
      </c>
      <c r="C18" s="4" t="inlineStr">
        <is>
          <t xml:space="preserve"> </t>
        </is>
      </c>
    </row>
    <row r="19">
      <c r="A19" s="3" t="inlineStr">
        <is>
          <t>Noncash or Part Noncash Acquisitions [Line Items]</t>
        </is>
      </c>
      <c r="B19" s="4" t="inlineStr">
        <is>
          <t xml:space="preserve"> </t>
        </is>
      </c>
      <c r="C19" s="4" t="inlineStr">
        <is>
          <t xml:space="preserve"> </t>
        </is>
      </c>
    </row>
    <row r="20">
      <c r="A20" s="4" t="inlineStr">
        <is>
          <t>Stock issued</t>
        </is>
      </c>
      <c r="B20" s="6" t="n">
        <v>0</v>
      </c>
      <c r="C20" s="6" t="n">
        <v>5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 RECEIVABLE AGREEMENT (Details) - USD ($)</t>
        </is>
      </c>
      <c r="B1" s="2" t="inlineStr">
        <is>
          <t>Apr. 01, 2021</t>
        </is>
      </c>
      <c r="C1" s="2" t="inlineStr">
        <is>
          <t>Sep. 30, 2022</t>
        </is>
      </c>
    </row>
    <row r="2">
      <c r="A2" s="3" t="inlineStr">
        <is>
          <t>Income Tax Disclosure [Abstract]</t>
        </is>
      </c>
      <c r="B2" s="4" t="inlineStr">
        <is>
          <t xml:space="preserve"> </t>
        </is>
      </c>
      <c r="C2" s="4" t="inlineStr">
        <is>
          <t xml:space="preserve"> </t>
        </is>
      </c>
    </row>
    <row r="3">
      <c r="A3" s="4" t="inlineStr">
        <is>
          <t>Tax receivable agreement, percentage</t>
        </is>
      </c>
      <c r="B3" s="9" t="n">
        <v>0.85</v>
      </c>
      <c r="C3" s="4" t="inlineStr">
        <is>
          <t xml:space="preserve"> </t>
        </is>
      </c>
    </row>
    <row r="4">
      <c r="A4" s="4" t="inlineStr">
        <is>
          <t>Tax receivable agreement, deferred tax asset</t>
        </is>
      </c>
      <c r="B4" s="4" t="inlineStr">
        <is>
          <t xml:space="preserve"> </t>
        </is>
      </c>
      <c r="C4" s="6" t="n">
        <v>0</v>
      </c>
    </row>
    <row r="5">
      <c r="A5" s="4" t="inlineStr">
        <is>
          <t>Tax receivable agreement, deferred tax liability</t>
        </is>
      </c>
      <c r="B5" s="4" t="inlineStr">
        <is>
          <t xml:space="preserve"> </t>
        </is>
      </c>
      <c r="C5"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6" customWidth="1" min="6" max="6"/>
  </cols>
  <sheetData>
    <row r="1">
      <c r="A1" s="1" t="inlineStr">
        <is>
          <t>PROVISIONS FOR INCOME TAXES (Details) - USD ($)</t>
        </is>
      </c>
      <c r="B1" s="2" t="inlineStr">
        <is>
          <t>3 Months Ended</t>
        </is>
      </c>
      <c r="E1" s="2" t="inlineStr">
        <is>
          <t>9 Months Ended</t>
        </is>
      </c>
      <c r="F1" s="2" t="inlineStr">
        <is>
          <t>12 Months Ended</t>
        </is>
      </c>
    </row>
    <row r="2">
      <c r="B2" s="2" t="inlineStr">
        <is>
          <t>Sep. 30, 2022</t>
        </is>
      </c>
      <c r="C2" s="2" t="inlineStr">
        <is>
          <t>Sep. 30, 2021</t>
        </is>
      </c>
      <c r="D2" s="2" t="inlineStr">
        <is>
          <t>Mar. 31, 2021</t>
        </is>
      </c>
      <c r="E2" s="2" t="inlineStr">
        <is>
          <t>Sep. 30,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0</v>
      </c>
      <c r="D4" s="6" t="n">
        <v>0</v>
      </c>
      <c r="E4" s="6" t="n">
        <v>0</v>
      </c>
      <c r="F4" s="6" t="n">
        <v>0</v>
      </c>
    </row>
    <row r="5">
      <c r="A5" s="4" t="inlineStr">
        <is>
          <t>Effective income tax rate</t>
        </is>
      </c>
      <c r="B5" s="9" t="n">
        <v>0</v>
      </c>
      <c r="C5" s="9" t="n">
        <v>0</v>
      </c>
      <c r="D5" s="4" t="inlineStr">
        <is>
          <t xml:space="preserve"> </t>
        </is>
      </c>
      <c r="E5" s="9" t="n">
        <v>0</v>
      </c>
      <c r="F5" s="9"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EPAID INSURANCE (Details) - USD ($)</t>
        </is>
      </c>
      <c r="D1" s="2" t="inlineStr">
        <is>
          <t>9 Months Ended</t>
        </is>
      </c>
    </row>
    <row r="2">
      <c r="B2" s="2" t="inlineStr">
        <is>
          <t>Oct. 20, 2022</t>
        </is>
      </c>
      <c r="C2" s="2" t="inlineStr">
        <is>
          <t>Oct. 21, 2021</t>
        </is>
      </c>
      <c r="D2" s="2" t="inlineStr">
        <is>
          <t>Sep. 30, 2022</t>
        </is>
      </c>
      <c r="E2" s="2" t="inlineStr">
        <is>
          <t>Dec. 31, 2021</t>
        </is>
      </c>
      <c r="F2" s="2" t="inlineStr">
        <is>
          <t>Sep. 30, 2021</t>
        </is>
      </c>
    </row>
    <row r="3">
      <c r="A3" s="3" t="inlineStr">
        <is>
          <t>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insurance</t>
        </is>
      </c>
      <c r="B4" s="4" t="inlineStr">
        <is>
          <t xml:space="preserve"> </t>
        </is>
      </c>
      <c r="C4" s="4" t="inlineStr">
        <is>
          <t xml:space="preserve"> </t>
        </is>
      </c>
      <c r="D4" s="6" t="n">
        <v>980180</v>
      </c>
      <c r="E4" s="6" t="n">
        <v>6301701</v>
      </c>
      <c r="F4" s="6" t="n">
        <v>278538</v>
      </c>
    </row>
    <row r="5">
      <c r="A5" s="4" t="inlineStr">
        <is>
          <t>Directors and Officers Liability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urrent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id insurance</t>
        </is>
      </c>
      <c r="B7" s="4" t="inlineStr">
        <is>
          <t xml:space="preserve"> </t>
        </is>
      </c>
      <c r="C7" s="4" t="inlineStr">
        <is>
          <t xml:space="preserve"> </t>
        </is>
      </c>
      <c r="D7" s="5" t="n">
        <v>944984</v>
      </c>
      <c r="E7" s="4" t="inlineStr">
        <is>
          <t xml:space="preserve"> </t>
        </is>
      </c>
      <c r="F7" s="4" t="inlineStr">
        <is>
          <t xml:space="preserve"> </t>
        </is>
      </c>
    </row>
    <row r="8">
      <c r="A8" s="4" t="inlineStr">
        <is>
          <t>Prepaid insurance, premium</t>
        </is>
      </c>
      <c r="B8" s="4" t="inlineStr">
        <is>
          <t xml:space="preserve"> </t>
        </is>
      </c>
      <c r="C8" s="6" t="n">
        <v>6900000</v>
      </c>
      <c r="D8" s="6" t="n">
        <v>6890509</v>
      </c>
      <c r="E8" s="4" t="inlineStr">
        <is>
          <t xml:space="preserve"> </t>
        </is>
      </c>
      <c r="F8" s="4" t="inlineStr">
        <is>
          <t xml:space="preserve"> </t>
        </is>
      </c>
    </row>
    <row r="9">
      <c r="A9" s="4" t="inlineStr">
        <is>
          <t>Prepaid insurance, term</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Prepaid insurance, monthly premium</t>
        </is>
      </c>
      <c r="B10" s="4" t="inlineStr">
        <is>
          <t xml:space="preserve"> </t>
        </is>
      </c>
      <c r="C10" s="4" t="inlineStr">
        <is>
          <t xml:space="preserve"> </t>
        </is>
      </c>
      <c r="D10" s="6" t="n">
        <v>574209</v>
      </c>
      <c r="E10" s="4" t="inlineStr">
        <is>
          <t xml:space="preserve"> </t>
        </is>
      </c>
      <c r="F10" s="4" t="inlineStr">
        <is>
          <t xml:space="preserve"> </t>
        </is>
      </c>
    </row>
    <row r="11">
      <c r="A11" s="4" t="inlineStr">
        <is>
          <t>Directors and Officers Liability Insurance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insurance, premium</t>
        </is>
      </c>
      <c r="B13" s="6" t="n">
        <v>5484449</v>
      </c>
      <c r="C13" s="4" t="inlineStr">
        <is>
          <t xml:space="preserve"> </t>
        </is>
      </c>
      <c r="D13" s="4" t="inlineStr">
        <is>
          <t xml:space="preserve"> </t>
        </is>
      </c>
      <c r="E13" s="4" t="inlineStr">
        <is>
          <t xml:space="preserve"> </t>
        </is>
      </c>
      <c r="F13" s="4" t="inlineStr">
        <is>
          <t xml:space="preserve"> </t>
        </is>
      </c>
    </row>
    <row r="14">
      <c r="A14" s="4" t="inlineStr">
        <is>
          <t>Prepaid insurance, renewal term</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Commercial Property and Risk Covera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urrent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id insurance</t>
        </is>
      </c>
      <c r="B17" s="4" t="inlineStr">
        <is>
          <t xml:space="preserve"> </t>
        </is>
      </c>
      <c r="C17" s="4" t="inlineStr">
        <is>
          <t xml:space="preserve"> </t>
        </is>
      </c>
      <c r="D17" s="5" t="n">
        <v>35196</v>
      </c>
      <c r="E17" s="4" t="inlineStr">
        <is>
          <t xml:space="preserve"> </t>
        </is>
      </c>
      <c r="F17" s="4" t="inlineStr">
        <is>
          <t xml:space="preserve"> </t>
        </is>
      </c>
    </row>
    <row r="18">
      <c r="A18" s="4" t="inlineStr">
        <is>
          <t>$6,900,000 financing agreement for insurance, with interest at 3.45%, due July 2022. | 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urrent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own payment</t>
        </is>
      </c>
      <c r="B20" s="4" t="inlineStr">
        <is>
          <t xml:space="preserve"> </t>
        </is>
      </c>
      <c r="C20" s="6" t="n">
        <v>1400000</v>
      </c>
      <c r="D20" s="6" t="n">
        <v>1378102</v>
      </c>
      <c r="E20" s="4" t="inlineStr">
        <is>
          <t xml:space="preserve"> </t>
        </is>
      </c>
      <c r="F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2</t>
        </is>
      </c>
      <c r="C1" s="2" t="inlineStr">
        <is>
          <t>Dec. 31, 2021</t>
        </is>
      </c>
    </row>
    <row r="2">
      <c r="A2" s="3" t="inlineStr">
        <is>
          <t>Other Accrued Liabilities:</t>
        </is>
      </c>
      <c r="B2" s="4" t="inlineStr">
        <is>
          <t xml:space="preserve"> </t>
        </is>
      </c>
      <c r="C2" s="4" t="inlineStr">
        <is>
          <t xml:space="preserve"> </t>
        </is>
      </c>
    </row>
    <row r="3">
      <c r="A3" s="4" t="inlineStr">
        <is>
          <t>Legal and professional fees</t>
        </is>
      </c>
      <c r="B3" s="6" t="n">
        <v>612816</v>
      </c>
      <c r="C3" s="6" t="n">
        <v>1457727</v>
      </c>
    </row>
    <row r="4">
      <c r="A4" s="4" t="inlineStr">
        <is>
          <t>Payroll and taxes</t>
        </is>
      </c>
      <c r="B4" s="5" t="n">
        <v>0</v>
      </c>
      <c r="C4" s="5" t="n">
        <v>73819</v>
      </c>
    </row>
    <row r="5">
      <c r="A5" s="4" t="inlineStr">
        <is>
          <t>Shipping and handling</t>
        </is>
      </c>
      <c r="B5" s="5" t="n">
        <v>229680</v>
      </c>
      <c r="C5" s="5" t="n">
        <v>230779</v>
      </c>
    </row>
    <row r="6">
      <c r="A6" s="4" t="inlineStr">
        <is>
          <t>Interest expense</t>
        </is>
      </c>
      <c r="B6" s="5" t="n">
        <v>865492</v>
      </c>
      <c r="C6" s="5" t="n">
        <v>79267</v>
      </c>
    </row>
    <row r="7">
      <c r="A7" s="4" t="inlineStr">
        <is>
          <t>Sales and use taxes</t>
        </is>
      </c>
      <c r="B7" s="5" t="n">
        <v>4756605</v>
      </c>
      <c r="C7" s="5" t="n">
        <v>2609664</v>
      </c>
    </row>
    <row r="8">
      <c r="A8" s="4" t="inlineStr">
        <is>
          <t>Upcharge penalties reserve</t>
        </is>
      </c>
      <c r="B8" s="5" t="n">
        <v>420126</v>
      </c>
      <c r="C8" s="5" t="n">
        <v>420126</v>
      </c>
    </row>
    <row r="9">
      <c r="A9" s="4" t="inlineStr">
        <is>
          <t>Rent</t>
        </is>
      </c>
      <c r="B9" s="5" t="n">
        <v>131598</v>
      </c>
      <c r="C9" s="5" t="n">
        <v>0</v>
      </c>
    </row>
    <row r="10">
      <c r="A10" s="4" t="inlineStr">
        <is>
          <t>Accrued miscellaneous expenses</t>
        </is>
      </c>
      <c r="B10" s="5" t="n">
        <v>130941</v>
      </c>
      <c r="C10" s="5" t="n">
        <v>182575</v>
      </c>
    </row>
    <row r="11">
      <c r="A11" s="4" t="inlineStr">
        <is>
          <t>Fuel and purchased power</t>
        </is>
      </c>
      <c r="B11" s="5" t="n">
        <v>238000</v>
      </c>
      <c r="C11" s="5" t="n">
        <v>0</v>
      </c>
    </row>
    <row r="12">
      <c r="A12" s="4" t="inlineStr">
        <is>
          <t>Total</t>
        </is>
      </c>
      <c r="B12" s="6" t="n">
        <v>7385258</v>
      </c>
      <c r="C12" s="6" t="n">
        <v>50539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52:05Z</dcterms:created>
  <dcterms:modified xmlns:dcterms="http://purl.org/dc/terms/" xmlns:xsi="http://www.w3.org/2001/XMLSchema-instance" xsi:type="dcterms:W3CDTF">2022-11-10T21:52:05Z</dcterms:modified>
</cp:coreProperties>
</file>